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_and_C" sheetId="4" r:id="rId4"/>
    <sheet name="General" sheetId="27" r:id="rId5"/>
    <sheet name="Financial_Highlights" sheetId="28" r:id="rId6"/>
    <sheet name="Trading_Activities" sheetId="29" r:id="rId7"/>
    <sheet name="Fair_Value_Measurements" sheetId="30" r:id="rId8"/>
    <sheet name="Financial_Instrument_Risks" sheetId="31" r:id="rId9"/>
    <sheet name="Significant_Accounting_Policie" sheetId="32" r:id="rId10"/>
    <sheet name="Organization_Costs" sheetId="33" r:id="rId11"/>
    <sheet name="Subsequent_Events" sheetId="34" r:id="rId12"/>
    <sheet name="Significant_Accounting_Policie1" sheetId="35" r:id="rId13"/>
    <sheet name="General_Tables" sheetId="36" r:id="rId14"/>
    <sheet name="Financial_Highlights_Tables" sheetId="37" r:id="rId15"/>
    <sheet name="Trading_Activities_Tables" sheetId="38" r:id="rId16"/>
    <sheet name="Fair_Value_Measurements_Tables" sheetId="39" r:id="rId17"/>
    <sheet name="General_Details" sheetId="18" r:id="rId18"/>
    <sheet name="General_Details_2" sheetId="19" r:id="rId19"/>
    <sheet name="General_Details_3" sheetId="20" r:id="rId20"/>
    <sheet name="Financial_Highlights_Details" sheetId="21" r:id="rId21"/>
    <sheet name="Trading_Activities_Details" sheetId="40" r:id="rId22"/>
    <sheet name="Fair_Value_Measurements_Detail" sheetId="23" r:id="rId23"/>
    <sheet name="Significant_Accounting_Policie2" sheetId="24" r:id="rId24"/>
    <sheet name="Organization_Costs_Details" sheetId="41" r:id="rId25"/>
    <sheet name="Subsequent_Events_Details" sheetId="42" r:id="rId26"/>
  </sheets>
  <calcPr calcId="0"/>
</workbook>
</file>

<file path=xl/sharedStrings.xml><?xml version="1.0" encoding="utf-8"?>
<sst xmlns="http://schemas.openxmlformats.org/spreadsheetml/2006/main" count="2975" uniqueCount="496">
  <si>
    <t>Document and Entity Information</t>
  </si>
  <si>
    <t>9 Months Ended</t>
  </si>
  <si>
    <t>Sep. 30, 2014</t>
  </si>
  <si>
    <t>Oct. 31, 2014</t>
  </si>
  <si>
    <t>'</t>
  </si>
  <si>
    <t>Entity Registrant Name</t>
  </si>
  <si>
    <t>'CAVENDISH FUTURES FUND LLC</t>
  </si>
  <si>
    <t>Entity Central Index Key</t>
  </si>
  <si>
    <t>'000156262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Statements of Financial Condition (USD $)</t>
  </si>
  <si>
    <t>Dec. 31, 2013</t>
  </si>
  <si>
    <t>ASSETS</t>
  </si>
  <si>
    <t>Investment in Sydling WNT Master Fund LLC, at fair value (cost 77,087,427 and 44,508,580, respectively)</t>
  </si>
  <si>
    <t>Cash</t>
  </si>
  <si>
    <t>Receivable from Sydling WNT Master Fund LLC</t>
  </si>
  <si>
    <t>Total Assets</t>
  </si>
  <si>
    <t>LIABILITIES</t>
  </si>
  <si>
    <t>Subscriptions received in advance</t>
  </si>
  <si>
    <t>Redemptions payable</t>
  </si>
  <si>
    <t>Incentive fee payable</t>
  </si>
  <si>
    <t>Accrued expenses:</t>
  </si>
  <si>
    <t>Advisory fees</t>
  </si>
  <si>
    <t>Administrative fees</t>
  </si>
  <si>
    <t>Professional fees and other expenses</t>
  </si>
  <si>
    <t>Organizational costs</t>
  </si>
  <si>
    <t>Total Liabilities</t>
  </si>
  <si>
    <t>MEMBERS' CAPITAL</t>
  </si>
  <si>
    <t>Total Members' Capital</t>
  </si>
  <si>
    <t>Total Liabilities and Members' Capital</t>
  </si>
  <si>
    <t>Members' Capital per Redeemable Unit (based on 79,091.148 and 45,631.512 Redeemable Units)</t>
  </si>
  <si>
    <t>Member Designee</t>
  </si>
  <si>
    <t>Non-Managing Members</t>
  </si>
  <si>
    <t>Statements of Financial Condition (Parenthetical) (USD $)</t>
  </si>
  <si>
    <t>Investment in Sydling WNT Master Fund LLC, cost (in dollars)</t>
  </si>
  <si>
    <t>Redeemable Units (in units)</t>
  </si>
  <si>
    <t>Statements of Operations and Changes in Members' Capital (USD $)</t>
  </si>
  <si>
    <t>3 Months Ended</t>
  </si>
  <si>
    <t>7 Months Ended</t>
  </si>
  <si>
    <t>Sep. 30, 2013</t>
  </si>
  <si>
    <t>INVESTMENT INCOME</t>
  </si>
  <si>
    <t>Interest allocated from Sydling WNT Master Fund LLC</t>
  </si>
  <si>
    <t>EXPENSES</t>
  </si>
  <si>
    <t>Expenses allocated from Sydling WNT Master Fund LLC</t>
  </si>
  <si>
    <t>Incentive fees</t>
  </si>
  <si>
    <t>Organizational expenses</t>
  </si>
  <si>
    <t>Total Expenses</t>
  </si>
  <si>
    <t>NET INVESTMENT (LOSS)</t>
  </si>
  <si>
    <t>TRADING RESULTS</t>
  </si>
  <si>
    <t>Net realized gain/(loss) allocated from Sydling WNT Master Fund LLC</t>
  </si>
  <si>
    <t>Net change in unrealized appreciation/(depreciation) allocated from Sydling WNT Master Fund LLC</t>
  </si>
  <si>
    <t>Total Trading Results</t>
  </si>
  <si>
    <t>Net income/(loss)</t>
  </si>
  <si>
    <t>Subscriptions - Non-managing Members</t>
  </si>
  <si>
    <t>Redemptions - Non-managing Members</t>
  </si>
  <si>
    <t>Net increase in Members' Capital</t>
  </si>
  <si>
    <t>Members' Capital, beginning of period</t>
  </si>
  <si>
    <t>Members' Capital, end of period</t>
  </si>
  <si>
    <t>Net income/(loss) per Redeemable Unit (in dollars per unit)</t>
  </si>
  <si>
    <t>Weighted average Redeemable Units outstanding (in units)</t>
  </si>
  <si>
    <t>General</t>
  </si>
  <si>
    <t>1.  General</t>
  </si>
  <si>
    <t>Cavendish Futures Fund LLC (the “Fund”) is a Delaware limited liability company formed on August 7, 2012.  Trading operations of the Fund commenced on February 19, 2013.  The Fund’s investment objective is to achieve capital appreciation through speculative trading in U.S. and international futures, options on futures and forward markets.  The Fund may also engage in swap and other derivative transactions upon approval of Sydling Futures Management LLC (“Sydling”).  The Fund privately and continually offers redeemable units of limited liability company interest in the Fund (“Redeemable Units”) to qualified investors and subscriptions are generally accepted monthly.  There is no maximum number of Redeemable Units that may be sold by the Fund.  The Fund invests substantially all of its assets in the Sydling WNT Master Fund LLC (“Master Fund”), also a Delaware limited liability company, which has the same investment objective as the Fund.  The Master Fund’s Statements of Financial Condition, including Condensed Schedules of Investments and Statements of Operations and Changes in Members’ Capital are included herein.  The percentage of the Master Fund’s capital owned by the Fund at September 30, 2014 and December 31, 2013 was 100%.  The performance of the Fund is directly affected by the performance of the Master Fund.</t>
  </si>
  <si>
    <t>The Fund is member managed for purposes of Delaware law.  Pursuant to the Fund’s limited liability company agreement, as may be amended from time to time (the “LLC Agreement”), the members of the Fund (each, a “Member” and collectively, the “Members”) have appointed Sydling to act as the Fund’s commodity pool operator and trading manager.  Sydling is registered with the Commodity Futures Trading Commission (“CFTC”)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which ultimately is a wholly owned subsidiary of UBS AG.</t>
  </si>
  <si>
    <t>BNY Mellon Investment Servicing (US) Inc. serves as administrator of the Fund.</t>
  </si>
  <si>
    <t>Winton Capital Management Limited (the “Advisor”) serves as the trading advisor to the Fund and the Master Fund.</t>
  </si>
  <si>
    <t>Sydling and each Member share in the profits and losses of the Fund, after the allocation to the Special Member, if any, in proportion to the amount of limited liability company interest owned by each except that no Member shall be liable for obligations of the Fund in excess of such member’s capital contribution and profits, if any, net of distributions and losses, if any.</t>
  </si>
  <si>
    <t>The accompanying financial statements and notes are unaudited and are prepared in accordance with accounting principles generally accepted in the United States of America (“U.S. GAAP”).  These financial statements present the results of interim periods and do not include all disclosures normally provided in annual financial statements. These financial statements should be read in conjunction with the financial statements and notes included in the Fund’s Form 10 filed with the Securities and Exchange Commission (the “SEC”).</t>
  </si>
  <si>
    <t>The preparation of financial statements and accompanying notes in conformity with U.S. GAAP requires Sydling to make estimates and assumptions that affect the reported amounts of assets and liabilities, income and expenses, and related disclosures of contingent assets and liabilities in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The Master Fund’s Statements of Financial Condition and Condensed Schedules of Investments as of September 30, 2014 and December 31, 2013 and Statements of Operations and Changes in Members’ Capital for the three months ended September 30, 2014 and 2013, the nine months ended September 30, 2014 and the period from February 19, 2013 (commencement of trading operations) to September 30, 2013 are presented below:</t>
  </si>
  <si>
    <t>Sydling WNT Master Fund LLC</t>
  </si>
  <si>
    <t>Statements of Financial Condition</t>
  </si>
  <si>
    <t>(Unaudited)</t>
  </si>
  <si>
    <t>September 30, 2014</t>
  </si>
  <si>
    <t>December 31, 2013</t>
  </si>
  <si>
    <t>Cash (including restricted cash of $12,755,467 and $5,352,928, respectively)</t>
  </si>
  <si>
    <t>$</t>
  </si>
  <si>
    <t>Net unrealized appreciation on open futures contracts</t>
  </si>
  <si>
    <t>Interest receivable</t>
  </si>
  <si>
    <t>LIABILITIES AND MEMBER’S CAPITAL</t>
  </si>
  <si>
    <t>Brokerage fees</t>
  </si>
  <si>
    <t>MEMBER’S CAPITAL</t>
  </si>
  <si>
    <t>Total Member’s Capital</t>
  </si>
  <si>
    <t>Total Liabilities and Member’s Capital</t>
  </si>
  <si>
    <t>Condensed Schedule of Investments</t>
  </si>
  <si>
    <t>September 30, 2014</t>
  </si>
  <si>
    <t>Percent of</t>
  </si>
  <si>
    <t>Number of</t>
  </si>
  <si>
    <t>Member’s</t>
  </si>
  <si>
    <t>Contracts</t>
  </si>
  <si>
    <t>Fair Value</t>
  </si>
  <si>
    <t>Capital</t>
  </si>
  <si>
    <t>FUTURES CONTRACTS OWNED</t>
  </si>
  <si>
    <t>CURRENCIES</t>
  </si>
  <si>
    <t>(210,577</t>
  </si>
  <si>
    <t>)</t>
  </si>
  <si>
    <t>(0.25</t>
  </si>
  <si>
    <t>)%</t>
  </si>
  <si>
    <t>ENERGY</t>
  </si>
  <si>
    <t>%</t>
  </si>
  <si>
    <t>FINANCIALS</t>
  </si>
  <si>
    <t>GRAINS</t>
  </si>
  <si>
    <t>(1,611,982</t>
  </si>
  <si>
    <t>(1.90</t>
  </si>
  <si>
    <t>INDEX</t>
  </si>
  <si>
    <t>(677,532</t>
  </si>
  <si>
    <t>(0.80</t>
  </si>
  <si>
    <t>MEATS</t>
  </si>
  <si>
    <t>METALS</t>
  </si>
  <si>
    <t>(276,244</t>
  </si>
  <si>
    <t>(0.33</t>
  </si>
  <si>
    <t>TOTAL FUTURES CONTRACTS OWNED</t>
  </si>
  <si>
    <t>(2,131,069</t>
  </si>
  <si>
    <t>(2.52</t>
  </si>
  <si>
    <t>FUTURES CONTRACTS SOLD</t>
  </si>
  <si>
    <t>(514</t>
  </si>
  <si>
    <t>(209</t>
  </si>
  <si>
    <t>(47</t>
  </si>
  <si>
    <t>(167</t>
  </si>
  <si>
    <t>(37</t>
  </si>
  <si>
    <t>(1</t>
  </si>
  <si>
    <t>INDUSTRIALS</t>
  </si>
  <si>
    <t>(14</t>
  </si>
  <si>
    <t>MATERIALS</t>
  </si>
  <si>
    <t>(19</t>
  </si>
  <si>
    <t>(40,780</t>
  </si>
  <si>
    <t>(0.05</t>
  </si>
  <si>
    <t>(181</t>
  </si>
  <si>
    <t>TOTAL FUTURES CONTRACTS SOLD</t>
  </si>
  <si>
    <t>TOTAL FUTURES CONTRACTS</t>
  </si>
  <si>
    <t>OTHER ASSETS IN EXCESS OF OTHER LIABILITIES</t>
  </si>
  <si>
    <t>TOTAL MEMBER’S CAPITAL</t>
  </si>
  <si>
    <t>Percentages shown represent a percentage of member’s capital as of September 30, 2014.</t>
  </si>
  <si>
    <t>December 31, 2013</t>
  </si>
  <si>
    <t>(426,526</t>
  </si>
  <si>
    <t>(0.91</t>
  </si>
  <si>
    <t>(55,735</t>
  </si>
  <si>
    <t>(0.12</t>
  </si>
  <si>
    <t>(396</t>
  </si>
  <si>
    <t>(18,890</t>
  </si>
  <si>
    <t>(0.04</t>
  </si>
  <si>
    <t>(26,527</t>
  </si>
  <si>
    <t>(0.06</t>
  </si>
  <si>
    <t>(266</t>
  </si>
  <si>
    <t>(21</t>
  </si>
  <si>
    <t>(29,917</t>
  </si>
  <si>
    <t>(115</t>
  </si>
  <si>
    <t>(236</t>
  </si>
  <si>
    <t>(3</t>
  </si>
  <si>
    <t>(250</t>
  </si>
  <si>
    <t>(4</t>
  </si>
  <si>
    <t>(10,675</t>
  </si>
  <si>
    <t>(0.02</t>
  </si>
  <si>
    <t>(11</t>
  </si>
  <si>
    <t>(5,920</t>
  </si>
  <si>
    <t>(0.01</t>
  </si>
  <si>
    <t>(52</t>
  </si>
  <si>
    <t>Percentages shown represent a percentage of member’s capital as of December 31, 2013.</t>
  </si>
  <si>
    <t>Statements of Operations and Changes in Member’s Capital</t>
  </si>
  <si>
    <t>For the period from</t>
  </si>
  <si>
    <t>February 19, 2013</t>
  </si>
  <si>
    <t>(commencement of</t>
  </si>
  <si>
    <t>Three Months Ended</t>
  </si>
  <si>
    <t>Nine Months Ended</t>
  </si>
  <si>
    <t>trading operations) to</t>
  </si>
  <si>
    <t>September 30, 2013</t>
  </si>
  <si>
    <t>Interest income</t>
  </si>
  <si>
    <t>Brokerage, clearing and transaction fees</t>
  </si>
  <si>
    <t>Professional fees</t>
  </si>
  <si>
    <t>—</t>
  </si>
  <si>
    <t>(758,835</t>
  </si>
  <si>
    <t>(383,199</t>
  </si>
  <si>
    <t>(1,930,587</t>
  </si>
  <si>
    <t>(867,568</t>
  </si>
  <si>
    <t>NET REALIZED AND UNREALIZED GAIN/(LOSS) FROM DERIVATIVE INSTRUMENTS</t>
  </si>
  <si>
    <t>Net realized gain/(loss) from futures</t>
  </si>
  <si>
    <t>(596,238</t>
  </si>
  <si>
    <t>(1,016,971</t>
  </si>
  <si>
    <t>Net change in unrealized appreciation/(depreciation) on futures</t>
  </si>
  <si>
    <t>(82,206</t>
  </si>
  <si>
    <t>(388,232</t>
  </si>
  <si>
    <t>Net Realized and Unrealized Gain/(Loss) from Derivative Instruments</t>
  </si>
  <si>
    <t>(448,072</t>
  </si>
  <si>
    <t>(320,475</t>
  </si>
  <si>
    <t>(831,271</t>
  </si>
  <si>
    <t>(1,188,043</t>
  </si>
  <si>
    <t>INCREASE/(DECREASE) IN MEMBER’S CAPITAL FROM CAPITAL TRANSACTIONS</t>
  </si>
  <si>
    <t>Subscriptions</t>
  </si>
  <si>
    <t>Redemptions</t>
  </si>
  <si>
    <t>(1,027,810</t>
  </si>
  <si>
    <t>(852,606</t>
  </si>
  <si>
    <t>(4,236,995</t>
  </si>
  <si>
    <t>(1,227,258</t>
  </si>
  <si>
    <t>Net Increase in Member’s Capital Derived from Capital Transactions</t>
  </si>
  <si>
    <t>Net Increase in Member’s Capital</t>
  </si>
  <si>
    <t>Member’s Capital, Beginning of Period</t>
  </si>
  <si>
    <t>Member’s Capital, End of Period</t>
  </si>
  <si>
    <t>Financial Highlights</t>
  </si>
  <si>
    <r>
      <t>2.</t>
    </r>
    <r>
      <rPr>
        <b/>
        <sz val="3"/>
        <color theme="1"/>
        <rFont val="Times New Roman"/>
        <family val="1"/>
      </rPr>
      <t>             </t>
    </r>
    <r>
      <rPr>
        <sz val="10"/>
        <color theme="1"/>
        <rFont val="Times New Roman"/>
        <family val="1"/>
      </rPr>
      <t xml:space="preserve"> </t>
    </r>
    <r>
      <rPr>
        <b/>
        <sz val="10"/>
        <color theme="1"/>
        <rFont val="Times New Roman"/>
        <family val="1"/>
      </rPr>
      <t>Financial Highlights</t>
    </r>
  </si>
  <si>
    <t>Changes in the net asset value per Redeemable Unit for the periods ended September 30, 2014 and 2013 are as follows:</t>
  </si>
  <si>
    <t>For the period</t>
  </si>
  <si>
    <t>from</t>
  </si>
  <si>
    <t>(commencement</t>
  </si>
  <si>
    <t>Three</t>
  </si>
  <si>
    <t>Months Ended</t>
  </si>
  <si>
    <t> Months Ended</t>
  </si>
  <si>
    <t>September 30,</t>
  </si>
  <si>
    <t>Nine</t>
  </si>
  <si>
    <t>of trading</t>
  </si>
  <si>
    <t>operations) to</t>
  </si>
  <si>
    <r>
      <t>Per share operating performance:</t>
    </r>
    <r>
      <rPr>
        <sz val="11"/>
        <color theme="1"/>
        <rFont val="Times New Roman"/>
        <family val="1"/>
      </rPr>
      <t xml:space="preserve"> </t>
    </r>
    <r>
      <rPr>
        <sz val="10"/>
        <color theme="1"/>
        <rFont val="Times New Roman"/>
        <family val="1"/>
      </rPr>
      <t>(a)</t>
    </r>
  </si>
  <si>
    <t>Members’ capital per Redeemable Unit, beginning of period</t>
  </si>
  <si>
    <t>Income/(loss) from investment operations:</t>
  </si>
  <si>
    <t>Net investment (loss) including incentive fee</t>
  </si>
  <si>
    <t>(21.88</t>
  </si>
  <si>
    <t>(15.26</t>
  </si>
  <si>
    <t>(64.71</t>
  </si>
  <si>
    <t>(50.26</t>
  </si>
  <si>
    <t>Net realized and unrealized gain/(loss) from investment activities (b)</t>
  </si>
  <si>
    <t>(11.82</t>
  </si>
  <si>
    <t>Total from investment operations</t>
  </si>
  <si>
    <t>(27.08</t>
  </si>
  <si>
    <t>(40.67</t>
  </si>
  <si>
    <t>Members’ capital per Redeemable Unit, end of period</t>
  </si>
  <si>
    <r>
      <t>Ratio/Supplemental Data:</t>
    </r>
    <r>
      <rPr>
        <sz val="11"/>
        <color theme="1"/>
        <rFont val="Times New Roman"/>
        <family val="1"/>
      </rPr>
      <t xml:space="preserve"> </t>
    </r>
    <r>
      <rPr>
        <sz val="10"/>
        <color theme="1"/>
        <rFont val="Times New Roman"/>
        <family val="1"/>
      </rPr>
      <t>(c)</t>
    </r>
  </si>
  <si>
    <t>Ratio of net investment loss to average Members’ capital</t>
  </si>
  <si>
    <t>(8.55</t>
  </si>
  <si>
    <t>(6.54</t>
  </si>
  <si>
    <t>(8.69</t>
  </si>
  <si>
    <t>(7.29</t>
  </si>
  <si>
    <t>Ratio of total expenses to average Members’ capital</t>
  </si>
  <si>
    <t>Ratio of incentive fee to average Members’ capital</t>
  </si>
  <si>
    <t>Ratio of total expenses and incentive fee to average Members’ capital</t>
  </si>
  <si>
    <t>Total return before incentive fee</t>
  </si>
  <si>
    <t>(2.75</t>
  </si>
  <si>
    <t>(4.07</t>
  </si>
  <si>
    <t>Incentive fee</t>
  </si>
  <si>
    <t>(0.53</t>
  </si>
  <si>
    <t>(1.72</t>
  </si>
  <si>
    <t>Total return after incentive fee</t>
  </si>
  <si>
    <t>Members’ capital at end of period</t>
  </si>
  <si>
    <t>The computation of ratios to average Members’ capital and total return based on the amount of expenses and incentive fee assessed to an individual Member’s capital may vary from these ratios and total return based on the timing of capital transactions.</t>
  </si>
  <si>
    <r>
      <t>(a)</t>
    </r>
    <r>
      <rPr>
        <sz val="7"/>
        <color theme="1"/>
        <rFont val="Times New Roman"/>
        <family val="1"/>
      </rPr>
      <t>    </t>
    </r>
    <r>
      <rPr>
        <sz val="10"/>
        <color theme="1"/>
        <rFont val="Times New Roman"/>
        <family val="1"/>
      </rPr>
      <t xml:space="preserve"> Per share operating performance is calculated on a monthly basis by dividing each line item by the outstanding units at month-end prior to the reduction of redeemed units.</t>
    </r>
  </si>
  <si>
    <r>
      <t>(b)</t>
    </r>
    <r>
      <rPr>
        <sz val="7"/>
        <color theme="1"/>
        <rFont val="Times New Roman"/>
        <family val="1"/>
      </rPr>
      <t>    </t>
    </r>
    <r>
      <rPr>
        <sz val="10"/>
        <color theme="1"/>
        <rFont val="Times New Roman"/>
        <family val="1"/>
      </rPr>
      <t xml:space="preserve"> Net realized and unrealized gain/(loss) from investment activities has been adjusted to reflect organization costs amortized over 24 months for the purpose of subscriptions and redemptions.</t>
    </r>
  </si>
  <si>
    <r>
      <t>(c)</t>
    </r>
    <r>
      <rPr>
        <sz val="7"/>
        <color theme="1"/>
        <rFont val="Times New Roman"/>
        <family val="1"/>
      </rPr>
      <t>    </t>
    </r>
    <r>
      <rPr>
        <sz val="10"/>
        <color theme="1"/>
        <rFont val="Times New Roman"/>
        <family val="1"/>
      </rPr>
      <t xml:space="preserve"> The ratios to average Members’ capital are annualized.  The average Members’ capital used in the above ratios is an average of each month-end Members’ capital during the period.</t>
    </r>
  </si>
  <si>
    <t>Financial Highlights of the Master Fund:</t>
  </si>
  <si>
    <t>from February 19, 2013 (commencement of trading</t>
  </si>
  <si>
    <r>
      <t>Ratio/Supplemental Data:</t>
    </r>
    <r>
      <rPr>
        <sz val="11"/>
        <color theme="1"/>
        <rFont val="Times New Roman"/>
        <family val="1"/>
      </rPr>
      <t xml:space="preserve"> </t>
    </r>
    <r>
      <rPr>
        <sz val="10"/>
        <color theme="1"/>
        <rFont val="Times New Roman"/>
        <family val="1"/>
      </rPr>
      <t>(a)</t>
    </r>
  </si>
  <si>
    <t>Ratio of net investment loss to average member’s capital</t>
  </si>
  <si>
    <t>(3.81</t>
  </si>
  <si>
    <t>(3.89</t>
  </si>
  <si>
    <t>(3.84</t>
  </si>
  <si>
    <t>(3.82</t>
  </si>
  <si>
    <t>Ratio of total expenses to average member’s capital</t>
  </si>
  <si>
    <t>Total return</t>
  </si>
  <si>
    <t>(2.15</t>
  </si>
  <si>
    <t>(1.76</t>
  </si>
  <si>
    <t>Member’s capital at end of period</t>
  </si>
  <si>
    <t>Total return and the ratios to average Member’s capital are calculated for investor’s capital taken as a whole.  An individual investor’s capital may vary from these ratios and total return based on the timing of capital transactions.</t>
  </si>
  <si>
    <r>
      <t>(a)</t>
    </r>
    <r>
      <rPr>
        <sz val="7"/>
        <color theme="1"/>
        <rFont val="Times New Roman"/>
        <family val="1"/>
      </rPr>
      <t>                </t>
    </r>
    <r>
      <rPr>
        <sz val="10"/>
        <color theme="1"/>
        <rFont val="Times New Roman"/>
        <family val="1"/>
      </rPr>
      <t xml:space="preserve"> The ratios to average Member’s capital are annualized.  The average Member’s capital used in the above ratios is an average of each month-end member’s capital during the period.</t>
    </r>
  </si>
  <si>
    <t>Trading Activities</t>
  </si>
  <si>
    <r>
      <t>3.</t>
    </r>
    <r>
      <rPr>
        <b/>
        <sz val="3"/>
        <color theme="1"/>
        <rFont val="Times New Roman"/>
        <family val="1"/>
      </rPr>
      <t>             </t>
    </r>
    <r>
      <rPr>
        <sz val="10"/>
        <color theme="1"/>
        <rFont val="Times New Roman"/>
        <family val="1"/>
      </rPr>
      <t xml:space="preserve"> </t>
    </r>
    <r>
      <rPr>
        <b/>
        <sz val="10"/>
        <color theme="1"/>
        <rFont val="Times New Roman"/>
        <family val="1"/>
      </rPr>
      <t>Trading Activities</t>
    </r>
  </si>
  <si>
    <t>The Fund was formed for the purpose of trading contracts in a variety of commodity interests, including derivative financial instruments and derivative commodity instruments.   The Fund invests substantially all of its assets through a “master/feeder” structure. The Fund’s pro rata share of the results of the Master Fund’s trading activities is shown in the Fund’s Statements of Operations and Changes in Members’ Capital.</t>
  </si>
  <si>
    <t>The Customer Agreement between the Master Fund and UBS Securities LLC (“UBS Securities”), the Master Fund’s commodity broker, gives the Master Fund the legal right to net unrealized gains and losses on open futures contracts.  Futures contracts are executed on exchanges and are typically liquidated by entering into offsetting contracts.  The Master Fund nets, for financial reporting purposes, the unrealized gains and losses on open futures contracts on the Master Fund’s Statements of Financial Condition.</t>
  </si>
  <si>
    <t>All of the commodity interests owned by the Master Fund are held for trading purposes.  The average number of futures contracts traded for the three months ended September 30, 2014 and 2013, based on a monthly calculation, was 2,516 and 1,388, respectively.  The average number of futures contracts traded for the nine months ended September 30, 2014 and for the period from February 19, 2013 (commencement of trading operations) to September 30, 2013, based on a monthly calculation, was 2,288 and 1,523, respectively.</t>
  </si>
  <si>
    <t>The following tables indicate the gross fair values of derivative instruments of futures contracts as separate assets and liabilities as of September 30, 2014 and December 31, 2013.</t>
  </si>
  <si>
    <t>Futures Contracts</t>
  </si>
  <si>
    <t>Currencies</t>
  </si>
  <si>
    <t>Energy</t>
  </si>
  <si>
    <t>Financials</t>
  </si>
  <si>
    <t>Grains</t>
  </si>
  <si>
    <t>Index</t>
  </si>
  <si>
    <t>Industrials</t>
  </si>
  <si>
    <t>Materials</t>
  </si>
  <si>
    <t>Meats</t>
  </si>
  <si>
    <t>Metals</t>
  </si>
  <si>
    <t>Total unrealized appreciation on open futures contracts</t>
  </si>
  <si>
    <t>(254,020</t>
  </si>
  <si>
    <t>(10,366</t>
  </si>
  <si>
    <t>(7,392</t>
  </si>
  <si>
    <t>(44,690</t>
  </si>
  <si>
    <t>(849,474</t>
  </si>
  <si>
    <t>(510,504</t>
  </si>
  <si>
    <t>(1,709,926</t>
  </si>
  <si>
    <t>(63,231</t>
  </si>
  <si>
    <t>(976,747</t>
  </si>
  <si>
    <t>(1,288</t>
  </si>
  <si>
    <t>(25,960</t>
  </si>
  <si>
    <t>(29,450</t>
  </si>
  <si>
    <t>Total unrealized depreciation on open futures contracts</t>
  </si>
  <si>
    <t>(4,114,583</t>
  </si>
  <si>
    <t>(696,560</t>
  </si>
  <si>
    <t>Net unrealized appreciation on open futures contracts *</t>
  </si>
  <si>
    <t>* These amounts are presented as “Net unrealized appreciation on open futures contracts” on the Master Fund’s Statements of Financial Condition.</t>
  </si>
  <si>
    <t>The following table indicates the trading gains and losses, by market sector, on derivative instruments for the periods ended September 30, 2014 and 2013.</t>
  </si>
  <si>
    <t>February 19. 2013</t>
  </si>
  <si>
    <t>Three months ended</t>
  </si>
  <si>
    <t>Nine months ended</t>
  </si>
  <si>
    <t>Sector</t>
  </si>
  <si>
    <t>Gain/(loss) from</t>
  </si>
  <si>
    <t>trading</t>
  </si>
  <si>
    <t>(118,334</t>
  </si>
  <si>
    <t>(512,845</t>
  </si>
  <si>
    <t>(648,692</t>
  </si>
  <si>
    <t>(934,643</t>
  </si>
  <si>
    <t>(53,586</t>
  </si>
  <si>
    <t>(1,980,105</t>
  </si>
  <si>
    <t>(1,368,608</t>
  </si>
  <si>
    <t>(2,424,638</t>
  </si>
  <si>
    <t>(389,667</t>
  </si>
  <si>
    <t>(5,764</t>
  </si>
  <si>
    <t>(2,497</t>
  </si>
  <si>
    <t>(17,864</t>
  </si>
  <si>
    <t>(17,680</t>
  </si>
  <si>
    <t>(86,990</t>
  </si>
  <si>
    <t>(1,044,141</t>
  </si>
  <si>
    <t>(60,106</t>
  </si>
  <si>
    <t>****</t>
  </si>
  <si>
    <t>)****</t>
  </si>
  <si>
    <t>**** These amounts are presented as “Net Realized and Unrealized Gain/(Loss) from Derivative Instruments” on the Master Fund’s Statements of Operations and Changes in Members’ Capital.</t>
  </si>
  <si>
    <t>The volume of activity of futures that are presented in the Master Fund’s Condensed Schedule of Investments is consistent with the average monthly activity during the periods ended September 30, 2014 and 2013.</t>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Fund Fair Value Measurements</t>
    </r>
    <r>
      <rPr>
        <sz val="10"/>
        <color theme="1"/>
        <rFont val="Times New Roman"/>
        <family val="1"/>
      </rPr>
      <t>.  The Fund values its investments at fair value, in accordance with U.S. GAAP, which is the price that would be received to sell an asset or paid to transfer a liability in an orderly transaction between market participants at the measurement date.</t>
    </r>
  </si>
  <si>
    <t>Various inputs are used in determining the fair value of the Fund’s investments which are summarized in the three broad levels listed below.</t>
  </si>
  <si>
    <r>
      <t>Level 1</t>
    </r>
    <r>
      <rPr>
        <sz val="10"/>
        <color theme="1"/>
        <rFont val="Times New Roman"/>
        <family val="1"/>
      </rPr>
      <t xml:space="preserve"> — quoted prices (unadjusted) in active markets for identical securities</t>
    </r>
  </si>
  <si>
    <r>
      <t>Level 2</t>
    </r>
    <r>
      <rPr>
        <sz val="10"/>
        <color theme="1"/>
        <rFont val="Times New Roman"/>
        <family val="1"/>
      </rPr>
      <t xml:space="preserve"> — other significant observable inputs (including quoted prices for similar securities, interest rates, prepayment spreads, credit risk, etc.)</t>
    </r>
  </si>
  <si>
    <r>
      <t>Level 3</t>
    </r>
    <r>
      <rPr>
        <sz val="10"/>
        <color theme="1"/>
        <rFont val="Times New Roman"/>
        <family val="1"/>
      </rPr>
      <t xml:space="preserve"> — significant unobservable inputs (including Sydling’s own assumptions and indicative non-binding broker quotes)</t>
    </r>
  </si>
  <si>
    <t>Fair value measurement disclosure for each class of assets and liabilities requires greater disaggregation than the Fund’s line items in its Statements of Financial Condition.  The Fund determines the appropriate classes for those disclosures on the basis of the nature and risks of the assets and liabilities and their classification in the fair value hierarchy (i.e., Level 1, Level 2, and Level 3).</t>
  </si>
  <si>
    <t>The Fund values investments in the Master Fund, where there are no other rights or obligations inherent within the ownership interest held by the Fund, based on the end of the day net asset value of the Master Fund (Level 2).  The value of the Fund’s investment in the Master Fund reflects its proportional interest in the Master Fund.  As of and for the periods ended September 30, 2014 and December 31, 2013, the Fund did not hold any derivative instruments that were based on unadjusted quoted prices in active markets for identical assets (Level 1) or priced at fair value using unobservable inputs through the application of Sydling’s assumptions and internal valuation pricing models (Level 3).</t>
  </si>
  <si>
    <t>The Fund recognizes transfers into and out of the levels indicated above at the end of the reporting period.  During the periods ended September 30, 2014 and December 31, 2013, there were no transfers amongst Levels 1, 2 and 3 of the valuation hierarchy.</t>
  </si>
  <si>
    <r>
      <t>Master Fund Fair Value Measurements</t>
    </r>
    <r>
      <rPr>
        <sz val="10"/>
        <color theme="1"/>
        <rFont val="Times New Roman"/>
        <family val="1"/>
      </rPr>
      <t>.  For assets and liabilities measured at fair value on a recurring basis during the period, the Master Fund provides quantitative disclosures about the fair value measurements separately for each class of assets and liabilities, as well as a reconciliation of beginning and ending balances of Level 3 assets and liabilities broken down by class.</t>
    </r>
  </si>
  <si>
    <t>The Master Fund considers prices for exchange-traded commodity futures and option contracts to be based on unadjusted quoted prices in active markets for identical assets (Level 1).  As of and for the periods ended September 30, 2014 and December 31, 2013, the Master Fund did not hold any derivative instruments for which market quotations were not readily available and which were priced by broker-dealers who derive fair values for these assets from observable inputs (Level 2) or that were priced at fair value using unobservable inputs through the application of Sydling’s assumptions and internal valuation pricing models (Level 3).  The gross presentation of the fair value of the Master Fund’s derivatives by instrument type is shown in Note 3, “Trading Activities.”</t>
  </si>
  <si>
    <t>The Master Fund recognizes transfers into and out of the levels indicated above at the end of the reporting period.  During the periods ended September 30, 2014 and December 31, 2013, there were no transfers amongst Levels 1, 2 and 3 of the valuation hierarchy.</t>
  </si>
  <si>
    <t>The following is a summary of the Master Fund’s investments at fair value.  The inputs or methodology used for valuing derivative instruments are not necessarily an indication of the risk associated with investing in those derivative instruments.</t>
  </si>
  <si>
    <t>ASSET TABLE (Unaudited)</t>
  </si>
  <si>
    <t>Description</t>
  </si>
  <si>
    <t>Total Fair Value at</t>
  </si>
  <si>
    <t>Level 1</t>
  </si>
  <si>
    <t>Level 2</t>
  </si>
  <si>
    <t>Level 3</t>
  </si>
  <si>
    <t>Future Contracts</t>
  </si>
  <si>
    <t>ASSET TABLE</t>
  </si>
  <si>
    <t>Financial Instrument Risks</t>
  </si>
  <si>
    <r>
      <t>5.</t>
    </r>
    <r>
      <rPr>
        <b/>
        <sz val="3"/>
        <color theme="1"/>
        <rFont val="Times New Roman"/>
        <family val="1"/>
      </rPr>
      <t>             </t>
    </r>
    <r>
      <rPr>
        <sz val="10"/>
        <color theme="1"/>
        <rFont val="Times New Roman"/>
        <family val="1"/>
      </rPr>
      <t xml:space="preserve"> </t>
    </r>
    <r>
      <rPr>
        <b/>
        <sz val="10"/>
        <color theme="1"/>
        <rFont val="Times New Roman"/>
        <family val="1"/>
      </rPr>
      <t>Financial Instrument Risks</t>
    </r>
  </si>
  <si>
    <t>In the normal course of business, the Master Fund, is party to financial instruments with off-balance sheet risk, including derivative financial instruments and derivative commodity instruments.  These financial instruments may include futures, forwards and options on future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 and options contracts.  OTC contracts are negotiated between contracting parties and include certain swaps, forwards and options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For the nine month ended September 30, 2014 and the period from February 19, 2013 (commencement of trading operations) to September 30, 2013 the Master Fund traded futures contracts only.</t>
  </si>
  <si>
    <t>The risk to the members that have purchased interests in the Master Fund is limited to the amount of their capital contributions to the Master Fund and their share of the Master Fund’s assets and undistributed profits.  This limited liability is a consequence of the organization of the Master Fund as a limited liability company under applicable law.</t>
  </si>
  <si>
    <t>Market risk is the potential for changes in the value of the financial instruments traded by the Master Fund due to market changes, including interest and foreign exchange rate movements and fluctuations in commodity or security prices.  Market risk is directly impacted by the volatility and liquidity in the markets in which the related underlying assets are traded.  The Master Fund is exposed to a market risk equal to the value of futures contracts purchased and unlimited liability on such contracts sold short.</t>
  </si>
  <si>
    <t>Credit risk is the possibility that a loss may occur due to the failure of a counterparty to perform according to the terms of a contract.  The Master Fund’s risk of loss in the event of a counterparty default is typically limited to the amounts recognized in the Statement of Financial Condition and not represented by the contract or notional amounts of the instruments.  The Master Fund has credit risk and concentration risk because the sole counterparty or broker with respect to the Master Fund’s assets is UBS or a UBS affiliate.  Credit risk with respect to exchange-traded instruments is reduced to the extent that through UBS, the Master Fund’s counterparty is an exchange or clearing organization.  Futures contracts are conducted through regulated exchanges which have margin requirements, and are settled in cash on a daily basis, thereby minimizing credit risk.</t>
  </si>
  <si>
    <t>Significant Accounting Policies</t>
  </si>
  <si>
    <r>
      <t>6.</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The Fund’s and the Master Fund’s accounting policies are the same and are consistent with the accounting policies in the Fund’s financial statements on Form 10.</t>
  </si>
  <si>
    <r>
      <t>Statement of Cash Flows.</t>
    </r>
    <r>
      <rPr>
        <sz val="10"/>
        <color theme="1"/>
        <rFont val="Times New Roman"/>
        <family val="1"/>
      </rPr>
      <t xml:space="preserve"> The Fund is not required to provide a Statement of Cash Flows in accordance with Accounting Standards Codification (“ASC”) 230.</t>
    </r>
  </si>
  <si>
    <r>
      <t>Investment in Master Fund.</t>
    </r>
    <r>
      <rPr>
        <sz val="10"/>
        <color theme="1"/>
        <rFont val="Times New Roman"/>
        <family val="1"/>
      </rPr>
      <t xml:space="preserve"> The Fund records its investment in the Master Fund at fair value and is represented by the Fund’s proportionate interest in the capital of the Master Fund at September 30, 2014 and December 31, 2013.  Valuation of securities held by the Master Fund is discussed in the Notes to the Master Fund’s financial statements.  The Fund records its pro rata share of the Master Fund’s income, expenses and realized and unrealized gains and losses.  The performance of the Fund is directly attributable to the performance of the Master Fund.  The Fund records its subscription and withdrawal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t>
    </r>
  </si>
  <si>
    <r>
      <t>Subscriptions Received in Advance.</t>
    </r>
    <r>
      <rPr>
        <sz val="10"/>
        <color theme="1"/>
        <rFont val="Times New Roman"/>
        <family val="1"/>
      </rPr>
      <t xml:space="preserve"> Subscriptions received in advance represent amounts paid by the non-managing Members for a percentage ownership into the Fund which have not yet been added as Members’ capital as of September 30, 2014 and December 31, 2013. The amount paid is held as cash in the Fund’s escrow account and represents the cash on the Fund’s Statements of Financial Condition.</t>
    </r>
  </si>
  <si>
    <r>
      <t>Redemptions Payable.</t>
    </r>
    <r>
      <rPr>
        <sz val="10"/>
        <color theme="1"/>
        <rFont val="Times New Roman"/>
        <family val="1"/>
      </rPr>
      <t xml:space="preserve">  Pursuant to ASC Topic 480, </t>
    </r>
    <r>
      <rPr>
        <i/>
        <sz val="10"/>
        <color theme="1"/>
        <rFont val="Times New Roman"/>
        <family val="1"/>
      </rPr>
      <t>Distinguishing Liabilities from Equity</t>
    </r>
    <r>
      <rPr>
        <sz val="10"/>
        <color theme="1"/>
        <rFont val="Times New Roman"/>
        <family val="1"/>
      </rPr>
      <t>, capital withdrawals effective September 30, 2014 and December 31, 2013 have been reflected as redemptions payable in the Statements of Financial Condition.</t>
    </r>
  </si>
  <si>
    <r>
      <t>Income Taxes.</t>
    </r>
    <r>
      <rPr>
        <sz val="10"/>
        <color theme="1"/>
        <rFont val="Times New Roman"/>
        <family val="1"/>
      </rPr>
      <t xml:space="preserve"> The Fund is classified as a partnership for U.S. federal income tax purposes, and the Fund will not pay U.S. federal income tax.  As a result, no income tax liability or expense has been recorded in the financial statements.</t>
    </r>
  </si>
  <si>
    <t>Sydling has analyzed the Master Fund’s tax positions for the open tax period and has concluded that no provision is required in the Master Fund’s financial statements.  The Master Fund recognizes interest and penalties, if any, related to unrecognized tax benefits as income tax expense in its Statements of Income.  For the periods ended September 30, 2014 and December 31, 2013, the Master Fund did not incur any interest or penalties.</t>
  </si>
  <si>
    <r>
      <t>Recent Accounting Pronouncements.</t>
    </r>
    <r>
      <rPr>
        <sz val="10"/>
        <color theme="1"/>
        <rFont val="Times New Roman"/>
        <family val="1"/>
      </rPr>
      <t xml:space="preserve"> In June 2013, the FASB issued ASU No. 2013-08, </t>
    </r>
    <r>
      <rPr>
        <i/>
        <sz val="10"/>
        <color theme="1"/>
        <rFont val="Times New Roman"/>
        <family val="1"/>
      </rPr>
      <t>Financial Services — Investment Companies (Topic 946)</t>
    </r>
    <r>
      <rPr>
        <sz val="10"/>
        <color theme="1"/>
        <rFont val="Times New Roman"/>
        <family val="1"/>
      </rPr>
      <t>, which creates a two-tiered approach to assess whether an entity is an investment company. The guidance will also require an investment company to measure non-controlling ownership interests in other investment companies at fair value and will require additional disclosures relating to investment company status, any changes thereto and information about financial support provided or contractually required to be provided to any of the investment company’s investees. The guidance is effective for financial statements with fiscal years beginning on or after December 15, 2013 and interim periods within those fiscal years.  The Fund and the Master Fund are investment companies as described in ASU No. 2013-08.  The Fund carries its investment in the Master Fund at fair value and therefore, there is no impact to the Fund’s financial statements as a result of adopting the pronouncement.</t>
    </r>
  </si>
  <si>
    <t>Organization Costs</t>
  </si>
  <si>
    <r>
      <t>7.</t>
    </r>
    <r>
      <rPr>
        <b/>
        <sz val="3"/>
        <color theme="1"/>
        <rFont val="Times New Roman"/>
        <family val="1"/>
      </rPr>
      <t>             </t>
    </r>
    <r>
      <rPr>
        <sz val="10"/>
        <color theme="1"/>
        <rFont val="Times New Roman"/>
        <family val="1"/>
      </rPr>
      <t xml:space="preserve"> </t>
    </r>
    <r>
      <rPr>
        <b/>
        <sz val="10"/>
        <color theme="1"/>
        <rFont val="Times New Roman"/>
        <family val="1"/>
      </rPr>
      <t>Organization Costs</t>
    </r>
  </si>
  <si>
    <t>In 2013, organization costs of $181,566 relating to the issuance and marketing of the Fund’s units offered were initially paid by UBS Financial Services Inc. (“UBSFSI”).  These costs have been recorded as organization costs in the Statement of Financial Condition and represent the amount due to UBSFSI.  These costs are being reimbursed to UBSFSI by the Fund in 24 monthly installments.  The monthly installments will reduce the members’ capital for the purpose of calculating administrative and advisory fees and the incentive fee.</t>
  </si>
  <si>
    <t>As of September 30, 2014, $143,739 of these costs have been reimbursed to UBSFSI by the Fund.  The remaining liability due to UBSFSI will not reduce the net asset value per unit (“NAV”) for any purpose other than financial reporting, including calculation of administrative and advisory fees, incentive fee and the redemption/subscription value of units.</t>
  </si>
  <si>
    <t>Subsequent Events</t>
  </si>
  <si>
    <r>
      <t>8.</t>
    </r>
    <r>
      <rPr>
        <b/>
        <sz val="3"/>
        <color theme="1"/>
        <rFont val="Times New Roman"/>
        <family val="1"/>
      </rPr>
      <t>             </t>
    </r>
    <r>
      <rPr>
        <sz val="10"/>
        <color theme="1"/>
        <rFont val="Times New Roman"/>
        <family val="1"/>
      </rPr>
      <t xml:space="preserve"> </t>
    </r>
    <r>
      <rPr>
        <b/>
        <sz val="10"/>
        <color theme="1"/>
        <rFont val="Times New Roman"/>
        <family val="1"/>
      </rPr>
      <t>Subsequent Events</t>
    </r>
  </si>
  <si>
    <t>Sydling has evaluated the impact of all subsequent events on the Fund through the date of the filing.  Subsequent to September 30, 2014, additional subscriptions were received from the non-managing Members totaling $2,549,000.  Subsequent to September 30, 2014, redemptions of $115,699 will be paid to the non-managing Members.  Sydling has determined that there were no additional subsequent events requiring recognition or disclosure in the financial statements.</t>
  </si>
  <si>
    <t>Significant Accounting Policies (Policies)</t>
  </si>
  <si>
    <t>Statement of Cash Flows</t>
  </si>
  <si>
    <t>Investment in Master Fund</t>
  </si>
  <si>
    <t>Subscriptions Received in Advance</t>
  </si>
  <si>
    <t>Redemptions Payable</t>
  </si>
  <si>
    <t>Income Taxes</t>
  </si>
  <si>
    <t>Recent Accounting Pronouncements</t>
  </si>
  <si>
    <t>General (Tables)</t>
  </si>
  <si>
    <t>Statement of financial condition</t>
  </si>
  <si>
    <t>Condensed schedule of investments</t>
  </si>
  <si>
    <t>Statements of operations and changes in members' capital</t>
  </si>
  <si>
    <t>Financial Highlights (Tables)</t>
  </si>
  <si>
    <t>Schedule of financial highlights reflecting changes in net asset value per Redeemable Unit and relevant ratios</t>
  </si>
  <si>
    <t>Master Fund</t>
  </si>
  <si>
    <r>
      <t>(a)</t>
    </r>
    <r>
      <rPr>
        <sz val="7"/>
        <color theme="1"/>
        <rFont val="Times New Roman"/>
        <family val="1"/>
      </rPr>
      <t>                </t>
    </r>
    <r>
      <rPr>
        <sz val="10"/>
        <color theme="1"/>
        <rFont val="Times New Roman"/>
        <family val="1"/>
      </rPr>
      <t xml:space="preserve"> The ratios to average Member’s capital are annualized.  The average Member’s capital used in the above ratios is an average of each month-end member’s capital during the period</t>
    </r>
  </si>
  <si>
    <t>Trading Activities (Tables)</t>
  </si>
  <si>
    <t>Schedule of gross fair values of derivative instruments of futures and option contracts as separate assets and liabilities</t>
  </si>
  <si>
    <t>Schedule of trading gains and losses, by market sector, on derivative instruments</t>
  </si>
  <si>
    <t>Fair Value Measurements (Tables)</t>
  </si>
  <si>
    <t>Summary of the master fund's investments at fair value</t>
  </si>
  <si>
    <t>General (Details) (USD $)</t>
  </si>
  <si>
    <t>12 Months Ended</t>
  </si>
  <si>
    <t>Jun. 30, 2014</t>
  </si>
  <si>
    <t>Jun. 30, 2013</t>
  </si>
  <si>
    <t>Maximum number of Redeemable Units that may be sold by the Fund</t>
  </si>
  <si>
    <t>Number of members to be liable for obligations of the Fund in excess of capital contribution and profits</t>
  </si>
  <si>
    <t>LIABILITIES AND MEMBER'S CAPITAL</t>
  </si>
  <si>
    <t>MEMBER'S CAPITAL</t>
  </si>
  <si>
    <t>Total Member's Capital</t>
  </si>
  <si>
    <t>Ownership percentage in Master fund</t>
  </si>
  <si>
    <t>Cash (including restricted cash of 12,755,467 and 5,352,928, respectively)</t>
  </si>
  <si>
    <t>Restricted cash</t>
  </si>
  <si>
    <t>Sydling WNT Master Fund LLC | Non-Managing Members</t>
  </si>
  <si>
    <t>General (Details 2) (USD $)</t>
  </si>
  <si>
    <t>Percent of Member's Capital</t>
  </si>
  <si>
    <t>OTHER ASSETS IN EXCESS OF OTHER LIABILITIES AS PERCENT OF MEMBER'S CAPITAL</t>
  </si>
  <si>
    <t>Sydling WNT Master Fund LLC | Futures Contracts</t>
  </si>
  <si>
    <t>Sydling WNT Master Fund LLC | CONTRACTS OWNED | Futures Contracts</t>
  </si>
  <si>
    <t>Sydling WNT Master Fund LLC | CONTRACTS OWNED | Futures Contracts | CURRENCIES</t>
  </si>
  <si>
    <t>Number of Contracts</t>
  </si>
  <si>
    <t>Sydling WNT Master Fund LLC | CONTRACTS OWNED | Futures Contracts | ENERGY</t>
  </si>
  <si>
    <t>Sydling WNT Master Fund LLC | CONTRACTS OWNED | Futures Contracts | FINANCIALS</t>
  </si>
  <si>
    <t>Sydling WNT Master Fund LLC | CONTRACTS OWNED | Futures Contracts | GRAINS</t>
  </si>
  <si>
    <t>Sydling WNT Master Fund LLC | CONTRACTS OWNED | Futures Contracts | INDEX</t>
  </si>
  <si>
    <t>Sydling WNT Master Fund LLC | CONTRACTS OWNED | Futures Contracts | INDUSTRIALS</t>
  </si>
  <si>
    <t>Sydling WNT Master Fund LLC | CONTRACTS OWNED | Futures Contracts | MEATS</t>
  </si>
  <si>
    <t>Sydling WNT Master Fund LLC | CONTRACTS OWNED | Futures Contracts | METALS</t>
  </si>
  <si>
    <t>Sydling WNT Master Fund LLC | CONTRACTS SOLD | Futures Contracts</t>
  </si>
  <si>
    <t>Sydling WNT Master Fund LLC | CONTRACTS SOLD | Futures Contracts | CURRENCIES</t>
  </si>
  <si>
    <t>Sydling WNT Master Fund LLC | CONTRACTS SOLD | Futures Contracts | ENERGY</t>
  </si>
  <si>
    <t>Sydling WNT Master Fund LLC | CONTRACTS SOLD | Futures Contracts | FINANCIALS</t>
  </si>
  <si>
    <t>Sydling WNT Master Fund LLC | CONTRACTS SOLD | Futures Contracts | GRAINS</t>
  </si>
  <si>
    <t>Sydling WNT Master Fund LLC | CONTRACTS SOLD | Futures Contracts | INDEX</t>
  </si>
  <si>
    <t>Sydling WNT Master Fund LLC | CONTRACTS SOLD | Futures Contracts | INDUSTRIALS</t>
  </si>
  <si>
    <t>Sydling WNT Master Fund LLC | CONTRACTS SOLD | Futures Contracts | MATERIALS</t>
  </si>
  <si>
    <t>Sydling WNT Master Fund LLC | CONTRACTS SOLD | Futures Contracts | MEATS</t>
  </si>
  <si>
    <t>Sydling WNT Master Fund LLC | CONTRACTS SOLD | Futures Contracts | METALS</t>
  </si>
  <si>
    <t>General (Details 3) (USD $)</t>
  </si>
  <si>
    <t>NET REALIZED AND UNREALIZED GAIN/(LOSS) FROM DERIVATIVE INSTRUMENTS</t>
  </si>
  <si>
    <t>INCREASE/(DECREASE) IN MEMBER'S CAPITAL FROM CAPITAL TRANSACTIONS</t>
  </si>
  <si>
    <t>Net Increase in Member's Capital Derived from Capital Transactions</t>
  </si>
  <si>
    <t>Sydling WNT Master Fund LLC | Futures</t>
  </si>
  <si>
    <t>Financial Highlights (Details) (USD $)</t>
  </si>
  <si>
    <t>Per share operating performance:</t>
  </si>
  <si>
    <t>Members' capital per Redeemable Unit, beginning of period (in dollars per unit)</t>
  </si>
  <si>
    <t>Net investment (loss) including incentive fee (in dollars per unit)</t>
  </si>
  <si>
    <t>Net realized and unrealized gain/(loss) from investment activities (in dollars per unit)</t>
  </si>
  <si>
    <t>Total from investment operations (in dollars per unit)</t>
  </si>
  <si>
    <t>Members' capital per Redeemable Unit, end of period</t>
  </si>
  <si>
    <t>Ratio/Supplemental Data:</t>
  </si>
  <si>
    <t>Ratio of net investment loss to average Member's capital (as a percent)</t>
  </si>
  <si>
    <t>Ratio of total expenses to average Members' capital (as a percent)</t>
  </si>
  <si>
    <t>Ratio of incentive fee to average Members' capital (as a percent)</t>
  </si>
  <si>
    <t>Ratio of total expenses and incentive fee to average Members' capital (as a percent)</t>
  </si>
  <si>
    <t>Total return before incentive fee (as a percent)</t>
  </si>
  <si>
    <t>Incentive fee (as a percent)</t>
  </si>
  <si>
    <t>Total return after incentive fee (as a percent)</t>
  </si>
  <si>
    <t>Total return (as a percent)</t>
  </si>
  <si>
    <t>Trading Activities (Details) (Master Fund, USD $)</t>
  </si>
  <si>
    <t>item</t>
  </si>
  <si>
    <t>Trading gains and losses, by market sector, on derivative instruments</t>
  </si>
  <si>
    <t>Gain/(loss) from trading</t>
  </si>
  <si>
    <t>Gross fair values of derivative instruments of futures and options contracts as separate assets and liabilities</t>
  </si>
  <si>
    <t>Monthly average number of derivative contracts traded</t>
  </si>
  <si>
    <t>Futures Contracts | Currencies</t>
  </si>
  <si>
    <t>Futures Contracts | Energy</t>
  </si>
  <si>
    <t>Futures Contracts | Financials</t>
  </si>
  <si>
    <t>Futures Contracts | Grains</t>
  </si>
  <si>
    <t>Futures Contracts | Index</t>
  </si>
  <si>
    <t>Futures Contracts | Industrials</t>
  </si>
  <si>
    <t>Futures Contracts | Materials</t>
  </si>
  <si>
    <t>Futures Contracts | Meats</t>
  </si>
  <si>
    <t>Futures Contracts | Metals</t>
  </si>
  <si>
    <t>Fair Value Measurements (Details) (USD $)</t>
  </si>
  <si>
    <t>Fund's investments at fair value</t>
  </si>
  <si>
    <t>Amount of transfers amongst levels 1, 2 and 3 of the valuation hierarchy</t>
  </si>
  <si>
    <t>Master Fund | Recurring Basis | Total Fair Value</t>
  </si>
  <si>
    <t>ASSET</t>
  </si>
  <si>
    <t>Master Fund | Recurring Basis | Total Fair Value | Futures Contracts</t>
  </si>
  <si>
    <t>Master Fund | Recurring Basis | Level 1</t>
  </si>
  <si>
    <t>Master Fund | Recurring Basis | Level 1 | Futures Contracts</t>
  </si>
  <si>
    <t>Significant Accounting Policies (Details) (Master Fund, USD $)</t>
  </si>
  <si>
    <t>Income tax liability or expense</t>
  </si>
  <si>
    <t>Organization Costs (Details) (USD $)</t>
  </si>
  <si>
    <t>Organizational costs paid by UBS Financial Services Inc.</t>
  </si>
  <si>
    <t>Number of monthly installments for reimbursement</t>
  </si>
  <si>
    <t>Organizational costs reimbursed to UBS Financial Services Inc.</t>
  </si>
  <si>
    <t>Subsequent Events (Details) (USD $)</t>
  </si>
  <si>
    <t>0 Months Ended</t>
  </si>
  <si>
    <t>Oct. 02, 2014</t>
  </si>
  <si>
    <t>Subsequent event</t>
  </si>
  <si>
    <t>Subsequent events</t>
  </si>
  <si>
    <t>Additional subscription received</t>
  </si>
  <si>
    <t>Redemptions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u/>
      <sz val="10"/>
      <color theme="1"/>
      <name val="Times New Roman"/>
      <family val="1"/>
    </font>
    <font>
      <b/>
      <sz val="3"/>
      <color theme="1"/>
      <name val="Times New Roman"/>
      <family val="1"/>
    </font>
    <font>
      <sz val="7"/>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14"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5" xfId="0" applyNumberFormat="1" applyFont="1" applyBorder="1" applyAlignment="1">
      <alignment horizontal="right" wrapText="1"/>
    </xf>
    <xf numFmtId="0" fontId="20" fillId="33" borderId="13" xfId="0" applyFont="1" applyFill="1" applyBorder="1" applyAlignment="1">
      <alignment horizontal="righ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right" vertical="top" wrapText="1" indent="1"/>
    </xf>
    <xf numFmtId="0" fontId="18" fillId="0" borderId="0" xfId="0" applyFont="1" applyAlignment="1">
      <alignment horizontal="right" wrapText="1"/>
    </xf>
    <xf numFmtId="0" fontId="18" fillId="33" borderId="0" xfId="0" applyFont="1" applyFill="1" applyAlignment="1">
      <alignment horizontal="right" vertical="top" wrapText="1" indent="1"/>
    </xf>
    <xf numFmtId="0" fontId="19" fillId="33" borderId="0" xfId="0" applyFont="1" applyFill="1" applyAlignment="1">
      <alignment wrapText="1"/>
    </xf>
    <xf numFmtId="3" fontId="18" fillId="0" borderId="0" xfId="0" applyNumberFormat="1" applyFont="1" applyAlignment="1">
      <alignment horizontal="right" vertical="top" wrapText="1" indent="1"/>
    </xf>
    <xf numFmtId="0" fontId="18" fillId="0" borderId="10" xfId="0" applyFont="1" applyBorder="1" applyAlignment="1">
      <alignment horizontal="right" wrapText="1"/>
    </xf>
    <xf numFmtId="0" fontId="20" fillId="33" borderId="0" xfId="0" applyFont="1" applyFill="1" applyAlignment="1">
      <alignment horizontal="right" vertical="top" wrapText="1" indent="1"/>
    </xf>
    <xf numFmtId="0" fontId="20" fillId="0" borderId="0" xfId="0" applyFont="1" applyAlignment="1">
      <alignment horizontal="right" vertical="top" wrapText="1" indent="1"/>
    </xf>
    <xf numFmtId="0" fontId="22" fillId="0" borderId="0" xfId="0" applyFont="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15"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3"/>
    </xf>
    <xf numFmtId="4" fontId="18" fillId="0" borderId="0" xfId="0" applyNumberFormat="1" applyFont="1" applyAlignment="1">
      <alignment horizontal="right" wrapText="1"/>
    </xf>
    <xf numFmtId="0" fontId="19"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3"/>
    </xf>
    <xf numFmtId="4"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0" fillId="0" borderId="14" xfId="0" applyFont="1" applyBorder="1" applyAlignment="1">
      <alignment horizontal="right" wrapText="1"/>
    </xf>
    <xf numFmtId="0" fontId="18" fillId="0" borderId="11" xfId="0" applyFont="1" applyBorder="1" applyAlignment="1">
      <alignment horizontal="right" wrapText="1"/>
    </xf>
    <xf numFmtId="0" fontId="18" fillId="33" borderId="14" xfId="0" applyFont="1" applyFill="1" applyBorder="1" applyAlignment="1">
      <alignment horizontal="right" wrapText="1"/>
    </xf>
    <xf numFmtId="0" fontId="18" fillId="33" borderId="12"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0" borderId="16"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25" fillId="0" borderId="0" xfId="0" applyFont="1" applyAlignment="1">
      <alignment horizontal="left" wrapText="1" inden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25" fillId="33" borderId="0" xfId="0" applyFont="1" applyFill="1" applyAlignment="1">
      <alignment horizontal="left" wrapText="1" indent="1"/>
    </xf>
    <xf numFmtId="0" fontId="18" fillId="33" borderId="15" xfId="0" applyFont="1" applyFill="1" applyBorder="1" applyAlignment="1">
      <alignment horizontal="right" wrapText="1"/>
    </xf>
    <xf numFmtId="0" fontId="20" fillId="0" borderId="0" xfId="0" applyFont="1" applyAlignment="1">
      <alignment horizontal="left" vertical="top" wrapText="1" indent="1"/>
    </xf>
    <xf numFmtId="0" fontId="18" fillId="0" borderId="12"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6" fillId="0" borderId="0" xfId="0" applyFont="1" applyAlignment="1">
      <alignment wrapText="1"/>
    </xf>
    <xf numFmtId="3" fontId="18" fillId="33" borderId="15"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1905.5359999999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78" t="s">
        <v>365</v>
      </c>
      <c r="B4" s="4" t="s">
        <v>4</v>
      </c>
    </row>
    <row r="5" spans="1:2" x14ac:dyDescent="0.25">
      <c r="A5" s="78"/>
      <c r="B5" s="83" t="s">
        <v>366</v>
      </c>
    </row>
    <row r="6" spans="1:2" x14ac:dyDescent="0.25">
      <c r="A6" s="78"/>
      <c r="B6" s="84"/>
    </row>
    <row r="7" spans="1:2" ht="51.75" x14ac:dyDescent="0.25">
      <c r="A7" s="78"/>
      <c r="B7" s="12" t="s">
        <v>367</v>
      </c>
    </row>
    <row r="8" spans="1:2" x14ac:dyDescent="0.25">
      <c r="A8" s="78"/>
      <c r="B8" s="12"/>
    </row>
    <row r="9" spans="1:2" ht="51.75" x14ac:dyDescent="0.25">
      <c r="A9" s="78"/>
      <c r="B9" s="115" t="s">
        <v>368</v>
      </c>
    </row>
    <row r="10" spans="1:2" x14ac:dyDescent="0.25">
      <c r="A10" s="78"/>
      <c r="B10" s="12"/>
    </row>
    <row r="11" spans="1:2" ht="281.25" x14ac:dyDescent="0.25">
      <c r="A11" s="78"/>
      <c r="B11" s="115" t="s">
        <v>369</v>
      </c>
    </row>
    <row r="12" spans="1:2" x14ac:dyDescent="0.25">
      <c r="A12" s="78"/>
      <c r="B12" s="12"/>
    </row>
    <row r="13" spans="1:2" ht="128.25" x14ac:dyDescent="0.25">
      <c r="A13" s="78"/>
      <c r="B13" s="115" t="s">
        <v>370</v>
      </c>
    </row>
    <row r="14" spans="1:2" x14ac:dyDescent="0.25">
      <c r="A14" s="78"/>
      <c r="B14" s="12"/>
    </row>
    <row r="15" spans="1:2" ht="77.25" x14ac:dyDescent="0.25">
      <c r="A15" s="78"/>
      <c r="B15" s="115" t="s">
        <v>371</v>
      </c>
    </row>
    <row r="16" spans="1:2" x14ac:dyDescent="0.25">
      <c r="A16" s="78"/>
      <c r="B16" s="12"/>
    </row>
    <row r="17" spans="1:2" ht="77.25" x14ac:dyDescent="0.25">
      <c r="A17" s="78"/>
      <c r="B17" s="115" t="s">
        <v>372</v>
      </c>
    </row>
    <row r="18" spans="1:2" x14ac:dyDescent="0.25">
      <c r="A18" s="78"/>
      <c r="B18" s="12"/>
    </row>
    <row r="19" spans="1:2" ht="141" x14ac:dyDescent="0.25">
      <c r="A19" s="78"/>
      <c r="B19" s="12" t="s">
        <v>373</v>
      </c>
    </row>
    <row r="20" spans="1:2" x14ac:dyDescent="0.25">
      <c r="A20" s="78"/>
      <c r="B20" s="12"/>
    </row>
    <row r="21" spans="1:2" ht="319.5" x14ac:dyDescent="0.25">
      <c r="A21" s="78"/>
      <c r="B21" s="115" t="s">
        <v>37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4</v>
      </c>
    </row>
    <row r="4" spans="1:2" x14ac:dyDescent="0.25">
      <c r="A4" s="78" t="s">
        <v>375</v>
      </c>
      <c r="B4" s="4" t="s">
        <v>4</v>
      </c>
    </row>
    <row r="5" spans="1:2" x14ac:dyDescent="0.25">
      <c r="A5" s="78"/>
      <c r="B5" s="83" t="s">
        <v>376</v>
      </c>
    </row>
    <row r="6" spans="1:2" x14ac:dyDescent="0.25">
      <c r="A6" s="78"/>
      <c r="B6" s="84"/>
    </row>
    <row r="7" spans="1:2" ht="166.5" x14ac:dyDescent="0.25">
      <c r="A7" s="78"/>
      <c r="B7" s="12" t="s">
        <v>377</v>
      </c>
    </row>
    <row r="8" spans="1:2" x14ac:dyDescent="0.25">
      <c r="A8" s="78"/>
      <c r="B8" s="12"/>
    </row>
    <row r="9" spans="1:2" ht="115.5" x14ac:dyDescent="0.25">
      <c r="A9" s="78"/>
      <c r="B9" s="12" t="s">
        <v>37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78" t="s">
        <v>379</v>
      </c>
      <c r="B4" s="4" t="s">
        <v>4</v>
      </c>
    </row>
    <row r="5" spans="1:2" x14ac:dyDescent="0.25">
      <c r="A5" s="78"/>
      <c r="B5" s="83" t="s">
        <v>380</v>
      </c>
    </row>
    <row r="6" spans="1:2" x14ac:dyDescent="0.25">
      <c r="A6" s="78"/>
      <c r="B6" s="84"/>
    </row>
    <row r="7" spans="1:2" ht="153.75" x14ac:dyDescent="0.25">
      <c r="A7" s="78"/>
      <c r="B7" s="12" t="s">
        <v>3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x14ac:dyDescent="0.25">
      <c r="A3" s="3" t="s">
        <v>365</v>
      </c>
      <c r="B3" s="4" t="s">
        <v>4</v>
      </c>
    </row>
    <row r="4" spans="1:2" x14ac:dyDescent="0.25">
      <c r="A4" s="78" t="s">
        <v>383</v>
      </c>
      <c r="B4" s="4" t="s">
        <v>4</v>
      </c>
    </row>
    <row r="5" spans="1:2" ht="51.75" x14ac:dyDescent="0.25">
      <c r="A5" s="78"/>
      <c r="B5" s="115" t="s">
        <v>368</v>
      </c>
    </row>
    <row r="6" spans="1:2" x14ac:dyDescent="0.25">
      <c r="A6" s="78" t="s">
        <v>384</v>
      </c>
      <c r="B6" s="4" t="s">
        <v>4</v>
      </c>
    </row>
    <row r="7" spans="1:2" ht="281.25" x14ac:dyDescent="0.25">
      <c r="A7" s="78"/>
      <c r="B7" s="115" t="s">
        <v>369</v>
      </c>
    </row>
    <row r="8" spans="1:2" x14ac:dyDescent="0.25">
      <c r="A8" s="78" t="s">
        <v>385</v>
      </c>
      <c r="B8" s="4" t="s">
        <v>4</v>
      </c>
    </row>
    <row r="9" spans="1:2" ht="128.25" x14ac:dyDescent="0.25">
      <c r="A9" s="78"/>
      <c r="B9" s="115" t="s">
        <v>370</v>
      </c>
    </row>
    <row r="10" spans="1:2" x14ac:dyDescent="0.25">
      <c r="A10" s="78" t="s">
        <v>386</v>
      </c>
      <c r="B10" s="4" t="s">
        <v>4</v>
      </c>
    </row>
    <row r="11" spans="1:2" ht="77.25" x14ac:dyDescent="0.25">
      <c r="A11" s="78"/>
      <c r="B11" s="115" t="s">
        <v>371</v>
      </c>
    </row>
    <row r="12" spans="1:2" x14ac:dyDescent="0.25">
      <c r="A12" s="78" t="s">
        <v>387</v>
      </c>
      <c r="B12" s="4" t="s">
        <v>4</v>
      </c>
    </row>
    <row r="13" spans="1:2" ht="77.25" x14ac:dyDescent="0.25">
      <c r="A13" s="78"/>
      <c r="B13" s="115" t="s">
        <v>372</v>
      </c>
    </row>
    <row r="14" spans="1:2" x14ac:dyDescent="0.25">
      <c r="A14" s="78"/>
      <c r="B14" s="12"/>
    </row>
    <row r="15" spans="1:2" ht="141" x14ac:dyDescent="0.25">
      <c r="A15" s="78"/>
      <c r="B15" s="12" t="s">
        <v>373</v>
      </c>
    </row>
    <row r="16" spans="1:2" x14ac:dyDescent="0.25">
      <c r="A16" s="78" t="s">
        <v>388</v>
      </c>
      <c r="B16" s="4" t="s">
        <v>4</v>
      </c>
    </row>
    <row r="17" spans="1:2" ht="319.5" x14ac:dyDescent="0.25">
      <c r="A17" s="78"/>
      <c r="B17" s="115" t="s">
        <v>374</v>
      </c>
    </row>
  </sheetData>
  <mergeCells count="7">
    <mergeCell ref="A16:A17"/>
    <mergeCell ref="A1:A2"/>
    <mergeCell ref="A4:A5"/>
    <mergeCell ref="A6:A7"/>
    <mergeCell ref="A8:A9"/>
    <mergeCell ref="A10: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8.7109375" bestFit="1" customWidth="1"/>
    <col min="6" max="6" width="1.85546875" bestFit="1" customWidth="1"/>
    <col min="7" max="8" width="8.7109375" bestFit="1" customWidth="1"/>
    <col min="9" max="9" width="8.5703125" bestFit="1" customWidth="1"/>
    <col min="10" max="10" width="4" customWidth="1"/>
    <col min="11" max="11" width="11.28515625" customWidth="1"/>
    <col min="12" max="12" width="1.5703125" bestFit="1" customWidth="1"/>
    <col min="13" max="13" width="2.85546875" customWidth="1"/>
    <col min="14" max="14" width="14.28515625" customWidth="1"/>
    <col min="15" max="15" width="1.5703125" bestFit="1"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v>
      </c>
      <c r="B3" s="77" t="s">
        <v>4</v>
      </c>
      <c r="C3" s="77"/>
      <c r="D3" s="77"/>
      <c r="E3" s="77"/>
      <c r="F3" s="77"/>
      <c r="G3" s="77"/>
      <c r="H3" s="77"/>
      <c r="I3" s="77"/>
      <c r="J3" s="77"/>
      <c r="K3" s="77"/>
      <c r="L3" s="77"/>
      <c r="M3" s="77"/>
      <c r="N3" s="77"/>
      <c r="O3" s="77"/>
    </row>
    <row r="4" spans="1:15" ht="15" customHeight="1" x14ac:dyDescent="0.25">
      <c r="A4" s="78" t="s">
        <v>390</v>
      </c>
      <c r="B4" s="77" t="s">
        <v>4</v>
      </c>
      <c r="C4" s="77"/>
      <c r="D4" s="77"/>
      <c r="E4" s="77"/>
      <c r="F4" s="77"/>
      <c r="G4" s="77"/>
      <c r="H4" s="77"/>
      <c r="I4" s="77"/>
      <c r="J4" s="77"/>
      <c r="K4" s="77"/>
      <c r="L4" s="77"/>
      <c r="M4" s="77"/>
      <c r="N4" s="77"/>
      <c r="O4" s="77"/>
    </row>
    <row r="5" spans="1:15" x14ac:dyDescent="0.25">
      <c r="A5" s="78"/>
      <c r="B5" s="82" t="s">
        <v>86</v>
      </c>
      <c r="C5" s="82"/>
      <c r="D5" s="82"/>
      <c r="E5" s="82"/>
      <c r="F5" s="82"/>
      <c r="G5" s="82"/>
      <c r="H5" s="82"/>
      <c r="I5" s="82"/>
      <c r="J5" s="82"/>
      <c r="K5" s="82"/>
      <c r="L5" s="82"/>
      <c r="M5" s="82"/>
      <c r="N5" s="82"/>
      <c r="O5" s="82"/>
    </row>
    <row r="6" spans="1:15" x14ac:dyDescent="0.25">
      <c r="A6" s="78"/>
      <c r="B6" s="82" t="s">
        <v>87</v>
      </c>
      <c r="C6" s="82"/>
      <c r="D6" s="82"/>
      <c r="E6" s="82"/>
      <c r="F6" s="82"/>
      <c r="G6" s="82"/>
      <c r="H6" s="82"/>
      <c r="I6" s="82"/>
      <c r="J6" s="82"/>
      <c r="K6" s="82"/>
      <c r="L6" s="82"/>
      <c r="M6" s="82"/>
      <c r="N6" s="82"/>
      <c r="O6" s="82"/>
    </row>
    <row r="7" spans="1:15" x14ac:dyDescent="0.25">
      <c r="A7" s="78"/>
      <c r="B7" s="80"/>
      <c r="C7" s="80"/>
      <c r="D7" s="80"/>
      <c r="E7" s="80"/>
      <c r="F7" s="80"/>
      <c r="G7" s="80"/>
      <c r="H7" s="80"/>
      <c r="I7" s="80"/>
      <c r="J7" s="80"/>
      <c r="K7" s="80"/>
      <c r="L7" s="80"/>
      <c r="M7" s="80"/>
      <c r="N7" s="80"/>
      <c r="O7" s="80"/>
    </row>
    <row r="8" spans="1:15" x14ac:dyDescent="0.25">
      <c r="A8" s="78"/>
      <c r="B8" s="13"/>
      <c r="C8" s="14"/>
      <c r="D8" s="36" t="s">
        <v>88</v>
      </c>
      <c r="E8" s="36"/>
      <c r="F8" s="14"/>
      <c r="G8" s="37"/>
      <c r="H8" s="37"/>
      <c r="I8" s="14"/>
    </row>
    <row r="9" spans="1:15" ht="15.75" thickBot="1" x14ac:dyDescent="0.3">
      <c r="A9" s="78"/>
      <c r="B9" s="13"/>
      <c r="C9" s="14"/>
      <c r="D9" s="38" t="s">
        <v>89</v>
      </c>
      <c r="E9" s="38"/>
      <c r="F9" s="14"/>
      <c r="G9" s="38" t="s">
        <v>90</v>
      </c>
      <c r="H9" s="38"/>
      <c r="I9" s="14"/>
    </row>
    <row r="10" spans="1:15" x14ac:dyDescent="0.25">
      <c r="A10" s="78"/>
      <c r="B10" s="17"/>
      <c r="C10" s="13"/>
      <c r="D10" s="40"/>
      <c r="E10" s="40"/>
      <c r="F10" s="13"/>
      <c r="G10" s="40"/>
      <c r="H10" s="40"/>
      <c r="I10" s="13"/>
    </row>
    <row r="11" spans="1:15" x14ac:dyDescent="0.25">
      <c r="A11" s="78"/>
      <c r="B11" s="19" t="s">
        <v>27</v>
      </c>
      <c r="C11" s="20"/>
      <c r="D11" s="41"/>
      <c r="E11" s="41"/>
      <c r="F11" s="20"/>
      <c r="G11" s="41"/>
      <c r="H11" s="41"/>
      <c r="I11" s="20"/>
    </row>
    <row r="12" spans="1:15" x14ac:dyDescent="0.25">
      <c r="A12" s="78"/>
      <c r="B12" s="17"/>
      <c r="C12" s="13"/>
      <c r="D12" s="39"/>
      <c r="E12" s="39"/>
      <c r="F12" s="13"/>
      <c r="G12" s="39"/>
      <c r="H12" s="39"/>
      <c r="I12" s="13"/>
    </row>
    <row r="13" spans="1:15" ht="25.5" x14ac:dyDescent="0.25">
      <c r="A13" s="78"/>
      <c r="B13" s="22" t="s">
        <v>91</v>
      </c>
      <c r="C13" s="20"/>
      <c r="D13" s="23" t="s">
        <v>92</v>
      </c>
      <c r="E13" s="24">
        <v>83800457</v>
      </c>
      <c r="F13" s="20"/>
      <c r="G13" s="23" t="s">
        <v>92</v>
      </c>
      <c r="H13" s="24">
        <v>45760991</v>
      </c>
      <c r="I13" s="20"/>
    </row>
    <row r="14" spans="1:15" ht="25.5" x14ac:dyDescent="0.25">
      <c r="A14" s="78"/>
      <c r="B14" s="25" t="s">
        <v>93</v>
      </c>
      <c r="C14" s="13"/>
      <c r="D14" s="42">
        <v>1829693</v>
      </c>
      <c r="E14" s="42"/>
      <c r="F14" s="13"/>
      <c r="G14" s="42">
        <v>2096940</v>
      </c>
      <c r="H14" s="42"/>
      <c r="I14" s="13"/>
    </row>
    <row r="15" spans="1:15" ht="15.75" thickBot="1" x14ac:dyDescent="0.3">
      <c r="A15" s="78"/>
      <c r="B15" s="22" t="s">
        <v>94</v>
      </c>
      <c r="C15" s="20"/>
      <c r="D15" s="43">
        <v>8900</v>
      </c>
      <c r="E15" s="43"/>
      <c r="F15" s="20"/>
      <c r="G15" s="44">
        <v>434</v>
      </c>
      <c r="H15" s="44"/>
      <c r="I15" s="20"/>
    </row>
    <row r="16" spans="1:15" ht="15.75" thickBot="1" x14ac:dyDescent="0.3">
      <c r="A16" s="78"/>
      <c r="B16" s="30" t="s">
        <v>31</v>
      </c>
      <c r="C16" s="13"/>
      <c r="D16" s="31" t="s">
        <v>92</v>
      </c>
      <c r="E16" s="32">
        <v>85639050</v>
      </c>
      <c r="F16" s="13"/>
      <c r="G16" s="31" t="s">
        <v>92</v>
      </c>
      <c r="H16" s="32">
        <v>47858365</v>
      </c>
      <c r="I16" s="13"/>
    </row>
    <row r="17" spans="1:15" ht="15.75" thickTop="1" x14ac:dyDescent="0.25">
      <c r="A17" s="78"/>
      <c r="B17" s="33"/>
      <c r="C17" s="20"/>
      <c r="D17" s="45"/>
      <c r="E17" s="45"/>
      <c r="F17" s="20"/>
      <c r="G17" s="45"/>
      <c r="H17" s="45"/>
      <c r="I17" s="20"/>
    </row>
    <row r="18" spans="1:15" x14ac:dyDescent="0.25">
      <c r="A18" s="78"/>
      <c r="B18" s="30" t="s">
        <v>95</v>
      </c>
      <c r="C18" s="13"/>
      <c r="D18" s="39"/>
      <c r="E18" s="39"/>
      <c r="F18" s="13"/>
      <c r="G18" s="39"/>
      <c r="H18" s="39"/>
      <c r="I18" s="13"/>
    </row>
    <row r="19" spans="1:15" x14ac:dyDescent="0.25">
      <c r="A19" s="78"/>
      <c r="B19" s="33"/>
      <c r="C19" s="20"/>
      <c r="D19" s="41"/>
      <c r="E19" s="41"/>
      <c r="F19" s="20"/>
      <c r="G19" s="41"/>
      <c r="H19" s="41"/>
      <c r="I19" s="20"/>
    </row>
    <row r="20" spans="1:15" x14ac:dyDescent="0.25">
      <c r="A20" s="78"/>
      <c r="B20" s="25" t="s">
        <v>34</v>
      </c>
      <c r="C20" s="13"/>
      <c r="D20" s="12" t="s">
        <v>92</v>
      </c>
      <c r="E20" s="26">
        <v>614959</v>
      </c>
      <c r="F20" s="13"/>
      <c r="G20" s="12" t="s">
        <v>92</v>
      </c>
      <c r="H20" s="26">
        <v>649774</v>
      </c>
      <c r="I20" s="13"/>
    </row>
    <row r="21" spans="1:15" x14ac:dyDescent="0.25">
      <c r="A21" s="78"/>
      <c r="B21" s="22" t="s">
        <v>36</v>
      </c>
      <c r="C21" s="20"/>
      <c r="D21" s="41"/>
      <c r="E21" s="41"/>
      <c r="F21" s="20"/>
      <c r="G21" s="41"/>
      <c r="H21" s="41"/>
      <c r="I21" s="20"/>
    </row>
    <row r="22" spans="1:15" x14ac:dyDescent="0.25">
      <c r="A22" s="78"/>
      <c r="B22" s="34" t="s">
        <v>96</v>
      </c>
      <c r="C22" s="13"/>
      <c r="D22" s="42">
        <v>249575</v>
      </c>
      <c r="E22" s="42"/>
      <c r="F22" s="13"/>
      <c r="G22" s="42">
        <v>139484</v>
      </c>
      <c r="H22" s="42"/>
      <c r="I22" s="13"/>
    </row>
    <row r="23" spans="1:15" ht="15.75" thickBot="1" x14ac:dyDescent="0.3">
      <c r="A23" s="78"/>
      <c r="B23" s="35" t="s">
        <v>39</v>
      </c>
      <c r="C23" s="20"/>
      <c r="D23" s="43">
        <v>70584</v>
      </c>
      <c r="E23" s="43"/>
      <c r="F23" s="20"/>
      <c r="G23" s="43">
        <v>35330</v>
      </c>
      <c r="H23" s="43"/>
      <c r="I23" s="20"/>
    </row>
    <row r="24" spans="1:15" ht="15.75" thickBot="1" x14ac:dyDescent="0.3">
      <c r="A24" s="78"/>
      <c r="B24" s="30" t="s">
        <v>41</v>
      </c>
      <c r="C24" s="13"/>
      <c r="D24" s="47">
        <v>935118</v>
      </c>
      <c r="E24" s="47"/>
      <c r="F24" s="13"/>
      <c r="G24" s="47">
        <v>824588</v>
      </c>
      <c r="H24" s="47"/>
      <c r="I24" s="13"/>
    </row>
    <row r="25" spans="1:15" x14ac:dyDescent="0.25">
      <c r="A25" s="78"/>
      <c r="B25" s="33"/>
      <c r="C25" s="20"/>
      <c r="D25" s="48"/>
      <c r="E25" s="48"/>
      <c r="F25" s="20"/>
      <c r="G25" s="48"/>
      <c r="H25" s="48"/>
      <c r="I25" s="20"/>
    </row>
    <row r="26" spans="1:15" x14ac:dyDescent="0.25">
      <c r="A26" s="78"/>
      <c r="B26" s="30" t="s">
        <v>97</v>
      </c>
      <c r="C26" s="13"/>
      <c r="D26" s="39"/>
      <c r="E26" s="39"/>
      <c r="F26" s="13"/>
      <c r="G26" s="39"/>
      <c r="H26" s="39"/>
      <c r="I26" s="13"/>
    </row>
    <row r="27" spans="1:15" x14ac:dyDescent="0.25">
      <c r="A27" s="78"/>
      <c r="B27" s="33"/>
      <c r="C27" s="20"/>
      <c r="D27" s="41"/>
      <c r="E27" s="41"/>
      <c r="F27" s="20"/>
      <c r="G27" s="41"/>
      <c r="H27" s="41"/>
      <c r="I27" s="20"/>
    </row>
    <row r="28" spans="1:15" ht="15.75" thickBot="1" x14ac:dyDescent="0.3">
      <c r="A28" s="78"/>
      <c r="B28" s="25" t="s">
        <v>47</v>
      </c>
      <c r="C28" s="13"/>
      <c r="D28" s="46">
        <v>84703932</v>
      </c>
      <c r="E28" s="46"/>
      <c r="F28" s="13"/>
      <c r="G28" s="46">
        <v>47033777</v>
      </c>
      <c r="H28" s="46"/>
      <c r="I28" s="13"/>
    </row>
    <row r="29" spans="1:15" ht="15.75" thickBot="1" x14ac:dyDescent="0.3">
      <c r="A29" s="78"/>
      <c r="B29" s="19" t="s">
        <v>98</v>
      </c>
      <c r="C29" s="20"/>
      <c r="D29" s="49">
        <v>84703932</v>
      </c>
      <c r="E29" s="49"/>
      <c r="F29" s="20"/>
      <c r="G29" s="49">
        <v>47033777</v>
      </c>
      <c r="H29" s="49"/>
      <c r="I29" s="20"/>
    </row>
    <row r="30" spans="1:15" ht="15.75" thickBot="1" x14ac:dyDescent="0.3">
      <c r="A30" s="78"/>
      <c r="B30" s="30" t="s">
        <v>99</v>
      </c>
      <c r="C30" s="13"/>
      <c r="D30" s="31" t="s">
        <v>92</v>
      </c>
      <c r="E30" s="32">
        <v>85639050</v>
      </c>
      <c r="F30" s="13"/>
      <c r="G30" s="31" t="s">
        <v>92</v>
      </c>
      <c r="H30" s="32">
        <v>47858365</v>
      </c>
    </row>
    <row r="31" spans="1:15" ht="15.75" thickTop="1" x14ac:dyDescent="0.25">
      <c r="A31" s="78" t="s">
        <v>391</v>
      </c>
      <c r="B31" s="77" t="s">
        <v>4</v>
      </c>
      <c r="C31" s="77"/>
      <c r="D31" s="77"/>
      <c r="E31" s="77"/>
      <c r="F31" s="77"/>
      <c r="G31" s="77"/>
      <c r="H31" s="77"/>
      <c r="I31" s="77"/>
      <c r="J31" s="77"/>
      <c r="K31" s="77"/>
      <c r="L31" s="77"/>
      <c r="M31" s="77"/>
      <c r="N31" s="77"/>
      <c r="O31" s="77"/>
    </row>
    <row r="32" spans="1:15" x14ac:dyDescent="0.25">
      <c r="A32" s="78"/>
      <c r="B32" s="82" t="s">
        <v>86</v>
      </c>
      <c r="C32" s="82"/>
      <c r="D32" s="82"/>
      <c r="E32" s="82"/>
      <c r="F32" s="82"/>
      <c r="G32" s="82"/>
      <c r="H32" s="82"/>
      <c r="I32" s="82"/>
      <c r="J32" s="82"/>
      <c r="K32" s="82"/>
      <c r="L32" s="82"/>
      <c r="M32" s="82"/>
      <c r="N32" s="82"/>
      <c r="O32" s="82"/>
    </row>
    <row r="33" spans="1:15" x14ac:dyDescent="0.25">
      <c r="A33" s="78"/>
      <c r="B33" s="82" t="s">
        <v>100</v>
      </c>
      <c r="C33" s="82"/>
      <c r="D33" s="82"/>
      <c r="E33" s="82"/>
      <c r="F33" s="82"/>
      <c r="G33" s="82"/>
      <c r="H33" s="82"/>
      <c r="I33" s="82"/>
      <c r="J33" s="82"/>
      <c r="K33" s="82"/>
      <c r="L33" s="82"/>
      <c r="M33" s="82"/>
      <c r="N33" s="82"/>
      <c r="O33" s="82"/>
    </row>
    <row r="34" spans="1:15" x14ac:dyDescent="0.25">
      <c r="A34" s="78"/>
      <c r="B34" s="82" t="s">
        <v>101</v>
      </c>
      <c r="C34" s="82"/>
      <c r="D34" s="82"/>
      <c r="E34" s="82"/>
      <c r="F34" s="82"/>
      <c r="G34" s="82"/>
      <c r="H34" s="82"/>
      <c r="I34" s="82"/>
      <c r="J34" s="82"/>
      <c r="K34" s="82"/>
      <c r="L34" s="82"/>
      <c r="M34" s="82"/>
      <c r="N34" s="82"/>
      <c r="O34" s="82"/>
    </row>
    <row r="35" spans="1:15" x14ac:dyDescent="0.25">
      <c r="A35" s="78"/>
      <c r="B35" s="82" t="s">
        <v>88</v>
      </c>
      <c r="C35" s="82"/>
      <c r="D35" s="82"/>
      <c r="E35" s="82"/>
      <c r="F35" s="82"/>
      <c r="G35" s="82"/>
      <c r="H35" s="82"/>
      <c r="I35" s="82"/>
      <c r="J35" s="82"/>
      <c r="K35" s="82"/>
      <c r="L35" s="82"/>
      <c r="M35" s="82"/>
      <c r="N35" s="82"/>
      <c r="O35" s="82"/>
    </row>
    <row r="36" spans="1:15" x14ac:dyDescent="0.25">
      <c r="A36" s="78"/>
      <c r="B36" s="81"/>
      <c r="C36" s="81"/>
      <c r="D36" s="81"/>
      <c r="E36" s="81"/>
      <c r="F36" s="81"/>
      <c r="G36" s="81"/>
      <c r="H36" s="81"/>
      <c r="I36" s="81"/>
      <c r="J36" s="81"/>
      <c r="K36" s="81"/>
      <c r="L36" s="81"/>
      <c r="M36" s="81"/>
      <c r="N36" s="81"/>
      <c r="O36" s="81"/>
    </row>
    <row r="37" spans="1:15" x14ac:dyDescent="0.25">
      <c r="A37" s="78"/>
      <c r="B37" s="13"/>
      <c r="C37" s="14"/>
      <c r="D37" s="14"/>
      <c r="E37" s="14"/>
      <c r="F37" s="37"/>
      <c r="G37" s="37"/>
      <c r="H37" s="14"/>
      <c r="I37" s="15" t="s">
        <v>102</v>
      </c>
      <c r="J37" s="14"/>
    </row>
    <row r="38" spans="1:15" x14ac:dyDescent="0.25">
      <c r="A38" s="78"/>
      <c r="B38" s="50" t="s">
        <v>103</v>
      </c>
      <c r="C38" s="14"/>
      <c r="D38" s="14"/>
      <c r="E38" s="14"/>
      <c r="F38" s="37"/>
      <c r="G38" s="37"/>
      <c r="H38" s="14"/>
      <c r="I38" s="15" t="s">
        <v>104</v>
      </c>
      <c r="J38" s="14"/>
    </row>
    <row r="39" spans="1:15" ht="15.75" thickBot="1" x14ac:dyDescent="0.3">
      <c r="A39" s="78"/>
      <c r="B39" s="51" t="s">
        <v>105</v>
      </c>
      <c r="C39" s="14"/>
      <c r="D39" s="14"/>
      <c r="E39" s="14"/>
      <c r="F39" s="38" t="s">
        <v>106</v>
      </c>
      <c r="G39" s="38"/>
      <c r="H39" s="14"/>
      <c r="I39" s="16" t="s">
        <v>107</v>
      </c>
      <c r="J39" s="14"/>
    </row>
    <row r="40" spans="1:15" x14ac:dyDescent="0.25">
      <c r="A40" s="78"/>
      <c r="B40" s="52"/>
      <c r="C40" s="20"/>
      <c r="D40" s="53" t="s">
        <v>108</v>
      </c>
      <c r="E40" s="20"/>
      <c r="F40" s="48"/>
      <c r="G40" s="48"/>
      <c r="H40" s="20"/>
      <c r="I40" s="21"/>
      <c r="J40" s="20"/>
    </row>
    <row r="41" spans="1:15" x14ac:dyDescent="0.25">
      <c r="A41" s="78"/>
      <c r="B41" s="54">
        <v>270</v>
      </c>
      <c r="C41" s="13"/>
      <c r="D41" s="11" t="s">
        <v>109</v>
      </c>
      <c r="E41" s="13"/>
      <c r="F41" s="12" t="s">
        <v>92</v>
      </c>
      <c r="G41" s="55" t="s">
        <v>110</v>
      </c>
      <c r="H41" s="12" t="s">
        <v>111</v>
      </c>
      <c r="I41" s="55" t="s">
        <v>112</v>
      </c>
      <c r="J41" s="12" t="s">
        <v>113</v>
      </c>
    </row>
    <row r="42" spans="1:15" x14ac:dyDescent="0.25">
      <c r="A42" s="78"/>
      <c r="B42" s="56">
        <v>60</v>
      </c>
      <c r="C42" s="20"/>
      <c r="D42" s="57" t="s">
        <v>114</v>
      </c>
      <c r="E42" s="20"/>
      <c r="F42" s="66">
        <v>75908</v>
      </c>
      <c r="G42" s="66"/>
      <c r="H42" s="20"/>
      <c r="I42" s="28">
        <v>0.09</v>
      </c>
      <c r="J42" s="23" t="s">
        <v>115</v>
      </c>
    </row>
    <row r="43" spans="1:15" x14ac:dyDescent="0.25">
      <c r="A43" s="78"/>
      <c r="B43" s="58">
        <v>4511</v>
      </c>
      <c r="C43" s="13"/>
      <c r="D43" s="11" t="s">
        <v>116</v>
      </c>
      <c r="E43" s="13"/>
      <c r="F43" s="42">
        <v>443250</v>
      </c>
      <c r="G43" s="42"/>
      <c r="H43" s="13"/>
      <c r="I43" s="55">
        <v>0.52</v>
      </c>
      <c r="J43" s="12" t="s">
        <v>115</v>
      </c>
    </row>
    <row r="44" spans="1:15" x14ac:dyDescent="0.25">
      <c r="A44" s="78"/>
      <c r="B44" s="56">
        <v>394</v>
      </c>
      <c r="C44" s="20"/>
      <c r="D44" s="57" t="s">
        <v>117</v>
      </c>
      <c r="E44" s="20"/>
      <c r="F44" s="67" t="s">
        <v>118</v>
      </c>
      <c r="G44" s="67"/>
      <c r="H44" s="23" t="s">
        <v>111</v>
      </c>
      <c r="I44" s="28" t="s">
        <v>119</v>
      </c>
      <c r="J44" s="23" t="s">
        <v>113</v>
      </c>
    </row>
    <row r="45" spans="1:15" x14ac:dyDescent="0.25">
      <c r="A45" s="78"/>
      <c r="B45" s="58">
        <v>1068</v>
      </c>
      <c r="C45" s="13"/>
      <c r="D45" s="11" t="s">
        <v>120</v>
      </c>
      <c r="E45" s="13"/>
      <c r="F45" s="68" t="s">
        <v>121</v>
      </c>
      <c r="G45" s="68"/>
      <c r="H45" s="12" t="s">
        <v>111</v>
      </c>
      <c r="I45" s="55" t="s">
        <v>122</v>
      </c>
      <c r="J45" s="12" t="s">
        <v>113</v>
      </c>
    </row>
    <row r="46" spans="1:15" x14ac:dyDescent="0.25">
      <c r="A46" s="78"/>
      <c r="B46" s="56">
        <v>53</v>
      </c>
      <c r="C46" s="20"/>
      <c r="D46" s="57" t="s">
        <v>123</v>
      </c>
      <c r="E46" s="20"/>
      <c r="F46" s="66">
        <v>126108</v>
      </c>
      <c r="G46" s="66"/>
      <c r="H46" s="20"/>
      <c r="I46" s="28">
        <v>0.15</v>
      </c>
      <c r="J46" s="23" t="s">
        <v>115</v>
      </c>
    </row>
    <row r="47" spans="1:15" ht="15.75" thickBot="1" x14ac:dyDescent="0.3">
      <c r="A47" s="78"/>
      <c r="B47" s="54">
        <v>77</v>
      </c>
      <c r="C47" s="13"/>
      <c r="D47" s="11" t="s">
        <v>124</v>
      </c>
      <c r="E47" s="13"/>
      <c r="F47" s="69" t="s">
        <v>125</v>
      </c>
      <c r="G47" s="69"/>
      <c r="H47" s="12" t="s">
        <v>111</v>
      </c>
      <c r="I47" s="59" t="s">
        <v>126</v>
      </c>
      <c r="J47" s="12" t="s">
        <v>113</v>
      </c>
    </row>
    <row r="48" spans="1:15" ht="16.5" thickBot="1" x14ac:dyDescent="0.3">
      <c r="A48" s="78"/>
      <c r="B48" s="60"/>
      <c r="C48" s="20"/>
      <c r="D48" s="23" t="s">
        <v>127</v>
      </c>
      <c r="E48" s="20"/>
      <c r="F48" s="70" t="s">
        <v>128</v>
      </c>
      <c r="G48" s="70"/>
      <c r="H48" s="23" t="s">
        <v>111</v>
      </c>
      <c r="I48" s="29" t="s">
        <v>129</v>
      </c>
      <c r="J48" s="23" t="s">
        <v>113</v>
      </c>
    </row>
    <row r="49" spans="1:15" x14ac:dyDescent="0.25">
      <c r="A49" s="78"/>
      <c r="B49" s="61"/>
      <c r="C49" s="13"/>
      <c r="D49" s="62" t="s">
        <v>130</v>
      </c>
      <c r="E49" s="13"/>
      <c r="F49" s="40"/>
      <c r="G49" s="40"/>
      <c r="H49" s="13"/>
      <c r="I49" s="18"/>
      <c r="J49" s="13"/>
    </row>
    <row r="50" spans="1:15" x14ac:dyDescent="0.25">
      <c r="A50" s="78"/>
      <c r="B50" s="56" t="s">
        <v>131</v>
      </c>
      <c r="C50" s="23" t="s">
        <v>111</v>
      </c>
      <c r="D50" s="57" t="s">
        <v>109</v>
      </c>
      <c r="E50" s="20"/>
      <c r="F50" s="66">
        <v>1650200</v>
      </c>
      <c r="G50" s="66"/>
      <c r="H50" s="20"/>
      <c r="I50" s="28">
        <v>1.95</v>
      </c>
      <c r="J50" s="23" t="s">
        <v>115</v>
      </c>
    </row>
    <row r="51" spans="1:15" x14ac:dyDescent="0.25">
      <c r="A51" s="78"/>
      <c r="B51" s="54" t="s">
        <v>132</v>
      </c>
      <c r="C51" s="12" t="s">
        <v>111</v>
      </c>
      <c r="D51" s="11" t="s">
        <v>114</v>
      </c>
      <c r="E51" s="13"/>
      <c r="F51" s="42">
        <v>892220</v>
      </c>
      <c r="G51" s="42"/>
      <c r="H51" s="13"/>
      <c r="I51" s="55">
        <v>1.05</v>
      </c>
      <c r="J51" s="12" t="s">
        <v>115</v>
      </c>
    </row>
    <row r="52" spans="1:15" x14ac:dyDescent="0.25">
      <c r="A52" s="78"/>
      <c r="B52" s="56" t="s">
        <v>133</v>
      </c>
      <c r="C52" s="23" t="s">
        <v>111</v>
      </c>
      <c r="D52" s="57" t="s">
        <v>116</v>
      </c>
      <c r="E52" s="20"/>
      <c r="F52" s="67">
        <v>806</v>
      </c>
      <c r="G52" s="67"/>
      <c r="H52" s="20"/>
      <c r="I52" s="28">
        <v>0</v>
      </c>
      <c r="J52" s="23" t="s">
        <v>115</v>
      </c>
    </row>
    <row r="53" spans="1:15" x14ac:dyDescent="0.25">
      <c r="A53" s="78"/>
      <c r="B53" s="54" t="s">
        <v>134</v>
      </c>
      <c r="C53" s="12" t="s">
        <v>111</v>
      </c>
      <c r="D53" s="11" t="s">
        <v>117</v>
      </c>
      <c r="E53" s="13"/>
      <c r="F53" s="42">
        <v>230601</v>
      </c>
      <c r="G53" s="42"/>
      <c r="H53" s="13"/>
      <c r="I53" s="55">
        <v>0.27</v>
      </c>
      <c r="J53" s="12" t="s">
        <v>115</v>
      </c>
    </row>
    <row r="54" spans="1:15" x14ac:dyDescent="0.25">
      <c r="A54" s="78"/>
      <c r="B54" s="56" t="s">
        <v>135</v>
      </c>
      <c r="C54" s="23" t="s">
        <v>111</v>
      </c>
      <c r="D54" s="57" t="s">
        <v>120</v>
      </c>
      <c r="E54" s="20"/>
      <c r="F54" s="66">
        <v>150754</v>
      </c>
      <c r="G54" s="66"/>
      <c r="H54" s="20"/>
      <c r="I54" s="28">
        <v>0.18</v>
      </c>
      <c r="J54" s="23" t="s">
        <v>115</v>
      </c>
    </row>
    <row r="55" spans="1:15" x14ac:dyDescent="0.25">
      <c r="A55" s="78"/>
      <c r="B55" s="54" t="s">
        <v>136</v>
      </c>
      <c r="C55" s="12" t="s">
        <v>111</v>
      </c>
      <c r="D55" s="11" t="s">
        <v>137</v>
      </c>
      <c r="E55" s="13"/>
      <c r="F55" s="42">
        <v>1903</v>
      </c>
      <c r="G55" s="42"/>
      <c r="H55" s="13"/>
      <c r="I55" s="55">
        <v>0</v>
      </c>
      <c r="J55" s="12" t="s">
        <v>115</v>
      </c>
    </row>
    <row r="56" spans="1:15" x14ac:dyDescent="0.25">
      <c r="A56" s="78"/>
      <c r="B56" s="56" t="s">
        <v>138</v>
      </c>
      <c r="C56" s="23" t="s">
        <v>111</v>
      </c>
      <c r="D56" s="57" t="s">
        <v>139</v>
      </c>
      <c r="E56" s="20"/>
      <c r="F56" s="66">
        <v>29230</v>
      </c>
      <c r="G56" s="66"/>
      <c r="H56" s="20"/>
      <c r="I56" s="28">
        <v>0.04</v>
      </c>
      <c r="J56" s="23" t="s">
        <v>115</v>
      </c>
    </row>
    <row r="57" spans="1:15" x14ac:dyDescent="0.25">
      <c r="A57" s="78"/>
      <c r="B57" s="54" t="s">
        <v>140</v>
      </c>
      <c r="C57" s="12" t="s">
        <v>111</v>
      </c>
      <c r="D57" s="11" t="s">
        <v>123</v>
      </c>
      <c r="E57" s="13"/>
      <c r="F57" s="68" t="s">
        <v>141</v>
      </c>
      <c r="G57" s="68"/>
      <c r="H57" s="12" t="s">
        <v>111</v>
      </c>
      <c r="I57" s="55" t="s">
        <v>142</v>
      </c>
      <c r="J57" s="12" t="s">
        <v>113</v>
      </c>
    </row>
    <row r="58" spans="1:15" ht="15.75" thickBot="1" x14ac:dyDescent="0.3">
      <c r="A58" s="78"/>
      <c r="B58" s="56" t="s">
        <v>143</v>
      </c>
      <c r="C58" s="23" t="s">
        <v>111</v>
      </c>
      <c r="D58" s="57" t="s">
        <v>124</v>
      </c>
      <c r="E58" s="20"/>
      <c r="F58" s="43">
        <v>1045828</v>
      </c>
      <c r="G58" s="43"/>
      <c r="H58" s="20"/>
      <c r="I58" s="29">
        <v>1.24</v>
      </c>
      <c r="J58" s="23" t="s">
        <v>115</v>
      </c>
    </row>
    <row r="59" spans="1:15" ht="15.75" thickBot="1" x14ac:dyDescent="0.3">
      <c r="A59" s="78"/>
      <c r="B59" s="61"/>
      <c r="C59" s="13"/>
      <c r="D59" s="12" t="s">
        <v>144</v>
      </c>
      <c r="E59" s="13"/>
      <c r="F59" s="47">
        <v>3960762</v>
      </c>
      <c r="G59" s="47"/>
      <c r="H59" s="13"/>
      <c r="I59" s="59">
        <v>4.68</v>
      </c>
      <c r="J59" s="12" t="s">
        <v>115</v>
      </c>
    </row>
    <row r="60" spans="1:15" ht="15.75" thickBot="1" x14ac:dyDescent="0.3">
      <c r="A60" s="78"/>
      <c r="B60" s="60"/>
      <c r="C60" s="20"/>
      <c r="D60" s="57" t="s">
        <v>145</v>
      </c>
      <c r="E60" s="20"/>
      <c r="F60" s="49">
        <v>1829693</v>
      </c>
      <c r="G60" s="49"/>
      <c r="H60" s="20"/>
      <c r="I60" s="29">
        <v>2.16</v>
      </c>
      <c r="J60" s="23" t="s">
        <v>115</v>
      </c>
    </row>
    <row r="61" spans="1:15" ht="27" thickBot="1" x14ac:dyDescent="0.3">
      <c r="A61" s="78"/>
      <c r="B61" s="61"/>
      <c r="C61" s="13"/>
      <c r="D61" s="11" t="s">
        <v>146</v>
      </c>
      <c r="E61" s="13"/>
      <c r="F61" s="47">
        <v>82874239</v>
      </c>
      <c r="G61" s="47"/>
      <c r="H61" s="13"/>
      <c r="I61" s="59">
        <v>97.84</v>
      </c>
      <c r="J61" s="12" t="s">
        <v>115</v>
      </c>
    </row>
    <row r="62" spans="1:15" ht="15.75" thickBot="1" x14ac:dyDescent="0.3">
      <c r="A62" s="78"/>
      <c r="B62" s="52"/>
      <c r="C62" s="20"/>
      <c r="D62" s="57" t="s">
        <v>147</v>
      </c>
      <c r="E62" s="20"/>
      <c r="F62" s="63" t="s">
        <v>92</v>
      </c>
      <c r="G62" s="64">
        <v>84703932</v>
      </c>
      <c r="H62" s="20"/>
      <c r="I62" s="65">
        <v>100</v>
      </c>
      <c r="J62" s="23" t="s">
        <v>115</v>
      </c>
    </row>
    <row r="63" spans="1:15" ht="15.75" thickTop="1" x14ac:dyDescent="0.25">
      <c r="A63" s="78"/>
      <c r="B63" s="80"/>
      <c r="C63" s="80"/>
      <c r="D63" s="80"/>
      <c r="E63" s="80"/>
      <c r="F63" s="80"/>
      <c r="G63" s="80"/>
      <c r="H63" s="80"/>
      <c r="I63" s="80"/>
      <c r="J63" s="80"/>
      <c r="K63" s="80"/>
      <c r="L63" s="80"/>
      <c r="M63" s="80"/>
      <c r="N63" s="80"/>
      <c r="O63" s="80"/>
    </row>
    <row r="64" spans="1:15" x14ac:dyDescent="0.25">
      <c r="A64" s="78"/>
      <c r="B64" s="80" t="s">
        <v>148</v>
      </c>
      <c r="C64" s="80"/>
      <c r="D64" s="80"/>
      <c r="E64" s="80"/>
      <c r="F64" s="80"/>
      <c r="G64" s="80"/>
      <c r="H64" s="80"/>
      <c r="I64" s="80"/>
      <c r="J64" s="80"/>
      <c r="K64" s="80"/>
      <c r="L64" s="80"/>
      <c r="M64" s="80"/>
      <c r="N64" s="80"/>
      <c r="O64" s="80"/>
    </row>
    <row r="65" spans="1:15" x14ac:dyDescent="0.25">
      <c r="A65" s="78"/>
      <c r="B65" s="81"/>
      <c r="C65" s="81"/>
      <c r="D65" s="81"/>
      <c r="E65" s="81"/>
      <c r="F65" s="81"/>
      <c r="G65" s="81"/>
      <c r="H65" s="81"/>
      <c r="I65" s="81"/>
      <c r="J65" s="81"/>
      <c r="K65" s="81"/>
      <c r="L65" s="81"/>
      <c r="M65" s="81"/>
      <c r="N65" s="81"/>
      <c r="O65" s="81"/>
    </row>
    <row r="66" spans="1:15" x14ac:dyDescent="0.25">
      <c r="A66" s="78"/>
      <c r="B66" s="82" t="s">
        <v>86</v>
      </c>
      <c r="C66" s="82"/>
      <c r="D66" s="82"/>
      <c r="E66" s="82"/>
      <c r="F66" s="82"/>
      <c r="G66" s="82"/>
      <c r="H66" s="82"/>
      <c r="I66" s="82"/>
      <c r="J66" s="82"/>
      <c r="K66" s="82"/>
      <c r="L66" s="82"/>
      <c r="M66" s="82"/>
      <c r="N66" s="82"/>
      <c r="O66" s="82"/>
    </row>
    <row r="67" spans="1:15" x14ac:dyDescent="0.25">
      <c r="A67" s="78"/>
      <c r="B67" s="82" t="s">
        <v>100</v>
      </c>
      <c r="C67" s="82"/>
      <c r="D67" s="82"/>
      <c r="E67" s="82"/>
      <c r="F67" s="82"/>
      <c r="G67" s="82"/>
      <c r="H67" s="82"/>
      <c r="I67" s="82"/>
      <c r="J67" s="82"/>
      <c r="K67" s="82"/>
      <c r="L67" s="82"/>
      <c r="M67" s="82"/>
      <c r="N67" s="82"/>
      <c r="O67" s="82"/>
    </row>
    <row r="68" spans="1:15" x14ac:dyDescent="0.25">
      <c r="A68" s="78"/>
      <c r="B68" s="82" t="s">
        <v>149</v>
      </c>
      <c r="C68" s="82"/>
      <c r="D68" s="82"/>
      <c r="E68" s="82"/>
      <c r="F68" s="82"/>
      <c r="G68" s="82"/>
      <c r="H68" s="82"/>
      <c r="I68" s="82"/>
      <c r="J68" s="82"/>
      <c r="K68" s="82"/>
      <c r="L68" s="82"/>
      <c r="M68" s="82"/>
      <c r="N68" s="82"/>
      <c r="O68" s="82"/>
    </row>
    <row r="69" spans="1:15" x14ac:dyDescent="0.25">
      <c r="A69" s="78"/>
      <c r="B69" s="81"/>
      <c r="C69" s="81"/>
      <c r="D69" s="81"/>
      <c r="E69" s="81"/>
      <c r="F69" s="81"/>
      <c r="G69" s="81"/>
      <c r="H69" s="81"/>
      <c r="I69" s="81"/>
      <c r="J69" s="81"/>
      <c r="K69" s="81"/>
      <c r="L69" s="81"/>
      <c r="M69" s="81"/>
      <c r="N69" s="81"/>
      <c r="O69" s="81"/>
    </row>
    <row r="70" spans="1:15" x14ac:dyDescent="0.25">
      <c r="A70" s="78"/>
      <c r="B70" s="13"/>
      <c r="C70" s="14"/>
      <c r="D70" s="14"/>
      <c r="E70" s="14"/>
      <c r="F70" s="37"/>
      <c r="G70" s="37"/>
      <c r="H70" s="14"/>
      <c r="I70" s="15" t="s">
        <v>102</v>
      </c>
      <c r="J70" s="14"/>
    </row>
    <row r="71" spans="1:15" x14ac:dyDescent="0.25">
      <c r="A71" s="78"/>
      <c r="B71" s="50" t="s">
        <v>103</v>
      </c>
      <c r="C71" s="14"/>
      <c r="D71" s="14"/>
      <c r="E71" s="14"/>
      <c r="F71" s="37"/>
      <c r="G71" s="37"/>
      <c r="H71" s="14"/>
      <c r="I71" s="15" t="s">
        <v>104</v>
      </c>
      <c r="J71" s="14"/>
    </row>
    <row r="72" spans="1:15" ht="15.75" thickBot="1" x14ac:dyDescent="0.3">
      <c r="A72" s="78"/>
      <c r="B72" s="51" t="s">
        <v>105</v>
      </c>
      <c r="C72" s="14"/>
      <c r="D72" s="14"/>
      <c r="E72" s="14"/>
      <c r="F72" s="38" t="s">
        <v>106</v>
      </c>
      <c r="G72" s="38"/>
      <c r="H72" s="14"/>
      <c r="I72" s="16" t="s">
        <v>107</v>
      </c>
      <c r="J72" s="14"/>
    </row>
    <row r="73" spans="1:15" x14ac:dyDescent="0.25">
      <c r="A73" s="78"/>
      <c r="B73" s="33"/>
      <c r="C73" s="20"/>
      <c r="D73" s="53" t="s">
        <v>108</v>
      </c>
      <c r="E73" s="20"/>
      <c r="F73" s="48"/>
      <c r="G73" s="48"/>
      <c r="H73" s="20"/>
      <c r="I73" s="21"/>
      <c r="J73" s="20"/>
    </row>
    <row r="74" spans="1:15" x14ac:dyDescent="0.25">
      <c r="A74" s="78"/>
      <c r="B74" s="55">
        <v>360</v>
      </c>
      <c r="C74" s="13"/>
      <c r="D74" s="11" t="s">
        <v>109</v>
      </c>
      <c r="E74" s="13"/>
      <c r="F74" s="12" t="s">
        <v>92</v>
      </c>
      <c r="G74" s="26">
        <v>229915</v>
      </c>
      <c r="H74" s="13"/>
      <c r="I74" s="55">
        <v>0.49</v>
      </c>
      <c r="J74" s="12" t="s">
        <v>115</v>
      </c>
    </row>
    <row r="75" spans="1:15" x14ac:dyDescent="0.25">
      <c r="A75" s="78"/>
      <c r="B75" s="28">
        <v>50</v>
      </c>
      <c r="C75" s="20"/>
      <c r="D75" s="57" t="s">
        <v>114</v>
      </c>
      <c r="E75" s="20"/>
      <c r="F75" s="66">
        <v>38510</v>
      </c>
      <c r="G75" s="66"/>
      <c r="H75" s="20"/>
      <c r="I75" s="28">
        <v>0.08</v>
      </c>
      <c r="J75" s="23" t="s">
        <v>115</v>
      </c>
    </row>
    <row r="76" spans="1:15" x14ac:dyDescent="0.25">
      <c r="A76" s="78"/>
      <c r="B76" s="26">
        <v>1399</v>
      </c>
      <c r="C76" s="13"/>
      <c r="D76" s="11" t="s">
        <v>116</v>
      </c>
      <c r="E76" s="13"/>
      <c r="F76" s="68" t="s">
        <v>150</v>
      </c>
      <c r="G76" s="68"/>
      <c r="H76" s="12" t="s">
        <v>111</v>
      </c>
      <c r="I76" s="55" t="s">
        <v>151</v>
      </c>
      <c r="J76" s="12" t="s">
        <v>113</v>
      </c>
    </row>
    <row r="77" spans="1:15" x14ac:dyDescent="0.25">
      <c r="A77" s="78"/>
      <c r="B77" s="28">
        <v>99</v>
      </c>
      <c r="C77" s="20"/>
      <c r="D77" s="57" t="s">
        <v>117</v>
      </c>
      <c r="E77" s="20"/>
      <c r="F77" s="67" t="s">
        <v>152</v>
      </c>
      <c r="G77" s="67"/>
      <c r="H77" s="23" t="s">
        <v>111</v>
      </c>
      <c r="I77" s="28" t="s">
        <v>153</v>
      </c>
      <c r="J77" s="23" t="s">
        <v>113</v>
      </c>
    </row>
    <row r="78" spans="1:15" x14ac:dyDescent="0.25">
      <c r="A78" s="78"/>
      <c r="B78" s="55">
        <v>583</v>
      </c>
      <c r="C78" s="13"/>
      <c r="D78" s="11" t="s">
        <v>120</v>
      </c>
      <c r="E78" s="13"/>
      <c r="F78" s="42">
        <v>1610343</v>
      </c>
      <c r="G78" s="42"/>
      <c r="H78" s="13"/>
      <c r="I78" s="55">
        <v>3.42</v>
      </c>
      <c r="J78" s="12" t="s">
        <v>115</v>
      </c>
    </row>
    <row r="79" spans="1:15" x14ac:dyDescent="0.25">
      <c r="A79" s="78"/>
      <c r="B79" s="28">
        <v>1</v>
      </c>
      <c r="C79" s="20"/>
      <c r="D79" s="57" t="s">
        <v>137</v>
      </c>
      <c r="E79" s="20"/>
      <c r="F79" s="67" t="s">
        <v>154</v>
      </c>
      <c r="G79" s="67"/>
      <c r="H79" s="23" t="s">
        <v>111</v>
      </c>
      <c r="I79" s="28">
        <v>0</v>
      </c>
      <c r="J79" s="23" t="s">
        <v>115</v>
      </c>
    </row>
    <row r="80" spans="1:15" x14ac:dyDescent="0.25">
      <c r="A80" s="78"/>
      <c r="B80" s="55">
        <v>19</v>
      </c>
      <c r="C80" s="13"/>
      <c r="D80" s="11" t="s">
        <v>123</v>
      </c>
      <c r="E80" s="13"/>
      <c r="F80" s="68" t="s">
        <v>155</v>
      </c>
      <c r="G80" s="68"/>
      <c r="H80" s="12" t="s">
        <v>111</v>
      </c>
      <c r="I80" s="55" t="s">
        <v>156</v>
      </c>
      <c r="J80" s="12" t="s">
        <v>113</v>
      </c>
    </row>
    <row r="81" spans="1:15" ht="15.75" thickBot="1" x14ac:dyDescent="0.3">
      <c r="A81" s="78"/>
      <c r="B81" s="28">
        <v>17</v>
      </c>
      <c r="C81" s="20"/>
      <c r="D81" s="57" t="s">
        <v>124</v>
      </c>
      <c r="E81" s="20"/>
      <c r="F81" s="44" t="s">
        <v>157</v>
      </c>
      <c r="G81" s="44"/>
      <c r="H81" s="23" t="s">
        <v>111</v>
      </c>
      <c r="I81" s="29" t="s">
        <v>158</v>
      </c>
      <c r="J81" s="23" t="s">
        <v>113</v>
      </c>
    </row>
    <row r="82" spans="1:15" ht="15.75" thickBot="1" x14ac:dyDescent="0.3">
      <c r="A82" s="78"/>
      <c r="B82" s="18"/>
      <c r="C82" s="13"/>
      <c r="D82" s="12" t="s">
        <v>127</v>
      </c>
      <c r="E82" s="13"/>
      <c r="F82" s="47">
        <v>1350694</v>
      </c>
      <c r="G82" s="47"/>
      <c r="H82" s="13"/>
      <c r="I82" s="59">
        <v>2.86</v>
      </c>
      <c r="J82" s="12" t="s">
        <v>115</v>
      </c>
    </row>
    <row r="83" spans="1:15" x14ac:dyDescent="0.25">
      <c r="A83" s="78"/>
      <c r="B83" s="21"/>
      <c r="C83" s="20"/>
      <c r="D83" s="53" t="s">
        <v>130</v>
      </c>
      <c r="E83" s="20"/>
      <c r="F83" s="48"/>
      <c r="G83" s="48"/>
      <c r="H83" s="20"/>
      <c r="I83" s="21"/>
      <c r="J83" s="20"/>
    </row>
    <row r="84" spans="1:15" x14ac:dyDescent="0.25">
      <c r="A84" s="78"/>
      <c r="B84" s="55" t="s">
        <v>159</v>
      </c>
      <c r="C84" s="12" t="s">
        <v>111</v>
      </c>
      <c r="D84" s="11" t="s">
        <v>109</v>
      </c>
      <c r="E84" s="13"/>
      <c r="F84" s="42">
        <v>287677</v>
      </c>
      <c r="G84" s="42"/>
      <c r="H84" s="13"/>
      <c r="I84" s="55">
        <v>0.61</v>
      </c>
      <c r="J84" s="12" t="s">
        <v>115</v>
      </c>
    </row>
    <row r="85" spans="1:15" x14ac:dyDescent="0.25">
      <c r="A85" s="78"/>
      <c r="B85" s="28" t="s">
        <v>160</v>
      </c>
      <c r="C85" s="23" t="s">
        <v>111</v>
      </c>
      <c r="D85" s="57" t="s">
        <v>114</v>
      </c>
      <c r="E85" s="20"/>
      <c r="F85" s="67" t="s">
        <v>161</v>
      </c>
      <c r="G85" s="67"/>
      <c r="H85" s="23" t="s">
        <v>111</v>
      </c>
      <c r="I85" s="28" t="s">
        <v>158</v>
      </c>
      <c r="J85" s="23" t="s">
        <v>113</v>
      </c>
    </row>
    <row r="86" spans="1:15" x14ac:dyDescent="0.25">
      <c r="A86" s="78"/>
      <c r="B86" s="55" t="s">
        <v>162</v>
      </c>
      <c r="C86" s="12" t="s">
        <v>111</v>
      </c>
      <c r="D86" s="11" t="s">
        <v>116</v>
      </c>
      <c r="E86" s="13"/>
      <c r="F86" s="42">
        <v>44050</v>
      </c>
      <c r="G86" s="42"/>
      <c r="H86" s="13"/>
      <c r="I86" s="55">
        <v>0.09</v>
      </c>
      <c r="J86" s="12" t="s">
        <v>115</v>
      </c>
    </row>
    <row r="87" spans="1:15" x14ac:dyDescent="0.25">
      <c r="A87" s="78"/>
      <c r="B87" s="28" t="s">
        <v>163</v>
      </c>
      <c r="C87" s="23" t="s">
        <v>111</v>
      </c>
      <c r="D87" s="57" t="s">
        <v>117</v>
      </c>
      <c r="E87" s="20"/>
      <c r="F87" s="66">
        <v>273141</v>
      </c>
      <c r="G87" s="66"/>
      <c r="H87" s="20"/>
      <c r="I87" s="28">
        <v>0.57999999999999996</v>
      </c>
      <c r="J87" s="23" t="s">
        <v>115</v>
      </c>
    </row>
    <row r="88" spans="1:15" x14ac:dyDescent="0.25">
      <c r="A88" s="78"/>
      <c r="B88" s="55" t="s">
        <v>164</v>
      </c>
      <c r="C88" s="12" t="s">
        <v>111</v>
      </c>
      <c r="D88" s="11" t="s">
        <v>120</v>
      </c>
      <c r="E88" s="13"/>
      <c r="F88" s="68" t="s">
        <v>165</v>
      </c>
      <c r="G88" s="68"/>
      <c r="H88" s="12" t="s">
        <v>111</v>
      </c>
      <c r="I88" s="55">
        <v>0</v>
      </c>
      <c r="J88" s="12" t="s">
        <v>115</v>
      </c>
    </row>
    <row r="89" spans="1:15" x14ac:dyDescent="0.25">
      <c r="A89" s="78"/>
      <c r="B89" s="28" t="s">
        <v>166</v>
      </c>
      <c r="C89" s="23" t="s">
        <v>111</v>
      </c>
      <c r="D89" s="57" t="s">
        <v>139</v>
      </c>
      <c r="E89" s="20"/>
      <c r="F89" s="67" t="s">
        <v>167</v>
      </c>
      <c r="G89" s="67"/>
      <c r="H89" s="23" t="s">
        <v>111</v>
      </c>
      <c r="I89" s="28" t="s">
        <v>168</v>
      </c>
      <c r="J89" s="23" t="s">
        <v>113</v>
      </c>
    </row>
    <row r="90" spans="1:15" x14ac:dyDescent="0.25">
      <c r="A90" s="78"/>
      <c r="B90" s="55" t="s">
        <v>169</v>
      </c>
      <c r="C90" s="12" t="s">
        <v>111</v>
      </c>
      <c r="D90" s="11" t="s">
        <v>123</v>
      </c>
      <c r="E90" s="13"/>
      <c r="F90" s="68" t="s">
        <v>170</v>
      </c>
      <c r="G90" s="68"/>
      <c r="H90" s="12" t="s">
        <v>111</v>
      </c>
      <c r="I90" s="55" t="s">
        <v>171</v>
      </c>
      <c r="J90" s="12" t="s">
        <v>113</v>
      </c>
    </row>
    <row r="91" spans="1:15" ht="15.75" thickBot="1" x14ac:dyDescent="0.3">
      <c r="A91" s="78"/>
      <c r="B91" s="28" t="s">
        <v>172</v>
      </c>
      <c r="C91" s="23" t="s">
        <v>111</v>
      </c>
      <c r="D91" s="57" t="s">
        <v>124</v>
      </c>
      <c r="E91" s="20"/>
      <c r="F91" s="43">
        <v>188140</v>
      </c>
      <c r="G91" s="43"/>
      <c r="H91" s="20"/>
      <c r="I91" s="29">
        <v>0.4</v>
      </c>
      <c r="J91" s="23" t="s">
        <v>115</v>
      </c>
    </row>
    <row r="92" spans="1:15" ht="15.75" thickBot="1" x14ac:dyDescent="0.3">
      <c r="A92" s="78"/>
      <c r="B92" s="18"/>
      <c r="C92" s="13"/>
      <c r="D92" s="12" t="s">
        <v>144</v>
      </c>
      <c r="E92" s="13"/>
      <c r="F92" s="47">
        <v>746246</v>
      </c>
      <c r="G92" s="47"/>
      <c r="H92" s="13"/>
      <c r="I92" s="59">
        <v>1.59</v>
      </c>
      <c r="J92" s="12" t="s">
        <v>115</v>
      </c>
    </row>
    <row r="93" spans="1:15" ht="15.75" thickBot="1" x14ac:dyDescent="0.3">
      <c r="A93" s="78"/>
      <c r="B93" s="21"/>
      <c r="C93" s="20"/>
      <c r="D93" s="57" t="s">
        <v>145</v>
      </c>
      <c r="E93" s="20"/>
      <c r="F93" s="49">
        <v>2096940</v>
      </c>
      <c r="G93" s="49"/>
      <c r="H93" s="20"/>
      <c r="I93" s="29">
        <v>4.45</v>
      </c>
      <c r="J93" s="23" t="s">
        <v>115</v>
      </c>
    </row>
    <row r="94" spans="1:15" ht="27" thickBot="1" x14ac:dyDescent="0.3">
      <c r="A94" s="78"/>
      <c r="B94" s="18"/>
      <c r="C94" s="13"/>
      <c r="D94" s="11" t="s">
        <v>146</v>
      </c>
      <c r="E94" s="13"/>
      <c r="F94" s="47">
        <v>44936837</v>
      </c>
      <c r="G94" s="47"/>
      <c r="H94" s="13"/>
      <c r="I94" s="59">
        <v>95.55</v>
      </c>
      <c r="J94" s="12" t="s">
        <v>115</v>
      </c>
    </row>
    <row r="95" spans="1:15" ht="15.75" thickBot="1" x14ac:dyDescent="0.3">
      <c r="A95" s="78"/>
      <c r="B95" s="21"/>
      <c r="C95" s="20"/>
      <c r="D95" s="57" t="s">
        <v>147</v>
      </c>
      <c r="E95" s="20"/>
      <c r="F95" s="63" t="s">
        <v>92</v>
      </c>
      <c r="G95" s="64">
        <v>47033777</v>
      </c>
      <c r="H95" s="20"/>
      <c r="I95" s="65">
        <v>100</v>
      </c>
      <c r="J95" s="23" t="s">
        <v>115</v>
      </c>
    </row>
    <row r="96" spans="1:15" ht="15.75" thickTop="1" x14ac:dyDescent="0.25">
      <c r="A96" s="78"/>
      <c r="B96" s="80"/>
      <c r="C96" s="80"/>
      <c r="D96" s="80"/>
      <c r="E96" s="80"/>
      <c r="F96" s="80"/>
      <c r="G96" s="80"/>
      <c r="H96" s="80"/>
      <c r="I96" s="80"/>
      <c r="J96" s="80"/>
      <c r="K96" s="80"/>
      <c r="L96" s="80"/>
      <c r="M96" s="80"/>
      <c r="N96" s="80"/>
      <c r="O96" s="80"/>
    </row>
    <row r="97" spans="1:15" x14ac:dyDescent="0.25">
      <c r="A97" s="78"/>
      <c r="B97" s="80" t="s">
        <v>173</v>
      </c>
      <c r="C97" s="80"/>
      <c r="D97" s="80"/>
      <c r="E97" s="80"/>
      <c r="F97" s="80"/>
      <c r="G97" s="80"/>
      <c r="H97" s="80"/>
      <c r="I97" s="80"/>
      <c r="J97" s="80"/>
      <c r="K97" s="80"/>
      <c r="L97" s="80"/>
      <c r="M97" s="80"/>
      <c r="N97" s="80"/>
      <c r="O97" s="80"/>
    </row>
    <row r="98" spans="1:15" ht="15" customHeight="1" x14ac:dyDescent="0.25">
      <c r="A98" s="78" t="s">
        <v>392</v>
      </c>
      <c r="B98" s="77" t="s">
        <v>4</v>
      </c>
      <c r="C98" s="77"/>
      <c r="D98" s="77"/>
      <c r="E98" s="77"/>
      <c r="F98" s="77"/>
      <c r="G98" s="77"/>
      <c r="H98" s="77"/>
      <c r="I98" s="77"/>
      <c r="J98" s="77"/>
      <c r="K98" s="77"/>
      <c r="L98" s="77"/>
      <c r="M98" s="77"/>
      <c r="N98" s="77"/>
      <c r="O98" s="77"/>
    </row>
    <row r="99" spans="1:15" x14ac:dyDescent="0.25">
      <c r="A99" s="78"/>
      <c r="B99" s="82" t="s">
        <v>86</v>
      </c>
      <c r="C99" s="82"/>
      <c r="D99" s="82"/>
      <c r="E99" s="82"/>
      <c r="F99" s="82"/>
      <c r="G99" s="82"/>
      <c r="H99" s="82"/>
      <c r="I99" s="82"/>
      <c r="J99" s="82"/>
      <c r="K99" s="82"/>
      <c r="L99" s="82"/>
      <c r="M99" s="82"/>
      <c r="N99" s="82"/>
      <c r="O99" s="82"/>
    </row>
    <row r="100" spans="1:15" x14ac:dyDescent="0.25">
      <c r="A100" s="78"/>
      <c r="B100" s="82" t="s">
        <v>174</v>
      </c>
      <c r="C100" s="82"/>
      <c r="D100" s="82"/>
      <c r="E100" s="82"/>
      <c r="F100" s="82"/>
      <c r="G100" s="82"/>
      <c r="H100" s="82"/>
      <c r="I100" s="82"/>
      <c r="J100" s="82"/>
      <c r="K100" s="82"/>
      <c r="L100" s="82"/>
      <c r="M100" s="82"/>
      <c r="N100" s="82"/>
      <c r="O100" s="82"/>
    </row>
    <row r="101" spans="1:15" x14ac:dyDescent="0.25">
      <c r="A101" s="78"/>
      <c r="B101" s="82" t="s">
        <v>88</v>
      </c>
      <c r="C101" s="82"/>
      <c r="D101" s="82"/>
      <c r="E101" s="82"/>
      <c r="F101" s="82"/>
      <c r="G101" s="82"/>
      <c r="H101" s="82"/>
      <c r="I101" s="82"/>
      <c r="J101" s="82"/>
      <c r="K101" s="82"/>
      <c r="L101" s="82"/>
      <c r="M101" s="82"/>
      <c r="N101" s="82"/>
      <c r="O101" s="82"/>
    </row>
    <row r="102" spans="1:15" x14ac:dyDescent="0.25">
      <c r="A102" s="78"/>
      <c r="B102" s="81"/>
      <c r="C102" s="81"/>
      <c r="D102" s="81"/>
      <c r="E102" s="81"/>
      <c r="F102" s="81"/>
      <c r="G102" s="81"/>
      <c r="H102" s="81"/>
      <c r="I102" s="81"/>
      <c r="J102" s="81"/>
      <c r="K102" s="81"/>
      <c r="L102" s="81"/>
      <c r="M102" s="81"/>
      <c r="N102" s="81"/>
      <c r="O102" s="81"/>
    </row>
    <row r="103" spans="1:15" x14ac:dyDescent="0.25">
      <c r="A103" s="78"/>
      <c r="B103" s="13"/>
      <c r="C103" s="14"/>
      <c r="D103" s="37"/>
      <c r="E103" s="37"/>
      <c r="F103" s="14"/>
      <c r="G103" s="37"/>
      <c r="H103" s="37"/>
      <c r="I103" s="14"/>
      <c r="J103" s="37"/>
      <c r="K103" s="37"/>
      <c r="L103" s="14"/>
      <c r="M103" s="36" t="s">
        <v>175</v>
      </c>
      <c r="N103" s="36"/>
      <c r="O103" s="14"/>
    </row>
    <row r="104" spans="1:15" x14ac:dyDescent="0.25">
      <c r="A104" s="78"/>
      <c r="B104" s="13"/>
      <c r="C104" s="14"/>
      <c r="D104" s="37"/>
      <c r="E104" s="37"/>
      <c r="F104" s="14"/>
      <c r="G104" s="37"/>
      <c r="H104" s="37"/>
      <c r="I104" s="14"/>
      <c r="J104" s="37"/>
      <c r="K104" s="37"/>
      <c r="L104" s="14"/>
      <c r="M104" s="36" t="s">
        <v>176</v>
      </c>
      <c r="N104" s="36"/>
      <c r="O104" s="14"/>
    </row>
    <row r="105" spans="1:15" x14ac:dyDescent="0.25">
      <c r="A105" s="78"/>
      <c r="B105" s="13"/>
      <c r="C105" s="14"/>
      <c r="D105" s="37"/>
      <c r="E105" s="37"/>
      <c r="F105" s="14"/>
      <c r="G105" s="37"/>
      <c r="H105" s="37"/>
      <c r="I105" s="14"/>
      <c r="J105" s="37"/>
      <c r="K105" s="37"/>
      <c r="L105" s="14"/>
      <c r="M105" s="36" t="s">
        <v>177</v>
      </c>
      <c r="N105" s="36"/>
      <c r="O105" s="14"/>
    </row>
    <row r="106" spans="1:15" x14ac:dyDescent="0.25">
      <c r="A106" s="78"/>
      <c r="B106" s="13"/>
      <c r="C106" s="14"/>
      <c r="D106" s="36" t="s">
        <v>178</v>
      </c>
      <c r="E106" s="36"/>
      <c r="F106" s="14"/>
      <c r="G106" s="36" t="s">
        <v>178</v>
      </c>
      <c r="H106" s="36"/>
      <c r="I106" s="14"/>
      <c r="J106" s="36" t="s">
        <v>179</v>
      </c>
      <c r="K106" s="36"/>
      <c r="L106" s="14"/>
      <c r="M106" s="36" t="s">
        <v>180</v>
      </c>
      <c r="N106" s="36"/>
      <c r="O106" s="14"/>
    </row>
    <row r="107" spans="1:15" ht="15.75" thickBot="1" x14ac:dyDescent="0.3">
      <c r="A107" s="78"/>
      <c r="B107" s="13"/>
      <c r="C107" s="14"/>
      <c r="D107" s="38" t="s">
        <v>89</v>
      </c>
      <c r="E107" s="38"/>
      <c r="F107" s="14"/>
      <c r="G107" s="38" t="s">
        <v>181</v>
      </c>
      <c r="H107" s="38"/>
      <c r="I107" s="14"/>
      <c r="J107" s="38" t="s">
        <v>89</v>
      </c>
      <c r="K107" s="38"/>
      <c r="L107" s="14"/>
      <c r="M107" s="38" t="s">
        <v>181</v>
      </c>
      <c r="N107" s="38"/>
      <c r="O107" s="14"/>
    </row>
    <row r="108" spans="1:15" x14ac:dyDescent="0.25">
      <c r="A108" s="78"/>
      <c r="B108" s="17"/>
      <c r="C108" s="13"/>
      <c r="D108" s="40"/>
      <c r="E108" s="40"/>
      <c r="F108" s="13"/>
      <c r="G108" s="40"/>
      <c r="H108" s="40"/>
      <c r="I108" s="13"/>
      <c r="J108" s="40"/>
      <c r="K108" s="40"/>
      <c r="L108" s="13"/>
      <c r="M108" s="40"/>
      <c r="N108" s="40"/>
      <c r="O108" s="13"/>
    </row>
    <row r="109" spans="1:15" x14ac:dyDescent="0.25">
      <c r="A109" s="78"/>
      <c r="B109" s="71" t="s">
        <v>55</v>
      </c>
      <c r="C109" s="20"/>
      <c r="D109" s="41"/>
      <c r="E109" s="41"/>
      <c r="F109" s="20"/>
      <c r="G109" s="41"/>
      <c r="H109" s="41"/>
      <c r="I109" s="20"/>
      <c r="J109" s="41"/>
      <c r="K109" s="41"/>
      <c r="L109" s="20"/>
      <c r="M109" s="41"/>
      <c r="N109" s="41"/>
      <c r="O109" s="20"/>
    </row>
    <row r="110" spans="1:15" x14ac:dyDescent="0.25">
      <c r="A110" s="78"/>
      <c r="B110" s="17"/>
      <c r="C110" s="13"/>
      <c r="D110" s="39"/>
      <c r="E110" s="39"/>
      <c r="F110" s="13"/>
      <c r="G110" s="39"/>
      <c r="H110" s="39"/>
      <c r="I110" s="13"/>
      <c r="J110" s="39"/>
      <c r="K110" s="39"/>
      <c r="L110" s="13"/>
      <c r="M110" s="39"/>
      <c r="N110" s="39"/>
      <c r="O110" s="13"/>
    </row>
    <row r="111" spans="1:15" ht="15.75" thickBot="1" x14ac:dyDescent="0.3">
      <c r="A111" s="78"/>
      <c r="B111" s="72" t="s">
        <v>182</v>
      </c>
      <c r="C111" s="20"/>
      <c r="D111" s="73" t="s">
        <v>92</v>
      </c>
      <c r="E111" s="27">
        <v>3509</v>
      </c>
      <c r="F111" s="20"/>
      <c r="G111" s="73" t="s">
        <v>92</v>
      </c>
      <c r="H111" s="27">
        <v>1999</v>
      </c>
      <c r="I111" s="20"/>
      <c r="J111" s="73" t="s">
        <v>92</v>
      </c>
      <c r="K111" s="27">
        <v>14567</v>
      </c>
      <c r="L111" s="20"/>
      <c r="M111" s="73" t="s">
        <v>92</v>
      </c>
      <c r="N111" s="27">
        <v>6790</v>
      </c>
      <c r="O111" s="20"/>
    </row>
    <row r="112" spans="1:15" x14ac:dyDescent="0.25">
      <c r="A112" s="78"/>
      <c r="B112" s="17"/>
      <c r="C112" s="13"/>
      <c r="D112" s="40"/>
      <c r="E112" s="40"/>
      <c r="F112" s="13"/>
      <c r="G112" s="40"/>
      <c r="H112" s="40"/>
      <c r="I112" s="13"/>
      <c r="J112" s="40"/>
      <c r="K112" s="40"/>
      <c r="L112" s="13"/>
      <c r="M112" s="40"/>
      <c r="N112" s="40"/>
      <c r="O112" s="13"/>
    </row>
    <row r="113" spans="1:15" x14ac:dyDescent="0.25">
      <c r="A113" s="78"/>
      <c r="B113" s="71" t="s">
        <v>57</v>
      </c>
      <c r="C113" s="20"/>
      <c r="D113" s="41"/>
      <c r="E113" s="41"/>
      <c r="F113" s="20"/>
      <c r="G113" s="41"/>
      <c r="H113" s="41"/>
      <c r="I113" s="20"/>
      <c r="J113" s="41"/>
      <c r="K113" s="41"/>
      <c r="L113" s="20"/>
      <c r="M113" s="41"/>
      <c r="N113" s="41"/>
      <c r="O113" s="20"/>
    </row>
    <row r="114" spans="1:15" x14ac:dyDescent="0.25">
      <c r="A114" s="78"/>
      <c r="B114" s="17"/>
      <c r="C114" s="13"/>
      <c r="D114" s="39"/>
      <c r="E114" s="39"/>
      <c r="F114" s="13"/>
      <c r="G114" s="39"/>
      <c r="H114" s="39"/>
      <c r="I114" s="13"/>
      <c r="J114" s="39"/>
      <c r="K114" s="39"/>
      <c r="L114" s="13"/>
      <c r="M114" s="39"/>
      <c r="N114" s="39"/>
      <c r="O114" s="13"/>
    </row>
    <row r="115" spans="1:15" x14ac:dyDescent="0.25">
      <c r="A115" s="78"/>
      <c r="B115" s="72" t="s">
        <v>183</v>
      </c>
      <c r="C115" s="20"/>
      <c r="D115" s="66">
        <v>742094</v>
      </c>
      <c r="E115" s="66"/>
      <c r="F115" s="20"/>
      <c r="G115" s="66">
        <v>362017</v>
      </c>
      <c r="H115" s="66"/>
      <c r="I115" s="20"/>
      <c r="J115" s="66">
        <v>1884404</v>
      </c>
      <c r="K115" s="66"/>
      <c r="L115" s="20"/>
      <c r="M115" s="66">
        <v>800586</v>
      </c>
      <c r="N115" s="66"/>
      <c r="O115" s="20"/>
    </row>
    <row r="116" spans="1:15" x14ac:dyDescent="0.25">
      <c r="A116" s="78"/>
      <c r="B116" s="74" t="s">
        <v>184</v>
      </c>
      <c r="C116" s="13"/>
      <c r="D116" s="42">
        <v>20250</v>
      </c>
      <c r="E116" s="42"/>
      <c r="F116" s="13"/>
      <c r="G116" s="42">
        <v>23181</v>
      </c>
      <c r="H116" s="42"/>
      <c r="I116" s="13"/>
      <c r="J116" s="42">
        <v>60750</v>
      </c>
      <c r="K116" s="42"/>
      <c r="L116" s="13"/>
      <c r="M116" s="42">
        <v>61817</v>
      </c>
      <c r="N116" s="42"/>
      <c r="O116" s="13"/>
    </row>
    <row r="117" spans="1:15" ht="15.75" thickBot="1" x14ac:dyDescent="0.3">
      <c r="A117" s="78"/>
      <c r="B117" s="72" t="s">
        <v>60</v>
      </c>
      <c r="C117" s="20"/>
      <c r="D117" s="44" t="s">
        <v>185</v>
      </c>
      <c r="E117" s="44"/>
      <c r="F117" s="20"/>
      <c r="G117" s="44" t="s">
        <v>185</v>
      </c>
      <c r="H117" s="44"/>
      <c r="I117" s="20"/>
      <c r="J117" s="44" t="s">
        <v>185</v>
      </c>
      <c r="K117" s="44"/>
      <c r="L117" s="20"/>
      <c r="M117" s="43">
        <v>11955</v>
      </c>
      <c r="N117" s="43"/>
      <c r="O117" s="20"/>
    </row>
    <row r="118" spans="1:15" ht="15.75" thickBot="1" x14ac:dyDescent="0.3">
      <c r="A118" s="78"/>
      <c r="B118" s="75" t="s">
        <v>61</v>
      </c>
      <c r="C118" s="13"/>
      <c r="D118" s="47">
        <v>762344</v>
      </c>
      <c r="E118" s="47"/>
      <c r="F118" s="13"/>
      <c r="G118" s="47">
        <v>385198</v>
      </c>
      <c r="H118" s="47"/>
      <c r="I118" s="13"/>
      <c r="J118" s="47">
        <v>1945154</v>
      </c>
      <c r="K118" s="47"/>
      <c r="L118" s="13"/>
      <c r="M118" s="47">
        <v>874358</v>
      </c>
      <c r="N118" s="47"/>
      <c r="O118" s="13"/>
    </row>
    <row r="119" spans="1:15" x14ac:dyDescent="0.25">
      <c r="A119" s="78"/>
      <c r="B119" s="33"/>
      <c r="C119" s="20"/>
      <c r="D119" s="48"/>
      <c r="E119" s="48"/>
      <c r="F119" s="20"/>
      <c r="G119" s="48"/>
      <c r="H119" s="48"/>
      <c r="I119" s="20"/>
      <c r="J119" s="48"/>
      <c r="K119" s="48"/>
      <c r="L119" s="20"/>
      <c r="M119" s="48"/>
      <c r="N119" s="48"/>
      <c r="O119" s="20"/>
    </row>
    <row r="120" spans="1:15" ht="15.75" thickBot="1" x14ac:dyDescent="0.3">
      <c r="A120" s="78"/>
      <c r="B120" s="75" t="s">
        <v>62</v>
      </c>
      <c r="C120" s="13"/>
      <c r="D120" s="69" t="s">
        <v>186</v>
      </c>
      <c r="E120" s="69"/>
      <c r="F120" s="12" t="s">
        <v>111</v>
      </c>
      <c r="G120" s="69" t="s">
        <v>187</v>
      </c>
      <c r="H120" s="69"/>
      <c r="I120" s="12" t="s">
        <v>111</v>
      </c>
      <c r="J120" s="69" t="s">
        <v>188</v>
      </c>
      <c r="K120" s="69"/>
      <c r="L120" s="12" t="s">
        <v>111</v>
      </c>
      <c r="M120" s="69" t="s">
        <v>189</v>
      </c>
      <c r="N120" s="69"/>
      <c r="O120" s="12" t="s">
        <v>111</v>
      </c>
    </row>
    <row r="121" spans="1:15" x14ac:dyDescent="0.25">
      <c r="A121" s="78"/>
      <c r="B121" s="33"/>
      <c r="C121" s="20"/>
      <c r="D121" s="48"/>
      <c r="E121" s="48"/>
      <c r="F121" s="20"/>
      <c r="G121" s="48"/>
      <c r="H121" s="48"/>
      <c r="I121" s="20"/>
      <c r="J121" s="48"/>
      <c r="K121" s="48"/>
      <c r="L121" s="20"/>
      <c r="M121" s="48"/>
      <c r="N121" s="48"/>
      <c r="O121" s="20"/>
    </row>
    <row r="122" spans="1:15" ht="39" x14ac:dyDescent="0.25">
      <c r="A122" s="78"/>
      <c r="B122" s="75" t="s">
        <v>190</v>
      </c>
      <c r="C122" s="13"/>
      <c r="D122" s="39"/>
      <c r="E122" s="39"/>
      <c r="F122" s="13"/>
      <c r="G122" s="39"/>
      <c r="H122" s="39"/>
      <c r="I122" s="13"/>
      <c r="J122" s="39"/>
      <c r="K122" s="39"/>
      <c r="L122" s="13"/>
      <c r="M122" s="39"/>
      <c r="N122" s="39"/>
      <c r="O122" s="13"/>
    </row>
    <row r="123" spans="1:15" x14ac:dyDescent="0.25">
      <c r="A123" s="78"/>
      <c r="B123" s="33"/>
      <c r="C123" s="20"/>
      <c r="D123" s="41"/>
      <c r="E123" s="41"/>
      <c r="F123" s="20"/>
      <c r="G123" s="41"/>
      <c r="H123" s="41"/>
      <c r="I123" s="20"/>
      <c r="J123" s="41"/>
      <c r="K123" s="41"/>
      <c r="L123" s="20"/>
      <c r="M123" s="41"/>
      <c r="N123" s="41"/>
      <c r="O123" s="20"/>
    </row>
    <row r="124" spans="1:15" x14ac:dyDescent="0.25">
      <c r="A124" s="78"/>
      <c r="B124" s="74" t="s">
        <v>191</v>
      </c>
      <c r="C124" s="13"/>
      <c r="D124" s="42">
        <v>2875966</v>
      </c>
      <c r="E124" s="42"/>
      <c r="F124" s="13"/>
      <c r="G124" s="68" t="s">
        <v>192</v>
      </c>
      <c r="H124" s="68"/>
      <c r="I124" s="12" t="s">
        <v>111</v>
      </c>
      <c r="J124" s="42">
        <v>7833199</v>
      </c>
      <c r="K124" s="42"/>
      <c r="L124" s="13"/>
      <c r="M124" s="68" t="s">
        <v>193</v>
      </c>
      <c r="N124" s="68"/>
      <c r="O124" s="12" t="s">
        <v>111</v>
      </c>
    </row>
    <row r="125" spans="1:15" ht="27" thickBot="1" x14ac:dyDescent="0.3">
      <c r="A125" s="78"/>
      <c r="B125" s="72" t="s">
        <v>194</v>
      </c>
      <c r="C125" s="20"/>
      <c r="D125" s="44" t="s">
        <v>195</v>
      </c>
      <c r="E125" s="44"/>
      <c r="F125" s="23" t="s">
        <v>111</v>
      </c>
      <c r="G125" s="43">
        <v>148166</v>
      </c>
      <c r="H125" s="43"/>
      <c r="I125" s="20"/>
      <c r="J125" s="44" t="s">
        <v>196</v>
      </c>
      <c r="K125" s="44"/>
      <c r="L125" s="23" t="s">
        <v>111</v>
      </c>
      <c r="M125" s="43">
        <v>696496</v>
      </c>
      <c r="N125" s="43"/>
      <c r="O125" s="20"/>
    </row>
    <row r="126" spans="1:15" ht="27" thickBot="1" x14ac:dyDescent="0.3">
      <c r="A126" s="78"/>
      <c r="B126" s="75" t="s">
        <v>197</v>
      </c>
      <c r="C126" s="13"/>
      <c r="D126" s="47">
        <v>2793760</v>
      </c>
      <c r="E126" s="47"/>
      <c r="F126" s="13"/>
      <c r="G126" s="76" t="s">
        <v>198</v>
      </c>
      <c r="H126" s="76"/>
      <c r="I126" s="12" t="s">
        <v>111</v>
      </c>
      <c r="J126" s="47">
        <v>7444967</v>
      </c>
      <c r="K126" s="47"/>
      <c r="L126" s="13"/>
      <c r="M126" s="76" t="s">
        <v>199</v>
      </c>
      <c r="N126" s="76"/>
      <c r="O126" s="12" t="s">
        <v>111</v>
      </c>
    </row>
    <row r="127" spans="1:15" x14ac:dyDescent="0.25">
      <c r="A127" s="78"/>
      <c r="B127" s="33"/>
      <c r="C127" s="20"/>
      <c r="D127" s="48"/>
      <c r="E127" s="48"/>
      <c r="F127" s="20"/>
      <c r="G127" s="48"/>
      <c r="H127" s="48"/>
      <c r="I127" s="20"/>
      <c r="J127" s="48"/>
      <c r="K127" s="48"/>
      <c r="L127" s="20"/>
      <c r="M127" s="48"/>
      <c r="N127" s="48"/>
      <c r="O127" s="20"/>
    </row>
    <row r="128" spans="1:15" ht="15.75" thickBot="1" x14ac:dyDescent="0.3">
      <c r="A128" s="78"/>
      <c r="B128" s="75" t="s">
        <v>67</v>
      </c>
      <c r="C128" s="13"/>
      <c r="D128" s="46">
        <v>2034925</v>
      </c>
      <c r="E128" s="46"/>
      <c r="F128" s="13"/>
      <c r="G128" s="69" t="s">
        <v>200</v>
      </c>
      <c r="H128" s="69"/>
      <c r="I128" s="12" t="s">
        <v>111</v>
      </c>
      <c r="J128" s="46">
        <v>5514380</v>
      </c>
      <c r="K128" s="46"/>
      <c r="L128" s="13"/>
      <c r="M128" s="69" t="s">
        <v>201</v>
      </c>
      <c r="N128" s="69"/>
      <c r="O128" s="12" t="s">
        <v>111</v>
      </c>
    </row>
    <row r="129" spans="1:15" x14ac:dyDescent="0.25">
      <c r="A129" s="78"/>
      <c r="B129" s="33"/>
      <c r="C129" s="20"/>
      <c r="D129" s="48"/>
      <c r="E129" s="48"/>
      <c r="F129" s="20"/>
      <c r="G129" s="48"/>
      <c r="H129" s="48"/>
      <c r="I129" s="20"/>
      <c r="J129" s="48"/>
      <c r="K129" s="48"/>
      <c r="L129" s="20"/>
      <c r="M129" s="48"/>
      <c r="N129" s="48"/>
      <c r="O129" s="20"/>
    </row>
    <row r="130" spans="1:15" ht="39" x14ac:dyDescent="0.25">
      <c r="A130" s="78"/>
      <c r="B130" s="75" t="s">
        <v>202</v>
      </c>
      <c r="C130" s="13"/>
      <c r="D130" s="39"/>
      <c r="E130" s="39"/>
      <c r="F130" s="13"/>
      <c r="G130" s="39"/>
      <c r="H130" s="39"/>
      <c r="I130" s="13"/>
      <c r="J130" s="39"/>
      <c r="K130" s="39"/>
      <c r="L130" s="13"/>
      <c r="M130" s="39"/>
      <c r="N130" s="39"/>
      <c r="O130" s="13"/>
    </row>
    <row r="131" spans="1:15" x14ac:dyDescent="0.25">
      <c r="A131" s="78"/>
      <c r="B131" s="33"/>
      <c r="C131" s="20"/>
      <c r="D131" s="41"/>
      <c r="E131" s="41"/>
      <c r="F131" s="20"/>
      <c r="G131" s="41"/>
      <c r="H131" s="41"/>
      <c r="I131" s="20"/>
      <c r="J131" s="41"/>
      <c r="K131" s="41"/>
      <c r="L131" s="20"/>
      <c r="M131" s="41"/>
      <c r="N131" s="41"/>
      <c r="O131" s="20"/>
    </row>
    <row r="132" spans="1:15" x14ac:dyDescent="0.25">
      <c r="A132" s="78"/>
      <c r="B132" s="74" t="s">
        <v>203</v>
      </c>
      <c r="C132" s="13"/>
      <c r="D132" s="42">
        <v>10615520</v>
      </c>
      <c r="E132" s="42"/>
      <c r="F132" s="13"/>
      <c r="G132" s="42">
        <v>5230295</v>
      </c>
      <c r="H132" s="42"/>
      <c r="I132" s="13"/>
      <c r="J132" s="42">
        <v>36392770</v>
      </c>
      <c r="K132" s="42"/>
      <c r="L132" s="13"/>
      <c r="M132" s="42">
        <v>43771484</v>
      </c>
      <c r="N132" s="42"/>
      <c r="O132" s="13"/>
    </row>
    <row r="133" spans="1:15" ht="15.75" thickBot="1" x14ac:dyDescent="0.3">
      <c r="A133" s="78"/>
      <c r="B133" s="72" t="s">
        <v>204</v>
      </c>
      <c r="C133" s="20"/>
      <c r="D133" s="44" t="s">
        <v>205</v>
      </c>
      <c r="E133" s="44"/>
      <c r="F133" s="23" t="s">
        <v>111</v>
      </c>
      <c r="G133" s="44" t="s">
        <v>206</v>
      </c>
      <c r="H133" s="44"/>
      <c r="I133" s="23" t="s">
        <v>111</v>
      </c>
      <c r="J133" s="44" t="s">
        <v>207</v>
      </c>
      <c r="K133" s="44"/>
      <c r="L133" s="23" t="s">
        <v>111</v>
      </c>
      <c r="M133" s="44" t="s">
        <v>208</v>
      </c>
      <c r="N133" s="44"/>
      <c r="O133" s="23" t="s">
        <v>111</v>
      </c>
    </row>
    <row r="134" spans="1:15" x14ac:dyDescent="0.25">
      <c r="A134" s="78"/>
      <c r="B134" s="17"/>
      <c r="C134" s="13"/>
      <c r="D134" s="40"/>
      <c r="E134" s="40"/>
      <c r="F134" s="13"/>
      <c r="G134" s="40"/>
      <c r="H134" s="40"/>
      <c r="I134" s="13"/>
      <c r="J134" s="40"/>
      <c r="K134" s="40"/>
      <c r="L134" s="13"/>
      <c r="M134" s="40"/>
      <c r="N134" s="40"/>
      <c r="O134" s="13"/>
    </row>
    <row r="135" spans="1:15" ht="27" thickBot="1" x14ac:dyDescent="0.3">
      <c r="A135" s="78"/>
      <c r="B135" s="71" t="s">
        <v>209</v>
      </c>
      <c r="C135" s="20"/>
      <c r="D135" s="43">
        <v>9587710</v>
      </c>
      <c r="E135" s="43"/>
      <c r="F135" s="20"/>
      <c r="G135" s="43">
        <v>4377689</v>
      </c>
      <c r="H135" s="43"/>
      <c r="I135" s="20"/>
      <c r="J135" s="43">
        <v>32155775</v>
      </c>
      <c r="K135" s="43"/>
      <c r="L135" s="20"/>
      <c r="M135" s="43">
        <v>42544226</v>
      </c>
      <c r="N135" s="43"/>
      <c r="O135" s="20"/>
    </row>
    <row r="136" spans="1:15" ht="15.75" thickBot="1" x14ac:dyDescent="0.3">
      <c r="A136" s="78"/>
      <c r="B136" s="75" t="s">
        <v>210</v>
      </c>
      <c r="C136" s="13"/>
      <c r="D136" s="47">
        <v>11622635</v>
      </c>
      <c r="E136" s="47"/>
      <c r="F136" s="13"/>
      <c r="G136" s="47">
        <v>3546418</v>
      </c>
      <c r="H136" s="47"/>
      <c r="I136" s="13"/>
      <c r="J136" s="47">
        <v>37670155</v>
      </c>
      <c r="K136" s="47"/>
      <c r="L136" s="13"/>
      <c r="M136" s="47">
        <v>41356183</v>
      </c>
      <c r="N136" s="47"/>
      <c r="O136" s="13"/>
    </row>
    <row r="137" spans="1:15" ht="15.75" thickBot="1" x14ac:dyDescent="0.3">
      <c r="A137" s="78"/>
      <c r="B137" s="71" t="s">
        <v>211</v>
      </c>
      <c r="C137" s="20"/>
      <c r="D137" s="49">
        <v>73081297</v>
      </c>
      <c r="E137" s="49"/>
      <c r="F137" s="20"/>
      <c r="G137" s="49">
        <v>37809765</v>
      </c>
      <c r="H137" s="49"/>
      <c r="I137" s="20"/>
      <c r="J137" s="49">
        <v>47033777</v>
      </c>
      <c r="K137" s="49"/>
      <c r="L137" s="20"/>
      <c r="M137" s="70" t="s">
        <v>185</v>
      </c>
      <c r="N137" s="70"/>
      <c r="O137" s="20"/>
    </row>
    <row r="138" spans="1:15" ht="15.75" thickBot="1" x14ac:dyDescent="0.3">
      <c r="A138" s="78"/>
      <c r="B138" s="75" t="s">
        <v>212</v>
      </c>
      <c r="C138" s="13"/>
      <c r="D138" s="31" t="s">
        <v>92</v>
      </c>
      <c r="E138" s="32">
        <v>84703932</v>
      </c>
      <c r="F138" s="13"/>
      <c r="G138" s="31" t="s">
        <v>92</v>
      </c>
      <c r="H138" s="32">
        <v>41356183</v>
      </c>
      <c r="I138" s="13"/>
      <c r="J138" s="31" t="s">
        <v>92</v>
      </c>
      <c r="K138" s="32">
        <v>84703932</v>
      </c>
      <c r="L138" s="13"/>
      <c r="M138" s="31" t="s">
        <v>92</v>
      </c>
      <c r="N138" s="32">
        <v>41356183</v>
      </c>
    </row>
  </sheetData>
  <mergeCells count="253">
    <mergeCell ref="B67:O67"/>
    <mergeCell ref="B68:O68"/>
    <mergeCell ref="B69:O69"/>
    <mergeCell ref="B96:O96"/>
    <mergeCell ref="B97:O97"/>
    <mergeCell ref="A98:A138"/>
    <mergeCell ref="B98:O98"/>
    <mergeCell ref="B99:O99"/>
    <mergeCell ref="B100:O100"/>
    <mergeCell ref="B101:O101"/>
    <mergeCell ref="B5:O5"/>
    <mergeCell ref="B6:O6"/>
    <mergeCell ref="B7:O7"/>
    <mergeCell ref="A31:A97"/>
    <mergeCell ref="B31:O31"/>
    <mergeCell ref="B32:O32"/>
    <mergeCell ref="B33:O33"/>
    <mergeCell ref="B34:O34"/>
    <mergeCell ref="B35:O35"/>
    <mergeCell ref="B36:O36"/>
    <mergeCell ref="D137:E137"/>
    <mergeCell ref="G137:H137"/>
    <mergeCell ref="J137:K137"/>
    <mergeCell ref="M137:N137"/>
    <mergeCell ref="A1:A2"/>
    <mergeCell ref="B1:O1"/>
    <mergeCell ref="B2:O2"/>
    <mergeCell ref="B3:O3"/>
    <mergeCell ref="A4:A30"/>
    <mergeCell ref="B4:O4"/>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F93:G93"/>
    <mergeCell ref="F94:G94"/>
    <mergeCell ref="D103:E103"/>
    <mergeCell ref="G103:H103"/>
    <mergeCell ref="J103:K103"/>
    <mergeCell ref="M103:N103"/>
    <mergeCell ref="B102:O102"/>
    <mergeCell ref="F87:G87"/>
    <mergeCell ref="F88:G88"/>
    <mergeCell ref="F89:G89"/>
    <mergeCell ref="F90:G90"/>
    <mergeCell ref="F91:G91"/>
    <mergeCell ref="F92:G92"/>
    <mergeCell ref="F81:G81"/>
    <mergeCell ref="F82:G82"/>
    <mergeCell ref="F83:G83"/>
    <mergeCell ref="F84:G84"/>
    <mergeCell ref="F85:G85"/>
    <mergeCell ref="F86:G86"/>
    <mergeCell ref="F75:G75"/>
    <mergeCell ref="F76:G76"/>
    <mergeCell ref="F77:G77"/>
    <mergeCell ref="F78:G78"/>
    <mergeCell ref="F79:G79"/>
    <mergeCell ref="F80:G80"/>
    <mergeCell ref="F60:G60"/>
    <mergeCell ref="F61:G61"/>
    <mergeCell ref="F70:G70"/>
    <mergeCell ref="F71:G71"/>
    <mergeCell ref="F72:G72"/>
    <mergeCell ref="F73:G73"/>
    <mergeCell ref="B63:O63"/>
    <mergeCell ref="B64:O64"/>
    <mergeCell ref="B65:O65"/>
    <mergeCell ref="B66:O66"/>
    <mergeCell ref="F54:G54"/>
    <mergeCell ref="F55:G55"/>
    <mergeCell ref="F56:G56"/>
    <mergeCell ref="F57:G57"/>
    <mergeCell ref="F58:G58"/>
    <mergeCell ref="F59:G59"/>
    <mergeCell ref="F48:G48"/>
    <mergeCell ref="F49:G49"/>
    <mergeCell ref="F50:G50"/>
    <mergeCell ref="F51:G51"/>
    <mergeCell ref="F52:G52"/>
    <mergeCell ref="F53:G53"/>
    <mergeCell ref="F42:G42"/>
    <mergeCell ref="F43:G43"/>
    <mergeCell ref="F44:G44"/>
    <mergeCell ref="F45:G45"/>
    <mergeCell ref="F46:G46"/>
    <mergeCell ref="F47:G47"/>
    <mergeCell ref="D29:E29"/>
    <mergeCell ref="G29:H29"/>
    <mergeCell ref="F37:G37"/>
    <mergeCell ref="F38:G38"/>
    <mergeCell ref="F39:G39"/>
    <mergeCell ref="F40:G40"/>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1:E21"/>
    <mergeCell ref="G21:H21"/>
    <mergeCell ref="D22:E22"/>
    <mergeCell ref="G22:H22"/>
    <mergeCell ref="D15:E15"/>
    <mergeCell ref="G15:H15"/>
    <mergeCell ref="D17:E17"/>
    <mergeCell ref="G17:H17"/>
    <mergeCell ref="D18:E18"/>
    <mergeCell ref="G18:H18"/>
    <mergeCell ref="D11:E11"/>
    <mergeCell ref="G11:H11"/>
    <mergeCell ref="D12:E12"/>
    <mergeCell ref="G12:H12"/>
    <mergeCell ref="D14:E14"/>
    <mergeCell ref="G14:H14"/>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7" customWidth="1"/>
    <col min="4" max="4" width="3.140625" customWidth="1"/>
    <col min="5" max="5" width="16.28515625" customWidth="1"/>
    <col min="6" max="6" width="5.5703125" customWidth="1"/>
    <col min="7" max="7" width="3.140625" customWidth="1"/>
    <col min="8" max="8" width="16.28515625" customWidth="1"/>
    <col min="9" max="9" width="5.5703125" customWidth="1"/>
    <col min="10" max="10" width="3.140625" customWidth="1"/>
    <col min="11" max="11" width="16.28515625" customWidth="1"/>
    <col min="12" max="12" width="5.5703125" customWidth="1"/>
    <col min="13" max="13" width="6.28515625" customWidth="1"/>
    <col min="14" max="14" width="33" customWidth="1"/>
    <col min="15" max="15" width="5.57031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77" t="s">
        <v>4</v>
      </c>
      <c r="C3" s="77"/>
      <c r="D3" s="77"/>
      <c r="E3" s="77"/>
      <c r="F3" s="77"/>
      <c r="G3" s="77"/>
      <c r="H3" s="77"/>
      <c r="I3" s="77"/>
      <c r="J3" s="77"/>
      <c r="K3" s="77"/>
      <c r="L3" s="77"/>
      <c r="M3" s="77"/>
      <c r="N3" s="77"/>
      <c r="O3" s="77"/>
    </row>
    <row r="4" spans="1:15" ht="15" customHeight="1" x14ac:dyDescent="0.25">
      <c r="A4" s="78" t="s">
        <v>394</v>
      </c>
      <c r="B4" s="77" t="s">
        <v>4</v>
      </c>
      <c r="C4" s="77"/>
      <c r="D4" s="77"/>
      <c r="E4" s="77"/>
      <c r="F4" s="77"/>
      <c r="G4" s="77"/>
      <c r="H4" s="77"/>
      <c r="I4" s="77"/>
      <c r="J4" s="77"/>
      <c r="K4" s="77"/>
      <c r="L4" s="77"/>
      <c r="M4" s="77"/>
      <c r="N4" s="77"/>
      <c r="O4" s="77"/>
    </row>
    <row r="5" spans="1:15" x14ac:dyDescent="0.25">
      <c r="A5" s="78"/>
      <c r="B5" s="80"/>
      <c r="C5" s="80"/>
      <c r="D5" s="80"/>
      <c r="E5" s="80"/>
      <c r="F5" s="80"/>
      <c r="G5" s="80"/>
      <c r="H5" s="80"/>
      <c r="I5" s="80"/>
      <c r="J5" s="80"/>
      <c r="K5" s="80"/>
      <c r="L5" s="80"/>
      <c r="M5" s="80"/>
      <c r="N5" s="80"/>
      <c r="O5" s="80"/>
    </row>
    <row r="6" spans="1:15" x14ac:dyDescent="0.25">
      <c r="A6" s="78"/>
      <c r="B6" s="80"/>
      <c r="C6" s="80"/>
      <c r="D6" s="80"/>
      <c r="E6" s="80"/>
      <c r="F6" s="80"/>
      <c r="G6" s="80"/>
      <c r="H6" s="80"/>
      <c r="I6" s="80"/>
      <c r="J6" s="80"/>
      <c r="K6" s="80"/>
      <c r="L6" s="80"/>
      <c r="M6" s="80"/>
      <c r="N6" s="80"/>
      <c r="O6" s="80"/>
    </row>
    <row r="7" spans="1:15" x14ac:dyDescent="0.25">
      <c r="A7" s="78"/>
      <c r="B7" s="94"/>
      <c r="C7" s="37"/>
      <c r="D7" s="37"/>
      <c r="E7" s="37"/>
      <c r="F7" s="37"/>
      <c r="G7" s="37"/>
      <c r="H7" s="37"/>
      <c r="I7" s="37"/>
      <c r="J7" s="37"/>
      <c r="K7" s="37"/>
      <c r="L7" s="37"/>
      <c r="M7" s="36" t="s">
        <v>216</v>
      </c>
      <c r="N7" s="36"/>
      <c r="O7" s="37"/>
    </row>
    <row r="8" spans="1:15" x14ac:dyDescent="0.25">
      <c r="A8" s="78"/>
      <c r="B8" s="94"/>
      <c r="C8" s="37"/>
      <c r="D8" s="37"/>
      <c r="E8" s="37"/>
      <c r="F8" s="37"/>
      <c r="G8" s="37"/>
      <c r="H8" s="37"/>
      <c r="I8" s="37"/>
      <c r="J8" s="37"/>
      <c r="K8" s="37"/>
      <c r="L8" s="37"/>
      <c r="M8" s="36" t="s">
        <v>217</v>
      </c>
      <c r="N8" s="36"/>
      <c r="O8" s="37"/>
    </row>
    <row r="9" spans="1:15" x14ac:dyDescent="0.25">
      <c r="A9" s="78"/>
      <c r="B9" s="13"/>
      <c r="C9" s="14"/>
      <c r="D9" s="37"/>
      <c r="E9" s="37"/>
      <c r="F9" s="14"/>
      <c r="G9" s="37"/>
      <c r="H9" s="37"/>
      <c r="I9" s="14"/>
      <c r="J9" s="37"/>
      <c r="K9" s="37"/>
      <c r="L9" s="14"/>
      <c r="M9" s="36" t="s">
        <v>176</v>
      </c>
      <c r="N9" s="36"/>
      <c r="O9" s="14"/>
    </row>
    <row r="10" spans="1:15" x14ac:dyDescent="0.25">
      <c r="A10" s="78"/>
      <c r="B10" s="13"/>
      <c r="C10" s="14"/>
      <c r="D10" s="37"/>
      <c r="E10" s="37"/>
      <c r="F10" s="14"/>
      <c r="G10" s="37"/>
      <c r="H10" s="37"/>
      <c r="I10" s="14"/>
      <c r="J10" s="37"/>
      <c r="K10" s="37"/>
      <c r="L10" s="14"/>
      <c r="M10" s="36" t="s">
        <v>218</v>
      </c>
      <c r="N10" s="36"/>
      <c r="O10" s="14"/>
    </row>
    <row r="11" spans="1:15" x14ac:dyDescent="0.25">
      <c r="A11" s="78"/>
      <c r="B11" s="94"/>
      <c r="C11" s="37"/>
      <c r="D11" s="36" t="s">
        <v>219</v>
      </c>
      <c r="E11" s="36"/>
      <c r="F11" s="37"/>
      <c r="G11" s="36" t="s">
        <v>219</v>
      </c>
      <c r="H11" s="36"/>
      <c r="I11" s="37"/>
      <c r="J11" s="36" t="s">
        <v>223</v>
      </c>
      <c r="K11" s="36"/>
      <c r="L11" s="37"/>
      <c r="M11" s="36" t="s">
        <v>224</v>
      </c>
      <c r="N11" s="36"/>
      <c r="O11" s="37"/>
    </row>
    <row r="12" spans="1:15" x14ac:dyDescent="0.25">
      <c r="A12" s="78"/>
      <c r="B12" s="94"/>
      <c r="C12" s="37"/>
      <c r="D12" s="36" t="s">
        <v>220</v>
      </c>
      <c r="E12" s="36"/>
      <c r="F12" s="37"/>
      <c r="G12" s="36" t="s">
        <v>221</v>
      </c>
      <c r="H12" s="36"/>
      <c r="I12" s="37"/>
      <c r="J12" s="36" t="s">
        <v>220</v>
      </c>
      <c r="K12" s="36"/>
      <c r="L12" s="37"/>
      <c r="M12" s="36" t="s">
        <v>225</v>
      </c>
      <c r="N12" s="36"/>
      <c r="O12" s="37"/>
    </row>
    <row r="13" spans="1:15" x14ac:dyDescent="0.25">
      <c r="A13" s="78"/>
      <c r="B13" s="94"/>
      <c r="C13" s="37"/>
      <c r="D13" s="36" t="s">
        <v>89</v>
      </c>
      <c r="E13" s="36"/>
      <c r="F13" s="37"/>
      <c r="G13" s="36" t="s">
        <v>222</v>
      </c>
      <c r="H13" s="36"/>
      <c r="I13" s="37"/>
      <c r="J13" s="36" t="s">
        <v>222</v>
      </c>
      <c r="K13" s="36"/>
      <c r="L13" s="37"/>
      <c r="M13" s="36" t="s">
        <v>222</v>
      </c>
      <c r="N13" s="36"/>
      <c r="O13" s="37"/>
    </row>
    <row r="14" spans="1:15" ht="15.75" thickBot="1" x14ac:dyDescent="0.3">
      <c r="A14" s="78"/>
      <c r="B14" s="94"/>
      <c r="C14" s="37"/>
      <c r="D14" s="95"/>
      <c r="E14" s="95"/>
      <c r="F14" s="37"/>
      <c r="G14" s="38">
        <v>2013</v>
      </c>
      <c r="H14" s="38"/>
      <c r="I14" s="37"/>
      <c r="J14" s="38">
        <v>2014</v>
      </c>
      <c r="K14" s="38"/>
      <c r="L14" s="37"/>
      <c r="M14" s="38">
        <v>2013</v>
      </c>
      <c r="N14" s="38"/>
      <c r="O14" s="37"/>
    </row>
    <row r="15" spans="1:15" x14ac:dyDescent="0.25">
      <c r="A15" s="78"/>
      <c r="B15" s="71" t="s">
        <v>226</v>
      </c>
      <c r="C15" s="20"/>
      <c r="D15" s="48"/>
      <c r="E15" s="48"/>
      <c r="F15" s="20"/>
      <c r="G15" s="48"/>
      <c r="H15" s="48"/>
      <c r="I15" s="20"/>
      <c r="J15" s="48"/>
      <c r="K15" s="48"/>
      <c r="L15" s="20"/>
      <c r="M15" s="48"/>
      <c r="N15" s="48"/>
      <c r="O15" s="20"/>
    </row>
    <row r="16" spans="1:15" ht="26.25" x14ac:dyDescent="0.25">
      <c r="A16" s="78"/>
      <c r="B16" s="85" t="s">
        <v>227</v>
      </c>
      <c r="C16" s="13"/>
      <c r="D16" s="12" t="s">
        <v>92</v>
      </c>
      <c r="E16" s="86">
        <v>1058.32</v>
      </c>
      <c r="F16" s="13"/>
      <c r="G16" s="12" t="s">
        <v>92</v>
      </c>
      <c r="H16" s="55">
        <v>986.41</v>
      </c>
      <c r="I16" s="13"/>
      <c r="J16" s="12" t="s">
        <v>92</v>
      </c>
      <c r="K16" s="86">
        <v>1028.57</v>
      </c>
      <c r="L16" s="13"/>
      <c r="M16" s="12" t="s">
        <v>92</v>
      </c>
      <c r="N16" s="86">
        <v>1000</v>
      </c>
      <c r="O16" s="13"/>
    </row>
    <row r="17" spans="1:15" ht="26.25" x14ac:dyDescent="0.25">
      <c r="A17" s="78"/>
      <c r="B17" s="87" t="s">
        <v>228</v>
      </c>
      <c r="C17" s="20"/>
      <c r="D17" s="41"/>
      <c r="E17" s="41"/>
      <c r="F17" s="20"/>
      <c r="G17" s="41"/>
      <c r="H17" s="41"/>
      <c r="I17" s="20"/>
      <c r="J17" s="41"/>
      <c r="K17" s="41"/>
      <c r="L17" s="20"/>
      <c r="M17" s="41"/>
      <c r="N17" s="41"/>
      <c r="O17" s="20"/>
    </row>
    <row r="18" spans="1:15" ht="26.25" x14ac:dyDescent="0.25">
      <c r="A18" s="78"/>
      <c r="B18" s="88" t="s">
        <v>229</v>
      </c>
      <c r="C18" s="13"/>
      <c r="D18" s="68" t="s">
        <v>230</v>
      </c>
      <c r="E18" s="68"/>
      <c r="F18" s="12" t="s">
        <v>111</v>
      </c>
      <c r="G18" s="68" t="s">
        <v>231</v>
      </c>
      <c r="H18" s="68"/>
      <c r="I18" s="12" t="s">
        <v>111</v>
      </c>
      <c r="J18" s="68" t="s">
        <v>232</v>
      </c>
      <c r="K18" s="68"/>
      <c r="L18" s="12" t="s">
        <v>111</v>
      </c>
      <c r="M18" s="68" t="s">
        <v>233</v>
      </c>
      <c r="N18" s="68"/>
      <c r="O18" s="12" t="s">
        <v>111</v>
      </c>
    </row>
    <row r="19" spans="1:15" ht="27" thickBot="1" x14ac:dyDescent="0.3">
      <c r="A19" s="78"/>
      <c r="B19" s="89" t="s">
        <v>234</v>
      </c>
      <c r="C19" s="20"/>
      <c r="D19" s="44">
        <v>34.14</v>
      </c>
      <c r="E19" s="44"/>
      <c r="F19" s="20"/>
      <c r="G19" s="44" t="s">
        <v>235</v>
      </c>
      <c r="H19" s="44"/>
      <c r="I19" s="23" t="s">
        <v>111</v>
      </c>
      <c r="J19" s="44">
        <v>106.72</v>
      </c>
      <c r="K19" s="44"/>
      <c r="L19" s="20"/>
      <c r="M19" s="44">
        <v>9.59</v>
      </c>
      <c r="N19" s="44"/>
      <c r="O19" s="20"/>
    </row>
    <row r="20" spans="1:15" ht="15.75" thickBot="1" x14ac:dyDescent="0.3">
      <c r="A20" s="78"/>
      <c r="B20" s="88" t="s">
        <v>236</v>
      </c>
      <c r="C20" s="13"/>
      <c r="D20" s="76">
        <v>12.26</v>
      </c>
      <c r="E20" s="76"/>
      <c r="F20" s="13"/>
      <c r="G20" s="76" t="s">
        <v>237</v>
      </c>
      <c r="H20" s="76"/>
      <c r="I20" s="12" t="s">
        <v>111</v>
      </c>
      <c r="J20" s="76">
        <v>42.01</v>
      </c>
      <c r="K20" s="76"/>
      <c r="L20" s="13"/>
      <c r="M20" s="76" t="s">
        <v>238</v>
      </c>
      <c r="N20" s="76"/>
      <c r="O20" s="12" t="s">
        <v>111</v>
      </c>
    </row>
    <row r="21" spans="1:15" ht="27" thickBot="1" x14ac:dyDescent="0.3">
      <c r="A21" s="78"/>
      <c r="B21" s="90" t="s">
        <v>239</v>
      </c>
      <c r="C21" s="20"/>
      <c r="D21" s="63" t="s">
        <v>92</v>
      </c>
      <c r="E21" s="91">
        <v>1070.58</v>
      </c>
      <c r="F21" s="20"/>
      <c r="G21" s="63" t="s">
        <v>92</v>
      </c>
      <c r="H21" s="92">
        <v>959.33</v>
      </c>
      <c r="I21" s="20"/>
      <c r="J21" s="63" t="s">
        <v>92</v>
      </c>
      <c r="K21" s="91">
        <v>1070.58</v>
      </c>
      <c r="L21" s="20"/>
      <c r="M21" s="63" t="s">
        <v>92</v>
      </c>
      <c r="N21" s="92">
        <v>959.33</v>
      </c>
      <c r="O21" s="20"/>
    </row>
    <row r="22" spans="1:15" ht="15.75" thickTop="1" x14ac:dyDescent="0.25">
      <c r="A22" s="78"/>
      <c r="B22" s="17"/>
      <c r="C22" s="13"/>
      <c r="D22" s="96"/>
      <c r="E22" s="96"/>
      <c r="F22" s="13"/>
      <c r="G22" s="96"/>
      <c r="H22" s="96"/>
      <c r="I22" s="13"/>
      <c r="J22" s="96"/>
      <c r="K22" s="96"/>
      <c r="L22" s="13"/>
      <c r="M22" s="96"/>
      <c r="N22" s="96"/>
      <c r="O22" s="13"/>
    </row>
    <row r="23" spans="1:15" x14ac:dyDescent="0.25">
      <c r="A23" s="78"/>
      <c r="B23" s="71" t="s">
        <v>240</v>
      </c>
      <c r="C23" s="20"/>
      <c r="D23" s="41"/>
      <c r="E23" s="41"/>
      <c r="F23" s="20"/>
      <c r="G23" s="41"/>
      <c r="H23" s="41"/>
      <c r="I23" s="20"/>
      <c r="J23" s="41"/>
      <c r="K23" s="41"/>
      <c r="L23" s="20"/>
      <c r="M23" s="41"/>
      <c r="N23" s="41"/>
      <c r="O23" s="20"/>
    </row>
    <row r="24" spans="1:15" ht="27" thickBot="1" x14ac:dyDescent="0.3">
      <c r="A24" s="78"/>
      <c r="B24" s="74" t="s">
        <v>241</v>
      </c>
      <c r="C24" s="13"/>
      <c r="D24" s="97" t="s">
        <v>242</v>
      </c>
      <c r="E24" s="97"/>
      <c r="F24" s="12" t="s">
        <v>113</v>
      </c>
      <c r="G24" s="97" t="s">
        <v>243</v>
      </c>
      <c r="H24" s="97"/>
      <c r="I24" s="12" t="s">
        <v>113</v>
      </c>
      <c r="J24" s="97" t="s">
        <v>244</v>
      </c>
      <c r="K24" s="97"/>
      <c r="L24" s="12" t="s">
        <v>113</v>
      </c>
      <c r="M24" s="97" t="s">
        <v>245</v>
      </c>
      <c r="N24" s="97"/>
      <c r="O24" s="12" t="s">
        <v>113</v>
      </c>
    </row>
    <row r="25" spans="1:15" ht="27" thickTop="1" x14ac:dyDescent="0.25">
      <c r="A25" s="78"/>
      <c r="B25" s="72" t="s">
        <v>246</v>
      </c>
      <c r="C25" s="20"/>
      <c r="D25" s="98">
        <v>6.45</v>
      </c>
      <c r="E25" s="98"/>
      <c r="F25" s="23" t="s">
        <v>115</v>
      </c>
      <c r="G25" s="98">
        <v>6.56</v>
      </c>
      <c r="H25" s="98"/>
      <c r="I25" s="23" t="s">
        <v>115</v>
      </c>
      <c r="J25" s="98">
        <v>6.43</v>
      </c>
      <c r="K25" s="98"/>
      <c r="L25" s="23" t="s">
        <v>115</v>
      </c>
      <c r="M25" s="98">
        <v>7.32</v>
      </c>
      <c r="N25" s="98"/>
      <c r="O25" s="23" t="s">
        <v>115</v>
      </c>
    </row>
    <row r="26" spans="1:15" ht="27" thickBot="1" x14ac:dyDescent="0.3">
      <c r="A26" s="78"/>
      <c r="B26" s="74" t="s">
        <v>247</v>
      </c>
      <c r="C26" s="13"/>
      <c r="D26" s="69">
        <v>2.12</v>
      </c>
      <c r="E26" s="69"/>
      <c r="F26" s="12" t="s">
        <v>115</v>
      </c>
      <c r="G26" s="69" t="s">
        <v>185</v>
      </c>
      <c r="H26" s="69"/>
      <c r="I26" s="12" t="s">
        <v>115</v>
      </c>
      <c r="J26" s="69">
        <v>2.29</v>
      </c>
      <c r="K26" s="69"/>
      <c r="L26" s="12" t="s">
        <v>115</v>
      </c>
      <c r="M26" s="69" t="s">
        <v>185</v>
      </c>
      <c r="N26" s="69"/>
      <c r="O26" s="12" t="s">
        <v>115</v>
      </c>
    </row>
    <row r="27" spans="1:15" ht="27" thickBot="1" x14ac:dyDescent="0.3">
      <c r="A27" s="78"/>
      <c r="B27" s="72" t="s">
        <v>248</v>
      </c>
      <c r="C27" s="20"/>
      <c r="D27" s="99">
        <v>8.57</v>
      </c>
      <c r="E27" s="99"/>
      <c r="F27" s="23" t="s">
        <v>115</v>
      </c>
      <c r="G27" s="99">
        <v>6.56</v>
      </c>
      <c r="H27" s="99"/>
      <c r="I27" s="23" t="s">
        <v>115</v>
      </c>
      <c r="J27" s="99">
        <v>8.7200000000000006</v>
      </c>
      <c r="K27" s="99"/>
      <c r="L27" s="23" t="s">
        <v>115</v>
      </c>
      <c r="M27" s="99">
        <v>7.32</v>
      </c>
      <c r="N27" s="99"/>
      <c r="O27" s="23" t="s">
        <v>115</v>
      </c>
    </row>
    <row r="28" spans="1:15" ht="15.75" thickTop="1" x14ac:dyDescent="0.25">
      <c r="A28" s="78"/>
      <c r="B28" s="17"/>
      <c r="C28" s="13"/>
      <c r="D28" s="96"/>
      <c r="E28" s="96"/>
      <c r="F28" s="13"/>
      <c r="G28" s="96"/>
      <c r="H28" s="96"/>
      <c r="I28" s="13"/>
      <c r="J28" s="96"/>
      <c r="K28" s="96"/>
      <c r="L28" s="13"/>
      <c r="M28" s="96"/>
      <c r="N28" s="96"/>
      <c r="O28" s="13"/>
    </row>
    <row r="29" spans="1:15" x14ac:dyDescent="0.25">
      <c r="A29" s="78"/>
      <c r="B29" s="72" t="s">
        <v>249</v>
      </c>
      <c r="C29" s="20"/>
      <c r="D29" s="67">
        <v>1.69</v>
      </c>
      <c r="E29" s="67"/>
      <c r="F29" s="23" t="s">
        <v>115</v>
      </c>
      <c r="G29" s="67" t="s">
        <v>250</v>
      </c>
      <c r="H29" s="67"/>
      <c r="I29" s="23" t="s">
        <v>113</v>
      </c>
      <c r="J29" s="67">
        <v>5.8</v>
      </c>
      <c r="K29" s="67"/>
      <c r="L29" s="23" t="s">
        <v>115</v>
      </c>
      <c r="M29" s="67" t="s">
        <v>251</v>
      </c>
      <c r="N29" s="67"/>
      <c r="O29" s="23" t="s">
        <v>113</v>
      </c>
    </row>
    <row r="30" spans="1:15" ht="15.75" thickBot="1" x14ac:dyDescent="0.3">
      <c r="A30" s="78"/>
      <c r="B30" s="74" t="s">
        <v>252</v>
      </c>
      <c r="C30" s="13"/>
      <c r="D30" s="69" t="s">
        <v>253</v>
      </c>
      <c r="E30" s="69"/>
      <c r="F30" s="12" t="s">
        <v>111</v>
      </c>
      <c r="G30" s="69" t="s">
        <v>185</v>
      </c>
      <c r="H30" s="69"/>
      <c r="I30" s="13"/>
      <c r="J30" s="69" t="s">
        <v>254</v>
      </c>
      <c r="K30" s="69"/>
      <c r="L30" s="12" t="s">
        <v>111</v>
      </c>
      <c r="M30" s="69" t="s">
        <v>185</v>
      </c>
      <c r="N30" s="69"/>
      <c r="O30" s="12" t="s">
        <v>115</v>
      </c>
    </row>
    <row r="31" spans="1:15" ht="15.75" thickBot="1" x14ac:dyDescent="0.3">
      <c r="A31" s="78"/>
      <c r="B31" s="72" t="s">
        <v>255</v>
      </c>
      <c r="C31" s="20"/>
      <c r="D31" s="99">
        <v>1.1599999999999999</v>
      </c>
      <c r="E31" s="99"/>
      <c r="F31" s="23" t="s">
        <v>115</v>
      </c>
      <c r="G31" s="99" t="s">
        <v>250</v>
      </c>
      <c r="H31" s="99"/>
      <c r="I31" s="23" t="s">
        <v>113</v>
      </c>
      <c r="J31" s="99">
        <v>4.08</v>
      </c>
      <c r="K31" s="99"/>
      <c r="L31" s="23" t="s">
        <v>115</v>
      </c>
      <c r="M31" s="99" t="s">
        <v>251</v>
      </c>
      <c r="N31" s="99"/>
      <c r="O31" s="23" t="s">
        <v>113</v>
      </c>
    </row>
    <row r="32" spans="1:15" ht="15.75" thickTop="1" x14ac:dyDescent="0.25">
      <c r="A32" s="78"/>
      <c r="B32" s="17"/>
      <c r="C32" s="13"/>
      <c r="D32" s="96"/>
      <c r="E32" s="96"/>
      <c r="F32" s="13"/>
      <c r="G32" s="96"/>
      <c r="H32" s="96"/>
      <c r="I32" s="13"/>
      <c r="J32" s="96"/>
      <c r="K32" s="96"/>
      <c r="L32" s="13"/>
      <c r="M32" s="96"/>
      <c r="N32" s="96"/>
      <c r="O32" s="13"/>
    </row>
    <row r="33" spans="1:15" ht="15.75" thickBot="1" x14ac:dyDescent="0.3">
      <c r="A33" s="78"/>
      <c r="B33" s="72" t="s">
        <v>256</v>
      </c>
      <c r="C33" s="20"/>
      <c r="D33" s="63" t="s">
        <v>92</v>
      </c>
      <c r="E33" s="93">
        <v>84673671</v>
      </c>
      <c r="F33" s="20"/>
      <c r="G33" s="63" t="s">
        <v>92</v>
      </c>
      <c r="H33" s="93">
        <v>41235139</v>
      </c>
      <c r="I33" s="20"/>
      <c r="J33" s="63" t="s">
        <v>92</v>
      </c>
      <c r="K33" s="93">
        <v>84673671</v>
      </c>
      <c r="L33" s="20"/>
      <c r="M33" s="63" t="s">
        <v>92</v>
      </c>
      <c r="N33" s="93">
        <v>41235139</v>
      </c>
      <c r="O33" s="20"/>
    </row>
    <row r="34" spans="1:15" ht="15.75" thickTop="1" x14ac:dyDescent="0.25">
      <c r="A34" s="78"/>
      <c r="B34" s="80"/>
      <c r="C34" s="80"/>
      <c r="D34" s="80"/>
      <c r="E34" s="80"/>
      <c r="F34" s="80"/>
      <c r="G34" s="80"/>
      <c r="H34" s="80"/>
      <c r="I34" s="80"/>
      <c r="J34" s="80"/>
      <c r="K34" s="80"/>
      <c r="L34" s="80"/>
      <c r="M34" s="80"/>
      <c r="N34" s="80"/>
      <c r="O34" s="80"/>
    </row>
    <row r="35" spans="1:15" x14ac:dyDescent="0.25">
      <c r="A35" s="78"/>
      <c r="B35" s="80"/>
      <c r="C35" s="80"/>
      <c r="D35" s="80"/>
      <c r="E35" s="80"/>
      <c r="F35" s="80"/>
      <c r="G35" s="80"/>
      <c r="H35" s="80"/>
      <c r="I35" s="80"/>
      <c r="J35" s="80"/>
      <c r="K35" s="80"/>
      <c r="L35" s="80"/>
      <c r="M35" s="80"/>
      <c r="N35" s="80"/>
      <c r="O35" s="80"/>
    </row>
    <row r="36" spans="1:15" x14ac:dyDescent="0.25">
      <c r="A36" s="78"/>
      <c r="B36" s="105" t="s">
        <v>258</v>
      </c>
      <c r="C36" s="105"/>
      <c r="D36" s="105"/>
      <c r="E36" s="105"/>
      <c r="F36" s="105"/>
      <c r="G36" s="105"/>
      <c r="H36" s="105"/>
      <c r="I36" s="105"/>
      <c r="J36" s="105"/>
      <c r="K36" s="105"/>
      <c r="L36" s="105"/>
      <c r="M36" s="105"/>
      <c r="N36" s="105"/>
      <c r="O36" s="105"/>
    </row>
    <row r="37" spans="1:15" x14ac:dyDescent="0.25">
      <c r="A37" s="78"/>
      <c r="B37" s="105" t="s">
        <v>259</v>
      </c>
      <c r="C37" s="105"/>
      <c r="D37" s="105"/>
      <c r="E37" s="105"/>
      <c r="F37" s="105"/>
      <c r="G37" s="105"/>
      <c r="H37" s="105"/>
      <c r="I37" s="105"/>
      <c r="J37" s="105"/>
      <c r="K37" s="105"/>
      <c r="L37" s="105"/>
      <c r="M37" s="105"/>
      <c r="N37" s="105"/>
      <c r="O37" s="105"/>
    </row>
    <row r="38" spans="1:15" x14ac:dyDescent="0.25">
      <c r="A38" s="78"/>
      <c r="B38" s="105" t="s">
        <v>260</v>
      </c>
      <c r="C38" s="105"/>
      <c r="D38" s="105"/>
      <c r="E38" s="105"/>
      <c r="F38" s="105"/>
      <c r="G38" s="105"/>
      <c r="H38" s="105"/>
      <c r="I38" s="105"/>
      <c r="J38" s="105"/>
      <c r="K38" s="105"/>
      <c r="L38" s="105"/>
      <c r="M38" s="105"/>
      <c r="N38" s="105"/>
      <c r="O38" s="105"/>
    </row>
    <row r="39" spans="1:15" ht="15" customHeight="1" x14ac:dyDescent="0.25">
      <c r="A39" s="2" t="s">
        <v>395</v>
      </c>
      <c r="B39" s="77" t="s">
        <v>4</v>
      </c>
      <c r="C39" s="77"/>
      <c r="D39" s="77"/>
      <c r="E39" s="77"/>
      <c r="F39" s="77"/>
      <c r="G39" s="77"/>
      <c r="H39" s="77"/>
      <c r="I39" s="77"/>
      <c r="J39" s="77"/>
      <c r="K39" s="77"/>
      <c r="L39" s="77"/>
      <c r="M39" s="77"/>
      <c r="N39" s="77"/>
      <c r="O39" s="77"/>
    </row>
    <row r="40" spans="1:15" ht="15" customHeight="1" x14ac:dyDescent="0.25">
      <c r="A40" s="3" t="s">
        <v>213</v>
      </c>
      <c r="B40" s="77" t="s">
        <v>4</v>
      </c>
      <c r="C40" s="77"/>
      <c r="D40" s="77"/>
      <c r="E40" s="77"/>
      <c r="F40" s="77"/>
      <c r="G40" s="77"/>
      <c r="H40" s="77"/>
      <c r="I40" s="77"/>
      <c r="J40" s="77"/>
      <c r="K40" s="77"/>
      <c r="L40" s="77"/>
      <c r="M40" s="77"/>
      <c r="N40" s="77"/>
      <c r="O40" s="77"/>
    </row>
    <row r="41" spans="1:15" ht="15" customHeight="1" x14ac:dyDescent="0.25">
      <c r="A41" s="78" t="s">
        <v>394</v>
      </c>
      <c r="B41" s="77" t="s">
        <v>4</v>
      </c>
      <c r="C41" s="77"/>
      <c r="D41" s="77"/>
      <c r="E41" s="77"/>
      <c r="F41" s="77"/>
      <c r="G41" s="77"/>
      <c r="H41" s="77"/>
      <c r="I41" s="77"/>
      <c r="J41" s="77"/>
      <c r="K41" s="77"/>
      <c r="L41" s="77"/>
      <c r="M41" s="77"/>
      <c r="N41" s="77"/>
      <c r="O41" s="77"/>
    </row>
    <row r="42" spans="1:15" x14ac:dyDescent="0.25">
      <c r="A42" s="78"/>
      <c r="B42" s="80"/>
      <c r="C42" s="80"/>
      <c r="D42" s="80"/>
      <c r="E42" s="80"/>
      <c r="F42" s="80"/>
      <c r="G42" s="80"/>
      <c r="H42" s="80"/>
      <c r="I42" s="80"/>
      <c r="J42" s="80"/>
      <c r="K42" s="80"/>
      <c r="L42" s="80"/>
      <c r="M42" s="80"/>
      <c r="N42" s="80"/>
      <c r="O42" s="80"/>
    </row>
    <row r="43" spans="1:15" x14ac:dyDescent="0.25">
      <c r="A43" s="78"/>
      <c r="B43" s="94"/>
      <c r="C43" s="37"/>
      <c r="D43" s="36" t="s">
        <v>219</v>
      </c>
      <c r="E43" s="36"/>
      <c r="F43" s="37"/>
      <c r="G43" s="36" t="s">
        <v>219</v>
      </c>
      <c r="H43" s="36"/>
      <c r="I43" s="37"/>
      <c r="J43" s="36" t="s">
        <v>223</v>
      </c>
      <c r="K43" s="36"/>
      <c r="L43" s="37"/>
      <c r="M43" s="36" t="s">
        <v>216</v>
      </c>
      <c r="N43" s="36"/>
      <c r="O43" s="37"/>
    </row>
    <row r="44" spans="1:15" x14ac:dyDescent="0.25">
      <c r="A44" s="78"/>
      <c r="B44" s="94"/>
      <c r="C44" s="37"/>
      <c r="D44" s="36" t="s">
        <v>220</v>
      </c>
      <c r="E44" s="36"/>
      <c r="F44" s="37"/>
      <c r="G44" s="36" t="s">
        <v>220</v>
      </c>
      <c r="H44" s="36"/>
      <c r="I44" s="37"/>
      <c r="J44" s="36" t="s">
        <v>220</v>
      </c>
      <c r="K44" s="36"/>
      <c r="L44" s="37"/>
      <c r="M44" s="36" t="s">
        <v>262</v>
      </c>
      <c r="N44" s="36"/>
      <c r="O44" s="37"/>
    </row>
    <row r="45" spans="1:15" x14ac:dyDescent="0.25">
      <c r="A45" s="78"/>
      <c r="B45" s="94"/>
      <c r="C45" s="37"/>
      <c r="D45" s="36" t="s">
        <v>222</v>
      </c>
      <c r="E45" s="36"/>
      <c r="F45" s="37"/>
      <c r="G45" s="36" t="s">
        <v>222</v>
      </c>
      <c r="H45" s="36"/>
      <c r="I45" s="37"/>
      <c r="J45" s="36" t="s">
        <v>222</v>
      </c>
      <c r="K45" s="36"/>
      <c r="L45" s="37"/>
      <c r="M45" s="36" t="s">
        <v>225</v>
      </c>
      <c r="N45" s="36"/>
      <c r="O45" s="37"/>
    </row>
    <row r="46" spans="1:15" x14ac:dyDescent="0.25">
      <c r="A46" s="78"/>
      <c r="B46" s="94"/>
      <c r="C46" s="37"/>
      <c r="D46" s="36">
        <v>2014</v>
      </c>
      <c r="E46" s="36"/>
      <c r="F46" s="37"/>
      <c r="G46" s="36">
        <v>2013</v>
      </c>
      <c r="H46" s="36"/>
      <c r="I46" s="37"/>
      <c r="J46" s="36">
        <v>2014</v>
      </c>
      <c r="K46" s="36"/>
      <c r="L46" s="37"/>
      <c r="M46" s="36" t="s">
        <v>222</v>
      </c>
      <c r="N46" s="36"/>
      <c r="O46" s="37"/>
    </row>
    <row r="47" spans="1:15" ht="15.75" thickBot="1" x14ac:dyDescent="0.3">
      <c r="A47" s="78"/>
      <c r="B47" s="94"/>
      <c r="C47" s="37"/>
      <c r="D47" s="95"/>
      <c r="E47" s="95"/>
      <c r="F47" s="37"/>
      <c r="G47" s="95"/>
      <c r="H47" s="95"/>
      <c r="I47" s="37"/>
      <c r="J47" s="95"/>
      <c r="K47" s="95"/>
      <c r="L47" s="37"/>
      <c r="M47" s="38">
        <v>2013</v>
      </c>
      <c r="N47" s="38"/>
      <c r="O47" s="37"/>
    </row>
    <row r="48" spans="1:15" x14ac:dyDescent="0.25">
      <c r="A48" s="78"/>
      <c r="B48" s="17"/>
      <c r="C48" s="13"/>
      <c r="D48" s="40"/>
      <c r="E48" s="40"/>
      <c r="F48" s="13"/>
      <c r="G48" s="40"/>
      <c r="H48" s="40"/>
      <c r="I48" s="13"/>
      <c r="J48" s="40"/>
      <c r="K48" s="40"/>
      <c r="L48" s="13"/>
      <c r="M48" s="40"/>
      <c r="N48" s="40"/>
      <c r="O48" s="13"/>
    </row>
    <row r="49" spans="1:15" x14ac:dyDescent="0.25">
      <c r="A49" s="78"/>
      <c r="B49" s="71" t="s">
        <v>263</v>
      </c>
      <c r="C49" s="20"/>
      <c r="D49" s="41"/>
      <c r="E49" s="41"/>
      <c r="F49" s="20"/>
      <c r="G49" s="41"/>
      <c r="H49" s="41"/>
      <c r="I49" s="20"/>
      <c r="J49" s="41"/>
      <c r="K49" s="41"/>
      <c r="L49" s="20"/>
      <c r="M49" s="41"/>
      <c r="N49" s="41"/>
      <c r="O49" s="20"/>
    </row>
    <row r="50" spans="1:15" ht="27" thickBot="1" x14ac:dyDescent="0.3">
      <c r="A50" s="78"/>
      <c r="B50" s="74" t="s">
        <v>264</v>
      </c>
      <c r="C50" s="13"/>
      <c r="D50" s="97" t="s">
        <v>265</v>
      </c>
      <c r="E50" s="97"/>
      <c r="F50" s="12" t="s">
        <v>113</v>
      </c>
      <c r="G50" s="97" t="s">
        <v>266</v>
      </c>
      <c r="H50" s="97"/>
      <c r="I50" s="12" t="s">
        <v>113</v>
      </c>
      <c r="J50" s="97" t="s">
        <v>267</v>
      </c>
      <c r="K50" s="97"/>
      <c r="L50" s="12" t="s">
        <v>113</v>
      </c>
      <c r="M50" s="97" t="s">
        <v>268</v>
      </c>
      <c r="N50" s="97"/>
      <c r="O50" s="12" t="s">
        <v>113</v>
      </c>
    </row>
    <row r="51" spans="1:15" ht="27.75" thickTop="1" thickBot="1" x14ac:dyDescent="0.3">
      <c r="A51" s="78"/>
      <c r="B51" s="72" t="s">
        <v>269</v>
      </c>
      <c r="C51" s="20"/>
      <c r="D51" s="101">
        <v>3.82</v>
      </c>
      <c r="E51" s="101"/>
      <c r="F51" s="23" t="s">
        <v>115</v>
      </c>
      <c r="G51" s="101">
        <v>3.91</v>
      </c>
      <c r="H51" s="101"/>
      <c r="I51" s="23" t="s">
        <v>115</v>
      </c>
      <c r="J51" s="101">
        <v>3.87</v>
      </c>
      <c r="K51" s="101"/>
      <c r="L51" s="23" t="s">
        <v>115</v>
      </c>
      <c r="M51" s="101">
        <v>3.85</v>
      </c>
      <c r="N51" s="101"/>
      <c r="O51" s="23" t="s">
        <v>115</v>
      </c>
    </row>
    <row r="52" spans="1:15" ht="16.5" thickTop="1" thickBot="1" x14ac:dyDescent="0.3">
      <c r="A52" s="78"/>
      <c r="B52" s="74" t="s">
        <v>270</v>
      </c>
      <c r="C52" s="13"/>
      <c r="D52" s="102">
        <v>2.2999999999999998</v>
      </c>
      <c r="E52" s="102"/>
      <c r="F52" s="12" t="s">
        <v>115</v>
      </c>
      <c r="G52" s="102" t="s">
        <v>271</v>
      </c>
      <c r="H52" s="102"/>
      <c r="I52" s="12" t="s">
        <v>113</v>
      </c>
      <c r="J52" s="102">
        <v>7.57</v>
      </c>
      <c r="K52" s="102"/>
      <c r="L52" s="12" t="s">
        <v>115</v>
      </c>
      <c r="M52" s="102" t="s">
        <v>272</v>
      </c>
      <c r="N52" s="102"/>
      <c r="O52" s="12" t="s">
        <v>113</v>
      </c>
    </row>
    <row r="53" spans="1:15" ht="16.5" thickTop="1" thickBot="1" x14ac:dyDescent="0.3">
      <c r="A53" s="78"/>
      <c r="B53" s="72" t="s">
        <v>273</v>
      </c>
      <c r="C53" s="20"/>
      <c r="D53" s="63" t="s">
        <v>92</v>
      </c>
      <c r="E53" s="100">
        <v>84703932</v>
      </c>
      <c r="F53" s="20"/>
      <c r="G53" s="63" t="s">
        <v>92</v>
      </c>
      <c r="H53" s="100">
        <v>41356183</v>
      </c>
      <c r="I53" s="20"/>
      <c r="J53" s="63" t="s">
        <v>92</v>
      </c>
      <c r="K53" s="100">
        <v>84703932</v>
      </c>
      <c r="L53" s="20"/>
      <c r="M53" s="63" t="s">
        <v>92</v>
      </c>
      <c r="N53" s="100">
        <v>41356183</v>
      </c>
      <c r="O53" s="20"/>
    </row>
    <row r="54" spans="1:15" ht="15.75" thickTop="1" x14ac:dyDescent="0.25">
      <c r="A54" s="78"/>
      <c r="B54" s="13"/>
      <c r="C54" s="13"/>
      <c r="D54" s="13"/>
      <c r="E54" s="13"/>
      <c r="F54" s="13"/>
      <c r="G54" s="13"/>
      <c r="H54" s="13"/>
      <c r="I54" s="13"/>
      <c r="J54" s="13"/>
      <c r="K54" s="13"/>
      <c r="L54" s="13"/>
      <c r="M54" s="13"/>
      <c r="N54" s="13"/>
      <c r="O54" s="13"/>
    </row>
    <row r="55" spans="1:15" x14ac:dyDescent="0.25">
      <c r="A55" s="78"/>
      <c r="B55" s="80"/>
      <c r="C55" s="80"/>
      <c r="D55" s="80"/>
      <c r="E55" s="80"/>
      <c r="F55" s="80"/>
      <c r="G55" s="80"/>
      <c r="H55" s="80"/>
      <c r="I55" s="80"/>
      <c r="J55" s="80"/>
      <c r="K55" s="80"/>
      <c r="L55" s="80"/>
      <c r="M55" s="80"/>
      <c r="N55" s="80"/>
      <c r="O55" s="80"/>
    </row>
    <row r="56" spans="1:15" x14ac:dyDescent="0.25">
      <c r="A56" s="78"/>
      <c r="B56" s="80"/>
      <c r="C56" s="80"/>
      <c r="D56" s="80"/>
      <c r="E56" s="80"/>
      <c r="F56" s="80"/>
      <c r="G56" s="80"/>
      <c r="H56" s="80"/>
      <c r="I56" s="80"/>
      <c r="J56" s="80"/>
      <c r="K56" s="80"/>
      <c r="L56" s="80"/>
      <c r="M56" s="80"/>
      <c r="N56" s="80"/>
      <c r="O56" s="80"/>
    </row>
    <row r="57" spans="1:15" x14ac:dyDescent="0.25">
      <c r="A57" s="78"/>
      <c r="B57" s="105" t="s">
        <v>396</v>
      </c>
      <c r="C57" s="105"/>
      <c r="D57" s="105"/>
      <c r="E57" s="105"/>
      <c r="F57" s="105"/>
      <c r="G57" s="105"/>
      <c r="H57" s="105"/>
      <c r="I57" s="105"/>
      <c r="J57" s="105"/>
      <c r="K57" s="105"/>
      <c r="L57" s="105"/>
      <c r="M57" s="105"/>
      <c r="N57" s="105"/>
      <c r="O57" s="105"/>
    </row>
  </sheetData>
  <mergeCells count="172">
    <mergeCell ref="B38:O38"/>
    <mergeCell ref="B39:O39"/>
    <mergeCell ref="B40:O40"/>
    <mergeCell ref="A41:A57"/>
    <mergeCell ref="B41:O41"/>
    <mergeCell ref="B42:O42"/>
    <mergeCell ref="B55:O55"/>
    <mergeCell ref="B56:O56"/>
    <mergeCell ref="B57:O57"/>
    <mergeCell ref="B5:O5"/>
    <mergeCell ref="B6:O6"/>
    <mergeCell ref="B34:O34"/>
    <mergeCell ref="B35:O35"/>
    <mergeCell ref="B36:O36"/>
    <mergeCell ref="B37:O37"/>
    <mergeCell ref="D52:E52"/>
    <mergeCell ref="G52:H52"/>
    <mergeCell ref="J52:K52"/>
    <mergeCell ref="M52:N52"/>
    <mergeCell ref="A1:A2"/>
    <mergeCell ref="B1:O1"/>
    <mergeCell ref="B2:O2"/>
    <mergeCell ref="B3:O3"/>
    <mergeCell ref="A4:A38"/>
    <mergeCell ref="B4:O4"/>
    <mergeCell ref="D50:E50"/>
    <mergeCell ref="G50:H50"/>
    <mergeCell ref="J50:K50"/>
    <mergeCell ref="M50:N50"/>
    <mergeCell ref="D51:E51"/>
    <mergeCell ref="G51:H51"/>
    <mergeCell ref="J51:K51"/>
    <mergeCell ref="M51:N51"/>
    <mergeCell ref="O43:O47"/>
    <mergeCell ref="D48:E48"/>
    <mergeCell ref="G48:H48"/>
    <mergeCell ref="J48:K48"/>
    <mergeCell ref="M48:N48"/>
    <mergeCell ref="D49:E49"/>
    <mergeCell ref="G49:H49"/>
    <mergeCell ref="J49:K49"/>
    <mergeCell ref="M49:N49"/>
    <mergeCell ref="L43:L47"/>
    <mergeCell ref="M43:N43"/>
    <mergeCell ref="M44:N44"/>
    <mergeCell ref="M45:N45"/>
    <mergeCell ref="M46:N46"/>
    <mergeCell ref="M47:N47"/>
    <mergeCell ref="I43:I47"/>
    <mergeCell ref="J43:K43"/>
    <mergeCell ref="J44:K44"/>
    <mergeCell ref="J45:K45"/>
    <mergeCell ref="J46:K46"/>
    <mergeCell ref="J47:K47"/>
    <mergeCell ref="F43:F47"/>
    <mergeCell ref="G43:H43"/>
    <mergeCell ref="G44:H44"/>
    <mergeCell ref="G45:H45"/>
    <mergeCell ref="G46:H46"/>
    <mergeCell ref="G47:H47"/>
    <mergeCell ref="B43:B47"/>
    <mergeCell ref="C43:C47"/>
    <mergeCell ref="D43:E43"/>
    <mergeCell ref="D44:E44"/>
    <mergeCell ref="D45:E45"/>
    <mergeCell ref="D46:E46"/>
    <mergeCell ref="D47:E4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O11:O14"/>
    <mergeCell ref="D15:E15"/>
    <mergeCell ref="G15:H15"/>
    <mergeCell ref="J15:K15"/>
    <mergeCell ref="M15:N15"/>
    <mergeCell ref="D17:E17"/>
    <mergeCell ref="G17:H17"/>
    <mergeCell ref="J17:K17"/>
    <mergeCell ref="M17:N1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D10:E10"/>
    <mergeCell ref="G10:H10"/>
    <mergeCell ref="J10:K10"/>
    <mergeCell ref="M10:N10"/>
    <mergeCell ref="B11:B14"/>
    <mergeCell ref="C11:C14"/>
    <mergeCell ref="D11:E11"/>
    <mergeCell ref="D12:E12"/>
    <mergeCell ref="D13:E13"/>
    <mergeCell ref="D14:E14"/>
    <mergeCell ref="J7:K8"/>
    <mergeCell ref="L7:L8"/>
    <mergeCell ref="M7:N7"/>
    <mergeCell ref="M8:N8"/>
    <mergeCell ref="O7:O8"/>
    <mergeCell ref="D9:E9"/>
    <mergeCell ref="G9:H9"/>
    <mergeCell ref="J9:K9"/>
    <mergeCell ref="M9:N9"/>
    <mergeCell ref="B7:B8"/>
    <mergeCell ref="C7:C8"/>
    <mergeCell ref="D7:E8"/>
    <mergeCell ref="F7:F8"/>
    <mergeCell ref="G7: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4.28515625" customWidth="1"/>
    <col min="4" max="4" width="2.85546875" customWidth="1"/>
    <col min="5" max="5" width="13.28515625" customWidth="1"/>
    <col min="6" max="6" width="7.85546875" customWidth="1"/>
    <col min="7" max="7" width="3" customWidth="1"/>
    <col min="8" max="8" width="13" customWidth="1"/>
    <col min="9" max="9" width="8.7109375" customWidth="1"/>
    <col min="10" max="10" width="2.85546875" customWidth="1"/>
    <col min="11" max="11" width="12.42578125" customWidth="1"/>
    <col min="12" max="12" width="7.85546875" customWidth="1"/>
    <col min="13" max="13" width="3.28515625" customWidth="1"/>
    <col min="14" max="14" width="13.85546875" customWidth="1"/>
    <col min="15" max="15" width="8.710937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77" t="s">
        <v>4</v>
      </c>
      <c r="C3" s="77"/>
      <c r="D3" s="77"/>
      <c r="E3" s="77"/>
      <c r="F3" s="77"/>
      <c r="G3" s="77"/>
      <c r="H3" s="77"/>
      <c r="I3" s="77"/>
      <c r="J3" s="77"/>
      <c r="K3" s="77"/>
      <c r="L3" s="77"/>
      <c r="M3" s="77"/>
      <c r="N3" s="77"/>
      <c r="O3" s="77"/>
    </row>
    <row r="4" spans="1:15" ht="15" customHeight="1" x14ac:dyDescent="0.25">
      <c r="A4" s="78" t="s">
        <v>398</v>
      </c>
      <c r="B4" s="77" t="s">
        <v>4</v>
      </c>
      <c r="C4" s="77"/>
      <c r="D4" s="77"/>
      <c r="E4" s="77"/>
      <c r="F4" s="77"/>
      <c r="G4" s="77"/>
      <c r="H4" s="77"/>
      <c r="I4" s="77"/>
      <c r="J4" s="77"/>
      <c r="K4" s="77"/>
      <c r="L4" s="77"/>
      <c r="M4" s="77"/>
      <c r="N4" s="77"/>
      <c r="O4" s="77"/>
    </row>
    <row r="5" spans="1:15" x14ac:dyDescent="0.25">
      <c r="A5" s="78"/>
      <c r="B5" s="80"/>
      <c r="C5" s="80"/>
      <c r="D5" s="80"/>
      <c r="E5" s="80"/>
      <c r="F5" s="80"/>
      <c r="G5" s="80"/>
      <c r="H5" s="80"/>
      <c r="I5" s="80"/>
      <c r="J5" s="80"/>
      <c r="K5" s="80"/>
      <c r="L5" s="80"/>
      <c r="M5" s="80"/>
      <c r="N5" s="80"/>
      <c r="O5" s="80"/>
    </row>
    <row r="6" spans="1:15" x14ac:dyDescent="0.25">
      <c r="A6" s="78"/>
      <c r="B6" s="80"/>
      <c r="C6" s="80"/>
      <c r="D6" s="80"/>
      <c r="E6" s="80"/>
      <c r="F6" s="80"/>
      <c r="G6" s="80"/>
      <c r="H6" s="80"/>
      <c r="I6" s="80"/>
      <c r="J6" s="80"/>
      <c r="K6" s="80"/>
      <c r="L6" s="80"/>
      <c r="M6" s="80"/>
      <c r="N6" s="80"/>
      <c r="O6" s="80"/>
    </row>
    <row r="7" spans="1:15" ht="15.75" thickBot="1" x14ac:dyDescent="0.3">
      <c r="A7" s="78"/>
      <c r="B7" s="13"/>
      <c r="C7" s="14"/>
      <c r="D7" s="38" t="s">
        <v>89</v>
      </c>
      <c r="E7" s="38"/>
      <c r="F7" s="14"/>
      <c r="G7" s="38" t="s">
        <v>90</v>
      </c>
      <c r="H7" s="38"/>
      <c r="I7" s="14"/>
    </row>
    <row r="8" spans="1:15" x14ac:dyDescent="0.25">
      <c r="A8" s="78"/>
      <c r="B8" s="71" t="s">
        <v>27</v>
      </c>
      <c r="C8" s="20"/>
      <c r="D8" s="48"/>
      <c r="E8" s="48"/>
      <c r="F8" s="20"/>
      <c r="G8" s="48"/>
      <c r="H8" s="48"/>
      <c r="I8" s="20"/>
    </row>
    <row r="9" spans="1:15" x14ac:dyDescent="0.25">
      <c r="A9" s="78"/>
      <c r="B9" s="106" t="s">
        <v>282</v>
      </c>
      <c r="C9" s="13"/>
      <c r="D9" s="39"/>
      <c r="E9" s="39"/>
      <c r="F9" s="13"/>
      <c r="G9" s="39"/>
      <c r="H9" s="39"/>
      <c r="I9" s="13"/>
    </row>
    <row r="10" spans="1:15" x14ac:dyDescent="0.25">
      <c r="A10" s="78"/>
      <c r="B10" s="72" t="s">
        <v>283</v>
      </c>
      <c r="C10" s="20"/>
      <c r="D10" s="23" t="s">
        <v>92</v>
      </c>
      <c r="E10" s="24">
        <v>1693643</v>
      </c>
      <c r="F10" s="20"/>
      <c r="G10" s="23" t="s">
        <v>92</v>
      </c>
      <c r="H10" s="24">
        <v>527958</v>
      </c>
      <c r="I10" s="20"/>
    </row>
    <row r="11" spans="1:15" x14ac:dyDescent="0.25">
      <c r="A11" s="78"/>
      <c r="B11" s="74" t="s">
        <v>284</v>
      </c>
      <c r="C11" s="13"/>
      <c r="D11" s="42">
        <v>975520</v>
      </c>
      <c r="E11" s="42"/>
      <c r="F11" s="13"/>
      <c r="G11" s="42">
        <v>53283</v>
      </c>
      <c r="H11" s="42"/>
      <c r="I11" s="13"/>
    </row>
    <row r="12" spans="1:15" x14ac:dyDescent="0.25">
      <c r="A12" s="78"/>
      <c r="B12" s="72" t="s">
        <v>285</v>
      </c>
      <c r="C12" s="20"/>
      <c r="D12" s="66">
        <v>1293529</v>
      </c>
      <c r="E12" s="66"/>
      <c r="F12" s="20"/>
      <c r="G12" s="66">
        <v>128028</v>
      </c>
      <c r="H12" s="66"/>
      <c r="I12" s="20"/>
    </row>
    <row r="13" spans="1:15" x14ac:dyDescent="0.25">
      <c r="A13" s="78"/>
      <c r="B13" s="74" t="s">
        <v>286</v>
      </c>
      <c r="C13" s="13"/>
      <c r="D13" s="42">
        <v>328545</v>
      </c>
      <c r="E13" s="42"/>
      <c r="F13" s="13"/>
      <c r="G13" s="42">
        <v>280638</v>
      </c>
      <c r="H13" s="42"/>
      <c r="I13" s="13"/>
    </row>
    <row r="14" spans="1:15" x14ac:dyDescent="0.25">
      <c r="A14" s="78"/>
      <c r="B14" s="72" t="s">
        <v>287</v>
      </c>
      <c r="C14" s="20"/>
      <c r="D14" s="66">
        <v>449969</v>
      </c>
      <c r="E14" s="66"/>
      <c r="F14" s="20"/>
      <c r="G14" s="66">
        <v>1611382</v>
      </c>
      <c r="H14" s="66"/>
      <c r="I14" s="20"/>
    </row>
    <row r="15" spans="1:15" x14ac:dyDescent="0.25">
      <c r="A15" s="78"/>
      <c r="B15" s="74" t="s">
        <v>288</v>
      </c>
      <c r="C15" s="13"/>
      <c r="D15" s="42">
        <v>1903</v>
      </c>
      <c r="E15" s="42"/>
      <c r="F15" s="13"/>
      <c r="G15" s="68" t="s">
        <v>185</v>
      </c>
      <c r="H15" s="68"/>
      <c r="I15" s="13"/>
    </row>
    <row r="16" spans="1:15" x14ac:dyDescent="0.25">
      <c r="A16" s="78"/>
      <c r="B16" s="72" t="s">
        <v>289</v>
      </c>
      <c r="C16" s="20"/>
      <c r="D16" s="66">
        <v>29230</v>
      </c>
      <c r="E16" s="66"/>
      <c r="F16" s="20"/>
      <c r="G16" s="67" t="s">
        <v>185</v>
      </c>
      <c r="H16" s="67"/>
      <c r="I16" s="20"/>
    </row>
    <row r="17" spans="1:9" x14ac:dyDescent="0.25">
      <c r="A17" s="78"/>
      <c r="B17" s="74" t="s">
        <v>290</v>
      </c>
      <c r="C17" s="13"/>
      <c r="D17" s="42">
        <v>126108</v>
      </c>
      <c r="E17" s="42"/>
      <c r="F17" s="13"/>
      <c r="G17" s="42">
        <v>1150</v>
      </c>
      <c r="H17" s="42"/>
      <c r="I17" s="13"/>
    </row>
    <row r="18" spans="1:9" ht="15.75" thickBot="1" x14ac:dyDescent="0.3">
      <c r="A18" s="78"/>
      <c r="B18" s="72" t="s">
        <v>291</v>
      </c>
      <c r="C18" s="20"/>
      <c r="D18" s="43">
        <v>1045829</v>
      </c>
      <c r="E18" s="43"/>
      <c r="F18" s="20"/>
      <c r="G18" s="43">
        <v>191061</v>
      </c>
      <c r="H18" s="43"/>
      <c r="I18" s="20"/>
    </row>
    <row r="19" spans="1:9" ht="27" thickBot="1" x14ac:dyDescent="0.3">
      <c r="A19" s="78"/>
      <c r="B19" s="74" t="s">
        <v>292</v>
      </c>
      <c r="C19" s="13"/>
      <c r="D19" s="107" t="s">
        <v>92</v>
      </c>
      <c r="E19" s="108">
        <v>5944276</v>
      </c>
      <c r="F19" s="13"/>
      <c r="G19" s="107" t="s">
        <v>92</v>
      </c>
      <c r="H19" s="108">
        <v>2793500</v>
      </c>
      <c r="I19" s="13"/>
    </row>
    <row r="20" spans="1:9" x14ac:dyDescent="0.25">
      <c r="A20" s="78"/>
      <c r="B20" s="33"/>
      <c r="C20" s="20"/>
      <c r="D20" s="48"/>
      <c r="E20" s="48"/>
      <c r="F20" s="20"/>
      <c r="G20" s="48"/>
      <c r="H20" s="48"/>
      <c r="I20" s="20"/>
    </row>
    <row r="21" spans="1:9" x14ac:dyDescent="0.25">
      <c r="A21" s="78"/>
      <c r="B21" s="75" t="s">
        <v>32</v>
      </c>
      <c r="C21" s="13"/>
      <c r="D21" s="39"/>
      <c r="E21" s="39"/>
      <c r="F21" s="13"/>
      <c r="G21" s="39"/>
      <c r="H21" s="39"/>
      <c r="I21" s="13"/>
    </row>
    <row r="22" spans="1:9" x14ac:dyDescent="0.25">
      <c r="A22" s="78"/>
      <c r="B22" s="109" t="s">
        <v>282</v>
      </c>
      <c r="C22" s="20"/>
      <c r="D22" s="41"/>
      <c r="E22" s="41"/>
      <c r="F22" s="20"/>
      <c r="G22" s="41"/>
      <c r="H22" s="41"/>
      <c r="I22" s="20"/>
    </row>
    <row r="23" spans="1:9" x14ac:dyDescent="0.25">
      <c r="A23" s="78"/>
      <c r="B23" s="74" t="s">
        <v>283</v>
      </c>
      <c r="C23" s="13"/>
      <c r="D23" s="12" t="s">
        <v>92</v>
      </c>
      <c r="E23" s="55" t="s">
        <v>293</v>
      </c>
      <c r="F23" s="12" t="s">
        <v>111</v>
      </c>
      <c r="G23" s="12" t="s">
        <v>92</v>
      </c>
      <c r="H23" s="55" t="s">
        <v>294</v>
      </c>
      <c r="I23" s="12" t="s">
        <v>111</v>
      </c>
    </row>
    <row r="24" spans="1:9" x14ac:dyDescent="0.25">
      <c r="A24" s="78"/>
      <c r="B24" s="72" t="s">
        <v>284</v>
      </c>
      <c r="C24" s="20"/>
      <c r="D24" s="67" t="s">
        <v>295</v>
      </c>
      <c r="E24" s="67"/>
      <c r="F24" s="23" t="s">
        <v>111</v>
      </c>
      <c r="G24" s="67" t="s">
        <v>296</v>
      </c>
      <c r="H24" s="67"/>
      <c r="I24" s="23" t="s">
        <v>111</v>
      </c>
    </row>
    <row r="25" spans="1:9" x14ac:dyDescent="0.25">
      <c r="A25" s="78"/>
      <c r="B25" s="74" t="s">
        <v>285</v>
      </c>
      <c r="C25" s="13"/>
      <c r="D25" s="68" t="s">
        <v>297</v>
      </c>
      <c r="E25" s="68"/>
      <c r="F25" s="12" t="s">
        <v>111</v>
      </c>
      <c r="G25" s="68" t="s">
        <v>298</v>
      </c>
      <c r="H25" s="68"/>
      <c r="I25" s="12" t="s">
        <v>111</v>
      </c>
    </row>
    <row r="26" spans="1:9" x14ac:dyDescent="0.25">
      <c r="A26" s="78"/>
      <c r="B26" s="72" t="s">
        <v>286</v>
      </c>
      <c r="C26" s="20"/>
      <c r="D26" s="67" t="s">
        <v>299</v>
      </c>
      <c r="E26" s="67"/>
      <c r="F26" s="23" t="s">
        <v>111</v>
      </c>
      <c r="G26" s="67" t="s">
        <v>300</v>
      </c>
      <c r="H26" s="67"/>
      <c r="I26" s="23" t="s">
        <v>111</v>
      </c>
    </row>
    <row r="27" spans="1:9" x14ac:dyDescent="0.25">
      <c r="A27" s="78"/>
      <c r="B27" s="74" t="s">
        <v>287</v>
      </c>
      <c r="C27" s="13"/>
      <c r="D27" s="68" t="s">
        <v>301</v>
      </c>
      <c r="E27" s="68"/>
      <c r="F27" s="12" t="s">
        <v>111</v>
      </c>
      <c r="G27" s="68" t="s">
        <v>302</v>
      </c>
      <c r="H27" s="68"/>
      <c r="I27" s="12" t="s">
        <v>111</v>
      </c>
    </row>
    <row r="28" spans="1:9" x14ac:dyDescent="0.25">
      <c r="A28" s="78"/>
      <c r="B28" s="72" t="s">
        <v>290</v>
      </c>
      <c r="C28" s="20"/>
      <c r="D28" s="67" t="s">
        <v>141</v>
      </c>
      <c r="E28" s="67"/>
      <c r="F28" s="23" t="s">
        <v>111</v>
      </c>
      <c r="G28" s="67" t="s">
        <v>303</v>
      </c>
      <c r="H28" s="67"/>
      <c r="I28" s="23" t="s">
        <v>111</v>
      </c>
    </row>
    <row r="29" spans="1:9" ht="15.75" thickBot="1" x14ac:dyDescent="0.3">
      <c r="A29" s="78"/>
      <c r="B29" s="74" t="s">
        <v>291</v>
      </c>
      <c r="C29" s="13"/>
      <c r="D29" s="69" t="s">
        <v>125</v>
      </c>
      <c r="E29" s="69"/>
      <c r="F29" s="12" t="s">
        <v>111</v>
      </c>
      <c r="G29" s="69" t="s">
        <v>304</v>
      </c>
      <c r="H29" s="69"/>
      <c r="I29" s="12" t="s">
        <v>111</v>
      </c>
    </row>
    <row r="30" spans="1:9" ht="27" thickBot="1" x14ac:dyDescent="0.3">
      <c r="A30" s="78"/>
      <c r="B30" s="72" t="s">
        <v>305</v>
      </c>
      <c r="C30" s="20"/>
      <c r="D30" s="73" t="s">
        <v>92</v>
      </c>
      <c r="E30" s="110" t="s">
        <v>306</v>
      </c>
      <c r="F30" s="23" t="s">
        <v>111</v>
      </c>
      <c r="G30" s="73" t="s">
        <v>92</v>
      </c>
      <c r="H30" s="110" t="s">
        <v>307</v>
      </c>
      <c r="I30" s="23" t="s">
        <v>111</v>
      </c>
    </row>
    <row r="31" spans="1:9" x14ac:dyDescent="0.25">
      <c r="A31" s="78"/>
      <c r="B31" s="17"/>
      <c r="C31" s="13"/>
      <c r="D31" s="40"/>
      <c r="E31" s="40"/>
      <c r="F31" s="13"/>
      <c r="G31" s="40"/>
      <c r="H31" s="40"/>
      <c r="I31" s="13"/>
    </row>
    <row r="32" spans="1:9" ht="27" thickBot="1" x14ac:dyDescent="0.3">
      <c r="A32" s="78"/>
      <c r="B32" s="72" t="s">
        <v>308</v>
      </c>
      <c r="C32" s="20"/>
      <c r="D32" s="63" t="s">
        <v>92</v>
      </c>
      <c r="E32" s="93">
        <v>1829693</v>
      </c>
      <c r="F32" s="20"/>
      <c r="G32" s="63" t="s">
        <v>92</v>
      </c>
      <c r="H32" s="93">
        <v>2096940</v>
      </c>
      <c r="I32" s="20"/>
    </row>
    <row r="33" spans="1:15" ht="15.75" thickTop="1" x14ac:dyDescent="0.25">
      <c r="A33" s="78"/>
      <c r="B33" s="105"/>
      <c r="C33" s="105"/>
      <c r="D33" s="105"/>
      <c r="E33" s="105"/>
      <c r="F33" s="105"/>
      <c r="G33" s="105"/>
      <c r="H33" s="105"/>
      <c r="I33" s="105"/>
      <c r="J33" s="105"/>
      <c r="K33" s="105"/>
      <c r="L33" s="105"/>
      <c r="M33" s="105"/>
      <c r="N33" s="105"/>
      <c r="O33" s="105"/>
    </row>
    <row r="34" spans="1:15" x14ac:dyDescent="0.25">
      <c r="A34" s="78"/>
      <c r="B34" s="80"/>
      <c r="C34" s="80"/>
      <c r="D34" s="80"/>
      <c r="E34" s="80"/>
      <c r="F34" s="80"/>
      <c r="G34" s="80"/>
      <c r="H34" s="80"/>
      <c r="I34" s="80"/>
      <c r="J34" s="80"/>
      <c r="K34" s="80"/>
      <c r="L34" s="80"/>
      <c r="M34" s="80"/>
      <c r="N34" s="80"/>
      <c r="O34" s="80"/>
    </row>
    <row r="35" spans="1:15" x14ac:dyDescent="0.25">
      <c r="A35" s="78"/>
      <c r="B35" s="105" t="s">
        <v>309</v>
      </c>
      <c r="C35" s="105"/>
      <c r="D35" s="105"/>
      <c r="E35" s="105"/>
      <c r="F35" s="105"/>
      <c r="G35" s="105"/>
      <c r="H35" s="105"/>
      <c r="I35" s="105"/>
      <c r="J35" s="105"/>
      <c r="K35" s="105"/>
      <c r="L35" s="105"/>
      <c r="M35" s="105"/>
      <c r="N35" s="105"/>
      <c r="O35" s="105"/>
    </row>
    <row r="36" spans="1:15" ht="15" customHeight="1" x14ac:dyDescent="0.25">
      <c r="A36" s="78" t="s">
        <v>399</v>
      </c>
      <c r="B36" s="77" t="s">
        <v>4</v>
      </c>
      <c r="C36" s="77"/>
      <c r="D36" s="77"/>
      <c r="E36" s="77"/>
      <c r="F36" s="77"/>
      <c r="G36" s="77"/>
      <c r="H36" s="77"/>
      <c r="I36" s="77"/>
      <c r="J36" s="77"/>
      <c r="K36" s="77"/>
      <c r="L36" s="77"/>
      <c r="M36" s="77"/>
      <c r="N36" s="77"/>
      <c r="O36" s="77"/>
    </row>
    <row r="37" spans="1:15" x14ac:dyDescent="0.25">
      <c r="A37" s="78"/>
      <c r="B37" s="80"/>
      <c r="C37" s="80"/>
      <c r="D37" s="80"/>
      <c r="E37" s="80"/>
      <c r="F37" s="80"/>
      <c r="G37" s="80"/>
      <c r="H37" s="80"/>
      <c r="I37" s="80"/>
      <c r="J37" s="80"/>
      <c r="K37" s="80"/>
      <c r="L37" s="80"/>
      <c r="M37" s="80"/>
      <c r="N37" s="80"/>
      <c r="O37" s="80"/>
    </row>
    <row r="38" spans="1:15" x14ac:dyDescent="0.25">
      <c r="A38" s="78"/>
      <c r="B38" s="13"/>
      <c r="C38" s="14"/>
      <c r="D38" s="37"/>
      <c r="E38" s="37"/>
      <c r="F38" s="14"/>
      <c r="G38" s="37"/>
      <c r="H38" s="37"/>
      <c r="I38" s="14"/>
      <c r="J38" s="37"/>
      <c r="K38" s="37"/>
      <c r="L38" s="14"/>
      <c r="M38" s="36" t="s">
        <v>175</v>
      </c>
      <c r="N38" s="36"/>
      <c r="O38" s="14"/>
    </row>
    <row r="39" spans="1:15" x14ac:dyDescent="0.25">
      <c r="A39" s="78"/>
      <c r="B39" s="13"/>
      <c r="C39" s="14"/>
      <c r="D39" s="37"/>
      <c r="E39" s="37"/>
      <c r="F39" s="14"/>
      <c r="G39" s="37"/>
      <c r="H39" s="37"/>
      <c r="I39" s="14"/>
      <c r="J39" s="37"/>
      <c r="K39" s="37"/>
      <c r="L39" s="14"/>
      <c r="M39" s="36" t="s">
        <v>311</v>
      </c>
      <c r="N39" s="36"/>
      <c r="O39" s="14"/>
    </row>
    <row r="40" spans="1:15" x14ac:dyDescent="0.25">
      <c r="A40" s="78"/>
      <c r="B40" s="13"/>
      <c r="C40" s="14"/>
      <c r="D40" s="37"/>
      <c r="E40" s="37"/>
      <c r="F40" s="14"/>
      <c r="G40" s="37"/>
      <c r="H40" s="37"/>
      <c r="I40" s="14"/>
      <c r="J40" s="37"/>
      <c r="K40" s="37"/>
      <c r="L40" s="14"/>
      <c r="M40" s="36" t="s">
        <v>177</v>
      </c>
      <c r="N40" s="36"/>
      <c r="O40" s="14"/>
    </row>
    <row r="41" spans="1:15" x14ac:dyDescent="0.25">
      <c r="A41" s="78"/>
      <c r="B41" s="94"/>
      <c r="C41" s="37"/>
      <c r="D41" s="36" t="s">
        <v>312</v>
      </c>
      <c r="E41" s="36"/>
      <c r="F41" s="37"/>
      <c r="G41" s="36" t="s">
        <v>312</v>
      </c>
      <c r="H41" s="36"/>
      <c r="I41" s="37"/>
      <c r="J41" s="36" t="s">
        <v>313</v>
      </c>
      <c r="K41" s="36"/>
      <c r="L41" s="37"/>
      <c r="M41" s="36" t="s">
        <v>180</v>
      </c>
      <c r="N41" s="36"/>
      <c r="O41" s="37"/>
    </row>
    <row r="42" spans="1:15" x14ac:dyDescent="0.25">
      <c r="A42" s="78"/>
      <c r="B42" s="94"/>
      <c r="C42" s="37"/>
      <c r="D42" s="36" t="s">
        <v>89</v>
      </c>
      <c r="E42" s="36"/>
      <c r="F42" s="37"/>
      <c r="G42" s="36" t="s">
        <v>181</v>
      </c>
      <c r="H42" s="36"/>
      <c r="I42" s="37"/>
      <c r="J42" s="36" t="s">
        <v>89</v>
      </c>
      <c r="K42" s="36"/>
      <c r="L42" s="37"/>
      <c r="M42" s="36" t="s">
        <v>181</v>
      </c>
      <c r="N42" s="36"/>
      <c r="O42" s="37"/>
    </row>
    <row r="43" spans="1:15" x14ac:dyDescent="0.25">
      <c r="A43" s="78"/>
      <c r="B43" s="113" t="s">
        <v>314</v>
      </c>
      <c r="C43" s="37"/>
      <c r="D43" s="36" t="s">
        <v>315</v>
      </c>
      <c r="E43" s="36"/>
      <c r="F43" s="37"/>
      <c r="G43" s="36" t="s">
        <v>315</v>
      </c>
      <c r="H43" s="36"/>
      <c r="I43" s="37"/>
      <c r="J43" s="36" t="s">
        <v>315</v>
      </c>
      <c r="K43" s="36"/>
      <c r="L43" s="37"/>
      <c r="M43" s="36" t="s">
        <v>315</v>
      </c>
      <c r="N43" s="36"/>
      <c r="O43" s="37"/>
    </row>
    <row r="44" spans="1:15" ht="15.75" thickBot="1" x14ac:dyDescent="0.3">
      <c r="A44" s="78"/>
      <c r="B44" s="114"/>
      <c r="C44" s="37"/>
      <c r="D44" s="38" t="s">
        <v>316</v>
      </c>
      <c r="E44" s="38"/>
      <c r="F44" s="37"/>
      <c r="G44" s="38" t="s">
        <v>316</v>
      </c>
      <c r="H44" s="38"/>
      <c r="I44" s="37"/>
      <c r="J44" s="38" t="s">
        <v>316</v>
      </c>
      <c r="K44" s="38"/>
      <c r="L44" s="37"/>
      <c r="M44" s="38" t="s">
        <v>316</v>
      </c>
      <c r="N44" s="38"/>
      <c r="O44" s="37"/>
    </row>
    <row r="45" spans="1:15" x14ac:dyDescent="0.25">
      <c r="A45" s="78"/>
      <c r="B45" s="22" t="s">
        <v>283</v>
      </c>
      <c r="C45" s="20"/>
      <c r="D45" s="23" t="s">
        <v>92</v>
      </c>
      <c r="E45" s="24">
        <v>965676</v>
      </c>
      <c r="F45" s="20"/>
      <c r="G45" s="23" t="s">
        <v>92</v>
      </c>
      <c r="H45" s="28" t="s">
        <v>317</v>
      </c>
      <c r="I45" s="23" t="s">
        <v>111</v>
      </c>
      <c r="J45" s="23" t="s">
        <v>92</v>
      </c>
      <c r="K45" s="24">
        <v>1012662</v>
      </c>
      <c r="L45" s="20"/>
      <c r="M45" s="23" t="s">
        <v>92</v>
      </c>
      <c r="N45" s="28" t="s">
        <v>318</v>
      </c>
      <c r="O45" s="23" t="s">
        <v>111</v>
      </c>
    </row>
    <row r="46" spans="1:15" x14ac:dyDescent="0.25">
      <c r="A46" s="78"/>
      <c r="B46" s="25" t="s">
        <v>284</v>
      </c>
      <c r="C46" s="13"/>
      <c r="D46" s="42">
        <v>608864</v>
      </c>
      <c r="E46" s="42"/>
      <c r="F46" s="13"/>
      <c r="G46" s="68" t="s">
        <v>319</v>
      </c>
      <c r="H46" s="68"/>
      <c r="I46" s="12" t="s">
        <v>111</v>
      </c>
      <c r="J46" s="42">
        <v>671044</v>
      </c>
      <c r="K46" s="42"/>
      <c r="L46" s="13"/>
      <c r="M46" s="68" t="s">
        <v>320</v>
      </c>
      <c r="N46" s="68"/>
      <c r="O46" s="12" t="s">
        <v>111</v>
      </c>
    </row>
    <row r="47" spans="1:15" x14ac:dyDescent="0.25">
      <c r="A47" s="78"/>
      <c r="B47" s="22" t="s">
        <v>285</v>
      </c>
      <c r="C47" s="20"/>
      <c r="D47" s="66">
        <v>1867971</v>
      </c>
      <c r="E47" s="66"/>
      <c r="F47" s="20"/>
      <c r="G47" s="67" t="s">
        <v>321</v>
      </c>
      <c r="H47" s="67"/>
      <c r="I47" s="23" t="s">
        <v>111</v>
      </c>
      <c r="J47" s="66">
        <v>6617258</v>
      </c>
      <c r="K47" s="66"/>
      <c r="L47" s="20"/>
      <c r="M47" s="67" t="s">
        <v>322</v>
      </c>
      <c r="N47" s="67"/>
      <c r="O47" s="23" t="s">
        <v>111</v>
      </c>
    </row>
    <row r="48" spans="1:15" x14ac:dyDescent="0.25">
      <c r="A48" s="78"/>
      <c r="B48" s="25" t="s">
        <v>286</v>
      </c>
      <c r="C48" s="13"/>
      <c r="D48" s="68" t="s">
        <v>323</v>
      </c>
      <c r="E48" s="68"/>
      <c r="F48" s="12" t="s">
        <v>111</v>
      </c>
      <c r="G48" s="42">
        <v>187975</v>
      </c>
      <c r="H48" s="42"/>
      <c r="I48" s="13"/>
      <c r="J48" s="68" t="s">
        <v>324</v>
      </c>
      <c r="K48" s="68"/>
      <c r="L48" s="12" t="s">
        <v>111</v>
      </c>
      <c r="M48" s="42">
        <v>448241</v>
      </c>
      <c r="N48" s="42"/>
      <c r="O48" s="13"/>
    </row>
    <row r="49" spans="1:15" x14ac:dyDescent="0.25">
      <c r="A49" s="78"/>
      <c r="B49" s="22" t="s">
        <v>287</v>
      </c>
      <c r="C49" s="20"/>
      <c r="D49" s="67" t="s">
        <v>325</v>
      </c>
      <c r="E49" s="67"/>
      <c r="F49" s="23" t="s">
        <v>111</v>
      </c>
      <c r="G49" s="66">
        <v>1197195</v>
      </c>
      <c r="H49" s="66"/>
      <c r="I49" s="20"/>
      <c r="J49" s="66">
        <v>968203</v>
      </c>
      <c r="K49" s="66"/>
      <c r="L49" s="20"/>
      <c r="M49" s="66">
        <v>1772499</v>
      </c>
      <c r="N49" s="66"/>
      <c r="O49" s="20"/>
    </row>
    <row r="50" spans="1:15" x14ac:dyDescent="0.25">
      <c r="A50" s="78"/>
      <c r="B50" s="25" t="s">
        <v>288</v>
      </c>
      <c r="C50" s="13"/>
      <c r="D50" s="68">
        <v>132</v>
      </c>
      <c r="E50" s="68"/>
      <c r="F50" s="13"/>
      <c r="G50" s="68" t="s">
        <v>326</v>
      </c>
      <c r="H50" s="68"/>
      <c r="I50" s="12" t="s">
        <v>111</v>
      </c>
      <c r="J50" s="68" t="s">
        <v>327</v>
      </c>
      <c r="K50" s="68"/>
      <c r="L50" s="12" t="s">
        <v>111</v>
      </c>
      <c r="M50" s="68" t="s">
        <v>328</v>
      </c>
      <c r="N50" s="68"/>
      <c r="O50" s="12" t="s">
        <v>111</v>
      </c>
    </row>
    <row r="51" spans="1:15" x14ac:dyDescent="0.25">
      <c r="A51" s="78"/>
      <c r="B51" s="22" t="s">
        <v>289</v>
      </c>
      <c r="C51" s="20"/>
      <c r="D51" s="67" t="s">
        <v>329</v>
      </c>
      <c r="E51" s="67"/>
      <c r="F51" s="23" t="s">
        <v>111</v>
      </c>
      <c r="G51" s="66">
        <v>21545</v>
      </c>
      <c r="H51" s="66"/>
      <c r="I51" s="20"/>
      <c r="J51" s="67" t="s">
        <v>330</v>
      </c>
      <c r="K51" s="67"/>
      <c r="L51" s="23" t="s">
        <v>111</v>
      </c>
      <c r="M51" s="66">
        <v>7215</v>
      </c>
      <c r="N51" s="66"/>
      <c r="O51" s="20"/>
    </row>
    <row r="52" spans="1:15" x14ac:dyDescent="0.25">
      <c r="A52" s="78"/>
      <c r="B52" s="25" t="s">
        <v>290</v>
      </c>
      <c r="C52" s="13"/>
      <c r="D52" s="42">
        <v>99490</v>
      </c>
      <c r="E52" s="42"/>
      <c r="F52" s="13"/>
      <c r="G52" s="42">
        <v>15730</v>
      </c>
      <c r="H52" s="42"/>
      <c r="I52" s="13"/>
      <c r="J52" s="42">
        <v>750031</v>
      </c>
      <c r="K52" s="42"/>
      <c r="L52" s="13"/>
      <c r="M52" s="42">
        <v>67245</v>
      </c>
      <c r="N52" s="42"/>
      <c r="O52" s="13"/>
    </row>
    <row r="53" spans="1:15" ht="15.75" thickBot="1" x14ac:dyDescent="0.3">
      <c r="A53" s="78"/>
      <c r="B53" s="22" t="s">
        <v>291</v>
      </c>
      <c r="C53" s="20"/>
      <c r="D53" s="43">
        <v>1027582</v>
      </c>
      <c r="E53" s="43"/>
      <c r="F53" s="20"/>
      <c r="G53" s="44" t="s">
        <v>331</v>
      </c>
      <c r="H53" s="44"/>
      <c r="I53" s="23" t="s">
        <v>111</v>
      </c>
      <c r="J53" s="44" t="s">
        <v>332</v>
      </c>
      <c r="K53" s="44"/>
      <c r="L53" s="23" t="s">
        <v>111</v>
      </c>
      <c r="M53" s="43">
        <v>829782</v>
      </c>
      <c r="N53" s="43"/>
      <c r="O53" s="20"/>
    </row>
    <row r="54" spans="1:15" ht="15.75" thickBot="1" x14ac:dyDescent="0.3">
      <c r="A54" s="78"/>
      <c r="B54" s="111"/>
      <c r="C54" s="13"/>
      <c r="D54" s="31" t="s">
        <v>92</v>
      </c>
      <c r="E54" s="32">
        <v>2793760</v>
      </c>
      <c r="F54" s="12" t="s">
        <v>333</v>
      </c>
      <c r="G54" s="31" t="s">
        <v>92</v>
      </c>
      <c r="H54" s="112" t="s">
        <v>198</v>
      </c>
      <c r="I54" s="12" t="s">
        <v>334</v>
      </c>
      <c r="J54" s="31" t="s">
        <v>92</v>
      </c>
      <c r="K54" s="32">
        <v>7444967</v>
      </c>
      <c r="L54" s="12" t="s">
        <v>333</v>
      </c>
      <c r="M54" s="31" t="s">
        <v>92</v>
      </c>
      <c r="N54" s="112" t="s">
        <v>199</v>
      </c>
      <c r="O54" s="12" t="s">
        <v>334</v>
      </c>
    </row>
    <row r="55" spans="1:15" ht="15.75" thickTop="1" x14ac:dyDescent="0.25">
      <c r="A55" s="78"/>
      <c r="B55" s="80"/>
      <c r="C55" s="80"/>
      <c r="D55" s="80"/>
      <c r="E55" s="80"/>
      <c r="F55" s="80"/>
      <c r="G55" s="80"/>
      <c r="H55" s="80"/>
      <c r="I55" s="80"/>
      <c r="J55" s="80"/>
      <c r="K55" s="80"/>
      <c r="L55" s="80"/>
      <c r="M55" s="80"/>
      <c r="N55" s="80"/>
      <c r="O55" s="80"/>
    </row>
    <row r="56" spans="1:15" x14ac:dyDescent="0.25">
      <c r="A56" s="78"/>
      <c r="B56" s="80"/>
      <c r="C56" s="80"/>
      <c r="D56" s="80"/>
      <c r="E56" s="80"/>
      <c r="F56" s="80"/>
      <c r="G56" s="80"/>
      <c r="H56" s="80"/>
      <c r="I56" s="80"/>
      <c r="J56" s="80"/>
      <c r="K56" s="80"/>
      <c r="L56" s="80"/>
      <c r="M56" s="80"/>
      <c r="N56" s="80"/>
      <c r="O56" s="80"/>
    </row>
    <row r="57" spans="1:15" x14ac:dyDescent="0.25">
      <c r="A57" s="78"/>
      <c r="B57" s="105" t="s">
        <v>335</v>
      </c>
      <c r="C57" s="105"/>
      <c r="D57" s="105"/>
      <c r="E57" s="105"/>
      <c r="F57" s="105"/>
      <c r="G57" s="105"/>
      <c r="H57" s="105"/>
      <c r="I57" s="105"/>
      <c r="J57" s="105"/>
      <c r="K57" s="105"/>
      <c r="L57" s="105"/>
      <c r="M57" s="105"/>
      <c r="N57" s="105"/>
      <c r="O57" s="105"/>
    </row>
  </sheetData>
  <mergeCells count="131">
    <mergeCell ref="B57:O57"/>
    <mergeCell ref="B5:O5"/>
    <mergeCell ref="B6:O6"/>
    <mergeCell ref="B33:O33"/>
    <mergeCell ref="B34:O34"/>
    <mergeCell ref="B35:O35"/>
    <mergeCell ref="A36:A57"/>
    <mergeCell ref="B36:O36"/>
    <mergeCell ref="B37:O37"/>
    <mergeCell ref="B55:O55"/>
    <mergeCell ref="B56:O56"/>
    <mergeCell ref="D53:E53"/>
    <mergeCell ref="G53:H53"/>
    <mergeCell ref="J53:K53"/>
    <mergeCell ref="M53:N53"/>
    <mergeCell ref="A1:A2"/>
    <mergeCell ref="B1:O1"/>
    <mergeCell ref="B2:O2"/>
    <mergeCell ref="B3:O3"/>
    <mergeCell ref="A4:A35"/>
    <mergeCell ref="B4:O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J44:K44"/>
    <mergeCell ref="L43:L44"/>
    <mergeCell ref="M43:N43"/>
    <mergeCell ref="M44:N44"/>
    <mergeCell ref="O43:O44"/>
    <mergeCell ref="D46:E46"/>
    <mergeCell ref="G46:H46"/>
    <mergeCell ref="J46:K46"/>
    <mergeCell ref="M46:N46"/>
    <mergeCell ref="O41:O42"/>
    <mergeCell ref="B43:B44"/>
    <mergeCell ref="C43:C44"/>
    <mergeCell ref="D43:E43"/>
    <mergeCell ref="D44:E44"/>
    <mergeCell ref="F43:F44"/>
    <mergeCell ref="G43:H43"/>
    <mergeCell ref="G44:H44"/>
    <mergeCell ref="I43:I44"/>
    <mergeCell ref="J43:K43"/>
    <mergeCell ref="G42:H42"/>
    <mergeCell ref="I41:I42"/>
    <mergeCell ref="J41:K41"/>
    <mergeCell ref="J42:K42"/>
    <mergeCell ref="L41:L42"/>
    <mergeCell ref="M41:N41"/>
    <mergeCell ref="M42:N42"/>
    <mergeCell ref="D40:E40"/>
    <mergeCell ref="G40:H40"/>
    <mergeCell ref="J40:K40"/>
    <mergeCell ref="M40:N40"/>
    <mergeCell ref="B41:B42"/>
    <mergeCell ref="C41:C42"/>
    <mergeCell ref="D41:E41"/>
    <mergeCell ref="D42:E42"/>
    <mergeCell ref="F41:F42"/>
    <mergeCell ref="G41:H41"/>
    <mergeCell ref="D38:E38"/>
    <mergeCell ref="G38:H38"/>
    <mergeCell ref="J38:K38"/>
    <mergeCell ref="M38:N38"/>
    <mergeCell ref="D39:E39"/>
    <mergeCell ref="G39:H39"/>
    <mergeCell ref="J39:K39"/>
    <mergeCell ref="M39:N39"/>
    <mergeCell ref="D28:E28"/>
    <mergeCell ref="G28:H28"/>
    <mergeCell ref="D29:E29"/>
    <mergeCell ref="G29:H29"/>
    <mergeCell ref="D31:E31"/>
    <mergeCell ref="G31:H31"/>
    <mergeCell ref="D25:E25"/>
    <mergeCell ref="G25:H25"/>
    <mergeCell ref="D26:E26"/>
    <mergeCell ref="G26:H26"/>
    <mergeCell ref="D27:E27"/>
    <mergeCell ref="G27:H27"/>
    <mergeCell ref="D21:E21"/>
    <mergeCell ref="G21:H21"/>
    <mergeCell ref="D22:E22"/>
    <mergeCell ref="G22:H22"/>
    <mergeCell ref="D24:E24"/>
    <mergeCell ref="G24:H24"/>
    <mergeCell ref="D17:E17"/>
    <mergeCell ref="G17:H17"/>
    <mergeCell ref="D18:E18"/>
    <mergeCell ref="G18:H18"/>
    <mergeCell ref="D20:E20"/>
    <mergeCell ref="G20:H20"/>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8.85546875" bestFit="1" customWidth="1"/>
    <col min="4" max="4" width="2.7109375" customWidth="1"/>
    <col min="5" max="5" width="12.5703125" customWidth="1"/>
    <col min="7" max="7" width="2" bestFit="1" customWidth="1"/>
    <col min="8" max="8" width="8.85546875" bestFit="1" customWidth="1"/>
    <col min="10" max="10" width="2.42578125" customWidth="1"/>
    <col min="11" max="11" width="3.5703125" customWidth="1"/>
    <col min="13" max="13" width="2.42578125" customWidth="1"/>
    <col min="14" max="14" width="3.57031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7</v>
      </c>
      <c r="B3" s="77" t="s">
        <v>4</v>
      </c>
      <c r="C3" s="77"/>
      <c r="D3" s="77"/>
      <c r="E3" s="77"/>
      <c r="F3" s="77"/>
      <c r="G3" s="77"/>
      <c r="H3" s="77"/>
      <c r="I3" s="77"/>
      <c r="J3" s="77"/>
      <c r="K3" s="77"/>
      <c r="L3" s="77"/>
      <c r="M3" s="77"/>
      <c r="N3" s="77"/>
      <c r="O3" s="77"/>
    </row>
    <row r="4" spans="1:15" ht="15" customHeight="1" x14ac:dyDescent="0.25">
      <c r="A4" s="78" t="s">
        <v>401</v>
      </c>
      <c r="B4" s="77" t="s">
        <v>4</v>
      </c>
      <c r="C4" s="77"/>
      <c r="D4" s="77"/>
      <c r="E4" s="77"/>
      <c r="F4" s="77"/>
      <c r="G4" s="77"/>
      <c r="H4" s="77"/>
      <c r="I4" s="77"/>
      <c r="J4" s="77"/>
      <c r="K4" s="77"/>
      <c r="L4" s="77"/>
      <c r="M4" s="77"/>
      <c r="N4" s="77"/>
      <c r="O4" s="77"/>
    </row>
    <row r="5" spans="1:15" x14ac:dyDescent="0.25">
      <c r="A5" s="78"/>
      <c r="B5" s="103" t="s">
        <v>351</v>
      </c>
      <c r="C5" s="103"/>
      <c r="D5" s="103"/>
      <c r="E5" s="103"/>
      <c r="F5" s="103"/>
      <c r="G5" s="103"/>
      <c r="H5" s="103"/>
      <c r="I5" s="103"/>
      <c r="J5" s="103"/>
      <c r="K5" s="103"/>
      <c r="L5" s="103"/>
      <c r="M5" s="103"/>
      <c r="N5" s="103"/>
      <c r="O5" s="103"/>
    </row>
    <row r="6" spans="1:15" x14ac:dyDescent="0.25">
      <c r="A6" s="78"/>
      <c r="B6" s="80"/>
      <c r="C6" s="80"/>
      <c r="D6" s="80"/>
      <c r="E6" s="80"/>
      <c r="F6" s="80"/>
      <c r="G6" s="80"/>
      <c r="H6" s="80"/>
      <c r="I6" s="80"/>
      <c r="J6" s="80"/>
      <c r="K6" s="80"/>
      <c r="L6" s="80"/>
      <c r="M6" s="80"/>
      <c r="N6" s="80"/>
      <c r="O6" s="80"/>
    </row>
    <row r="7" spans="1:15" x14ac:dyDescent="0.25">
      <c r="A7" s="78"/>
      <c r="B7" s="113" t="s">
        <v>352</v>
      </c>
      <c r="C7" s="37"/>
      <c r="D7" s="36" t="s">
        <v>353</v>
      </c>
      <c r="E7" s="36"/>
      <c r="F7" s="37"/>
      <c r="G7" s="36" t="s">
        <v>354</v>
      </c>
      <c r="H7" s="36"/>
      <c r="I7" s="37"/>
      <c r="J7" s="36" t="s">
        <v>355</v>
      </c>
      <c r="K7" s="36"/>
      <c r="L7" s="37"/>
      <c r="M7" s="36" t="s">
        <v>356</v>
      </c>
      <c r="N7" s="36"/>
      <c r="O7" s="37"/>
    </row>
    <row r="8" spans="1:15" ht="15.75" thickBot="1" x14ac:dyDescent="0.3">
      <c r="A8" s="78"/>
      <c r="B8" s="114"/>
      <c r="C8" s="37"/>
      <c r="D8" s="38" t="s">
        <v>89</v>
      </c>
      <c r="E8" s="38"/>
      <c r="F8" s="37"/>
      <c r="G8" s="38"/>
      <c r="H8" s="38"/>
      <c r="I8" s="37"/>
      <c r="J8" s="38"/>
      <c r="K8" s="38"/>
      <c r="L8" s="37"/>
      <c r="M8" s="38"/>
      <c r="N8" s="38"/>
      <c r="O8" s="37"/>
    </row>
    <row r="9" spans="1:15" ht="15.75" thickBot="1" x14ac:dyDescent="0.3">
      <c r="A9" s="78"/>
      <c r="B9" s="90" t="s">
        <v>357</v>
      </c>
      <c r="C9" s="20"/>
      <c r="D9" s="73" t="s">
        <v>92</v>
      </c>
      <c r="E9" s="116">
        <v>1829693</v>
      </c>
      <c r="F9" s="20"/>
      <c r="G9" s="73" t="s">
        <v>92</v>
      </c>
      <c r="H9" s="116">
        <v>1829693</v>
      </c>
      <c r="I9" s="20"/>
      <c r="J9" s="73" t="s">
        <v>92</v>
      </c>
      <c r="K9" s="110" t="s">
        <v>185</v>
      </c>
      <c r="L9" s="20"/>
      <c r="M9" s="73" t="s">
        <v>92</v>
      </c>
      <c r="N9" s="110" t="s">
        <v>185</v>
      </c>
      <c r="O9" s="20"/>
    </row>
    <row r="10" spans="1:15" ht="15.75" thickBot="1" x14ac:dyDescent="0.3">
      <c r="A10" s="78"/>
      <c r="B10" s="75" t="s">
        <v>31</v>
      </c>
      <c r="C10" s="13"/>
      <c r="D10" s="117" t="s">
        <v>92</v>
      </c>
      <c r="E10" s="118">
        <v>1829693</v>
      </c>
      <c r="F10" s="13"/>
      <c r="G10" s="117" t="s">
        <v>92</v>
      </c>
      <c r="H10" s="118">
        <v>1829693</v>
      </c>
      <c r="I10" s="13"/>
      <c r="J10" s="117" t="s">
        <v>92</v>
      </c>
      <c r="K10" s="119" t="s">
        <v>185</v>
      </c>
      <c r="L10" s="13"/>
      <c r="M10" s="117" t="s">
        <v>92</v>
      </c>
      <c r="N10" s="119" t="s">
        <v>185</v>
      </c>
      <c r="O10" s="13"/>
    </row>
    <row r="11" spans="1:15" ht="15.75" thickTop="1" x14ac:dyDescent="0.25">
      <c r="A11" s="78"/>
      <c r="B11" s="80"/>
      <c r="C11" s="80"/>
      <c r="D11" s="80"/>
      <c r="E11" s="80"/>
      <c r="F11" s="80"/>
      <c r="G11" s="80"/>
      <c r="H11" s="80"/>
      <c r="I11" s="80"/>
      <c r="J11" s="80"/>
      <c r="K11" s="80"/>
      <c r="L11" s="80"/>
      <c r="M11" s="80"/>
      <c r="N11" s="80"/>
      <c r="O11" s="80"/>
    </row>
    <row r="12" spans="1:15" x14ac:dyDescent="0.25">
      <c r="A12" s="78"/>
      <c r="B12" s="103" t="s">
        <v>358</v>
      </c>
      <c r="C12" s="103"/>
      <c r="D12" s="103"/>
      <c r="E12" s="103"/>
      <c r="F12" s="103"/>
      <c r="G12" s="103"/>
      <c r="H12" s="103"/>
      <c r="I12" s="103"/>
      <c r="J12" s="103"/>
      <c r="K12" s="103"/>
      <c r="L12" s="103"/>
      <c r="M12" s="103"/>
      <c r="N12" s="103"/>
      <c r="O12" s="103"/>
    </row>
    <row r="13" spans="1:15" x14ac:dyDescent="0.25">
      <c r="A13" s="78"/>
      <c r="B13" s="80"/>
      <c r="C13" s="80"/>
      <c r="D13" s="80"/>
      <c r="E13" s="80"/>
      <c r="F13" s="80"/>
      <c r="G13" s="80"/>
      <c r="H13" s="80"/>
      <c r="I13" s="80"/>
      <c r="J13" s="80"/>
      <c r="K13" s="80"/>
      <c r="L13" s="80"/>
      <c r="M13" s="80"/>
      <c r="N13" s="80"/>
      <c r="O13" s="80"/>
    </row>
    <row r="14" spans="1:15" x14ac:dyDescent="0.25">
      <c r="A14" s="78"/>
      <c r="B14" s="113" t="s">
        <v>352</v>
      </c>
      <c r="C14" s="37"/>
      <c r="D14" s="36" t="s">
        <v>353</v>
      </c>
      <c r="E14" s="36"/>
      <c r="F14" s="37"/>
      <c r="G14" s="36" t="s">
        <v>354</v>
      </c>
      <c r="H14" s="36"/>
      <c r="I14" s="37"/>
      <c r="J14" s="36" t="s">
        <v>355</v>
      </c>
      <c r="K14" s="36"/>
      <c r="L14" s="37"/>
      <c r="M14" s="36" t="s">
        <v>356</v>
      </c>
      <c r="N14" s="36"/>
      <c r="O14" s="37"/>
    </row>
    <row r="15" spans="1:15" ht="15.75" thickBot="1" x14ac:dyDescent="0.3">
      <c r="A15" s="78"/>
      <c r="B15" s="114"/>
      <c r="C15" s="37"/>
      <c r="D15" s="38" t="s">
        <v>90</v>
      </c>
      <c r="E15" s="38"/>
      <c r="F15" s="37"/>
      <c r="G15" s="38"/>
      <c r="H15" s="38"/>
      <c r="I15" s="37"/>
      <c r="J15" s="38"/>
      <c r="K15" s="38"/>
      <c r="L15" s="37"/>
      <c r="M15" s="38"/>
      <c r="N15" s="38"/>
      <c r="O15" s="37"/>
    </row>
    <row r="16" spans="1:15" ht="15.75" thickBot="1" x14ac:dyDescent="0.3">
      <c r="A16" s="78"/>
      <c r="B16" s="90" t="s">
        <v>282</v>
      </c>
      <c r="C16" s="20"/>
      <c r="D16" s="73" t="s">
        <v>92</v>
      </c>
      <c r="E16" s="116">
        <v>2096940</v>
      </c>
      <c r="F16" s="20"/>
      <c r="G16" s="73" t="s">
        <v>92</v>
      </c>
      <c r="H16" s="116">
        <v>2096940</v>
      </c>
      <c r="I16" s="20"/>
      <c r="J16" s="73" t="s">
        <v>92</v>
      </c>
      <c r="K16" s="110" t="s">
        <v>185</v>
      </c>
      <c r="L16" s="20"/>
      <c r="M16" s="73" t="s">
        <v>92</v>
      </c>
      <c r="N16" s="110" t="s">
        <v>185</v>
      </c>
      <c r="O16" s="20"/>
    </row>
    <row r="17" spans="1:15" ht="15.75" thickBot="1" x14ac:dyDescent="0.3">
      <c r="A17" s="78"/>
      <c r="B17" s="75" t="s">
        <v>31</v>
      </c>
      <c r="C17" s="13"/>
      <c r="D17" s="117" t="s">
        <v>92</v>
      </c>
      <c r="E17" s="118">
        <v>2096940</v>
      </c>
      <c r="F17" s="13"/>
      <c r="G17" s="117" t="s">
        <v>92</v>
      </c>
      <c r="H17" s="118">
        <v>2096940</v>
      </c>
      <c r="I17" s="13"/>
      <c r="J17" s="117" t="s">
        <v>92</v>
      </c>
      <c r="K17" s="119" t="s">
        <v>185</v>
      </c>
      <c r="L17" s="13"/>
      <c r="M17" s="117" t="s">
        <v>92</v>
      </c>
      <c r="N17" s="119" t="s">
        <v>185</v>
      </c>
      <c r="O17" s="13"/>
    </row>
  </sheetData>
  <mergeCells count="33">
    <mergeCell ref="B13:O13"/>
    <mergeCell ref="A1:A2"/>
    <mergeCell ref="B1:O1"/>
    <mergeCell ref="B2:O2"/>
    <mergeCell ref="B3:O3"/>
    <mergeCell ref="A4:A17"/>
    <mergeCell ref="B4:O4"/>
    <mergeCell ref="B5:O5"/>
    <mergeCell ref="B6:O6"/>
    <mergeCell ref="B11:O11"/>
    <mergeCell ref="B12:O12"/>
    <mergeCell ref="G14:H15"/>
    <mergeCell ref="I14:I15"/>
    <mergeCell ref="J14:K15"/>
    <mergeCell ref="L14:L15"/>
    <mergeCell ref="M14:N15"/>
    <mergeCell ref="O14:O15"/>
    <mergeCell ref="I7:I8"/>
    <mergeCell ref="J7:K8"/>
    <mergeCell ref="L7:L8"/>
    <mergeCell ref="M7:N8"/>
    <mergeCell ref="O7:O8"/>
    <mergeCell ref="B14:B15"/>
    <mergeCell ref="C14:C15"/>
    <mergeCell ref="D14:E14"/>
    <mergeCell ref="D15:E15"/>
    <mergeCell ref="F14:F15"/>
    <mergeCell ref="B7:B8"/>
    <mergeCell ref="C7:C8"/>
    <mergeCell ref="D7:E7"/>
    <mergeCell ref="D8:E8"/>
    <mergeCell ref="F7:F8"/>
    <mergeCell ref="G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s>
  <sheetData>
    <row r="1" spans="1:6" x14ac:dyDescent="0.25">
      <c r="A1" s="7" t="s">
        <v>402</v>
      </c>
      <c r="B1" s="1" t="s">
        <v>1</v>
      </c>
      <c r="C1" s="1" t="s">
        <v>403</v>
      </c>
      <c r="D1" s="1"/>
      <c r="E1" s="1"/>
      <c r="F1" s="1"/>
    </row>
    <row r="2" spans="1:6" x14ac:dyDescent="0.25">
      <c r="A2" s="7"/>
      <c r="B2" s="1" t="s">
        <v>2</v>
      </c>
      <c r="C2" s="1" t="s">
        <v>26</v>
      </c>
      <c r="D2" s="1" t="s">
        <v>404</v>
      </c>
      <c r="E2" s="1" t="s">
        <v>54</v>
      </c>
      <c r="F2" s="1" t="s">
        <v>405</v>
      </c>
    </row>
    <row r="3" spans="1:6" ht="30" x14ac:dyDescent="0.25">
      <c r="A3" s="2" t="s">
        <v>406</v>
      </c>
      <c r="B3" s="4">
        <v>0</v>
      </c>
      <c r="C3" s="4" t="s">
        <v>4</v>
      </c>
      <c r="D3" s="4" t="s">
        <v>4</v>
      </c>
      <c r="E3" s="4" t="s">
        <v>4</v>
      </c>
      <c r="F3" s="4" t="s">
        <v>4</v>
      </c>
    </row>
    <row r="4" spans="1:6" ht="45" x14ac:dyDescent="0.25">
      <c r="A4" s="2" t="s">
        <v>407</v>
      </c>
      <c r="B4" s="4">
        <v>0</v>
      </c>
      <c r="C4" s="4" t="s">
        <v>4</v>
      </c>
      <c r="D4" s="4" t="s">
        <v>4</v>
      </c>
      <c r="E4" s="4" t="s">
        <v>4</v>
      </c>
      <c r="F4" s="4" t="s">
        <v>4</v>
      </c>
    </row>
    <row r="5" spans="1:6" x14ac:dyDescent="0.25">
      <c r="A5" s="3" t="s">
        <v>27</v>
      </c>
      <c r="B5" s="4" t="s">
        <v>4</v>
      </c>
      <c r="C5" s="4" t="s">
        <v>4</v>
      </c>
      <c r="D5" s="4" t="s">
        <v>4</v>
      </c>
      <c r="E5" s="4" t="s">
        <v>4</v>
      </c>
      <c r="F5" s="4" t="s">
        <v>4</v>
      </c>
    </row>
    <row r="6" spans="1:6" x14ac:dyDescent="0.25">
      <c r="A6" s="2" t="s">
        <v>31</v>
      </c>
      <c r="B6" s="8">
        <v>88449994</v>
      </c>
      <c r="C6" s="8">
        <v>51300651</v>
      </c>
      <c r="D6" s="4" t="s">
        <v>4</v>
      </c>
      <c r="E6" s="4" t="s">
        <v>4</v>
      </c>
      <c r="F6" s="4" t="s">
        <v>4</v>
      </c>
    </row>
    <row r="7" spans="1:6" x14ac:dyDescent="0.25">
      <c r="A7" s="3" t="s">
        <v>408</v>
      </c>
      <c r="B7" s="4" t="s">
        <v>4</v>
      </c>
      <c r="C7" s="4" t="s">
        <v>4</v>
      </c>
      <c r="D7" s="4" t="s">
        <v>4</v>
      </c>
      <c r="E7" s="4" t="s">
        <v>4</v>
      </c>
      <c r="F7" s="4" t="s">
        <v>4</v>
      </c>
    </row>
    <row r="8" spans="1:6" x14ac:dyDescent="0.25">
      <c r="A8" s="2" t="s">
        <v>34</v>
      </c>
      <c r="B8" s="4" t="s">
        <v>4</v>
      </c>
      <c r="C8" s="9">
        <v>98738</v>
      </c>
      <c r="D8" s="4" t="s">
        <v>4</v>
      </c>
      <c r="E8" s="4" t="s">
        <v>4</v>
      </c>
      <c r="F8" s="4" t="s">
        <v>4</v>
      </c>
    </row>
    <row r="9" spans="1:6" x14ac:dyDescent="0.25">
      <c r="A9" s="3" t="s">
        <v>36</v>
      </c>
      <c r="B9" s="4" t="s">
        <v>4</v>
      </c>
      <c r="C9" s="4" t="s">
        <v>4</v>
      </c>
      <c r="D9" s="4" t="s">
        <v>4</v>
      </c>
      <c r="E9" s="4" t="s">
        <v>4</v>
      </c>
      <c r="F9" s="4" t="s">
        <v>4</v>
      </c>
    </row>
    <row r="10" spans="1:6" x14ac:dyDescent="0.25">
      <c r="A10" s="2" t="s">
        <v>39</v>
      </c>
      <c r="B10" s="9">
        <v>49877</v>
      </c>
      <c r="C10" s="9">
        <v>93917</v>
      </c>
      <c r="D10" s="4" t="s">
        <v>4</v>
      </c>
      <c r="E10" s="4" t="s">
        <v>4</v>
      </c>
      <c r="F10" s="4" t="s">
        <v>4</v>
      </c>
    </row>
    <row r="11" spans="1:6" x14ac:dyDescent="0.25">
      <c r="A11" s="2" t="s">
        <v>41</v>
      </c>
      <c r="B11" s="9">
        <v>3776323</v>
      </c>
      <c r="C11" s="9">
        <v>4365223</v>
      </c>
      <c r="D11" s="4" t="s">
        <v>4</v>
      </c>
      <c r="E11" s="4" t="s">
        <v>4</v>
      </c>
      <c r="F11" s="4" t="s">
        <v>4</v>
      </c>
    </row>
    <row r="12" spans="1:6" x14ac:dyDescent="0.25">
      <c r="A12" s="3" t="s">
        <v>409</v>
      </c>
      <c r="B12" s="4" t="s">
        <v>4</v>
      </c>
      <c r="C12" s="4" t="s">
        <v>4</v>
      </c>
      <c r="D12" s="4" t="s">
        <v>4</v>
      </c>
      <c r="E12" s="4" t="s">
        <v>4</v>
      </c>
      <c r="F12" s="4" t="s">
        <v>4</v>
      </c>
    </row>
    <row r="13" spans="1:6" x14ac:dyDescent="0.25">
      <c r="A13" s="2" t="s">
        <v>410</v>
      </c>
      <c r="B13" s="9">
        <v>84673671</v>
      </c>
      <c r="C13" s="9">
        <v>46935428</v>
      </c>
      <c r="D13" s="9">
        <v>73028340</v>
      </c>
      <c r="E13" s="9">
        <v>41235139</v>
      </c>
      <c r="F13" s="9">
        <v>37666025</v>
      </c>
    </row>
    <row r="14" spans="1:6" x14ac:dyDescent="0.25">
      <c r="A14" s="2" t="s">
        <v>44</v>
      </c>
      <c r="B14" s="9">
        <v>88449994</v>
      </c>
      <c r="C14" s="9">
        <v>51300651</v>
      </c>
      <c r="D14" s="4" t="s">
        <v>4</v>
      </c>
      <c r="E14" s="4" t="s">
        <v>4</v>
      </c>
      <c r="F14" s="4" t="s">
        <v>4</v>
      </c>
    </row>
    <row r="15" spans="1:6" x14ac:dyDescent="0.25">
      <c r="A15" s="2" t="s">
        <v>47</v>
      </c>
      <c r="B15" s="4" t="s">
        <v>4</v>
      </c>
      <c r="C15" s="4" t="s">
        <v>4</v>
      </c>
      <c r="D15" s="4" t="s">
        <v>4</v>
      </c>
      <c r="E15" s="4" t="s">
        <v>4</v>
      </c>
      <c r="F15" s="4" t="s">
        <v>4</v>
      </c>
    </row>
    <row r="16" spans="1:6" x14ac:dyDescent="0.25">
      <c r="A16" s="3" t="s">
        <v>409</v>
      </c>
      <c r="B16" s="4" t="s">
        <v>4</v>
      </c>
      <c r="C16" s="4" t="s">
        <v>4</v>
      </c>
      <c r="D16" s="4" t="s">
        <v>4</v>
      </c>
      <c r="E16" s="4" t="s">
        <v>4</v>
      </c>
      <c r="F16" s="4" t="s">
        <v>4</v>
      </c>
    </row>
    <row r="17" spans="1:6" x14ac:dyDescent="0.25">
      <c r="A17" s="2" t="s">
        <v>410</v>
      </c>
      <c r="B17" s="9">
        <v>84646906</v>
      </c>
      <c r="C17" s="9">
        <v>46909714</v>
      </c>
      <c r="D17" s="4" t="s">
        <v>4</v>
      </c>
      <c r="E17" s="4" t="s">
        <v>4</v>
      </c>
      <c r="F17" s="4" t="s">
        <v>4</v>
      </c>
    </row>
    <row r="18" spans="1:6" x14ac:dyDescent="0.25">
      <c r="A18" s="2" t="s">
        <v>86</v>
      </c>
      <c r="B18" s="4" t="s">
        <v>4</v>
      </c>
      <c r="C18" s="4" t="s">
        <v>4</v>
      </c>
      <c r="D18" s="4" t="s">
        <v>4</v>
      </c>
      <c r="E18" s="4" t="s">
        <v>4</v>
      </c>
      <c r="F18" s="4" t="s">
        <v>4</v>
      </c>
    </row>
    <row r="19" spans="1:6" x14ac:dyDescent="0.25">
      <c r="A19" s="2" t="s">
        <v>411</v>
      </c>
      <c r="B19" s="121">
        <v>1</v>
      </c>
      <c r="C19" s="121">
        <v>1</v>
      </c>
      <c r="D19" s="4" t="s">
        <v>4</v>
      </c>
      <c r="E19" s="4" t="s">
        <v>4</v>
      </c>
      <c r="F19" s="4" t="s">
        <v>4</v>
      </c>
    </row>
    <row r="20" spans="1:6" x14ac:dyDescent="0.25">
      <c r="A20" s="3" t="s">
        <v>27</v>
      </c>
      <c r="B20" s="4" t="s">
        <v>4</v>
      </c>
      <c r="C20" s="4" t="s">
        <v>4</v>
      </c>
      <c r="D20" s="4" t="s">
        <v>4</v>
      </c>
      <c r="E20" s="4" t="s">
        <v>4</v>
      </c>
      <c r="F20" s="4" t="s">
        <v>4</v>
      </c>
    </row>
    <row r="21" spans="1:6" ht="30" x14ac:dyDescent="0.25">
      <c r="A21" s="2" t="s">
        <v>412</v>
      </c>
      <c r="B21" s="9">
        <v>83800457</v>
      </c>
      <c r="C21" s="9">
        <v>45760991</v>
      </c>
      <c r="D21" s="4" t="s">
        <v>4</v>
      </c>
      <c r="E21" s="4" t="s">
        <v>4</v>
      </c>
      <c r="F21" s="4" t="s">
        <v>4</v>
      </c>
    </row>
    <row r="22" spans="1:6" ht="30" x14ac:dyDescent="0.25">
      <c r="A22" s="2" t="s">
        <v>93</v>
      </c>
      <c r="B22" s="9">
        <v>1829693</v>
      </c>
      <c r="C22" s="9">
        <v>2096940</v>
      </c>
      <c r="D22" s="4" t="s">
        <v>4</v>
      </c>
      <c r="E22" s="4" t="s">
        <v>4</v>
      </c>
      <c r="F22" s="4" t="s">
        <v>4</v>
      </c>
    </row>
    <row r="23" spans="1:6" x14ac:dyDescent="0.25">
      <c r="A23" s="2" t="s">
        <v>94</v>
      </c>
      <c r="B23" s="9">
        <v>8900</v>
      </c>
      <c r="C23" s="4">
        <v>434</v>
      </c>
      <c r="D23" s="4" t="s">
        <v>4</v>
      </c>
      <c r="E23" s="4" t="s">
        <v>4</v>
      </c>
      <c r="F23" s="4" t="s">
        <v>4</v>
      </c>
    </row>
    <row r="24" spans="1:6" x14ac:dyDescent="0.25">
      <c r="A24" s="2" t="s">
        <v>31</v>
      </c>
      <c r="B24" s="9">
        <v>85639050</v>
      </c>
      <c r="C24" s="9">
        <v>47858365</v>
      </c>
      <c r="D24" s="4" t="s">
        <v>4</v>
      </c>
      <c r="E24" s="4" t="s">
        <v>4</v>
      </c>
      <c r="F24" s="4" t="s">
        <v>4</v>
      </c>
    </row>
    <row r="25" spans="1:6" x14ac:dyDescent="0.25">
      <c r="A25" s="3" t="s">
        <v>408</v>
      </c>
      <c r="B25" s="4" t="s">
        <v>4</v>
      </c>
      <c r="C25" s="4" t="s">
        <v>4</v>
      </c>
      <c r="D25" s="4" t="s">
        <v>4</v>
      </c>
      <c r="E25" s="4" t="s">
        <v>4</v>
      </c>
      <c r="F25" s="4" t="s">
        <v>4</v>
      </c>
    </row>
    <row r="26" spans="1:6" x14ac:dyDescent="0.25">
      <c r="A26" s="2" t="s">
        <v>34</v>
      </c>
      <c r="B26" s="9">
        <v>614959</v>
      </c>
      <c r="C26" s="9">
        <v>649774</v>
      </c>
      <c r="D26" s="4" t="s">
        <v>4</v>
      </c>
      <c r="E26" s="4" t="s">
        <v>4</v>
      </c>
      <c r="F26" s="4" t="s">
        <v>4</v>
      </c>
    </row>
    <row r="27" spans="1:6" x14ac:dyDescent="0.25">
      <c r="A27" s="3" t="s">
        <v>36</v>
      </c>
      <c r="B27" s="4" t="s">
        <v>4</v>
      </c>
      <c r="C27" s="4" t="s">
        <v>4</v>
      </c>
      <c r="D27" s="4" t="s">
        <v>4</v>
      </c>
      <c r="E27" s="4" t="s">
        <v>4</v>
      </c>
      <c r="F27" s="4" t="s">
        <v>4</v>
      </c>
    </row>
    <row r="28" spans="1:6" x14ac:dyDescent="0.25">
      <c r="A28" s="2" t="s">
        <v>96</v>
      </c>
      <c r="B28" s="9">
        <v>249575</v>
      </c>
      <c r="C28" s="9">
        <v>139484</v>
      </c>
      <c r="D28" s="4" t="s">
        <v>4</v>
      </c>
      <c r="E28" s="4" t="s">
        <v>4</v>
      </c>
      <c r="F28" s="4" t="s">
        <v>4</v>
      </c>
    </row>
    <row r="29" spans="1:6" x14ac:dyDescent="0.25">
      <c r="A29" s="2" t="s">
        <v>39</v>
      </c>
      <c r="B29" s="9">
        <v>70584</v>
      </c>
      <c r="C29" s="9">
        <v>35330</v>
      </c>
      <c r="D29" s="4" t="s">
        <v>4</v>
      </c>
      <c r="E29" s="4" t="s">
        <v>4</v>
      </c>
      <c r="F29" s="4" t="s">
        <v>4</v>
      </c>
    </row>
    <row r="30" spans="1:6" x14ac:dyDescent="0.25">
      <c r="A30" s="2" t="s">
        <v>41</v>
      </c>
      <c r="B30" s="9">
        <v>935118</v>
      </c>
      <c r="C30" s="9">
        <v>824588</v>
      </c>
      <c r="D30" s="4" t="s">
        <v>4</v>
      </c>
      <c r="E30" s="4" t="s">
        <v>4</v>
      </c>
      <c r="F30" s="4" t="s">
        <v>4</v>
      </c>
    </row>
    <row r="31" spans="1:6" x14ac:dyDescent="0.25">
      <c r="A31" s="3" t="s">
        <v>409</v>
      </c>
      <c r="B31" s="4" t="s">
        <v>4</v>
      </c>
      <c r="C31" s="4" t="s">
        <v>4</v>
      </c>
      <c r="D31" s="4" t="s">
        <v>4</v>
      </c>
      <c r="E31" s="4" t="s">
        <v>4</v>
      </c>
      <c r="F31" s="4" t="s">
        <v>4</v>
      </c>
    </row>
    <row r="32" spans="1:6" x14ac:dyDescent="0.25">
      <c r="A32" s="2" t="s">
        <v>410</v>
      </c>
      <c r="B32" s="9">
        <v>84703932</v>
      </c>
      <c r="C32" s="9">
        <v>47033777</v>
      </c>
      <c r="D32" s="9">
        <v>73081297</v>
      </c>
      <c r="E32" s="9">
        <v>41356183</v>
      </c>
      <c r="F32" s="9">
        <v>37809765</v>
      </c>
    </row>
    <row r="33" spans="1:6" x14ac:dyDescent="0.25">
      <c r="A33" s="2" t="s">
        <v>44</v>
      </c>
      <c r="B33" s="9">
        <v>85639050</v>
      </c>
      <c r="C33" s="9">
        <v>47858365</v>
      </c>
      <c r="D33" s="4" t="s">
        <v>4</v>
      </c>
      <c r="E33" s="4" t="s">
        <v>4</v>
      </c>
      <c r="F33" s="4" t="s">
        <v>4</v>
      </c>
    </row>
    <row r="34" spans="1:6" x14ac:dyDescent="0.25">
      <c r="A34" s="2" t="s">
        <v>413</v>
      </c>
      <c r="B34" s="9">
        <v>12755467</v>
      </c>
      <c r="C34" s="9">
        <v>5352928</v>
      </c>
      <c r="D34" s="4" t="s">
        <v>4</v>
      </c>
      <c r="E34" s="4" t="s">
        <v>4</v>
      </c>
      <c r="F34" s="4" t="s">
        <v>4</v>
      </c>
    </row>
    <row r="35" spans="1:6" ht="30" x14ac:dyDescent="0.25">
      <c r="A35" s="2" t="s">
        <v>414</v>
      </c>
      <c r="B35" s="4" t="s">
        <v>4</v>
      </c>
      <c r="C35" s="4" t="s">
        <v>4</v>
      </c>
      <c r="D35" s="4" t="s">
        <v>4</v>
      </c>
      <c r="E35" s="4" t="s">
        <v>4</v>
      </c>
      <c r="F35" s="4" t="s">
        <v>4</v>
      </c>
    </row>
    <row r="36" spans="1:6" x14ac:dyDescent="0.25">
      <c r="A36" s="3" t="s">
        <v>409</v>
      </c>
      <c r="B36" s="4" t="s">
        <v>4</v>
      </c>
      <c r="C36" s="4" t="s">
        <v>4</v>
      </c>
      <c r="D36" s="4" t="s">
        <v>4</v>
      </c>
      <c r="E36" s="4" t="s">
        <v>4</v>
      </c>
      <c r="F36" s="4" t="s">
        <v>4</v>
      </c>
    </row>
    <row r="37" spans="1:6" x14ac:dyDescent="0.25">
      <c r="A37" s="2" t="s">
        <v>410</v>
      </c>
      <c r="B37" s="8">
        <v>84703932</v>
      </c>
      <c r="C37" s="8">
        <v>47033777</v>
      </c>
      <c r="D37" s="4" t="s">
        <v>4</v>
      </c>
      <c r="E37" s="4" t="s">
        <v>4</v>
      </c>
      <c r="F37"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s>
  <sheetData>
    <row r="1" spans="1:6" x14ac:dyDescent="0.25">
      <c r="A1" s="1" t="s">
        <v>415</v>
      </c>
      <c r="B1" s="1" t="s">
        <v>2</v>
      </c>
      <c r="C1" s="1" t="s">
        <v>404</v>
      </c>
      <c r="D1" s="1" t="s">
        <v>26</v>
      </c>
      <c r="E1" s="1" t="s">
        <v>54</v>
      </c>
      <c r="F1" s="1" t="s">
        <v>405</v>
      </c>
    </row>
    <row r="2" spans="1:6" x14ac:dyDescent="0.25">
      <c r="A2" s="3" t="s">
        <v>100</v>
      </c>
      <c r="B2" s="4" t="s">
        <v>4</v>
      </c>
      <c r="C2" s="4" t="s">
        <v>4</v>
      </c>
      <c r="D2" s="4" t="s">
        <v>4</v>
      </c>
      <c r="E2" s="4" t="s">
        <v>4</v>
      </c>
      <c r="F2" s="4" t="s">
        <v>4</v>
      </c>
    </row>
    <row r="3" spans="1:6" x14ac:dyDescent="0.25">
      <c r="A3" s="2" t="s">
        <v>43</v>
      </c>
      <c r="B3" s="8">
        <v>84673671</v>
      </c>
      <c r="C3" s="8">
        <v>73028340</v>
      </c>
      <c r="D3" s="8">
        <v>46935428</v>
      </c>
      <c r="E3" s="8">
        <v>41235139</v>
      </c>
      <c r="F3" s="8">
        <v>37666025</v>
      </c>
    </row>
    <row r="4" spans="1:6" x14ac:dyDescent="0.25">
      <c r="A4" s="2" t="s">
        <v>86</v>
      </c>
      <c r="B4" s="4" t="s">
        <v>4</v>
      </c>
      <c r="C4" s="4" t="s">
        <v>4</v>
      </c>
      <c r="D4" s="4" t="s">
        <v>4</v>
      </c>
      <c r="E4" s="4" t="s">
        <v>4</v>
      </c>
      <c r="F4" s="4" t="s">
        <v>4</v>
      </c>
    </row>
    <row r="5" spans="1:6" x14ac:dyDescent="0.25">
      <c r="A5" s="3" t="s">
        <v>100</v>
      </c>
      <c r="B5" s="4" t="s">
        <v>4</v>
      </c>
      <c r="C5" s="4" t="s">
        <v>4</v>
      </c>
      <c r="D5" s="4" t="s">
        <v>4</v>
      </c>
      <c r="E5" s="4" t="s">
        <v>4</v>
      </c>
      <c r="F5" s="4" t="s">
        <v>4</v>
      </c>
    </row>
    <row r="6" spans="1:6" ht="30" x14ac:dyDescent="0.25">
      <c r="A6" s="2" t="s">
        <v>146</v>
      </c>
      <c r="B6" s="9">
        <v>82874239</v>
      </c>
      <c r="C6" s="4" t="s">
        <v>4</v>
      </c>
      <c r="D6" s="9">
        <v>44936837</v>
      </c>
      <c r="E6" s="4" t="s">
        <v>4</v>
      </c>
      <c r="F6" s="4" t="s">
        <v>4</v>
      </c>
    </row>
    <row r="7" spans="1:6" x14ac:dyDescent="0.25">
      <c r="A7" s="2" t="s">
        <v>43</v>
      </c>
      <c r="B7" s="9">
        <v>84703932</v>
      </c>
      <c r="C7" s="9">
        <v>73081297</v>
      </c>
      <c r="D7" s="9">
        <v>47033777</v>
      </c>
      <c r="E7" s="9">
        <v>41356183</v>
      </c>
      <c r="F7" s="9">
        <v>37809765</v>
      </c>
    </row>
    <row r="8" spans="1:6" x14ac:dyDescent="0.25">
      <c r="A8" s="2" t="s">
        <v>416</v>
      </c>
      <c r="B8" s="121">
        <v>1</v>
      </c>
      <c r="C8" s="4" t="s">
        <v>4</v>
      </c>
      <c r="D8" s="121">
        <v>1</v>
      </c>
      <c r="E8" s="4" t="s">
        <v>4</v>
      </c>
      <c r="F8" s="4" t="s">
        <v>4</v>
      </c>
    </row>
    <row r="9" spans="1:6" ht="45" x14ac:dyDescent="0.25">
      <c r="A9" s="2" t="s">
        <v>417</v>
      </c>
      <c r="B9" s="121">
        <v>0.97840000000000005</v>
      </c>
      <c r="C9" s="4" t="s">
        <v>4</v>
      </c>
      <c r="D9" s="121">
        <v>0.95550000000000002</v>
      </c>
      <c r="E9" s="4" t="s">
        <v>4</v>
      </c>
      <c r="F9" s="4" t="s">
        <v>4</v>
      </c>
    </row>
    <row r="10" spans="1:6" ht="30" x14ac:dyDescent="0.25">
      <c r="A10" s="2" t="s">
        <v>418</v>
      </c>
      <c r="B10" s="4" t="s">
        <v>4</v>
      </c>
      <c r="C10" s="4" t="s">
        <v>4</v>
      </c>
      <c r="D10" s="4" t="s">
        <v>4</v>
      </c>
      <c r="E10" s="4" t="s">
        <v>4</v>
      </c>
      <c r="F10" s="4" t="s">
        <v>4</v>
      </c>
    </row>
    <row r="11" spans="1:6" x14ac:dyDescent="0.25">
      <c r="A11" s="3" t="s">
        <v>100</v>
      </c>
      <c r="B11" s="4" t="s">
        <v>4</v>
      </c>
      <c r="C11" s="4" t="s">
        <v>4</v>
      </c>
      <c r="D11" s="4" t="s">
        <v>4</v>
      </c>
      <c r="E11" s="4" t="s">
        <v>4</v>
      </c>
      <c r="F11" s="4" t="s">
        <v>4</v>
      </c>
    </row>
    <row r="12" spans="1:6" x14ac:dyDescent="0.25">
      <c r="A12" s="2" t="s">
        <v>145</v>
      </c>
      <c r="B12" s="9">
        <v>1829693</v>
      </c>
      <c r="C12" s="4" t="s">
        <v>4</v>
      </c>
      <c r="D12" s="9">
        <v>2096940</v>
      </c>
      <c r="E12" s="4" t="s">
        <v>4</v>
      </c>
      <c r="F12" s="4" t="s">
        <v>4</v>
      </c>
    </row>
    <row r="13" spans="1:6" x14ac:dyDescent="0.25">
      <c r="A13" s="2" t="s">
        <v>416</v>
      </c>
      <c r="B13" s="121">
        <v>2.1600000000000001E-2</v>
      </c>
      <c r="C13" s="4" t="s">
        <v>4</v>
      </c>
      <c r="D13" s="121">
        <v>4.4499999999999998E-2</v>
      </c>
      <c r="E13" s="4" t="s">
        <v>4</v>
      </c>
      <c r="F13" s="4" t="s">
        <v>4</v>
      </c>
    </row>
    <row r="14" spans="1:6" ht="45" x14ac:dyDescent="0.25">
      <c r="A14" s="2" t="s">
        <v>419</v>
      </c>
      <c r="B14" s="4" t="s">
        <v>4</v>
      </c>
      <c r="C14" s="4" t="s">
        <v>4</v>
      </c>
      <c r="D14" s="4" t="s">
        <v>4</v>
      </c>
      <c r="E14" s="4" t="s">
        <v>4</v>
      </c>
      <c r="F14" s="4" t="s">
        <v>4</v>
      </c>
    </row>
    <row r="15" spans="1:6" x14ac:dyDescent="0.25">
      <c r="A15" s="3" t="s">
        <v>100</v>
      </c>
      <c r="B15" s="4" t="s">
        <v>4</v>
      </c>
      <c r="C15" s="4" t="s">
        <v>4</v>
      </c>
      <c r="D15" s="4" t="s">
        <v>4</v>
      </c>
      <c r="E15" s="4" t="s">
        <v>4</v>
      </c>
      <c r="F15" s="4" t="s">
        <v>4</v>
      </c>
    </row>
    <row r="16" spans="1:6" x14ac:dyDescent="0.25">
      <c r="A16" s="2" t="s">
        <v>127</v>
      </c>
      <c r="B16" s="9">
        <v>-2131069</v>
      </c>
      <c r="C16" s="4" t="s">
        <v>4</v>
      </c>
      <c r="D16" s="9">
        <v>1350694</v>
      </c>
      <c r="E16" s="4" t="s">
        <v>4</v>
      </c>
      <c r="F16" s="4" t="s">
        <v>4</v>
      </c>
    </row>
    <row r="17" spans="1:6" x14ac:dyDescent="0.25">
      <c r="A17" s="2" t="s">
        <v>416</v>
      </c>
      <c r="B17" s="121">
        <v>-2.52E-2</v>
      </c>
      <c r="C17" s="4" t="s">
        <v>4</v>
      </c>
      <c r="D17" s="121">
        <v>2.86E-2</v>
      </c>
      <c r="E17" s="4" t="s">
        <v>4</v>
      </c>
      <c r="F17" s="4" t="s">
        <v>4</v>
      </c>
    </row>
    <row r="18" spans="1:6" ht="45" x14ac:dyDescent="0.25">
      <c r="A18" s="2" t="s">
        <v>420</v>
      </c>
      <c r="B18" s="4" t="s">
        <v>4</v>
      </c>
      <c r="C18" s="4" t="s">
        <v>4</v>
      </c>
      <c r="D18" s="4" t="s">
        <v>4</v>
      </c>
      <c r="E18" s="4" t="s">
        <v>4</v>
      </c>
      <c r="F18" s="4" t="s">
        <v>4</v>
      </c>
    </row>
    <row r="19" spans="1:6" x14ac:dyDescent="0.25">
      <c r="A19" s="3" t="s">
        <v>100</v>
      </c>
      <c r="B19" s="4" t="s">
        <v>4</v>
      </c>
      <c r="C19" s="4" t="s">
        <v>4</v>
      </c>
      <c r="D19" s="4" t="s">
        <v>4</v>
      </c>
      <c r="E19" s="4" t="s">
        <v>4</v>
      </c>
      <c r="F19" s="4" t="s">
        <v>4</v>
      </c>
    </row>
    <row r="20" spans="1:6" x14ac:dyDescent="0.25">
      <c r="A20" s="2" t="s">
        <v>421</v>
      </c>
      <c r="B20" s="4">
        <v>270</v>
      </c>
      <c r="C20" s="4" t="s">
        <v>4</v>
      </c>
      <c r="D20" s="4">
        <v>360</v>
      </c>
      <c r="E20" s="4" t="s">
        <v>4</v>
      </c>
      <c r="F20" s="4" t="s">
        <v>4</v>
      </c>
    </row>
    <row r="21" spans="1:6" x14ac:dyDescent="0.25">
      <c r="A21" s="2" t="s">
        <v>127</v>
      </c>
      <c r="B21" s="9">
        <v>-210577</v>
      </c>
      <c r="C21" s="4" t="s">
        <v>4</v>
      </c>
      <c r="D21" s="9">
        <v>229915</v>
      </c>
      <c r="E21" s="4" t="s">
        <v>4</v>
      </c>
      <c r="F21" s="4" t="s">
        <v>4</v>
      </c>
    </row>
    <row r="22" spans="1:6" x14ac:dyDescent="0.25">
      <c r="A22" s="2" t="s">
        <v>416</v>
      </c>
      <c r="B22" s="121">
        <v>-2.5000000000000001E-3</v>
      </c>
      <c r="C22" s="4" t="s">
        <v>4</v>
      </c>
      <c r="D22" s="121">
        <v>4.8999999999999998E-3</v>
      </c>
      <c r="E22" s="4" t="s">
        <v>4</v>
      </c>
      <c r="F22" s="4" t="s">
        <v>4</v>
      </c>
    </row>
    <row r="23" spans="1:6" ht="45" x14ac:dyDescent="0.25">
      <c r="A23" s="2" t="s">
        <v>422</v>
      </c>
      <c r="B23" s="4" t="s">
        <v>4</v>
      </c>
      <c r="C23" s="4" t="s">
        <v>4</v>
      </c>
      <c r="D23" s="4" t="s">
        <v>4</v>
      </c>
      <c r="E23" s="4" t="s">
        <v>4</v>
      </c>
      <c r="F23" s="4" t="s">
        <v>4</v>
      </c>
    </row>
    <row r="24" spans="1:6" x14ac:dyDescent="0.25">
      <c r="A24" s="3" t="s">
        <v>100</v>
      </c>
      <c r="B24" s="4" t="s">
        <v>4</v>
      </c>
      <c r="C24" s="4" t="s">
        <v>4</v>
      </c>
      <c r="D24" s="4" t="s">
        <v>4</v>
      </c>
      <c r="E24" s="4" t="s">
        <v>4</v>
      </c>
      <c r="F24" s="4" t="s">
        <v>4</v>
      </c>
    </row>
    <row r="25" spans="1:6" x14ac:dyDescent="0.25">
      <c r="A25" s="2" t="s">
        <v>421</v>
      </c>
      <c r="B25" s="4">
        <v>60</v>
      </c>
      <c r="C25" s="4" t="s">
        <v>4</v>
      </c>
      <c r="D25" s="4">
        <v>50</v>
      </c>
      <c r="E25" s="4" t="s">
        <v>4</v>
      </c>
      <c r="F25" s="4" t="s">
        <v>4</v>
      </c>
    </row>
    <row r="26" spans="1:6" x14ac:dyDescent="0.25">
      <c r="A26" s="2" t="s">
        <v>127</v>
      </c>
      <c r="B26" s="9">
        <v>75908</v>
      </c>
      <c r="C26" s="4" t="s">
        <v>4</v>
      </c>
      <c r="D26" s="9">
        <v>38510</v>
      </c>
      <c r="E26" s="4" t="s">
        <v>4</v>
      </c>
      <c r="F26" s="4" t="s">
        <v>4</v>
      </c>
    </row>
    <row r="27" spans="1:6" x14ac:dyDescent="0.25">
      <c r="A27" s="2" t="s">
        <v>416</v>
      </c>
      <c r="B27" s="121">
        <v>8.9999999999999998E-4</v>
      </c>
      <c r="C27" s="4" t="s">
        <v>4</v>
      </c>
      <c r="D27" s="121">
        <v>8.0000000000000004E-4</v>
      </c>
      <c r="E27" s="4" t="s">
        <v>4</v>
      </c>
      <c r="F27" s="4" t="s">
        <v>4</v>
      </c>
    </row>
    <row r="28" spans="1:6" ht="45" x14ac:dyDescent="0.25">
      <c r="A28" s="2" t="s">
        <v>423</v>
      </c>
      <c r="B28" s="4" t="s">
        <v>4</v>
      </c>
      <c r="C28" s="4" t="s">
        <v>4</v>
      </c>
      <c r="D28" s="4" t="s">
        <v>4</v>
      </c>
      <c r="E28" s="4" t="s">
        <v>4</v>
      </c>
      <c r="F28" s="4" t="s">
        <v>4</v>
      </c>
    </row>
    <row r="29" spans="1:6" x14ac:dyDescent="0.25">
      <c r="A29" s="3" t="s">
        <v>100</v>
      </c>
      <c r="B29" s="4" t="s">
        <v>4</v>
      </c>
      <c r="C29" s="4" t="s">
        <v>4</v>
      </c>
      <c r="D29" s="4" t="s">
        <v>4</v>
      </c>
      <c r="E29" s="4" t="s">
        <v>4</v>
      </c>
      <c r="F29" s="4" t="s">
        <v>4</v>
      </c>
    </row>
    <row r="30" spans="1:6" x14ac:dyDescent="0.25">
      <c r="A30" s="2" t="s">
        <v>421</v>
      </c>
      <c r="B30" s="9">
        <v>4511</v>
      </c>
      <c r="C30" s="4" t="s">
        <v>4</v>
      </c>
      <c r="D30" s="9">
        <v>1399</v>
      </c>
      <c r="E30" s="4" t="s">
        <v>4</v>
      </c>
      <c r="F30" s="4" t="s">
        <v>4</v>
      </c>
    </row>
    <row r="31" spans="1:6" x14ac:dyDescent="0.25">
      <c r="A31" s="2" t="s">
        <v>127</v>
      </c>
      <c r="B31" s="9">
        <v>443250</v>
      </c>
      <c r="C31" s="4" t="s">
        <v>4</v>
      </c>
      <c r="D31" s="9">
        <v>-426526</v>
      </c>
      <c r="E31" s="4" t="s">
        <v>4</v>
      </c>
      <c r="F31" s="4" t="s">
        <v>4</v>
      </c>
    </row>
    <row r="32" spans="1:6" x14ac:dyDescent="0.25">
      <c r="A32" s="2" t="s">
        <v>416</v>
      </c>
      <c r="B32" s="121">
        <v>5.1999999999999998E-3</v>
      </c>
      <c r="C32" s="4" t="s">
        <v>4</v>
      </c>
      <c r="D32" s="121">
        <v>-9.1000000000000004E-3</v>
      </c>
      <c r="E32" s="4" t="s">
        <v>4</v>
      </c>
      <c r="F32" s="4" t="s">
        <v>4</v>
      </c>
    </row>
    <row r="33" spans="1:6" ht="45" x14ac:dyDescent="0.25">
      <c r="A33" s="2" t="s">
        <v>424</v>
      </c>
      <c r="B33" s="4" t="s">
        <v>4</v>
      </c>
      <c r="C33" s="4" t="s">
        <v>4</v>
      </c>
      <c r="D33" s="4" t="s">
        <v>4</v>
      </c>
      <c r="E33" s="4" t="s">
        <v>4</v>
      </c>
      <c r="F33" s="4" t="s">
        <v>4</v>
      </c>
    </row>
    <row r="34" spans="1:6" x14ac:dyDescent="0.25">
      <c r="A34" s="3" t="s">
        <v>100</v>
      </c>
      <c r="B34" s="4" t="s">
        <v>4</v>
      </c>
      <c r="C34" s="4" t="s">
        <v>4</v>
      </c>
      <c r="D34" s="4" t="s">
        <v>4</v>
      </c>
      <c r="E34" s="4" t="s">
        <v>4</v>
      </c>
      <c r="F34" s="4" t="s">
        <v>4</v>
      </c>
    </row>
    <row r="35" spans="1:6" x14ac:dyDescent="0.25">
      <c r="A35" s="2" t="s">
        <v>421</v>
      </c>
      <c r="B35" s="4">
        <v>394</v>
      </c>
      <c r="C35" s="4" t="s">
        <v>4</v>
      </c>
      <c r="D35" s="4">
        <v>99</v>
      </c>
      <c r="E35" s="4" t="s">
        <v>4</v>
      </c>
      <c r="F35" s="4" t="s">
        <v>4</v>
      </c>
    </row>
    <row r="36" spans="1:6" x14ac:dyDescent="0.25">
      <c r="A36" s="2" t="s">
        <v>127</v>
      </c>
      <c r="B36" s="9">
        <v>-1611982</v>
      </c>
      <c r="C36" s="4" t="s">
        <v>4</v>
      </c>
      <c r="D36" s="9">
        <v>-55735</v>
      </c>
      <c r="E36" s="4" t="s">
        <v>4</v>
      </c>
      <c r="F36" s="4" t="s">
        <v>4</v>
      </c>
    </row>
    <row r="37" spans="1:6" x14ac:dyDescent="0.25">
      <c r="A37" s="2" t="s">
        <v>416</v>
      </c>
      <c r="B37" s="121">
        <v>-1.9E-2</v>
      </c>
      <c r="C37" s="4" t="s">
        <v>4</v>
      </c>
      <c r="D37" s="121">
        <v>-1.1999999999999999E-3</v>
      </c>
      <c r="E37" s="4" t="s">
        <v>4</v>
      </c>
      <c r="F37" s="4" t="s">
        <v>4</v>
      </c>
    </row>
    <row r="38" spans="1:6" ht="45" x14ac:dyDescent="0.25">
      <c r="A38" s="2" t="s">
        <v>425</v>
      </c>
      <c r="B38" s="4" t="s">
        <v>4</v>
      </c>
      <c r="C38" s="4" t="s">
        <v>4</v>
      </c>
      <c r="D38" s="4" t="s">
        <v>4</v>
      </c>
      <c r="E38" s="4" t="s">
        <v>4</v>
      </c>
      <c r="F38" s="4" t="s">
        <v>4</v>
      </c>
    </row>
    <row r="39" spans="1:6" x14ac:dyDescent="0.25">
      <c r="A39" s="3" t="s">
        <v>100</v>
      </c>
      <c r="B39" s="4" t="s">
        <v>4</v>
      </c>
      <c r="C39" s="4" t="s">
        <v>4</v>
      </c>
      <c r="D39" s="4" t="s">
        <v>4</v>
      </c>
      <c r="E39" s="4" t="s">
        <v>4</v>
      </c>
      <c r="F39" s="4" t="s">
        <v>4</v>
      </c>
    </row>
    <row r="40" spans="1:6" x14ac:dyDescent="0.25">
      <c r="A40" s="2" t="s">
        <v>421</v>
      </c>
      <c r="B40" s="9">
        <v>1068</v>
      </c>
      <c r="C40" s="4" t="s">
        <v>4</v>
      </c>
      <c r="D40" s="4">
        <v>583</v>
      </c>
      <c r="E40" s="4" t="s">
        <v>4</v>
      </c>
      <c r="F40" s="4" t="s">
        <v>4</v>
      </c>
    </row>
    <row r="41" spans="1:6" x14ac:dyDescent="0.25">
      <c r="A41" s="2" t="s">
        <v>127</v>
      </c>
      <c r="B41" s="9">
        <v>-677532</v>
      </c>
      <c r="C41" s="4" t="s">
        <v>4</v>
      </c>
      <c r="D41" s="9">
        <v>1610343</v>
      </c>
      <c r="E41" s="4" t="s">
        <v>4</v>
      </c>
      <c r="F41" s="4" t="s">
        <v>4</v>
      </c>
    </row>
    <row r="42" spans="1:6" x14ac:dyDescent="0.25">
      <c r="A42" s="2" t="s">
        <v>416</v>
      </c>
      <c r="B42" s="121">
        <v>-8.0000000000000002E-3</v>
      </c>
      <c r="C42" s="4" t="s">
        <v>4</v>
      </c>
      <c r="D42" s="121">
        <v>3.4200000000000001E-2</v>
      </c>
      <c r="E42" s="4" t="s">
        <v>4</v>
      </c>
      <c r="F42" s="4" t="s">
        <v>4</v>
      </c>
    </row>
    <row r="43" spans="1:6" ht="45" x14ac:dyDescent="0.25">
      <c r="A43" s="2" t="s">
        <v>426</v>
      </c>
      <c r="B43" s="4" t="s">
        <v>4</v>
      </c>
      <c r="C43" s="4" t="s">
        <v>4</v>
      </c>
      <c r="D43" s="4" t="s">
        <v>4</v>
      </c>
      <c r="E43" s="4" t="s">
        <v>4</v>
      </c>
      <c r="F43" s="4" t="s">
        <v>4</v>
      </c>
    </row>
    <row r="44" spans="1:6" x14ac:dyDescent="0.25">
      <c r="A44" s="3" t="s">
        <v>100</v>
      </c>
      <c r="B44" s="4" t="s">
        <v>4</v>
      </c>
      <c r="C44" s="4" t="s">
        <v>4</v>
      </c>
      <c r="D44" s="4" t="s">
        <v>4</v>
      </c>
      <c r="E44" s="4" t="s">
        <v>4</v>
      </c>
      <c r="F44" s="4" t="s">
        <v>4</v>
      </c>
    </row>
    <row r="45" spans="1:6" x14ac:dyDescent="0.25">
      <c r="A45" s="2" t="s">
        <v>421</v>
      </c>
      <c r="B45" s="4" t="s">
        <v>4</v>
      </c>
      <c r="C45" s="4" t="s">
        <v>4</v>
      </c>
      <c r="D45" s="4">
        <v>1</v>
      </c>
      <c r="E45" s="4" t="s">
        <v>4</v>
      </c>
      <c r="F45" s="4" t="s">
        <v>4</v>
      </c>
    </row>
    <row r="46" spans="1:6" x14ac:dyDescent="0.25">
      <c r="A46" s="2" t="s">
        <v>127</v>
      </c>
      <c r="B46" s="4" t="s">
        <v>4</v>
      </c>
      <c r="C46" s="4" t="s">
        <v>4</v>
      </c>
      <c r="D46" s="4">
        <v>-396</v>
      </c>
      <c r="E46" s="4" t="s">
        <v>4</v>
      </c>
      <c r="F46" s="4" t="s">
        <v>4</v>
      </c>
    </row>
    <row r="47" spans="1:6" x14ac:dyDescent="0.25">
      <c r="A47" s="2" t="s">
        <v>416</v>
      </c>
      <c r="B47" s="4" t="s">
        <v>4</v>
      </c>
      <c r="C47" s="4" t="s">
        <v>4</v>
      </c>
      <c r="D47" s="121">
        <v>0</v>
      </c>
      <c r="E47" s="4" t="s">
        <v>4</v>
      </c>
      <c r="F47" s="4" t="s">
        <v>4</v>
      </c>
    </row>
    <row r="48" spans="1:6" ht="45" x14ac:dyDescent="0.25">
      <c r="A48" s="2" t="s">
        <v>427</v>
      </c>
      <c r="B48" s="4" t="s">
        <v>4</v>
      </c>
      <c r="C48" s="4" t="s">
        <v>4</v>
      </c>
      <c r="D48" s="4" t="s">
        <v>4</v>
      </c>
      <c r="E48" s="4" t="s">
        <v>4</v>
      </c>
      <c r="F48" s="4" t="s">
        <v>4</v>
      </c>
    </row>
    <row r="49" spans="1:6" x14ac:dyDescent="0.25">
      <c r="A49" s="3" t="s">
        <v>100</v>
      </c>
      <c r="B49" s="4" t="s">
        <v>4</v>
      </c>
      <c r="C49" s="4" t="s">
        <v>4</v>
      </c>
      <c r="D49" s="4" t="s">
        <v>4</v>
      </c>
      <c r="E49" s="4" t="s">
        <v>4</v>
      </c>
      <c r="F49" s="4" t="s">
        <v>4</v>
      </c>
    </row>
    <row r="50" spans="1:6" x14ac:dyDescent="0.25">
      <c r="A50" s="2" t="s">
        <v>421</v>
      </c>
      <c r="B50" s="4">
        <v>53</v>
      </c>
      <c r="C50" s="4" t="s">
        <v>4</v>
      </c>
      <c r="D50" s="4">
        <v>19</v>
      </c>
      <c r="E50" s="4" t="s">
        <v>4</v>
      </c>
      <c r="F50" s="4" t="s">
        <v>4</v>
      </c>
    </row>
    <row r="51" spans="1:6" x14ac:dyDescent="0.25">
      <c r="A51" s="2" t="s">
        <v>127</v>
      </c>
      <c r="B51" s="9">
        <v>126108</v>
      </c>
      <c r="C51" s="4" t="s">
        <v>4</v>
      </c>
      <c r="D51" s="9">
        <v>-18890</v>
      </c>
      <c r="E51" s="4" t="s">
        <v>4</v>
      </c>
      <c r="F51" s="4" t="s">
        <v>4</v>
      </c>
    </row>
    <row r="52" spans="1:6" x14ac:dyDescent="0.25">
      <c r="A52" s="2" t="s">
        <v>416</v>
      </c>
      <c r="B52" s="121">
        <v>1.5E-3</v>
      </c>
      <c r="C52" s="4" t="s">
        <v>4</v>
      </c>
      <c r="D52" s="121">
        <v>-4.0000000000000002E-4</v>
      </c>
      <c r="E52" s="4" t="s">
        <v>4</v>
      </c>
      <c r="F52" s="4" t="s">
        <v>4</v>
      </c>
    </row>
    <row r="53" spans="1:6" ht="45" x14ac:dyDescent="0.25">
      <c r="A53" s="2" t="s">
        <v>428</v>
      </c>
      <c r="B53" s="4" t="s">
        <v>4</v>
      </c>
      <c r="C53" s="4" t="s">
        <v>4</v>
      </c>
      <c r="D53" s="4" t="s">
        <v>4</v>
      </c>
      <c r="E53" s="4" t="s">
        <v>4</v>
      </c>
      <c r="F53" s="4" t="s">
        <v>4</v>
      </c>
    </row>
    <row r="54" spans="1:6" x14ac:dyDescent="0.25">
      <c r="A54" s="3" t="s">
        <v>100</v>
      </c>
      <c r="B54" s="4" t="s">
        <v>4</v>
      </c>
      <c r="C54" s="4" t="s">
        <v>4</v>
      </c>
      <c r="D54" s="4" t="s">
        <v>4</v>
      </c>
      <c r="E54" s="4" t="s">
        <v>4</v>
      </c>
      <c r="F54" s="4" t="s">
        <v>4</v>
      </c>
    </row>
    <row r="55" spans="1:6" x14ac:dyDescent="0.25">
      <c r="A55" s="2" t="s">
        <v>421</v>
      </c>
      <c r="B55" s="4">
        <v>77</v>
      </c>
      <c r="C55" s="4" t="s">
        <v>4</v>
      </c>
      <c r="D55" s="4">
        <v>17</v>
      </c>
      <c r="E55" s="4" t="s">
        <v>4</v>
      </c>
      <c r="F55" s="4" t="s">
        <v>4</v>
      </c>
    </row>
    <row r="56" spans="1:6" x14ac:dyDescent="0.25">
      <c r="A56" s="2" t="s">
        <v>127</v>
      </c>
      <c r="B56" s="9">
        <v>-276244</v>
      </c>
      <c r="C56" s="4" t="s">
        <v>4</v>
      </c>
      <c r="D56" s="9">
        <v>-26527</v>
      </c>
      <c r="E56" s="4" t="s">
        <v>4</v>
      </c>
      <c r="F56" s="4" t="s">
        <v>4</v>
      </c>
    </row>
    <row r="57" spans="1:6" x14ac:dyDescent="0.25">
      <c r="A57" s="2" t="s">
        <v>416</v>
      </c>
      <c r="B57" s="121">
        <v>-3.3E-3</v>
      </c>
      <c r="C57" s="4" t="s">
        <v>4</v>
      </c>
      <c r="D57" s="121">
        <v>-5.9999999999999995E-4</v>
      </c>
      <c r="E57" s="4" t="s">
        <v>4</v>
      </c>
      <c r="F57" s="4" t="s">
        <v>4</v>
      </c>
    </row>
    <row r="58" spans="1:6" ht="30" x14ac:dyDescent="0.25">
      <c r="A58" s="2" t="s">
        <v>429</v>
      </c>
      <c r="B58" s="4" t="s">
        <v>4</v>
      </c>
      <c r="C58" s="4" t="s">
        <v>4</v>
      </c>
      <c r="D58" s="4" t="s">
        <v>4</v>
      </c>
      <c r="E58" s="4" t="s">
        <v>4</v>
      </c>
      <c r="F58" s="4" t="s">
        <v>4</v>
      </c>
    </row>
    <row r="59" spans="1:6" x14ac:dyDescent="0.25">
      <c r="A59" s="3" t="s">
        <v>100</v>
      </c>
      <c r="B59" s="4" t="s">
        <v>4</v>
      </c>
      <c r="C59" s="4" t="s">
        <v>4</v>
      </c>
      <c r="D59" s="4" t="s">
        <v>4</v>
      </c>
      <c r="E59" s="4" t="s">
        <v>4</v>
      </c>
      <c r="F59" s="4" t="s">
        <v>4</v>
      </c>
    </row>
    <row r="60" spans="1:6" x14ac:dyDescent="0.25">
      <c r="A60" s="2" t="s">
        <v>144</v>
      </c>
      <c r="B60" s="9">
        <v>3960762</v>
      </c>
      <c r="C60" s="4" t="s">
        <v>4</v>
      </c>
      <c r="D60" s="9">
        <v>746246</v>
      </c>
      <c r="E60" s="4" t="s">
        <v>4</v>
      </c>
      <c r="F60" s="4" t="s">
        <v>4</v>
      </c>
    </row>
    <row r="61" spans="1:6" x14ac:dyDescent="0.25">
      <c r="A61" s="2" t="s">
        <v>416</v>
      </c>
      <c r="B61" s="121">
        <v>4.6800000000000001E-2</v>
      </c>
      <c r="C61" s="4" t="s">
        <v>4</v>
      </c>
      <c r="D61" s="121">
        <v>1.5900000000000001E-2</v>
      </c>
      <c r="E61" s="4" t="s">
        <v>4</v>
      </c>
      <c r="F61" s="4" t="s">
        <v>4</v>
      </c>
    </row>
    <row r="62" spans="1:6" ht="45" x14ac:dyDescent="0.25">
      <c r="A62" s="2" t="s">
        <v>430</v>
      </c>
      <c r="B62" s="4" t="s">
        <v>4</v>
      </c>
      <c r="C62" s="4" t="s">
        <v>4</v>
      </c>
      <c r="D62" s="4" t="s">
        <v>4</v>
      </c>
      <c r="E62" s="4" t="s">
        <v>4</v>
      </c>
      <c r="F62" s="4" t="s">
        <v>4</v>
      </c>
    </row>
    <row r="63" spans="1:6" x14ac:dyDescent="0.25">
      <c r="A63" s="3" t="s">
        <v>100</v>
      </c>
      <c r="B63" s="4" t="s">
        <v>4</v>
      </c>
      <c r="C63" s="4" t="s">
        <v>4</v>
      </c>
      <c r="D63" s="4" t="s">
        <v>4</v>
      </c>
      <c r="E63" s="4" t="s">
        <v>4</v>
      </c>
      <c r="F63" s="4" t="s">
        <v>4</v>
      </c>
    </row>
    <row r="64" spans="1:6" x14ac:dyDescent="0.25">
      <c r="A64" s="2" t="s">
        <v>421</v>
      </c>
      <c r="B64" s="4">
        <v>-514</v>
      </c>
      <c r="C64" s="4" t="s">
        <v>4</v>
      </c>
      <c r="D64" s="4">
        <v>-266</v>
      </c>
      <c r="E64" s="4" t="s">
        <v>4</v>
      </c>
      <c r="F64" s="4" t="s">
        <v>4</v>
      </c>
    </row>
    <row r="65" spans="1:6" x14ac:dyDescent="0.25">
      <c r="A65" s="2" t="s">
        <v>144</v>
      </c>
      <c r="B65" s="9">
        <v>1650200</v>
      </c>
      <c r="C65" s="4" t="s">
        <v>4</v>
      </c>
      <c r="D65" s="9">
        <v>287677</v>
      </c>
      <c r="E65" s="4" t="s">
        <v>4</v>
      </c>
      <c r="F65" s="4" t="s">
        <v>4</v>
      </c>
    </row>
    <row r="66" spans="1:6" x14ac:dyDescent="0.25">
      <c r="A66" s="2" t="s">
        <v>416</v>
      </c>
      <c r="B66" s="121">
        <v>1.95E-2</v>
      </c>
      <c r="C66" s="4" t="s">
        <v>4</v>
      </c>
      <c r="D66" s="121">
        <v>6.1000000000000004E-3</v>
      </c>
      <c r="E66" s="4" t="s">
        <v>4</v>
      </c>
      <c r="F66" s="4" t="s">
        <v>4</v>
      </c>
    </row>
    <row r="67" spans="1:6" ht="45" x14ac:dyDescent="0.25">
      <c r="A67" s="2" t="s">
        <v>431</v>
      </c>
      <c r="B67" s="4" t="s">
        <v>4</v>
      </c>
      <c r="C67" s="4" t="s">
        <v>4</v>
      </c>
      <c r="D67" s="4" t="s">
        <v>4</v>
      </c>
      <c r="E67" s="4" t="s">
        <v>4</v>
      </c>
      <c r="F67" s="4" t="s">
        <v>4</v>
      </c>
    </row>
    <row r="68" spans="1:6" x14ac:dyDescent="0.25">
      <c r="A68" s="3" t="s">
        <v>100</v>
      </c>
      <c r="B68" s="4" t="s">
        <v>4</v>
      </c>
      <c r="C68" s="4" t="s">
        <v>4</v>
      </c>
      <c r="D68" s="4" t="s">
        <v>4</v>
      </c>
      <c r="E68" s="4" t="s">
        <v>4</v>
      </c>
      <c r="F68" s="4" t="s">
        <v>4</v>
      </c>
    </row>
    <row r="69" spans="1:6" x14ac:dyDescent="0.25">
      <c r="A69" s="2" t="s">
        <v>421</v>
      </c>
      <c r="B69" s="4">
        <v>-209</v>
      </c>
      <c r="C69" s="4" t="s">
        <v>4</v>
      </c>
      <c r="D69" s="4">
        <v>-21</v>
      </c>
      <c r="E69" s="4" t="s">
        <v>4</v>
      </c>
      <c r="F69" s="4" t="s">
        <v>4</v>
      </c>
    </row>
    <row r="70" spans="1:6" x14ac:dyDescent="0.25">
      <c r="A70" s="2" t="s">
        <v>144</v>
      </c>
      <c r="B70" s="9">
        <v>892220</v>
      </c>
      <c r="C70" s="4" t="s">
        <v>4</v>
      </c>
      <c r="D70" s="9">
        <v>-29917</v>
      </c>
      <c r="E70" s="4" t="s">
        <v>4</v>
      </c>
      <c r="F70" s="4" t="s">
        <v>4</v>
      </c>
    </row>
    <row r="71" spans="1:6" x14ac:dyDescent="0.25">
      <c r="A71" s="2" t="s">
        <v>416</v>
      </c>
      <c r="B71" s="121">
        <v>1.0500000000000001E-2</v>
      </c>
      <c r="C71" s="4" t="s">
        <v>4</v>
      </c>
      <c r="D71" s="121">
        <v>-5.9999999999999995E-4</v>
      </c>
      <c r="E71" s="4" t="s">
        <v>4</v>
      </c>
      <c r="F71" s="4" t="s">
        <v>4</v>
      </c>
    </row>
    <row r="72" spans="1:6" ht="45" x14ac:dyDescent="0.25">
      <c r="A72" s="2" t="s">
        <v>432</v>
      </c>
      <c r="B72" s="4" t="s">
        <v>4</v>
      </c>
      <c r="C72" s="4" t="s">
        <v>4</v>
      </c>
      <c r="D72" s="4" t="s">
        <v>4</v>
      </c>
      <c r="E72" s="4" t="s">
        <v>4</v>
      </c>
      <c r="F72" s="4" t="s">
        <v>4</v>
      </c>
    </row>
    <row r="73" spans="1:6" x14ac:dyDescent="0.25">
      <c r="A73" s="3" t="s">
        <v>100</v>
      </c>
      <c r="B73" s="4" t="s">
        <v>4</v>
      </c>
      <c r="C73" s="4" t="s">
        <v>4</v>
      </c>
      <c r="D73" s="4" t="s">
        <v>4</v>
      </c>
      <c r="E73" s="4" t="s">
        <v>4</v>
      </c>
      <c r="F73" s="4" t="s">
        <v>4</v>
      </c>
    </row>
    <row r="74" spans="1:6" x14ac:dyDescent="0.25">
      <c r="A74" s="2" t="s">
        <v>421</v>
      </c>
      <c r="B74" s="4">
        <v>-47</v>
      </c>
      <c r="C74" s="4" t="s">
        <v>4</v>
      </c>
      <c r="D74" s="4">
        <v>-115</v>
      </c>
      <c r="E74" s="4" t="s">
        <v>4</v>
      </c>
      <c r="F74" s="4" t="s">
        <v>4</v>
      </c>
    </row>
    <row r="75" spans="1:6" x14ac:dyDescent="0.25">
      <c r="A75" s="2" t="s">
        <v>144</v>
      </c>
      <c r="B75" s="4">
        <v>806</v>
      </c>
      <c r="C75" s="4" t="s">
        <v>4</v>
      </c>
      <c r="D75" s="9">
        <v>44050</v>
      </c>
      <c r="E75" s="4" t="s">
        <v>4</v>
      </c>
      <c r="F75" s="4" t="s">
        <v>4</v>
      </c>
    </row>
    <row r="76" spans="1:6" x14ac:dyDescent="0.25">
      <c r="A76" s="2" t="s">
        <v>416</v>
      </c>
      <c r="B76" s="121">
        <v>0</v>
      </c>
      <c r="C76" s="4" t="s">
        <v>4</v>
      </c>
      <c r="D76" s="121">
        <v>8.9999999999999998E-4</v>
      </c>
      <c r="E76" s="4" t="s">
        <v>4</v>
      </c>
      <c r="F76" s="4" t="s">
        <v>4</v>
      </c>
    </row>
    <row r="77" spans="1:6" ht="45" x14ac:dyDescent="0.25">
      <c r="A77" s="2" t="s">
        <v>433</v>
      </c>
      <c r="B77" s="4" t="s">
        <v>4</v>
      </c>
      <c r="C77" s="4" t="s">
        <v>4</v>
      </c>
      <c r="D77" s="4" t="s">
        <v>4</v>
      </c>
      <c r="E77" s="4" t="s">
        <v>4</v>
      </c>
      <c r="F77" s="4" t="s">
        <v>4</v>
      </c>
    </row>
    <row r="78" spans="1:6" x14ac:dyDescent="0.25">
      <c r="A78" s="3" t="s">
        <v>100</v>
      </c>
      <c r="B78" s="4" t="s">
        <v>4</v>
      </c>
      <c r="C78" s="4" t="s">
        <v>4</v>
      </c>
      <c r="D78" s="4" t="s">
        <v>4</v>
      </c>
      <c r="E78" s="4" t="s">
        <v>4</v>
      </c>
      <c r="F78" s="4" t="s">
        <v>4</v>
      </c>
    </row>
    <row r="79" spans="1:6" x14ac:dyDescent="0.25">
      <c r="A79" s="2" t="s">
        <v>421</v>
      </c>
      <c r="B79" s="4">
        <v>-167</v>
      </c>
      <c r="C79" s="4" t="s">
        <v>4</v>
      </c>
      <c r="D79" s="4">
        <v>-236</v>
      </c>
      <c r="E79" s="4" t="s">
        <v>4</v>
      </c>
      <c r="F79" s="4" t="s">
        <v>4</v>
      </c>
    </row>
    <row r="80" spans="1:6" x14ac:dyDescent="0.25">
      <c r="A80" s="2" t="s">
        <v>144</v>
      </c>
      <c r="B80" s="9">
        <v>230601</v>
      </c>
      <c r="C80" s="4" t="s">
        <v>4</v>
      </c>
      <c r="D80" s="9">
        <v>273141</v>
      </c>
      <c r="E80" s="4" t="s">
        <v>4</v>
      </c>
      <c r="F80" s="4" t="s">
        <v>4</v>
      </c>
    </row>
    <row r="81" spans="1:6" x14ac:dyDescent="0.25">
      <c r="A81" s="2" t="s">
        <v>416</v>
      </c>
      <c r="B81" s="121">
        <v>2.7000000000000001E-3</v>
      </c>
      <c r="C81" s="4" t="s">
        <v>4</v>
      </c>
      <c r="D81" s="121">
        <v>5.7999999999999996E-3</v>
      </c>
      <c r="E81" s="4" t="s">
        <v>4</v>
      </c>
      <c r="F81" s="4" t="s">
        <v>4</v>
      </c>
    </row>
    <row r="82" spans="1:6" ht="45" x14ac:dyDescent="0.25">
      <c r="A82" s="2" t="s">
        <v>434</v>
      </c>
      <c r="B82" s="4" t="s">
        <v>4</v>
      </c>
      <c r="C82" s="4" t="s">
        <v>4</v>
      </c>
      <c r="D82" s="4" t="s">
        <v>4</v>
      </c>
      <c r="E82" s="4" t="s">
        <v>4</v>
      </c>
      <c r="F82" s="4" t="s">
        <v>4</v>
      </c>
    </row>
    <row r="83" spans="1:6" x14ac:dyDescent="0.25">
      <c r="A83" s="3" t="s">
        <v>100</v>
      </c>
      <c r="B83" s="4" t="s">
        <v>4</v>
      </c>
      <c r="C83" s="4" t="s">
        <v>4</v>
      </c>
      <c r="D83" s="4" t="s">
        <v>4</v>
      </c>
      <c r="E83" s="4" t="s">
        <v>4</v>
      </c>
      <c r="F83" s="4" t="s">
        <v>4</v>
      </c>
    </row>
    <row r="84" spans="1:6" x14ac:dyDescent="0.25">
      <c r="A84" s="2" t="s">
        <v>421</v>
      </c>
      <c r="B84" s="4">
        <v>-37</v>
      </c>
      <c r="C84" s="4" t="s">
        <v>4</v>
      </c>
      <c r="D84" s="4">
        <v>-3</v>
      </c>
      <c r="E84" s="4" t="s">
        <v>4</v>
      </c>
      <c r="F84" s="4" t="s">
        <v>4</v>
      </c>
    </row>
    <row r="85" spans="1:6" x14ac:dyDescent="0.25">
      <c r="A85" s="2" t="s">
        <v>144</v>
      </c>
      <c r="B85" s="9">
        <v>150754</v>
      </c>
      <c r="C85" s="4" t="s">
        <v>4</v>
      </c>
      <c r="D85" s="4">
        <v>-250</v>
      </c>
      <c r="E85" s="4" t="s">
        <v>4</v>
      </c>
      <c r="F85" s="4" t="s">
        <v>4</v>
      </c>
    </row>
    <row r="86" spans="1:6" x14ac:dyDescent="0.25">
      <c r="A86" s="2" t="s">
        <v>416</v>
      </c>
      <c r="B86" s="121">
        <v>1.8E-3</v>
      </c>
      <c r="C86" s="4" t="s">
        <v>4</v>
      </c>
      <c r="D86" s="121">
        <v>0</v>
      </c>
      <c r="E86" s="4" t="s">
        <v>4</v>
      </c>
      <c r="F86" s="4" t="s">
        <v>4</v>
      </c>
    </row>
    <row r="87" spans="1:6" ht="45" x14ac:dyDescent="0.25">
      <c r="A87" s="2" t="s">
        <v>435</v>
      </c>
      <c r="B87" s="4" t="s">
        <v>4</v>
      </c>
      <c r="C87" s="4" t="s">
        <v>4</v>
      </c>
      <c r="D87" s="4" t="s">
        <v>4</v>
      </c>
      <c r="E87" s="4" t="s">
        <v>4</v>
      </c>
      <c r="F87" s="4" t="s">
        <v>4</v>
      </c>
    </row>
    <row r="88" spans="1:6" x14ac:dyDescent="0.25">
      <c r="A88" s="3" t="s">
        <v>100</v>
      </c>
      <c r="B88" s="4" t="s">
        <v>4</v>
      </c>
      <c r="C88" s="4" t="s">
        <v>4</v>
      </c>
      <c r="D88" s="4" t="s">
        <v>4</v>
      </c>
      <c r="E88" s="4" t="s">
        <v>4</v>
      </c>
      <c r="F88" s="4" t="s">
        <v>4</v>
      </c>
    </row>
    <row r="89" spans="1:6" x14ac:dyDescent="0.25">
      <c r="A89" s="2" t="s">
        <v>421</v>
      </c>
      <c r="B89" s="4">
        <v>-1</v>
      </c>
      <c r="C89" s="4" t="s">
        <v>4</v>
      </c>
      <c r="D89" s="4" t="s">
        <v>4</v>
      </c>
      <c r="E89" s="4" t="s">
        <v>4</v>
      </c>
      <c r="F89" s="4" t="s">
        <v>4</v>
      </c>
    </row>
    <row r="90" spans="1:6" x14ac:dyDescent="0.25">
      <c r="A90" s="2" t="s">
        <v>144</v>
      </c>
      <c r="B90" s="9">
        <v>1903</v>
      </c>
      <c r="C90" s="4" t="s">
        <v>4</v>
      </c>
      <c r="D90" s="4" t="s">
        <v>4</v>
      </c>
      <c r="E90" s="4" t="s">
        <v>4</v>
      </c>
      <c r="F90" s="4" t="s">
        <v>4</v>
      </c>
    </row>
    <row r="91" spans="1:6" x14ac:dyDescent="0.25">
      <c r="A91" s="2" t="s">
        <v>416</v>
      </c>
      <c r="B91" s="121">
        <v>0</v>
      </c>
      <c r="C91" s="4" t="s">
        <v>4</v>
      </c>
      <c r="D91" s="4" t="s">
        <v>4</v>
      </c>
      <c r="E91" s="4" t="s">
        <v>4</v>
      </c>
      <c r="F91" s="4" t="s">
        <v>4</v>
      </c>
    </row>
    <row r="92" spans="1:6" ht="45" x14ac:dyDescent="0.25">
      <c r="A92" s="2" t="s">
        <v>436</v>
      </c>
      <c r="B92" s="4" t="s">
        <v>4</v>
      </c>
      <c r="C92" s="4" t="s">
        <v>4</v>
      </c>
      <c r="D92" s="4" t="s">
        <v>4</v>
      </c>
      <c r="E92" s="4" t="s">
        <v>4</v>
      </c>
      <c r="F92" s="4" t="s">
        <v>4</v>
      </c>
    </row>
    <row r="93" spans="1:6" x14ac:dyDescent="0.25">
      <c r="A93" s="3" t="s">
        <v>100</v>
      </c>
      <c r="B93" s="4" t="s">
        <v>4</v>
      </c>
      <c r="C93" s="4" t="s">
        <v>4</v>
      </c>
      <c r="D93" s="4" t="s">
        <v>4</v>
      </c>
      <c r="E93" s="4" t="s">
        <v>4</v>
      </c>
      <c r="F93" s="4" t="s">
        <v>4</v>
      </c>
    </row>
    <row r="94" spans="1:6" x14ac:dyDescent="0.25">
      <c r="A94" s="2" t="s">
        <v>421</v>
      </c>
      <c r="B94" s="4">
        <v>-14</v>
      </c>
      <c r="C94" s="4" t="s">
        <v>4</v>
      </c>
      <c r="D94" s="4">
        <v>-4</v>
      </c>
      <c r="E94" s="4" t="s">
        <v>4</v>
      </c>
      <c r="F94" s="4" t="s">
        <v>4</v>
      </c>
    </row>
    <row r="95" spans="1:6" x14ac:dyDescent="0.25">
      <c r="A95" s="2" t="s">
        <v>144</v>
      </c>
      <c r="B95" s="9">
        <v>29230</v>
      </c>
      <c r="C95" s="4" t="s">
        <v>4</v>
      </c>
      <c r="D95" s="9">
        <v>-10675</v>
      </c>
      <c r="E95" s="4" t="s">
        <v>4</v>
      </c>
      <c r="F95" s="4" t="s">
        <v>4</v>
      </c>
    </row>
    <row r="96" spans="1:6" x14ac:dyDescent="0.25">
      <c r="A96" s="2" t="s">
        <v>416</v>
      </c>
      <c r="B96" s="121">
        <v>4.0000000000000002E-4</v>
      </c>
      <c r="C96" s="4" t="s">
        <v>4</v>
      </c>
      <c r="D96" s="121">
        <v>-2.0000000000000001E-4</v>
      </c>
      <c r="E96" s="4" t="s">
        <v>4</v>
      </c>
      <c r="F96" s="4" t="s">
        <v>4</v>
      </c>
    </row>
    <row r="97" spans="1:6" ht="45" x14ac:dyDescent="0.25">
      <c r="A97" s="2" t="s">
        <v>437</v>
      </c>
      <c r="B97" s="4" t="s">
        <v>4</v>
      </c>
      <c r="C97" s="4" t="s">
        <v>4</v>
      </c>
      <c r="D97" s="4" t="s">
        <v>4</v>
      </c>
      <c r="E97" s="4" t="s">
        <v>4</v>
      </c>
      <c r="F97" s="4" t="s">
        <v>4</v>
      </c>
    </row>
    <row r="98" spans="1:6" x14ac:dyDescent="0.25">
      <c r="A98" s="3" t="s">
        <v>100</v>
      </c>
      <c r="B98" s="4" t="s">
        <v>4</v>
      </c>
      <c r="C98" s="4" t="s">
        <v>4</v>
      </c>
      <c r="D98" s="4" t="s">
        <v>4</v>
      </c>
      <c r="E98" s="4" t="s">
        <v>4</v>
      </c>
      <c r="F98" s="4" t="s">
        <v>4</v>
      </c>
    </row>
    <row r="99" spans="1:6" x14ac:dyDescent="0.25">
      <c r="A99" s="2" t="s">
        <v>421</v>
      </c>
      <c r="B99" s="4">
        <v>-19</v>
      </c>
      <c r="C99" s="4" t="s">
        <v>4</v>
      </c>
      <c r="D99" s="4">
        <v>-11</v>
      </c>
      <c r="E99" s="4" t="s">
        <v>4</v>
      </c>
      <c r="F99" s="4" t="s">
        <v>4</v>
      </c>
    </row>
    <row r="100" spans="1:6" x14ac:dyDescent="0.25">
      <c r="A100" s="2" t="s">
        <v>144</v>
      </c>
      <c r="B100" s="9">
        <v>-40780</v>
      </c>
      <c r="C100" s="4" t="s">
        <v>4</v>
      </c>
      <c r="D100" s="9">
        <v>-5920</v>
      </c>
      <c r="E100" s="4" t="s">
        <v>4</v>
      </c>
      <c r="F100" s="4" t="s">
        <v>4</v>
      </c>
    </row>
    <row r="101" spans="1:6" x14ac:dyDescent="0.25">
      <c r="A101" s="2" t="s">
        <v>416</v>
      </c>
      <c r="B101" s="121">
        <v>-5.0000000000000001E-4</v>
      </c>
      <c r="C101" s="4" t="s">
        <v>4</v>
      </c>
      <c r="D101" s="121">
        <v>-1E-4</v>
      </c>
      <c r="E101" s="4" t="s">
        <v>4</v>
      </c>
      <c r="F101" s="4" t="s">
        <v>4</v>
      </c>
    </row>
    <row r="102" spans="1:6" ht="45" x14ac:dyDescent="0.25">
      <c r="A102" s="2" t="s">
        <v>438</v>
      </c>
      <c r="B102" s="4" t="s">
        <v>4</v>
      </c>
      <c r="C102" s="4" t="s">
        <v>4</v>
      </c>
      <c r="D102" s="4" t="s">
        <v>4</v>
      </c>
      <c r="E102" s="4" t="s">
        <v>4</v>
      </c>
      <c r="F102" s="4" t="s">
        <v>4</v>
      </c>
    </row>
    <row r="103" spans="1:6" x14ac:dyDescent="0.25">
      <c r="A103" s="3" t="s">
        <v>100</v>
      </c>
      <c r="B103" s="4" t="s">
        <v>4</v>
      </c>
      <c r="C103" s="4" t="s">
        <v>4</v>
      </c>
      <c r="D103" s="4" t="s">
        <v>4</v>
      </c>
      <c r="E103" s="4" t="s">
        <v>4</v>
      </c>
      <c r="F103" s="4" t="s">
        <v>4</v>
      </c>
    </row>
    <row r="104" spans="1:6" x14ac:dyDescent="0.25">
      <c r="A104" s="2" t="s">
        <v>421</v>
      </c>
      <c r="B104" s="4">
        <v>-181</v>
      </c>
      <c r="C104" s="4" t="s">
        <v>4</v>
      </c>
      <c r="D104" s="4">
        <v>-52</v>
      </c>
      <c r="E104" s="4" t="s">
        <v>4</v>
      </c>
      <c r="F104" s="4" t="s">
        <v>4</v>
      </c>
    </row>
    <row r="105" spans="1:6" x14ac:dyDescent="0.25">
      <c r="A105" s="2" t="s">
        <v>144</v>
      </c>
      <c r="B105" s="8">
        <v>1045828</v>
      </c>
      <c r="C105" s="4" t="s">
        <v>4</v>
      </c>
      <c r="D105" s="8">
        <v>188140</v>
      </c>
      <c r="E105" s="4" t="s">
        <v>4</v>
      </c>
      <c r="F105" s="4" t="s">
        <v>4</v>
      </c>
    </row>
    <row r="106" spans="1:6" x14ac:dyDescent="0.25">
      <c r="A106" s="2" t="s">
        <v>416</v>
      </c>
      <c r="B106" s="121">
        <v>1.24E-2</v>
      </c>
      <c r="C106" s="4" t="s">
        <v>4</v>
      </c>
      <c r="D106" s="121">
        <v>4.0000000000000001E-3</v>
      </c>
      <c r="E106" s="4" t="s">
        <v>4</v>
      </c>
      <c r="F10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ht="45" x14ac:dyDescent="0.25">
      <c r="A3" s="2" t="s">
        <v>28</v>
      </c>
      <c r="B3" s="8">
        <v>84703932</v>
      </c>
      <c r="C3" s="8">
        <v>47033777</v>
      </c>
    </row>
    <row r="4" spans="1:3" x14ac:dyDescent="0.25">
      <c r="A4" s="2" t="s">
        <v>29</v>
      </c>
      <c r="B4" s="9">
        <v>3131103</v>
      </c>
      <c r="C4" s="9">
        <v>3617100</v>
      </c>
    </row>
    <row r="5" spans="1:3" ht="30" x14ac:dyDescent="0.25">
      <c r="A5" s="2" t="s">
        <v>30</v>
      </c>
      <c r="B5" s="9">
        <v>614959</v>
      </c>
      <c r="C5" s="9">
        <v>649774</v>
      </c>
    </row>
    <row r="6" spans="1:3" x14ac:dyDescent="0.25">
      <c r="A6" s="2" t="s">
        <v>31</v>
      </c>
      <c r="B6" s="9">
        <v>88449994</v>
      </c>
      <c r="C6" s="9">
        <v>51300651</v>
      </c>
    </row>
    <row r="7" spans="1:3" x14ac:dyDescent="0.25">
      <c r="A7" s="3" t="s">
        <v>32</v>
      </c>
      <c r="B7" s="4" t="s">
        <v>4</v>
      </c>
      <c r="C7" s="4" t="s">
        <v>4</v>
      </c>
    </row>
    <row r="8" spans="1:3" x14ac:dyDescent="0.25">
      <c r="A8" s="2" t="s">
        <v>33</v>
      </c>
      <c r="B8" s="9">
        <v>3125000</v>
      </c>
      <c r="C8" s="9">
        <v>3537500</v>
      </c>
    </row>
    <row r="9" spans="1:3" x14ac:dyDescent="0.25">
      <c r="A9" s="2" t="s">
        <v>34</v>
      </c>
      <c r="B9" s="4" t="s">
        <v>4</v>
      </c>
      <c r="C9" s="9">
        <v>98738</v>
      </c>
    </row>
    <row r="10" spans="1:3" x14ac:dyDescent="0.25">
      <c r="A10" s="2" t="s">
        <v>35</v>
      </c>
      <c r="B10" s="9">
        <v>421507</v>
      </c>
      <c r="C10" s="9">
        <v>449717</v>
      </c>
    </row>
    <row r="11" spans="1:3" x14ac:dyDescent="0.25">
      <c r="A11" s="3" t="s">
        <v>36</v>
      </c>
      <c r="B11" s="4" t="s">
        <v>4</v>
      </c>
      <c r="C11" s="4" t="s">
        <v>4</v>
      </c>
    </row>
    <row r="12" spans="1:3" x14ac:dyDescent="0.25">
      <c r="A12" s="2" t="s">
        <v>37</v>
      </c>
      <c r="B12" s="9">
        <v>106584</v>
      </c>
      <c r="C12" s="9">
        <v>59577</v>
      </c>
    </row>
    <row r="13" spans="1:3" x14ac:dyDescent="0.25">
      <c r="A13" s="2" t="s">
        <v>38</v>
      </c>
      <c r="B13" s="9">
        <v>35528</v>
      </c>
      <c r="C13" s="9">
        <v>19859</v>
      </c>
    </row>
    <row r="14" spans="1:3" x14ac:dyDescent="0.25">
      <c r="A14" s="2" t="s">
        <v>39</v>
      </c>
      <c r="B14" s="9">
        <v>49877</v>
      </c>
      <c r="C14" s="9">
        <v>93917</v>
      </c>
    </row>
    <row r="15" spans="1:3" x14ac:dyDescent="0.25">
      <c r="A15" s="2" t="s">
        <v>40</v>
      </c>
      <c r="B15" s="9">
        <v>37827</v>
      </c>
      <c r="C15" s="9">
        <v>105915</v>
      </c>
    </row>
    <row r="16" spans="1:3" x14ac:dyDescent="0.25">
      <c r="A16" s="2" t="s">
        <v>41</v>
      </c>
      <c r="B16" s="9">
        <v>3776323</v>
      </c>
      <c r="C16" s="9">
        <v>4365223</v>
      </c>
    </row>
    <row r="17" spans="1:3" x14ac:dyDescent="0.25">
      <c r="A17" s="3" t="s">
        <v>42</v>
      </c>
      <c r="B17" s="4" t="s">
        <v>4</v>
      </c>
      <c r="C17" s="4" t="s">
        <v>4</v>
      </c>
    </row>
    <row r="18" spans="1:3" x14ac:dyDescent="0.25">
      <c r="A18" s="2" t="s">
        <v>43</v>
      </c>
      <c r="B18" s="9">
        <v>84673671</v>
      </c>
      <c r="C18" s="9">
        <v>46935428</v>
      </c>
    </row>
    <row r="19" spans="1:3" x14ac:dyDescent="0.25">
      <c r="A19" s="2" t="s">
        <v>44</v>
      </c>
      <c r="B19" s="9">
        <v>88449994</v>
      </c>
      <c r="C19" s="9">
        <v>51300651</v>
      </c>
    </row>
    <row r="20" spans="1:3" ht="45" x14ac:dyDescent="0.25">
      <c r="A20" s="2" t="s">
        <v>45</v>
      </c>
      <c r="B20" s="10">
        <v>1070.58</v>
      </c>
      <c r="C20" s="10">
        <v>1028.57</v>
      </c>
    </row>
    <row r="21" spans="1:3" x14ac:dyDescent="0.25">
      <c r="A21" s="2" t="s">
        <v>46</v>
      </c>
      <c r="B21" s="4" t="s">
        <v>4</v>
      </c>
      <c r="C21" s="4" t="s">
        <v>4</v>
      </c>
    </row>
    <row r="22" spans="1:3" x14ac:dyDescent="0.25">
      <c r="A22" s="3" t="s">
        <v>42</v>
      </c>
      <c r="B22" s="4" t="s">
        <v>4</v>
      </c>
      <c r="C22" s="4" t="s">
        <v>4</v>
      </c>
    </row>
    <row r="23" spans="1:3" x14ac:dyDescent="0.25">
      <c r="A23" s="2" t="s">
        <v>43</v>
      </c>
      <c r="B23" s="9">
        <v>26765</v>
      </c>
      <c r="C23" s="9">
        <v>25714</v>
      </c>
    </row>
    <row r="24" spans="1:3" x14ac:dyDescent="0.25">
      <c r="A24" s="2" t="s">
        <v>47</v>
      </c>
      <c r="B24" s="4" t="s">
        <v>4</v>
      </c>
      <c r="C24" s="4" t="s">
        <v>4</v>
      </c>
    </row>
    <row r="25" spans="1:3" x14ac:dyDescent="0.25">
      <c r="A25" s="3" t="s">
        <v>42</v>
      </c>
      <c r="B25" s="4" t="s">
        <v>4</v>
      </c>
      <c r="C25" s="4" t="s">
        <v>4</v>
      </c>
    </row>
    <row r="26" spans="1:3" x14ac:dyDescent="0.25">
      <c r="A26" s="2" t="s">
        <v>43</v>
      </c>
      <c r="B26" s="8">
        <v>84646906</v>
      </c>
      <c r="C26" s="8">
        <v>46909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439</v>
      </c>
      <c r="B1" s="7" t="s">
        <v>52</v>
      </c>
      <c r="C1" s="7"/>
      <c r="D1" s="1" t="s">
        <v>53</v>
      </c>
      <c r="E1" s="1" t="s">
        <v>1</v>
      </c>
      <c r="F1" s="1" t="s">
        <v>403</v>
      </c>
    </row>
    <row r="2" spans="1:6" x14ac:dyDescent="0.25">
      <c r="A2" s="7"/>
      <c r="B2" s="1" t="s">
        <v>2</v>
      </c>
      <c r="C2" s="1" t="s">
        <v>54</v>
      </c>
      <c r="D2" s="1" t="s">
        <v>54</v>
      </c>
      <c r="E2" s="1" t="s">
        <v>2</v>
      </c>
      <c r="F2" s="1" t="s">
        <v>26</v>
      </c>
    </row>
    <row r="3" spans="1:6" x14ac:dyDescent="0.25">
      <c r="A3" s="3" t="s">
        <v>57</v>
      </c>
      <c r="B3" s="4" t="s">
        <v>4</v>
      </c>
      <c r="C3" s="4" t="s">
        <v>4</v>
      </c>
      <c r="D3" s="4" t="s">
        <v>4</v>
      </c>
      <c r="E3" s="4" t="s">
        <v>4</v>
      </c>
      <c r="F3" s="4" t="s">
        <v>4</v>
      </c>
    </row>
    <row r="4" spans="1:6" x14ac:dyDescent="0.25">
      <c r="A4" s="2" t="s">
        <v>60</v>
      </c>
      <c r="B4" s="4" t="s">
        <v>4</v>
      </c>
      <c r="C4" s="4" t="s">
        <v>4</v>
      </c>
      <c r="D4" s="8">
        <v>181566</v>
      </c>
      <c r="E4" s="4" t="s">
        <v>4</v>
      </c>
      <c r="F4" s="8">
        <v>181566</v>
      </c>
    </row>
    <row r="5" spans="1:6" x14ac:dyDescent="0.25">
      <c r="A5" s="2" t="s">
        <v>61</v>
      </c>
      <c r="B5" s="9">
        <v>1703982</v>
      </c>
      <c r="C5" s="9">
        <v>644206</v>
      </c>
      <c r="D5" s="9">
        <v>1651758</v>
      </c>
      <c r="E5" s="9">
        <v>4366049</v>
      </c>
      <c r="F5" s="4" t="s">
        <v>4</v>
      </c>
    </row>
    <row r="6" spans="1:6" ht="45" x14ac:dyDescent="0.25">
      <c r="A6" s="3" t="s">
        <v>440</v>
      </c>
      <c r="B6" s="4" t="s">
        <v>4</v>
      </c>
      <c r="C6" s="4" t="s">
        <v>4</v>
      </c>
      <c r="D6" s="4" t="s">
        <v>4</v>
      </c>
      <c r="E6" s="4" t="s">
        <v>4</v>
      </c>
      <c r="F6" s="4" t="s">
        <v>4</v>
      </c>
    </row>
    <row r="7" spans="1:6" x14ac:dyDescent="0.25">
      <c r="A7" s="2" t="s">
        <v>67</v>
      </c>
      <c r="B7" s="9">
        <v>1093287</v>
      </c>
      <c r="C7" s="9">
        <v>-1090279</v>
      </c>
      <c r="D7" s="9">
        <v>-1965443</v>
      </c>
      <c r="E7" s="9">
        <v>3093485</v>
      </c>
      <c r="F7" s="4" t="s">
        <v>4</v>
      </c>
    </row>
    <row r="8" spans="1:6" ht="45" x14ac:dyDescent="0.25">
      <c r="A8" s="3" t="s">
        <v>441</v>
      </c>
      <c r="B8" s="4" t="s">
        <v>4</v>
      </c>
      <c r="C8" s="4" t="s">
        <v>4</v>
      </c>
      <c r="D8" s="4" t="s">
        <v>4</v>
      </c>
      <c r="E8" s="4" t="s">
        <v>4</v>
      </c>
      <c r="F8" s="4" t="s">
        <v>4</v>
      </c>
    </row>
    <row r="9" spans="1:6" x14ac:dyDescent="0.25">
      <c r="A9" s="2" t="s">
        <v>203</v>
      </c>
      <c r="B9" s="9">
        <v>10615520</v>
      </c>
      <c r="C9" s="9">
        <v>5230295</v>
      </c>
      <c r="D9" s="9">
        <v>43771484</v>
      </c>
      <c r="E9" s="9">
        <v>36392770</v>
      </c>
      <c r="F9" s="4" t="s">
        <v>4</v>
      </c>
    </row>
    <row r="10" spans="1:6" x14ac:dyDescent="0.25">
      <c r="A10" s="2" t="s">
        <v>204</v>
      </c>
      <c r="B10" s="9">
        <v>-63476</v>
      </c>
      <c r="C10" s="9">
        <v>-570902</v>
      </c>
      <c r="D10" s="9">
        <v>-570902</v>
      </c>
      <c r="E10" s="9">
        <v>-1748012</v>
      </c>
      <c r="F10" s="4" t="s">
        <v>4</v>
      </c>
    </row>
    <row r="11" spans="1:6" x14ac:dyDescent="0.25">
      <c r="A11" s="2" t="s">
        <v>70</v>
      </c>
      <c r="B11" s="9">
        <v>11645331</v>
      </c>
      <c r="C11" s="9">
        <v>3569114</v>
      </c>
      <c r="D11" s="9">
        <v>41235139</v>
      </c>
      <c r="E11" s="9">
        <v>37738243</v>
      </c>
      <c r="F11" s="4" t="s">
        <v>4</v>
      </c>
    </row>
    <row r="12" spans="1:6" x14ac:dyDescent="0.25">
      <c r="A12" s="2" t="s">
        <v>71</v>
      </c>
      <c r="B12" s="9">
        <v>73028340</v>
      </c>
      <c r="C12" s="9">
        <v>37666025</v>
      </c>
      <c r="D12" s="4" t="s">
        <v>4</v>
      </c>
      <c r="E12" s="9">
        <v>46935428</v>
      </c>
      <c r="F12" s="4" t="s">
        <v>4</v>
      </c>
    </row>
    <row r="13" spans="1:6" x14ac:dyDescent="0.25">
      <c r="A13" s="2" t="s">
        <v>72</v>
      </c>
      <c r="B13" s="9">
        <v>84673671</v>
      </c>
      <c r="C13" s="9">
        <v>41235139</v>
      </c>
      <c r="D13" s="9">
        <v>41235139</v>
      </c>
      <c r="E13" s="9">
        <v>84673671</v>
      </c>
      <c r="F13" s="9">
        <v>46935428</v>
      </c>
    </row>
    <row r="14" spans="1:6" x14ac:dyDescent="0.25">
      <c r="A14" s="2" t="s">
        <v>86</v>
      </c>
      <c r="B14" s="4" t="s">
        <v>4</v>
      </c>
      <c r="C14" s="4" t="s">
        <v>4</v>
      </c>
      <c r="D14" s="4" t="s">
        <v>4</v>
      </c>
      <c r="E14" s="4" t="s">
        <v>4</v>
      </c>
      <c r="F14" s="4" t="s">
        <v>4</v>
      </c>
    </row>
    <row r="15" spans="1:6" x14ac:dyDescent="0.25">
      <c r="A15" s="3" t="s">
        <v>55</v>
      </c>
      <c r="B15" s="4" t="s">
        <v>4</v>
      </c>
      <c r="C15" s="4" t="s">
        <v>4</v>
      </c>
      <c r="D15" s="4" t="s">
        <v>4</v>
      </c>
      <c r="E15" s="4" t="s">
        <v>4</v>
      </c>
      <c r="F15" s="4" t="s">
        <v>4</v>
      </c>
    </row>
    <row r="16" spans="1:6" x14ac:dyDescent="0.25">
      <c r="A16" s="2" t="s">
        <v>182</v>
      </c>
      <c r="B16" s="9">
        <v>3509</v>
      </c>
      <c r="C16" s="9">
        <v>1999</v>
      </c>
      <c r="D16" s="9">
        <v>6790</v>
      </c>
      <c r="E16" s="9">
        <v>14567</v>
      </c>
      <c r="F16" s="4" t="s">
        <v>4</v>
      </c>
    </row>
    <row r="17" spans="1:6" x14ac:dyDescent="0.25">
      <c r="A17" s="3" t="s">
        <v>57</v>
      </c>
      <c r="B17" s="4" t="s">
        <v>4</v>
      </c>
      <c r="C17" s="4" t="s">
        <v>4</v>
      </c>
      <c r="D17" s="4" t="s">
        <v>4</v>
      </c>
      <c r="E17" s="4" t="s">
        <v>4</v>
      </c>
      <c r="F17" s="4" t="s">
        <v>4</v>
      </c>
    </row>
    <row r="18" spans="1:6" ht="30" x14ac:dyDescent="0.25">
      <c r="A18" s="2" t="s">
        <v>183</v>
      </c>
      <c r="B18" s="9">
        <v>742094</v>
      </c>
      <c r="C18" s="9">
        <v>362017</v>
      </c>
      <c r="D18" s="9">
        <v>800586</v>
      </c>
      <c r="E18" s="9">
        <v>1884404</v>
      </c>
      <c r="F18" s="4" t="s">
        <v>4</v>
      </c>
    </row>
    <row r="19" spans="1:6" x14ac:dyDescent="0.25">
      <c r="A19" s="2" t="s">
        <v>184</v>
      </c>
      <c r="B19" s="9">
        <v>20250</v>
      </c>
      <c r="C19" s="9">
        <v>23181</v>
      </c>
      <c r="D19" s="9">
        <v>61817</v>
      </c>
      <c r="E19" s="9">
        <v>60750</v>
      </c>
      <c r="F19" s="4" t="s">
        <v>4</v>
      </c>
    </row>
    <row r="20" spans="1:6" x14ac:dyDescent="0.25">
      <c r="A20" s="2" t="s">
        <v>60</v>
      </c>
      <c r="B20" s="4" t="s">
        <v>4</v>
      </c>
      <c r="C20" s="4" t="s">
        <v>4</v>
      </c>
      <c r="D20" s="9">
        <v>11955</v>
      </c>
      <c r="E20" s="4" t="s">
        <v>4</v>
      </c>
      <c r="F20" s="4" t="s">
        <v>4</v>
      </c>
    </row>
    <row r="21" spans="1:6" x14ac:dyDescent="0.25">
      <c r="A21" s="2" t="s">
        <v>61</v>
      </c>
      <c r="B21" s="9">
        <v>762344</v>
      </c>
      <c r="C21" s="9">
        <v>385198</v>
      </c>
      <c r="D21" s="9">
        <v>874358</v>
      </c>
      <c r="E21" s="9">
        <v>1945154</v>
      </c>
      <c r="F21" s="4" t="s">
        <v>4</v>
      </c>
    </row>
    <row r="22" spans="1:6" x14ac:dyDescent="0.25">
      <c r="A22" s="2" t="s">
        <v>62</v>
      </c>
      <c r="B22" s="9">
        <v>-758835</v>
      </c>
      <c r="C22" s="9">
        <v>-383199</v>
      </c>
      <c r="D22" s="9">
        <v>-867568</v>
      </c>
      <c r="E22" s="9">
        <v>-1930587</v>
      </c>
      <c r="F22" s="4" t="s">
        <v>4</v>
      </c>
    </row>
    <row r="23" spans="1:6" ht="45" x14ac:dyDescent="0.25">
      <c r="A23" s="3" t="s">
        <v>440</v>
      </c>
      <c r="B23" s="4" t="s">
        <v>4</v>
      </c>
      <c r="C23" s="4" t="s">
        <v>4</v>
      </c>
      <c r="D23" s="4" t="s">
        <v>4</v>
      </c>
      <c r="E23" s="4" t="s">
        <v>4</v>
      </c>
      <c r="F23" s="4" t="s">
        <v>4</v>
      </c>
    </row>
    <row r="24" spans="1:6" ht="45" x14ac:dyDescent="0.25">
      <c r="A24" s="2" t="s">
        <v>197</v>
      </c>
      <c r="B24" s="9">
        <v>2793760</v>
      </c>
      <c r="C24" s="9">
        <v>-448072</v>
      </c>
      <c r="D24" s="9">
        <v>-320475</v>
      </c>
      <c r="E24" s="9">
        <v>7444967</v>
      </c>
      <c r="F24" s="4" t="s">
        <v>4</v>
      </c>
    </row>
    <row r="25" spans="1:6" x14ac:dyDescent="0.25">
      <c r="A25" s="2" t="s">
        <v>67</v>
      </c>
      <c r="B25" s="9">
        <v>2034925</v>
      </c>
      <c r="C25" s="9">
        <v>-831271</v>
      </c>
      <c r="D25" s="9">
        <v>-1188043</v>
      </c>
      <c r="E25" s="9">
        <v>5514380</v>
      </c>
      <c r="F25" s="4" t="s">
        <v>4</v>
      </c>
    </row>
    <row r="26" spans="1:6" ht="45" x14ac:dyDescent="0.25">
      <c r="A26" s="3" t="s">
        <v>441</v>
      </c>
      <c r="B26" s="4" t="s">
        <v>4</v>
      </c>
      <c r="C26" s="4" t="s">
        <v>4</v>
      </c>
      <c r="D26" s="4" t="s">
        <v>4</v>
      </c>
      <c r="E26" s="4" t="s">
        <v>4</v>
      </c>
      <c r="F26" s="4" t="s">
        <v>4</v>
      </c>
    </row>
    <row r="27" spans="1:6" x14ac:dyDescent="0.25">
      <c r="A27" s="2" t="s">
        <v>203</v>
      </c>
      <c r="B27" s="9">
        <v>10615520</v>
      </c>
      <c r="C27" s="9">
        <v>5230295</v>
      </c>
      <c r="D27" s="9">
        <v>43771484</v>
      </c>
      <c r="E27" s="9">
        <v>36392770</v>
      </c>
      <c r="F27" s="4" t="s">
        <v>4</v>
      </c>
    </row>
    <row r="28" spans="1:6" x14ac:dyDescent="0.25">
      <c r="A28" s="2" t="s">
        <v>204</v>
      </c>
      <c r="B28" s="9">
        <v>-1027810</v>
      </c>
      <c r="C28" s="9">
        <v>-852606</v>
      </c>
      <c r="D28" s="9">
        <v>-1227258</v>
      </c>
      <c r="E28" s="9">
        <v>-4236995</v>
      </c>
      <c r="F28" s="4" t="s">
        <v>4</v>
      </c>
    </row>
    <row r="29" spans="1:6" ht="30" x14ac:dyDescent="0.25">
      <c r="A29" s="2" t="s">
        <v>442</v>
      </c>
      <c r="B29" s="9">
        <v>9587710</v>
      </c>
      <c r="C29" s="9">
        <v>4377689</v>
      </c>
      <c r="D29" s="9">
        <v>42544226</v>
      </c>
      <c r="E29" s="9">
        <v>32155775</v>
      </c>
      <c r="F29" s="4" t="s">
        <v>4</v>
      </c>
    </row>
    <row r="30" spans="1:6" x14ac:dyDescent="0.25">
      <c r="A30" s="2" t="s">
        <v>70</v>
      </c>
      <c r="B30" s="9">
        <v>11622635</v>
      </c>
      <c r="C30" s="9">
        <v>3546418</v>
      </c>
      <c r="D30" s="9">
        <v>41356183</v>
      </c>
      <c r="E30" s="9">
        <v>37670155</v>
      </c>
      <c r="F30" s="4" t="s">
        <v>4</v>
      </c>
    </row>
    <row r="31" spans="1:6" x14ac:dyDescent="0.25">
      <c r="A31" s="2" t="s">
        <v>71</v>
      </c>
      <c r="B31" s="9">
        <v>73081297</v>
      </c>
      <c r="C31" s="9">
        <v>37809765</v>
      </c>
      <c r="D31" s="4" t="s">
        <v>4</v>
      </c>
      <c r="E31" s="9">
        <v>47033777</v>
      </c>
      <c r="F31" s="4" t="s">
        <v>4</v>
      </c>
    </row>
    <row r="32" spans="1:6" x14ac:dyDescent="0.25">
      <c r="A32" s="2" t="s">
        <v>72</v>
      </c>
      <c r="B32" s="9">
        <v>84703932</v>
      </c>
      <c r="C32" s="9">
        <v>41356183</v>
      </c>
      <c r="D32" s="9">
        <v>41356183</v>
      </c>
      <c r="E32" s="9">
        <v>84703932</v>
      </c>
      <c r="F32" s="4" t="s">
        <v>4</v>
      </c>
    </row>
    <row r="33" spans="1:6" x14ac:dyDescent="0.25">
      <c r="A33" s="2" t="s">
        <v>443</v>
      </c>
      <c r="B33" s="4" t="s">
        <v>4</v>
      </c>
      <c r="C33" s="4" t="s">
        <v>4</v>
      </c>
      <c r="D33" s="4" t="s">
        <v>4</v>
      </c>
      <c r="E33" s="4" t="s">
        <v>4</v>
      </c>
      <c r="F33" s="4" t="s">
        <v>4</v>
      </c>
    </row>
    <row r="34" spans="1:6" ht="45" x14ac:dyDescent="0.25">
      <c r="A34" s="3" t="s">
        <v>440</v>
      </c>
      <c r="B34" s="4" t="s">
        <v>4</v>
      </c>
      <c r="C34" s="4" t="s">
        <v>4</v>
      </c>
      <c r="D34" s="4" t="s">
        <v>4</v>
      </c>
      <c r="E34" s="4" t="s">
        <v>4</v>
      </c>
      <c r="F34" s="4" t="s">
        <v>4</v>
      </c>
    </row>
    <row r="35" spans="1:6" x14ac:dyDescent="0.25">
      <c r="A35" s="2" t="s">
        <v>191</v>
      </c>
      <c r="B35" s="9">
        <v>2875966</v>
      </c>
      <c r="C35" s="9">
        <v>-596238</v>
      </c>
      <c r="D35" s="9">
        <v>-1016971</v>
      </c>
      <c r="E35" s="9">
        <v>7833199</v>
      </c>
      <c r="F35" s="4" t="s">
        <v>4</v>
      </c>
    </row>
    <row r="36" spans="1:6" ht="30" x14ac:dyDescent="0.25">
      <c r="A36" s="2" t="s">
        <v>194</v>
      </c>
      <c r="B36" s="8">
        <v>-82206</v>
      </c>
      <c r="C36" s="8">
        <v>148166</v>
      </c>
      <c r="D36" s="8">
        <v>696496</v>
      </c>
      <c r="E36" s="8">
        <v>-388232</v>
      </c>
      <c r="F36"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 min="7" max="7" width="12.28515625" bestFit="1" customWidth="1"/>
    <col min="8" max="8" width="12" bestFit="1" customWidth="1"/>
  </cols>
  <sheetData>
    <row r="1" spans="1:8" ht="15" customHeight="1" x14ac:dyDescent="0.25">
      <c r="A1" s="7" t="s">
        <v>444</v>
      </c>
      <c r="B1" s="7" t="s">
        <v>52</v>
      </c>
      <c r="C1" s="7"/>
      <c r="D1" s="1" t="s">
        <v>53</v>
      </c>
      <c r="E1" s="1" t="s">
        <v>1</v>
      </c>
      <c r="F1" s="1"/>
      <c r="G1" s="1"/>
      <c r="H1" s="1"/>
    </row>
    <row r="2" spans="1:8" x14ac:dyDescent="0.25">
      <c r="A2" s="7"/>
      <c r="B2" s="1" t="s">
        <v>2</v>
      </c>
      <c r="C2" s="1" t="s">
        <v>54</v>
      </c>
      <c r="D2" s="1" t="s">
        <v>54</v>
      </c>
      <c r="E2" s="1" t="s">
        <v>2</v>
      </c>
      <c r="F2" s="1" t="s">
        <v>404</v>
      </c>
      <c r="G2" s="1" t="s">
        <v>26</v>
      </c>
      <c r="H2" s="1" t="s">
        <v>405</v>
      </c>
    </row>
    <row r="3" spans="1:8" x14ac:dyDescent="0.25">
      <c r="A3" s="3" t="s">
        <v>445</v>
      </c>
      <c r="B3" s="4" t="s">
        <v>4</v>
      </c>
      <c r="C3" s="4" t="s">
        <v>4</v>
      </c>
      <c r="D3" s="4" t="s">
        <v>4</v>
      </c>
      <c r="E3" s="4" t="s">
        <v>4</v>
      </c>
      <c r="F3" s="4" t="s">
        <v>4</v>
      </c>
      <c r="G3" s="4" t="s">
        <v>4</v>
      </c>
      <c r="H3" s="4" t="s">
        <v>4</v>
      </c>
    </row>
    <row r="4" spans="1:8" ht="45" x14ac:dyDescent="0.25">
      <c r="A4" s="2" t="s">
        <v>446</v>
      </c>
      <c r="B4" s="10">
        <v>1058.32</v>
      </c>
      <c r="C4" s="10">
        <v>986.41</v>
      </c>
      <c r="D4" s="8">
        <v>1000</v>
      </c>
      <c r="E4" s="10">
        <v>1028.57</v>
      </c>
      <c r="F4" s="4" t="s">
        <v>4</v>
      </c>
      <c r="G4" s="4" t="s">
        <v>4</v>
      </c>
      <c r="H4" s="4" t="s">
        <v>4</v>
      </c>
    </row>
    <row r="5" spans="1:8" ht="30" x14ac:dyDescent="0.25">
      <c r="A5" s="3" t="s">
        <v>228</v>
      </c>
      <c r="B5" s="4" t="s">
        <v>4</v>
      </c>
      <c r="C5" s="4" t="s">
        <v>4</v>
      </c>
      <c r="D5" s="4" t="s">
        <v>4</v>
      </c>
      <c r="E5" s="4" t="s">
        <v>4</v>
      </c>
      <c r="F5" s="4" t="s">
        <v>4</v>
      </c>
      <c r="G5" s="4" t="s">
        <v>4</v>
      </c>
      <c r="H5" s="4" t="s">
        <v>4</v>
      </c>
    </row>
    <row r="6" spans="1:8" ht="30" x14ac:dyDescent="0.25">
      <c r="A6" s="2" t="s">
        <v>447</v>
      </c>
      <c r="B6" s="10">
        <v>-21.88</v>
      </c>
      <c r="C6" s="10">
        <v>-15.26</v>
      </c>
      <c r="D6" s="10">
        <v>-50.26</v>
      </c>
      <c r="E6" s="10">
        <v>-64.709999999999994</v>
      </c>
      <c r="F6" s="4" t="s">
        <v>4</v>
      </c>
      <c r="G6" s="4" t="s">
        <v>4</v>
      </c>
      <c r="H6" s="4" t="s">
        <v>4</v>
      </c>
    </row>
    <row r="7" spans="1:8" ht="45" x14ac:dyDescent="0.25">
      <c r="A7" s="2" t="s">
        <v>448</v>
      </c>
      <c r="B7" s="10">
        <v>34.14</v>
      </c>
      <c r="C7" s="10">
        <v>-11.82</v>
      </c>
      <c r="D7" s="10">
        <v>9.59</v>
      </c>
      <c r="E7" s="10">
        <v>106.72</v>
      </c>
      <c r="F7" s="4" t="s">
        <v>4</v>
      </c>
      <c r="G7" s="4" t="s">
        <v>4</v>
      </c>
      <c r="H7" s="4" t="s">
        <v>4</v>
      </c>
    </row>
    <row r="8" spans="1:8" ht="30" x14ac:dyDescent="0.25">
      <c r="A8" s="2" t="s">
        <v>449</v>
      </c>
      <c r="B8" s="10">
        <v>12.26</v>
      </c>
      <c r="C8" s="10">
        <v>-27.08</v>
      </c>
      <c r="D8" s="10">
        <v>-40.67</v>
      </c>
      <c r="E8" s="10">
        <v>42.01</v>
      </c>
      <c r="F8" s="4" t="s">
        <v>4</v>
      </c>
      <c r="G8" s="4" t="s">
        <v>4</v>
      </c>
      <c r="H8" s="4" t="s">
        <v>4</v>
      </c>
    </row>
    <row r="9" spans="1:8" ht="30" x14ac:dyDescent="0.25">
      <c r="A9" s="2" t="s">
        <v>450</v>
      </c>
      <c r="B9" s="10">
        <v>1070.58</v>
      </c>
      <c r="C9" s="10">
        <v>959.33</v>
      </c>
      <c r="D9" s="10">
        <v>959.33</v>
      </c>
      <c r="E9" s="10">
        <v>1070.58</v>
      </c>
      <c r="F9" s="4" t="s">
        <v>4</v>
      </c>
      <c r="G9" s="4" t="s">
        <v>4</v>
      </c>
      <c r="H9" s="4" t="s">
        <v>4</v>
      </c>
    </row>
    <row r="10" spans="1:8" x14ac:dyDescent="0.25">
      <c r="A10" s="3" t="s">
        <v>451</v>
      </c>
      <c r="B10" s="4" t="s">
        <v>4</v>
      </c>
      <c r="C10" s="4" t="s">
        <v>4</v>
      </c>
      <c r="D10" s="4" t="s">
        <v>4</v>
      </c>
      <c r="E10" s="4" t="s">
        <v>4</v>
      </c>
      <c r="F10" s="4" t="s">
        <v>4</v>
      </c>
      <c r="G10" s="4" t="s">
        <v>4</v>
      </c>
      <c r="H10" s="4" t="s">
        <v>4</v>
      </c>
    </row>
    <row r="11" spans="1:8" ht="30" x14ac:dyDescent="0.25">
      <c r="A11" s="2" t="s">
        <v>452</v>
      </c>
      <c r="B11" s="121">
        <v>-8.5500000000000007E-2</v>
      </c>
      <c r="C11" s="121">
        <v>-6.54E-2</v>
      </c>
      <c r="D11" s="121">
        <v>-7.2900000000000006E-2</v>
      </c>
      <c r="E11" s="121">
        <v>-8.6900000000000005E-2</v>
      </c>
      <c r="F11" s="4" t="s">
        <v>4</v>
      </c>
      <c r="G11" s="4" t="s">
        <v>4</v>
      </c>
      <c r="H11" s="4" t="s">
        <v>4</v>
      </c>
    </row>
    <row r="12" spans="1:8" ht="30" x14ac:dyDescent="0.25">
      <c r="A12" s="2" t="s">
        <v>453</v>
      </c>
      <c r="B12" s="121">
        <v>6.4500000000000002E-2</v>
      </c>
      <c r="C12" s="121">
        <v>6.5600000000000006E-2</v>
      </c>
      <c r="D12" s="121">
        <v>7.3200000000000001E-2</v>
      </c>
      <c r="E12" s="121">
        <v>6.4299999999999996E-2</v>
      </c>
      <c r="F12" s="4" t="s">
        <v>4</v>
      </c>
      <c r="G12" s="4" t="s">
        <v>4</v>
      </c>
      <c r="H12" s="4" t="s">
        <v>4</v>
      </c>
    </row>
    <row r="13" spans="1:8" ht="30" x14ac:dyDescent="0.25">
      <c r="A13" s="2" t="s">
        <v>454</v>
      </c>
      <c r="B13" s="121">
        <v>2.12E-2</v>
      </c>
      <c r="C13" s="4" t="s">
        <v>4</v>
      </c>
      <c r="D13" s="4" t="s">
        <v>4</v>
      </c>
      <c r="E13" s="121">
        <v>2.29E-2</v>
      </c>
      <c r="F13" s="4" t="s">
        <v>4</v>
      </c>
      <c r="G13" s="4" t="s">
        <v>4</v>
      </c>
      <c r="H13" s="4" t="s">
        <v>4</v>
      </c>
    </row>
    <row r="14" spans="1:8" ht="45" x14ac:dyDescent="0.25">
      <c r="A14" s="2" t="s">
        <v>455</v>
      </c>
      <c r="B14" s="121">
        <v>8.5699999999999998E-2</v>
      </c>
      <c r="C14" s="121">
        <v>6.5600000000000006E-2</v>
      </c>
      <c r="D14" s="121">
        <v>7.3200000000000001E-2</v>
      </c>
      <c r="E14" s="121">
        <v>8.72E-2</v>
      </c>
      <c r="F14" s="4" t="s">
        <v>4</v>
      </c>
      <c r="G14" s="4" t="s">
        <v>4</v>
      </c>
      <c r="H14" s="4" t="s">
        <v>4</v>
      </c>
    </row>
    <row r="15" spans="1:8" ht="30" x14ac:dyDescent="0.25">
      <c r="A15" s="2" t="s">
        <v>456</v>
      </c>
      <c r="B15" s="121">
        <v>1.6899999999999998E-2</v>
      </c>
      <c r="C15" s="121">
        <v>-2.75E-2</v>
      </c>
      <c r="D15" s="121">
        <v>-4.07E-2</v>
      </c>
      <c r="E15" s="121">
        <v>5.8000000000000003E-2</v>
      </c>
      <c r="F15" s="4" t="s">
        <v>4</v>
      </c>
      <c r="G15" s="4" t="s">
        <v>4</v>
      </c>
      <c r="H15" s="4" t="s">
        <v>4</v>
      </c>
    </row>
    <row r="16" spans="1:8" x14ac:dyDescent="0.25">
      <c r="A16" s="2" t="s">
        <v>457</v>
      </c>
      <c r="B16" s="121">
        <v>-5.3E-3</v>
      </c>
      <c r="C16" s="4" t="s">
        <v>4</v>
      </c>
      <c r="D16" s="4" t="s">
        <v>4</v>
      </c>
      <c r="E16" s="121">
        <v>-1.72E-2</v>
      </c>
      <c r="F16" s="4" t="s">
        <v>4</v>
      </c>
      <c r="G16" s="4" t="s">
        <v>4</v>
      </c>
      <c r="H16" s="4" t="s">
        <v>4</v>
      </c>
    </row>
    <row r="17" spans="1:8" ht="30" x14ac:dyDescent="0.25">
      <c r="A17" s="2" t="s">
        <v>458</v>
      </c>
      <c r="B17" s="121">
        <v>1.1599999999999999E-2</v>
      </c>
      <c r="C17" s="121">
        <v>-2.75E-2</v>
      </c>
      <c r="D17" s="121">
        <v>-4.07E-2</v>
      </c>
      <c r="E17" s="121">
        <v>4.0800000000000003E-2</v>
      </c>
      <c r="F17" s="4" t="s">
        <v>4</v>
      </c>
      <c r="G17" s="4" t="s">
        <v>4</v>
      </c>
      <c r="H17" s="4" t="s">
        <v>4</v>
      </c>
    </row>
    <row r="18" spans="1:8" x14ac:dyDescent="0.25">
      <c r="A18" s="2" t="s">
        <v>72</v>
      </c>
      <c r="B18" s="8">
        <v>84673671</v>
      </c>
      <c r="C18" s="8">
        <v>41235139</v>
      </c>
      <c r="D18" s="8">
        <v>41235139</v>
      </c>
      <c r="E18" s="8">
        <v>84673671</v>
      </c>
      <c r="F18" s="8">
        <v>73028340</v>
      </c>
      <c r="G18" s="8">
        <v>46935428</v>
      </c>
      <c r="H18" s="8">
        <v>37666025</v>
      </c>
    </row>
    <row r="19" spans="1:8" x14ac:dyDescent="0.25">
      <c r="A19" s="2" t="s">
        <v>395</v>
      </c>
      <c r="B19" s="4" t="s">
        <v>4</v>
      </c>
      <c r="C19" s="4" t="s">
        <v>4</v>
      </c>
      <c r="D19" s="4" t="s">
        <v>4</v>
      </c>
      <c r="E19" s="4" t="s">
        <v>4</v>
      </c>
      <c r="F19" s="4" t="s">
        <v>4</v>
      </c>
      <c r="G19" s="4" t="s">
        <v>4</v>
      </c>
      <c r="H19" s="4" t="s">
        <v>4</v>
      </c>
    </row>
    <row r="20" spans="1:8" x14ac:dyDescent="0.25">
      <c r="A20" s="3" t="s">
        <v>451</v>
      </c>
      <c r="B20" s="4" t="s">
        <v>4</v>
      </c>
      <c r="C20" s="4" t="s">
        <v>4</v>
      </c>
      <c r="D20" s="4" t="s">
        <v>4</v>
      </c>
      <c r="E20" s="4" t="s">
        <v>4</v>
      </c>
      <c r="F20" s="4" t="s">
        <v>4</v>
      </c>
      <c r="G20" s="4" t="s">
        <v>4</v>
      </c>
      <c r="H20" s="4" t="s">
        <v>4</v>
      </c>
    </row>
    <row r="21" spans="1:8" ht="30" x14ac:dyDescent="0.25">
      <c r="A21" s="2" t="s">
        <v>452</v>
      </c>
      <c r="B21" s="121">
        <v>-3.8100000000000002E-2</v>
      </c>
      <c r="C21" s="121">
        <v>-3.8899999999999997E-2</v>
      </c>
      <c r="D21" s="121">
        <v>-3.8199999999999998E-2</v>
      </c>
      <c r="E21" s="121">
        <v>-3.8399999999999997E-2</v>
      </c>
      <c r="F21" s="4" t="s">
        <v>4</v>
      </c>
      <c r="G21" s="4" t="s">
        <v>4</v>
      </c>
      <c r="H21" s="4" t="s">
        <v>4</v>
      </c>
    </row>
    <row r="22" spans="1:8" ht="30" x14ac:dyDescent="0.25">
      <c r="A22" s="2" t="s">
        <v>453</v>
      </c>
      <c r="B22" s="121">
        <v>3.8199999999999998E-2</v>
      </c>
      <c r="C22" s="121">
        <v>3.9100000000000003E-2</v>
      </c>
      <c r="D22" s="121">
        <v>3.85E-2</v>
      </c>
      <c r="E22" s="121">
        <v>3.8699999999999998E-2</v>
      </c>
      <c r="F22" s="4" t="s">
        <v>4</v>
      </c>
      <c r="G22" s="4" t="s">
        <v>4</v>
      </c>
      <c r="H22" s="4" t="s">
        <v>4</v>
      </c>
    </row>
    <row r="23" spans="1:8" x14ac:dyDescent="0.25">
      <c r="A23" s="2" t="s">
        <v>459</v>
      </c>
      <c r="B23" s="121">
        <v>2.3E-2</v>
      </c>
      <c r="C23" s="121">
        <v>-2.1499999999999998E-2</v>
      </c>
      <c r="D23" s="121">
        <v>-1.7600000000000001E-2</v>
      </c>
      <c r="E23" s="121">
        <v>7.5700000000000003E-2</v>
      </c>
      <c r="F23" s="4" t="s">
        <v>4</v>
      </c>
      <c r="G23" s="4" t="s">
        <v>4</v>
      </c>
      <c r="H23" s="4" t="s">
        <v>4</v>
      </c>
    </row>
    <row r="24" spans="1:8" x14ac:dyDescent="0.25">
      <c r="A24" s="2" t="s">
        <v>72</v>
      </c>
      <c r="B24" s="8">
        <v>84703932</v>
      </c>
      <c r="C24" s="8">
        <v>41356183</v>
      </c>
      <c r="D24" s="8">
        <v>41356183</v>
      </c>
      <c r="E24" s="8">
        <v>84703932</v>
      </c>
      <c r="F24" s="8">
        <v>73081297</v>
      </c>
      <c r="G24" s="8">
        <v>47033777</v>
      </c>
      <c r="H24" s="8">
        <v>3780976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460</v>
      </c>
      <c r="B1" s="7" t="s">
        <v>52</v>
      </c>
      <c r="C1" s="7"/>
      <c r="D1" s="1" t="s">
        <v>53</v>
      </c>
      <c r="E1" s="1" t="s">
        <v>1</v>
      </c>
      <c r="F1" s="1"/>
    </row>
    <row r="2" spans="1:6" x14ac:dyDescent="0.25">
      <c r="A2" s="7"/>
      <c r="B2" s="1" t="s">
        <v>2</v>
      </c>
      <c r="C2" s="1" t="s">
        <v>54</v>
      </c>
      <c r="D2" s="1" t="s">
        <v>54</v>
      </c>
      <c r="E2" s="1" t="s">
        <v>2</v>
      </c>
      <c r="F2" s="7" t="s">
        <v>26</v>
      </c>
    </row>
    <row r="3" spans="1:6" x14ac:dyDescent="0.25">
      <c r="A3" s="7"/>
      <c r="B3" s="1" t="s">
        <v>461</v>
      </c>
      <c r="C3" s="1" t="s">
        <v>461</v>
      </c>
      <c r="D3" s="1" t="s">
        <v>461</v>
      </c>
      <c r="E3" s="1" t="s">
        <v>461</v>
      </c>
      <c r="F3" s="7"/>
    </row>
    <row r="4" spans="1:6" ht="30" x14ac:dyDescent="0.25">
      <c r="A4" s="3" t="s">
        <v>462</v>
      </c>
      <c r="B4" s="4" t="s">
        <v>4</v>
      </c>
      <c r="C4" s="4" t="s">
        <v>4</v>
      </c>
      <c r="D4" s="4" t="s">
        <v>4</v>
      </c>
      <c r="E4" s="4" t="s">
        <v>4</v>
      </c>
      <c r="F4" s="4" t="s">
        <v>4</v>
      </c>
    </row>
    <row r="5" spans="1:6" x14ac:dyDescent="0.25">
      <c r="A5" s="2" t="s">
        <v>463</v>
      </c>
      <c r="B5" s="8">
        <v>2793760</v>
      </c>
      <c r="C5" s="9">
        <v>-448072</v>
      </c>
      <c r="D5" s="9">
        <v>-320475</v>
      </c>
      <c r="E5" s="8">
        <v>7444967</v>
      </c>
      <c r="F5" s="4" t="s">
        <v>4</v>
      </c>
    </row>
    <row r="6" spans="1:6" x14ac:dyDescent="0.25">
      <c r="A6" s="2" t="s">
        <v>283</v>
      </c>
      <c r="B6" s="4" t="s">
        <v>4</v>
      </c>
      <c r="C6" s="4" t="s">
        <v>4</v>
      </c>
      <c r="D6" s="4" t="s">
        <v>4</v>
      </c>
      <c r="E6" s="4" t="s">
        <v>4</v>
      </c>
      <c r="F6" s="4" t="s">
        <v>4</v>
      </c>
    </row>
    <row r="7" spans="1:6" ht="30" x14ac:dyDescent="0.25">
      <c r="A7" s="3" t="s">
        <v>462</v>
      </c>
      <c r="B7" s="4" t="s">
        <v>4</v>
      </c>
      <c r="C7" s="4" t="s">
        <v>4</v>
      </c>
      <c r="D7" s="4" t="s">
        <v>4</v>
      </c>
      <c r="E7" s="4" t="s">
        <v>4</v>
      </c>
      <c r="F7" s="4" t="s">
        <v>4</v>
      </c>
    </row>
    <row r="8" spans="1:6" x14ac:dyDescent="0.25">
      <c r="A8" s="2" t="s">
        <v>463</v>
      </c>
      <c r="B8" s="9">
        <v>965676</v>
      </c>
      <c r="C8" s="9">
        <v>-118334</v>
      </c>
      <c r="D8" s="9">
        <v>-512845</v>
      </c>
      <c r="E8" s="9">
        <v>1012662</v>
      </c>
      <c r="F8" s="4" t="s">
        <v>4</v>
      </c>
    </row>
    <row r="9" spans="1:6" x14ac:dyDescent="0.25">
      <c r="A9" s="2" t="s">
        <v>284</v>
      </c>
      <c r="B9" s="4" t="s">
        <v>4</v>
      </c>
      <c r="C9" s="4" t="s">
        <v>4</v>
      </c>
      <c r="D9" s="4" t="s">
        <v>4</v>
      </c>
      <c r="E9" s="4" t="s">
        <v>4</v>
      </c>
      <c r="F9" s="4" t="s">
        <v>4</v>
      </c>
    </row>
    <row r="10" spans="1:6" ht="30" x14ac:dyDescent="0.25">
      <c r="A10" s="3" t="s">
        <v>462</v>
      </c>
      <c r="B10" s="4" t="s">
        <v>4</v>
      </c>
      <c r="C10" s="4" t="s">
        <v>4</v>
      </c>
      <c r="D10" s="4" t="s">
        <v>4</v>
      </c>
      <c r="E10" s="4" t="s">
        <v>4</v>
      </c>
      <c r="F10" s="4" t="s">
        <v>4</v>
      </c>
    </row>
    <row r="11" spans="1:6" x14ac:dyDescent="0.25">
      <c r="A11" s="2" t="s">
        <v>463</v>
      </c>
      <c r="B11" s="9">
        <v>608864</v>
      </c>
      <c r="C11" s="9">
        <v>-648692</v>
      </c>
      <c r="D11" s="9">
        <v>-934643</v>
      </c>
      <c r="E11" s="9">
        <v>671044</v>
      </c>
      <c r="F11" s="4" t="s">
        <v>4</v>
      </c>
    </row>
    <row r="12" spans="1:6" x14ac:dyDescent="0.25">
      <c r="A12" s="2" t="s">
        <v>285</v>
      </c>
      <c r="B12" s="4" t="s">
        <v>4</v>
      </c>
      <c r="C12" s="4" t="s">
        <v>4</v>
      </c>
      <c r="D12" s="4" t="s">
        <v>4</v>
      </c>
      <c r="E12" s="4" t="s">
        <v>4</v>
      </c>
      <c r="F12" s="4" t="s">
        <v>4</v>
      </c>
    </row>
    <row r="13" spans="1:6" ht="30" x14ac:dyDescent="0.25">
      <c r="A13" s="3" t="s">
        <v>462</v>
      </c>
      <c r="B13" s="4" t="s">
        <v>4</v>
      </c>
      <c r="C13" s="4" t="s">
        <v>4</v>
      </c>
      <c r="D13" s="4" t="s">
        <v>4</v>
      </c>
      <c r="E13" s="4" t="s">
        <v>4</v>
      </c>
      <c r="F13" s="4" t="s">
        <v>4</v>
      </c>
    </row>
    <row r="14" spans="1:6" x14ac:dyDescent="0.25">
      <c r="A14" s="2" t="s">
        <v>463</v>
      </c>
      <c r="B14" s="9">
        <v>1867971</v>
      </c>
      <c r="C14" s="9">
        <v>-53586</v>
      </c>
      <c r="D14" s="9">
        <v>-1980105</v>
      </c>
      <c r="E14" s="9">
        <v>6617258</v>
      </c>
      <c r="F14" s="4" t="s">
        <v>4</v>
      </c>
    </row>
    <row r="15" spans="1:6" x14ac:dyDescent="0.25">
      <c r="A15" s="2" t="s">
        <v>286</v>
      </c>
      <c r="B15" s="4" t="s">
        <v>4</v>
      </c>
      <c r="C15" s="4" t="s">
        <v>4</v>
      </c>
      <c r="D15" s="4" t="s">
        <v>4</v>
      </c>
      <c r="E15" s="4" t="s">
        <v>4</v>
      </c>
      <c r="F15" s="4" t="s">
        <v>4</v>
      </c>
    </row>
    <row r="16" spans="1:6" ht="30" x14ac:dyDescent="0.25">
      <c r="A16" s="3" t="s">
        <v>462</v>
      </c>
      <c r="B16" s="4" t="s">
        <v>4</v>
      </c>
      <c r="C16" s="4" t="s">
        <v>4</v>
      </c>
      <c r="D16" s="4" t="s">
        <v>4</v>
      </c>
      <c r="E16" s="4" t="s">
        <v>4</v>
      </c>
      <c r="F16" s="4" t="s">
        <v>4</v>
      </c>
    </row>
    <row r="17" spans="1:6" x14ac:dyDescent="0.25">
      <c r="A17" s="2" t="s">
        <v>463</v>
      </c>
      <c r="B17" s="9">
        <v>-1368608</v>
      </c>
      <c r="C17" s="9">
        <v>187975</v>
      </c>
      <c r="D17" s="9">
        <v>448241</v>
      </c>
      <c r="E17" s="9">
        <v>-2424638</v>
      </c>
      <c r="F17" s="4" t="s">
        <v>4</v>
      </c>
    </row>
    <row r="18" spans="1:6" x14ac:dyDescent="0.25">
      <c r="A18" s="2" t="s">
        <v>287</v>
      </c>
      <c r="B18" s="4" t="s">
        <v>4</v>
      </c>
      <c r="C18" s="4" t="s">
        <v>4</v>
      </c>
      <c r="D18" s="4" t="s">
        <v>4</v>
      </c>
      <c r="E18" s="4" t="s">
        <v>4</v>
      </c>
      <c r="F18" s="4" t="s">
        <v>4</v>
      </c>
    </row>
    <row r="19" spans="1:6" ht="30" x14ac:dyDescent="0.25">
      <c r="A19" s="3" t="s">
        <v>462</v>
      </c>
      <c r="B19" s="4" t="s">
        <v>4</v>
      </c>
      <c r="C19" s="4" t="s">
        <v>4</v>
      </c>
      <c r="D19" s="4" t="s">
        <v>4</v>
      </c>
      <c r="E19" s="4" t="s">
        <v>4</v>
      </c>
      <c r="F19" s="4" t="s">
        <v>4</v>
      </c>
    </row>
    <row r="20" spans="1:6" x14ac:dyDescent="0.25">
      <c r="A20" s="2" t="s">
        <v>463</v>
      </c>
      <c r="B20" s="9">
        <v>-389667</v>
      </c>
      <c r="C20" s="9">
        <v>1197195</v>
      </c>
      <c r="D20" s="9">
        <v>1772499</v>
      </c>
      <c r="E20" s="9">
        <v>968203</v>
      </c>
      <c r="F20" s="4" t="s">
        <v>4</v>
      </c>
    </row>
    <row r="21" spans="1:6" x14ac:dyDescent="0.25">
      <c r="A21" s="2" t="s">
        <v>288</v>
      </c>
      <c r="B21" s="4" t="s">
        <v>4</v>
      </c>
      <c r="C21" s="4" t="s">
        <v>4</v>
      </c>
      <c r="D21" s="4" t="s">
        <v>4</v>
      </c>
      <c r="E21" s="4" t="s">
        <v>4</v>
      </c>
      <c r="F21" s="4" t="s">
        <v>4</v>
      </c>
    </row>
    <row r="22" spans="1:6" ht="30" x14ac:dyDescent="0.25">
      <c r="A22" s="3" t="s">
        <v>462</v>
      </c>
      <c r="B22" s="4" t="s">
        <v>4</v>
      </c>
      <c r="C22" s="4" t="s">
        <v>4</v>
      </c>
      <c r="D22" s="4" t="s">
        <v>4</v>
      </c>
      <c r="E22" s="4" t="s">
        <v>4</v>
      </c>
      <c r="F22" s="4" t="s">
        <v>4</v>
      </c>
    </row>
    <row r="23" spans="1:6" x14ac:dyDescent="0.25">
      <c r="A23" s="2" t="s">
        <v>463</v>
      </c>
      <c r="B23" s="4">
        <v>132</v>
      </c>
      <c r="C23" s="9">
        <v>-5764</v>
      </c>
      <c r="D23" s="9">
        <v>-17864</v>
      </c>
      <c r="E23" s="9">
        <v>-2497</v>
      </c>
      <c r="F23" s="4" t="s">
        <v>4</v>
      </c>
    </row>
    <row r="24" spans="1:6" x14ac:dyDescent="0.25">
      <c r="A24" s="2" t="s">
        <v>289</v>
      </c>
      <c r="B24" s="4" t="s">
        <v>4</v>
      </c>
      <c r="C24" s="4" t="s">
        <v>4</v>
      </c>
      <c r="D24" s="4" t="s">
        <v>4</v>
      </c>
      <c r="E24" s="4" t="s">
        <v>4</v>
      </c>
      <c r="F24" s="4" t="s">
        <v>4</v>
      </c>
    </row>
    <row r="25" spans="1:6" ht="30" x14ac:dyDescent="0.25">
      <c r="A25" s="3" t="s">
        <v>462</v>
      </c>
      <c r="B25" s="4" t="s">
        <v>4</v>
      </c>
      <c r="C25" s="4" t="s">
        <v>4</v>
      </c>
      <c r="D25" s="4" t="s">
        <v>4</v>
      </c>
      <c r="E25" s="4" t="s">
        <v>4</v>
      </c>
      <c r="F25" s="4" t="s">
        <v>4</v>
      </c>
    </row>
    <row r="26" spans="1:6" x14ac:dyDescent="0.25">
      <c r="A26" s="2" t="s">
        <v>463</v>
      </c>
      <c r="B26" s="9">
        <v>-17680</v>
      </c>
      <c r="C26" s="9">
        <v>21545</v>
      </c>
      <c r="D26" s="9">
        <v>7215</v>
      </c>
      <c r="E26" s="9">
        <v>-86990</v>
      </c>
      <c r="F26" s="4" t="s">
        <v>4</v>
      </c>
    </row>
    <row r="27" spans="1:6" x14ac:dyDescent="0.25">
      <c r="A27" s="2" t="s">
        <v>290</v>
      </c>
      <c r="B27" s="4" t="s">
        <v>4</v>
      </c>
      <c r="C27" s="4" t="s">
        <v>4</v>
      </c>
      <c r="D27" s="4" t="s">
        <v>4</v>
      </c>
      <c r="E27" s="4" t="s">
        <v>4</v>
      </c>
      <c r="F27" s="4" t="s">
        <v>4</v>
      </c>
    </row>
    <row r="28" spans="1:6" ht="30" x14ac:dyDescent="0.25">
      <c r="A28" s="3" t="s">
        <v>462</v>
      </c>
      <c r="B28" s="4" t="s">
        <v>4</v>
      </c>
      <c r="C28" s="4" t="s">
        <v>4</v>
      </c>
      <c r="D28" s="4" t="s">
        <v>4</v>
      </c>
      <c r="E28" s="4" t="s">
        <v>4</v>
      </c>
      <c r="F28" s="4" t="s">
        <v>4</v>
      </c>
    </row>
    <row r="29" spans="1:6" x14ac:dyDescent="0.25">
      <c r="A29" s="2" t="s">
        <v>463</v>
      </c>
      <c r="B29" s="9">
        <v>99490</v>
      </c>
      <c r="C29" s="9">
        <v>15730</v>
      </c>
      <c r="D29" s="9">
        <v>67245</v>
      </c>
      <c r="E29" s="9">
        <v>750031</v>
      </c>
      <c r="F29" s="4" t="s">
        <v>4</v>
      </c>
    </row>
    <row r="30" spans="1:6" x14ac:dyDescent="0.25">
      <c r="A30" s="2" t="s">
        <v>291</v>
      </c>
      <c r="B30" s="4" t="s">
        <v>4</v>
      </c>
      <c r="C30" s="4" t="s">
        <v>4</v>
      </c>
      <c r="D30" s="4" t="s">
        <v>4</v>
      </c>
      <c r="E30" s="4" t="s">
        <v>4</v>
      </c>
      <c r="F30" s="4" t="s">
        <v>4</v>
      </c>
    </row>
    <row r="31" spans="1:6" ht="30" x14ac:dyDescent="0.25">
      <c r="A31" s="3" t="s">
        <v>462</v>
      </c>
      <c r="B31" s="4" t="s">
        <v>4</v>
      </c>
      <c r="C31" s="4" t="s">
        <v>4</v>
      </c>
      <c r="D31" s="4" t="s">
        <v>4</v>
      </c>
      <c r="E31" s="4" t="s">
        <v>4</v>
      </c>
      <c r="F31" s="4" t="s">
        <v>4</v>
      </c>
    </row>
    <row r="32" spans="1:6" x14ac:dyDescent="0.25">
      <c r="A32" s="2" t="s">
        <v>463</v>
      </c>
      <c r="B32" s="9">
        <v>1027582</v>
      </c>
      <c r="C32" s="9">
        <v>-1044141</v>
      </c>
      <c r="D32" s="9">
        <v>829782</v>
      </c>
      <c r="E32" s="9">
        <v>-60106</v>
      </c>
      <c r="F32" s="4" t="s">
        <v>4</v>
      </c>
    </row>
    <row r="33" spans="1:6" x14ac:dyDescent="0.25">
      <c r="A33" s="2" t="s">
        <v>282</v>
      </c>
      <c r="B33" s="4" t="s">
        <v>4</v>
      </c>
      <c r="C33" s="4" t="s">
        <v>4</v>
      </c>
      <c r="D33" s="4" t="s">
        <v>4</v>
      </c>
      <c r="E33" s="4" t="s">
        <v>4</v>
      </c>
      <c r="F33" s="4" t="s">
        <v>4</v>
      </c>
    </row>
    <row r="34" spans="1:6" ht="60" x14ac:dyDescent="0.25">
      <c r="A34" s="3" t="s">
        <v>464</v>
      </c>
      <c r="B34" s="4" t="s">
        <v>4</v>
      </c>
      <c r="C34" s="4" t="s">
        <v>4</v>
      </c>
      <c r="D34" s="4" t="s">
        <v>4</v>
      </c>
      <c r="E34" s="4" t="s">
        <v>4</v>
      </c>
      <c r="F34" s="4" t="s">
        <v>4</v>
      </c>
    </row>
    <row r="35" spans="1:6" ht="30" x14ac:dyDescent="0.25">
      <c r="A35" s="2" t="s">
        <v>465</v>
      </c>
      <c r="B35" s="9">
        <v>2516</v>
      </c>
      <c r="C35" s="9">
        <v>1388</v>
      </c>
      <c r="D35" s="9">
        <v>1523</v>
      </c>
      <c r="E35" s="9">
        <v>2288</v>
      </c>
      <c r="F35" s="4" t="s">
        <v>4</v>
      </c>
    </row>
    <row r="36" spans="1:6" x14ac:dyDescent="0.25">
      <c r="A36" s="3" t="s">
        <v>27</v>
      </c>
      <c r="B36" s="4" t="s">
        <v>4</v>
      </c>
      <c r="C36" s="4" t="s">
        <v>4</v>
      </c>
      <c r="D36" s="4" t="s">
        <v>4</v>
      </c>
      <c r="E36" s="4" t="s">
        <v>4</v>
      </c>
      <c r="F36" s="4" t="s">
        <v>4</v>
      </c>
    </row>
    <row r="37" spans="1:6" ht="30" x14ac:dyDescent="0.25">
      <c r="A37" s="2" t="s">
        <v>292</v>
      </c>
      <c r="B37" s="9">
        <v>5944276</v>
      </c>
      <c r="C37" s="4" t="s">
        <v>4</v>
      </c>
      <c r="D37" s="4" t="s">
        <v>4</v>
      </c>
      <c r="E37" s="9">
        <v>5944276</v>
      </c>
      <c r="F37" s="9">
        <v>2793500</v>
      </c>
    </row>
    <row r="38" spans="1:6" x14ac:dyDescent="0.25">
      <c r="A38" s="3" t="s">
        <v>32</v>
      </c>
      <c r="B38" s="4" t="s">
        <v>4</v>
      </c>
      <c r="C38" s="4" t="s">
        <v>4</v>
      </c>
      <c r="D38" s="4" t="s">
        <v>4</v>
      </c>
      <c r="E38" s="4" t="s">
        <v>4</v>
      </c>
      <c r="F38" s="4" t="s">
        <v>4</v>
      </c>
    </row>
    <row r="39" spans="1:6" ht="30" x14ac:dyDescent="0.25">
      <c r="A39" s="2" t="s">
        <v>305</v>
      </c>
      <c r="B39" s="9">
        <v>-4114583</v>
      </c>
      <c r="C39" s="4" t="s">
        <v>4</v>
      </c>
      <c r="D39" s="4" t="s">
        <v>4</v>
      </c>
      <c r="E39" s="9">
        <v>-4114583</v>
      </c>
      <c r="F39" s="9">
        <v>-696560</v>
      </c>
    </row>
    <row r="40" spans="1:6" ht="30" x14ac:dyDescent="0.25">
      <c r="A40" s="2" t="s">
        <v>93</v>
      </c>
      <c r="B40" s="9">
        <v>1829693</v>
      </c>
      <c r="C40" s="4" t="s">
        <v>4</v>
      </c>
      <c r="D40" s="4" t="s">
        <v>4</v>
      </c>
      <c r="E40" s="9">
        <v>1829693</v>
      </c>
      <c r="F40" s="9">
        <v>2096940</v>
      </c>
    </row>
    <row r="41" spans="1:6" x14ac:dyDescent="0.25">
      <c r="A41" s="2" t="s">
        <v>466</v>
      </c>
      <c r="B41" s="4" t="s">
        <v>4</v>
      </c>
      <c r="C41" s="4" t="s">
        <v>4</v>
      </c>
      <c r="D41" s="4" t="s">
        <v>4</v>
      </c>
      <c r="E41" s="4" t="s">
        <v>4</v>
      </c>
      <c r="F41" s="4" t="s">
        <v>4</v>
      </c>
    </row>
    <row r="42" spans="1:6" x14ac:dyDescent="0.25">
      <c r="A42" s="3" t="s">
        <v>27</v>
      </c>
      <c r="B42" s="4" t="s">
        <v>4</v>
      </c>
      <c r="C42" s="4" t="s">
        <v>4</v>
      </c>
      <c r="D42" s="4" t="s">
        <v>4</v>
      </c>
      <c r="E42" s="4" t="s">
        <v>4</v>
      </c>
      <c r="F42" s="4" t="s">
        <v>4</v>
      </c>
    </row>
    <row r="43" spans="1:6" ht="30" x14ac:dyDescent="0.25">
      <c r="A43" s="2" t="s">
        <v>292</v>
      </c>
      <c r="B43" s="9">
        <v>1693643</v>
      </c>
      <c r="C43" s="4" t="s">
        <v>4</v>
      </c>
      <c r="D43" s="4" t="s">
        <v>4</v>
      </c>
      <c r="E43" s="9">
        <v>1693643</v>
      </c>
      <c r="F43" s="9">
        <v>527958</v>
      </c>
    </row>
    <row r="44" spans="1:6" x14ac:dyDescent="0.25">
      <c r="A44" s="3" t="s">
        <v>32</v>
      </c>
      <c r="B44" s="4" t="s">
        <v>4</v>
      </c>
      <c r="C44" s="4" t="s">
        <v>4</v>
      </c>
      <c r="D44" s="4" t="s">
        <v>4</v>
      </c>
      <c r="E44" s="4" t="s">
        <v>4</v>
      </c>
      <c r="F44" s="4" t="s">
        <v>4</v>
      </c>
    </row>
    <row r="45" spans="1:6" ht="30" x14ac:dyDescent="0.25">
      <c r="A45" s="2" t="s">
        <v>305</v>
      </c>
      <c r="B45" s="9">
        <v>-254020</v>
      </c>
      <c r="C45" s="4" t="s">
        <v>4</v>
      </c>
      <c r="D45" s="4" t="s">
        <v>4</v>
      </c>
      <c r="E45" s="9">
        <v>-254020</v>
      </c>
      <c r="F45" s="9">
        <v>-10366</v>
      </c>
    </row>
    <row r="46" spans="1:6" x14ac:dyDescent="0.25">
      <c r="A46" s="2" t="s">
        <v>467</v>
      </c>
      <c r="B46" s="4" t="s">
        <v>4</v>
      </c>
      <c r="C46" s="4" t="s">
        <v>4</v>
      </c>
      <c r="D46" s="4" t="s">
        <v>4</v>
      </c>
      <c r="E46" s="4" t="s">
        <v>4</v>
      </c>
      <c r="F46" s="4" t="s">
        <v>4</v>
      </c>
    </row>
    <row r="47" spans="1:6" x14ac:dyDescent="0.25">
      <c r="A47" s="3" t="s">
        <v>27</v>
      </c>
      <c r="B47" s="4" t="s">
        <v>4</v>
      </c>
      <c r="C47" s="4" t="s">
        <v>4</v>
      </c>
      <c r="D47" s="4" t="s">
        <v>4</v>
      </c>
      <c r="E47" s="4" t="s">
        <v>4</v>
      </c>
      <c r="F47" s="4" t="s">
        <v>4</v>
      </c>
    </row>
    <row r="48" spans="1:6" ht="30" x14ac:dyDescent="0.25">
      <c r="A48" s="2" t="s">
        <v>292</v>
      </c>
      <c r="B48" s="9">
        <v>975520</v>
      </c>
      <c r="C48" s="4" t="s">
        <v>4</v>
      </c>
      <c r="D48" s="4" t="s">
        <v>4</v>
      </c>
      <c r="E48" s="9">
        <v>975520</v>
      </c>
      <c r="F48" s="9">
        <v>53283</v>
      </c>
    </row>
    <row r="49" spans="1:6" x14ac:dyDescent="0.25">
      <c r="A49" s="3" t="s">
        <v>32</v>
      </c>
      <c r="B49" s="4" t="s">
        <v>4</v>
      </c>
      <c r="C49" s="4" t="s">
        <v>4</v>
      </c>
      <c r="D49" s="4" t="s">
        <v>4</v>
      </c>
      <c r="E49" s="4" t="s">
        <v>4</v>
      </c>
      <c r="F49" s="4" t="s">
        <v>4</v>
      </c>
    </row>
    <row r="50" spans="1:6" ht="30" x14ac:dyDescent="0.25">
      <c r="A50" s="2" t="s">
        <v>305</v>
      </c>
      <c r="B50" s="9">
        <v>-7392</v>
      </c>
      <c r="C50" s="4" t="s">
        <v>4</v>
      </c>
      <c r="D50" s="4" t="s">
        <v>4</v>
      </c>
      <c r="E50" s="9">
        <v>-7392</v>
      </c>
      <c r="F50" s="9">
        <v>-44690</v>
      </c>
    </row>
    <row r="51" spans="1:6" x14ac:dyDescent="0.25">
      <c r="A51" s="2" t="s">
        <v>468</v>
      </c>
      <c r="B51" s="4" t="s">
        <v>4</v>
      </c>
      <c r="C51" s="4" t="s">
        <v>4</v>
      </c>
      <c r="D51" s="4" t="s">
        <v>4</v>
      </c>
      <c r="E51" s="4" t="s">
        <v>4</v>
      </c>
      <c r="F51" s="4" t="s">
        <v>4</v>
      </c>
    </row>
    <row r="52" spans="1:6" x14ac:dyDescent="0.25">
      <c r="A52" s="3" t="s">
        <v>27</v>
      </c>
      <c r="B52" s="4" t="s">
        <v>4</v>
      </c>
      <c r="C52" s="4" t="s">
        <v>4</v>
      </c>
      <c r="D52" s="4" t="s">
        <v>4</v>
      </c>
      <c r="E52" s="4" t="s">
        <v>4</v>
      </c>
      <c r="F52" s="4" t="s">
        <v>4</v>
      </c>
    </row>
    <row r="53" spans="1:6" ht="30" x14ac:dyDescent="0.25">
      <c r="A53" s="2" t="s">
        <v>292</v>
      </c>
      <c r="B53" s="9">
        <v>1293529</v>
      </c>
      <c r="C53" s="4" t="s">
        <v>4</v>
      </c>
      <c r="D53" s="4" t="s">
        <v>4</v>
      </c>
      <c r="E53" s="9">
        <v>1293529</v>
      </c>
      <c r="F53" s="9">
        <v>128028</v>
      </c>
    </row>
    <row r="54" spans="1:6" x14ac:dyDescent="0.25">
      <c r="A54" s="3" t="s">
        <v>32</v>
      </c>
      <c r="B54" s="4" t="s">
        <v>4</v>
      </c>
      <c r="C54" s="4" t="s">
        <v>4</v>
      </c>
      <c r="D54" s="4" t="s">
        <v>4</v>
      </c>
      <c r="E54" s="4" t="s">
        <v>4</v>
      </c>
      <c r="F54" s="4" t="s">
        <v>4</v>
      </c>
    </row>
    <row r="55" spans="1:6" ht="30" x14ac:dyDescent="0.25">
      <c r="A55" s="2" t="s">
        <v>305</v>
      </c>
      <c r="B55" s="9">
        <v>-849474</v>
      </c>
      <c r="C55" s="4" t="s">
        <v>4</v>
      </c>
      <c r="D55" s="4" t="s">
        <v>4</v>
      </c>
      <c r="E55" s="9">
        <v>-849474</v>
      </c>
      <c r="F55" s="9">
        <v>-510504</v>
      </c>
    </row>
    <row r="56" spans="1:6" x14ac:dyDescent="0.25">
      <c r="A56" s="2" t="s">
        <v>469</v>
      </c>
      <c r="B56" s="4" t="s">
        <v>4</v>
      </c>
      <c r="C56" s="4" t="s">
        <v>4</v>
      </c>
      <c r="D56" s="4" t="s">
        <v>4</v>
      </c>
      <c r="E56" s="4" t="s">
        <v>4</v>
      </c>
      <c r="F56" s="4" t="s">
        <v>4</v>
      </c>
    </row>
    <row r="57" spans="1:6" x14ac:dyDescent="0.25">
      <c r="A57" s="3" t="s">
        <v>27</v>
      </c>
      <c r="B57" s="4" t="s">
        <v>4</v>
      </c>
      <c r="C57" s="4" t="s">
        <v>4</v>
      </c>
      <c r="D57" s="4" t="s">
        <v>4</v>
      </c>
      <c r="E57" s="4" t="s">
        <v>4</v>
      </c>
      <c r="F57" s="4" t="s">
        <v>4</v>
      </c>
    </row>
    <row r="58" spans="1:6" ht="30" x14ac:dyDescent="0.25">
      <c r="A58" s="2" t="s">
        <v>292</v>
      </c>
      <c r="B58" s="9">
        <v>328545</v>
      </c>
      <c r="C58" s="4" t="s">
        <v>4</v>
      </c>
      <c r="D58" s="4" t="s">
        <v>4</v>
      </c>
      <c r="E58" s="9">
        <v>328545</v>
      </c>
      <c r="F58" s="9">
        <v>280638</v>
      </c>
    </row>
    <row r="59" spans="1:6" x14ac:dyDescent="0.25">
      <c r="A59" s="3" t="s">
        <v>32</v>
      </c>
      <c r="B59" s="4" t="s">
        <v>4</v>
      </c>
      <c r="C59" s="4" t="s">
        <v>4</v>
      </c>
      <c r="D59" s="4" t="s">
        <v>4</v>
      </c>
      <c r="E59" s="4" t="s">
        <v>4</v>
      </c>
      <c r="F59" s="4" t="s">
        <v>4</v>
      </c>
    </row>
    <row r="60" spans="1:6" ht="30" x14ac:dyDescent="0.25">
      <c r="A60" s="2" t="s">
        <v>305</v>
      </c>
      <c r="B60" s="9">
        <v>-1709926</v>
      </c>
      <c r="C60" s="4" t="s">
        <v>4</v>
      </c>
      <c r="D60" s="4" t="s">
        <v>4</v>
      </c>
      <c r="E60" s="9">
        <v>-1709926</v>
      </c>
      <c r="F60" s="9">
        <v>-63231</v>
      </c>
    </row>
    <row r="61" spans="1:6" x14ac:dyDescent="0.25">
      <c r="A61" s="2" t="s">
        <v>470</v>
      </c>
      <c r="B61" s="4" t="s">
        <v>4</v>
      </c>
      <c r="C61" s="4" t="s">
        <v>4</v>
      </c>
      <c r="D61" s="4" t="s">
        <v>4</v>
      </c>
      <c r="E61" s="4" t="s">
        <v>4</v>
      </c>
      <c r="F61" s="4" t="s">
        <v>4</v>
      </c>
    </row>
    <row r="62" spans="1:6" x14ac:dyDescent="0.25">
      <c r="A62" s="3" t="s">
        <v>27</v>
      </c>
      <c r="B62" s="4" t="s">
        <v>4</v>
      </c>
      <c r="C62" s="4" t="s">
        <v>4</v>
      </c>
      <c r="D62" s="4" t="s">
        <v>4</v>
      </c>
      <c r="E62" s="4" t="s">
        <v>4</v>
      </c>
      <c r="F62" s="4" t="s">
        <v>4</v>
      </c>
    </row>
    <row r="63" spans="1:6" ht="30" x14ac:dyDescent="0.25">
      <c r="A63" s="2" t="s">
        <v>292</v>
      </c>
      <c r="B63" s="9">
        <v>449969</v>
      </c>
      <c r="C63" s="4" t="s">
        <v>4</v>
      </c>
      <c r="D63" s="4" t="s">
        <v>4</v>
      </c>
      <c r="E63" s="9">
        <v>449969</v>
      </c>
      <c r="F63" s="9">
        <v>1611382</v>
      </c>
    </row>
    <row r="64" spans="1:6" x14ac:dyDescent="0.25">
      <c r="A64" s="3" t="s">
        <v>32</v>
      </c>
      <c r="B64" s="4" t="s">
        <v>4</v>
      </c>
      <c r="C64" s="4" t="s">
        <v>4</v>
      </c>
      <c r="D64" s="4" t="s">
        <v>4</v>
      </c>
      <c r="E64" s="4" t="s">
        <v>4</v>
      </c>
      <c r="F64" s="4" t="s">
        <v>4</v>
      </c>
    </row>
    <row r="65" spans="1:6" ht="30" x14ac:dyDescent="0.25">
      <c r="A65" s="2" t="s">
        <v>305</v>
      </c>
      <c r="B65" s="9">
        <v>-976747</v>
      </c>
      <c r="C65" s="4" t="s">
        <v>4</v>
      </c>
      <c r="D65" s="4" t="s">
        <v>4</v>
      </c>
      <c r="E65" s="9">
        <v>-976747</v>
      </c>
      <c r="F65" s="9">
        <v>-1288</v>
      </c>
    </row>
    <row r="66" spans="1:6" x14ac:dyDescent="0.25">
      <c r="A66" s="2" t="s">
        <v>471</v>
      </c>
      <c r="B66" s="4" t="s">
        <v>4</v>
      </c>
      <c r="C66" s="4" t="s">
        <v>4</v>
      </c>
      <c r="D66" s="4" t="s">
        <v>4</v>
      </c>
      <c r="E66" s="4" t="s">
        <v>4</v>
      </c>
      <c r="F66" s="4" t="s">
        <v>4</v>
      </c>
    </row>
    <row r="67" spans="1:6" x14ac:dyDescent="0.25">
      <c r="A67" s="3" t="s">
        <v>27</v>
      </c>
      <c r="B67" s="4" t="s">
        <v>4</v>
      </c>
      <c r="C67" s="4" t="s">
        <v>4</v>
      </c>
      <c r="D67" s="4" t="s">
        <v>4</v>
      </c>
      <c r="E67" s="4" t="s">
        <v>4</v>
      </c>
      <c r="F67" s="4" t="s">
        <v>4</v>
      </c>
    </row>
    <row r="68" spans="1:6" ht="30" x14ac:dyDescent="0.25">
      <c r="A68" s="2" t="s">
        <v>292</v>
      </c>
      <c r="B68" s="9">
        <v>1903</v>
      </c>
      <c r="C68" s="4" t="s">
        <v>4</v>
      </c>
      <c r="D68" s="4" t="s">
        <v>4</v>
      </c>
      <c r="E68" s="9">
        <v>1903</v>
      </c>
      <c r="F68" s="4" t="s">
        <v>4</v>
      </c>
    </row>
    <row r="69" spans="1:6" x14ac:dyDescent="0.25">
      <c r="A69" s="2" t="s">
        <v>472</v>
      </c>
      <c r="B69" s="4" t="s">
        <v>4</v>
      </c>
      <c r="C69" s="4" t="s">
        <v>4</v>
      </c>
      <c r="D69" s="4" t="s">
        <v>4</v>
      </c>
      <c r="E69" s="4" t="s">
        <v>4</v>
      </c>
      <c r="F69" s="4" t="s">
        <v>4</v>
      </c>
    </row>
    <row r="70" spans="1:6" x14ac:dyDescent="0.25">
      <c r="A70" s="3" t="s">
        <v>27</v>
      </c>
      <c r="B70" s="4" t="s">
        <v>4</v>
      </c>
      <c r="C70" s="4" t="s">
        <v>4</v>
      </c>
      <c r="D70" s="4" t="s">
        <v>4</v>
      </c>
      <c r="E70" s="4" t="s">
        <v>4</v>
      </c>
      <c r="F70" s="4" t="s">
        <v>4</v>
      </c>
    </row>
    <row r="71" spans="1:6" ht="30" x14ac:dyDescent="0.25">
      <c r="A71" s="2" t="s">
        <v>292</v>
      </c>
      <c r="B71" s="9">
        <v>29230</v>
      </c>
      <c r="C71" s="4" t="s">
        <v>4</v>
      </c>
      <c r="D71" s="4" t="s">
        <v>4</v>
      </c>
      <c r="E71" s="9">
        <v>29230</v>
      </c>
      <c r="F71" s="4" t="s">
        <v>4</v>
      </c>
    </row>
    <row r="72" spans="1:6" x14ac:dyDescent="0.25">
      <c r="A72" s="2" t="s">
        <v>473</v>
      </c>
      <c r="B72" s="4" t="s">
        <v>4</v>
      </c>
      <c r="C72" s="4" t="s">
        <v>4</v>
      </c>
      <c r="D72" s="4" t="s">
        <v>4</v>
      </c>
      <c r="E72" s="4" t="s">
        <v>4</v>
      </c>
      <c r="F72" s="4" t="s">
        <v>4</v>
      </c>
    </row>
    <row r="73" spans="1:6" x14ac:dyDescent="0.25">
      <c r="A73" s="3" t="s">
        <v>27</v>
      </c>
      <c r="B73" s="4" t="s">
        <v>4</v>
      </c>
      <c r="C73" s="4" t="s">
        <v>4</v>
      </c>
      <c r="D73" s="4" t="s">
        <v>4</v>
      </c>
      <c r="E73" s="4" t="s">
        <v>4</v>
      </c>
      <c r="F73" s="4" t="s">
        <v>4</v>
      </c>
    </row>
    <row r="74" spans="1:6" ht="30" x14ac:dyDescent="0.25">
      <c r="A74" s="2" t="s">
        <v>292</v>
      </c>
      <c r="B74" s="9">
        <v>126108</v>
      </c>
      <c r="C74" s="4" t="s">
        <v>4</v>
      </c>
      <c r="D74" s="4" t="s">
        <v>4</v>
      </c>
      <c r="E74" s="9">
        <v>126108</v>
      </c>
      <c r="F74" s="9">
        <v>1150</v>
      </c>
    </row>
    <row r="75" spans="1:6" x14ac:dyDescent="0.25">
      <c r="A75" s="3" t="s">
        <v>32</v>
      </c>
      <c r="B75" s="4" t="s">
        <v>4</v>
      </c>
      <c r="C75" s="4" t="s">
        <v>4</v>
      </c>
      <c r="D75" s="4" t="s">
        <v>4</v>
      </c>
      <c r="E75" s="4" t="s">
        <v>4</v>
      </c>
      <c r="F75" s="4" t="s">
        <v>4</v>
      </c>
    </row>
    <row r="76" spans="1:6" ht="30" x14ac:dyDescent="0.25">
      <c r="A76" s="2" t="s">
        <v>305</v>
      </c>
      <c r="B76" s="9">
        <v>-40780</v>
      </c>
      <c r="C76" s="4" t="s">
        <v>4</v>
      </c>
      <c r="D76" s="4" t="s">
        <v>4</v>
      </c>
      <c r="E76" s="9">
        <v>-40780</v>
      </c>
      <c r="F76" s="9">
        <v>-25960</v>
      </c>
    </row>
    <row r="77" spans="1:6" x14ac:dyDescent="0.25">
      <c r="A77" s="2" t="s">
        <v>474</v>
      </c>
      <c r="B77" s="4" t="s">
        <v>4</v>
      </c>
      <c r="C77" s="4" t="s">
        <v>4</v>
      </c>
      <c r="D77" s="4" t="s">
        <v>4</v>
      </c>
      <c r="E77" s="4" t="s">
        <v>4</v>
      </c>
      <c r="F77" s="4" t="s">
        <v>4</v>
      </c>
    </row>
    <row r="78" spans="1:6" x14ac:dyDescent="0.25">
      <c r="A78" s="3" t="s">
        <v>27</v>
      </c>
      <c r="B78" s="4" t="s">
        <v>4</v>
      </c>
      <c r="C78" s="4" t="s">
        <v>4</v>
      </c>
      <c r="D78" s="4" t="s">
        <v>4</v>
      </c>
      <c r="E78" s="4" t="s">
        <v>4</v>
      </c>
      <c r="F78" s="4" t="s">
        <v>4</v>
      </c>
    </row>
    <row r="79" spans="1:6" ht="30" x14ac:dyDescent="0.25">
      <c r="A79" s="2" t="s">
        <v>292</v>
      </c>
      <c r="B79" s="9">
        <v>1045829</v>
      </c>
      <c r="C79" s="4" t="s">
        <v>4</v>
      </c>
      <c r="D79" s="4" t="s">
        <v>4</v>
      </c>
      <c r="E79" s="9">
        <v>1045829</v>
      </c>
      <c r="F79" s="9">
        <v>191061</v>
      </c>
    </row>
    <row r="80" spans="1:6" x14ac:dyDescent="0.25">
      <c r="A80" s="3" t="s">
        <v>32</v>
      </c>
      <c r="B80" s="4" t="s">
        <v>4</v>
      </c>
      <c r="C80" s="4" t="s">
        <v>4</v>
      </c>
      <c r="D80" s="4" t="s">
        <v>4</v>
      </c>
      <c r="E80" s="4" t="s">
        <v>4</v>
      </c>
      <c r="F80" s="4" t="s">
        <v>4</v>
      </c>
    </row>
    <row r="81" spans="1:6" ht="30" x14ac:dyDescent="0.25">
      <c r="A81" s="2" t="s">
        <v>305</v>
      </c>
      <c r="B81" s="8">
        <v>-276244</v>
      </c>
      <c r="C81" s="4" t="s">
        <v>4</v>
      </c>
      <c r="D81" s="4" t="s">
        <v>4</v>
      </c>
      <c r="E81" s="8">
        <v>-276244</v>
      </c>
      <c r="F81" s="8">
        <v>-29450</v>
      </c>
    </row>
  </sheetData>
  <mergeCells count="3">
    <mergeCell ref="A1:A3"/>
    <mergeCell ref="B1:C1"/>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5</v>
      </c>
      <c r="B1" s="1" t="s">
        <v>1</v>
      </c>
      <c r="C1" s="1" t="s">
        <v>403</v>
      </c>
    </row>
    <row r="2" spans="1:3" x14ac:dyDescent="0.25">
      <c r="A2" s="7"/>
      <c r="B2" s="1" t="s">
        <v>2</v>
      </c>
      <c r="C2" s="1" t="s">
        <v>26</v>
      </c>
    </row>
    <row r="3" spans="1:3" x14ac:dyDescent="0.25">
      <c r="A3" s="3" t="s">
        <v>476</v>
      </c>
      <c r="B3" s="4" t="s">
        <v>4</v>
      </c>
      <c r="C3" s="4" t="s">
        <v>4</v>
      </c>
    </row>
    <row r="4" spans="1:3" ht="30" x14ac:dyDescent="0.25">
      <c r="A4" s="2" t="s">
        <v>477</v>
      </c>
      <c r="B4" s="8">
        <v>0</v>
      </c>
      <c r="C4" s="8">
        <v>0</v>
      </c>
    </row>
    <row r="5" spans="1:3" x14ac:dyDescent="0.25">
      <c r="A5" s="2" t="s">
        <v>395</v>
      </c>
      <c r="B5" s="4" t="s">
        <v>4</v>
      </c>
      <c r="C5" s="4" t="s">
        <v>4</v>
      </c>
    </row>
    <row r="6" spans="1:3" x14ac:dyDescent="0.25">
      <c r="A6" s="3" t="s">
        <v>476</v>
      </c>
      <c r="B6" s="4" t="s">
        <v>4</v>
      </c>
      <c r="C6" s="4" t="s">
        <v>4</v>
      </c>
    </row>
    <row r="7" spans="1:3" ht="30" x14ac:dyDescent="0.25">
      <c r="A7" s="2" t="s">
        <v>477</v>
      </c>
      <c r="B7" s="4">
        <v>0</v>
      </c>
      <c r="C7" s="4">
        <v>0</v>
      </c>
    </row>
    <row r="8" spans="1:3" ht="30" x14ac:dyDescent="0.25">
      <c r="A8" s="2" t="s">
        <v>478</v>
      </c>
      <c r="B8" s="4" t="s">
        <v>4</v>
      </c>
      <c r="C8" s="4" t="s">
        <v>4</v>
      </c>
    </row>
    <row r="9" spans="1:3" x14ac:dyDescent="0.25">
      <c r="A9" s="3" t="s">
        <v>479</v>
      </c>
      <c r="B9" s="4" t="s">
        <v>4</v>
      </c>
      <c r="C9" s="4" t="s">
        <v>4</v>
      </c>
    </row>
    <row r="10" spans="1:3" x14ac:dyDescent="0.25">
      <c r="A10" s="2" t="s">
        <v>31</v>
      </c>
      <c r="B10" s="9">
        <v>1829693</v>
      </c>
      <c r="C10" s="9">
        <v>2096940</v>
      </c>
    </row>
    <row r="11" spans="1:3" ht="30" x14ac:dyDescent="0.25">
      <c r="A11" s="2" t="s">
        <v>480</v>
      </c>
      <c r="B11" s="4" t="s">
        <v>4</v>
      </c>
      <c r="C11" s="4" t="s">
        <v>4</v>
      </c>
    </row>
    <row r="12" spans="1:3" x14ac:dyDescent="0.25">
      <c r="A12" s="3" t="s">
        <v>479</v>
      </c>
      <c r="B12" s="4" t="s">
        <v>4</v>
      </c>
      <c r="C12" s="4" t="s">
        <v>4</v>
      </c>
    </row>
    <row r="13" spans="1:3" x14ac:dyDescent="0.25">
      <c r="A13" s="2" t="s">
        <v>31</v>
      </c>
      <c r="B13" s="9">
        <v>1829693</v>
      </c>
      <c r="C13" s="9">
        <v>2096940</v>
      </c>
    </row>
    <row r="14" spans="1:3" x14ac:dyDescent="0.25">
      <c r="A14" s="2" t="s">
        <v>481</v>
      </c>
      <c r="B14" s="4" t="s">
        <v>4</v>
      </c>
      <c r="C14" s="4" t="s">
        <v>4</v>
      </c>
    </row>
    <row r="15" spans="1:3" x14ac:dyDescent="0.25">
      <c r="A15" s="3" t="s">
        <v>479</v>
      </c>
      <c r="B15" s="4" t="s">
        <v>4</v>
      </c>
      <c r="C15" s="4" t="s">
        <v>4</v>
      </c>
    </row>
    <row r="16" spans="1:3" x14ac:dyDescent="0.25">
      <c r="A16" s="2" t="s">
        <v>31</v>
      </c>
      <c r="B16" s="9">
        <v>1829693</v>
      </c>
      <c r="C16" s="9">
        <v>2096940</v>
      </c>
    </row>
    <row r="17" spans="1:3" ht="30" x14ac:dyDescent="0.25">
      <c r="A17" s="2" t="s">
        <v>482</v>
      </c>
      <c r="B17" s="4" t="s">
        <v>4</v>
      </c>
      <c r="C17" s="4" t="s">
        <v>4</v>
      </c>
    </row>
    <row r="18" spans="1:3" x14ac:dyDescent="0.25">
      <c r="A18" s="3" t="s">
        <v>479</v>
      </c>
      <c r="B18" s="4" t="s">
        <v>4</v>
      </c>
      <c r="C18" s="4" t="s">
        <v>4</v>
      </c>
    </row>
    <row r="19" spans="1:3" x14ac:dyDescent="0.25">
      <c r="A19" s="2" t="s">
        <v>31</v>
      </c>
      <c r="B19" s="8">
        <v>1829693</v>
      </c>
      <c r="C19" s="8">
        <v>20969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2" t="s">
        <v>395</v>
      </c>
      <c r="B3" s="4" t="s">
        <v>4</v>
      </c>
    </row>
    <row r="4" spans="1:2" x14ac:dyDescent="0.25">
      <c r="A4" s="3" t="s">
        <v>387</v>
      </c>
      <c r="B4" s="4" t="s">
        <v>4</v>
      </c>
    </row>
    <row r="5" spans="1:2" x14ac:dyDescent="0.25">
      <c r="A5" s="2" t="s">
        <v>484</v>
      </c>
      <c r="B5"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85</v>
      </c>
      <c r="B1" s="1" t="s">
        <v>53</v>
      </c>
      <c r="C1" s="1" t="s">
        <v>1</v>
      </c>
      <c r="D1" s="1" t="s">
        <v>403</v>
      </c>
    </row>
    <row r="2" spans="1:4" x14ac:dyDescent="0.25">
      <c r="A2" s="7"/>
      <c r="B2" s="7" t="s">
        <v>54</v>
      </c>
      <c r="C2" s="1" t="s">
        <v>2</v>
      </c>
      <c r="D2" s="7" t="s">
        <v>26</v>
      </c>
    </row>
    <row r="3" spans="1:4" x14ac:dyDescent="0.25">
      <c r="A3" s="7"/>
      <c r="B3" s="7"/>
      <c r="C3" s="1" t="s">
        <v>461</v>
      </c>
      <c r="D3" s="7"/>
    </row>
    <row r="4" spans="1:4" x14ac:dyDescent="0.25">
      <c r="A4" s="3" t="s">
        <v>375</v>
      </c>
      <c r="B4" s="4" t="s">
        <v>4</v>
      </c>
      <c r="C4" s="4" t="s">
        <v>4</v>
      </c>
      <c r="D4" s="4" t="s">
        <v>4</v>
      </c>
    </row>
    <row r="5" spans="1:4" ht="30" x14ac:dyDescent="0.25">
      <c r="A5" s="2" t="s">
        <v>486</v>
      </c>
      <c r="B5" s="8">
        <v>181566</v>
      </c>
      <c r="C5" s="4" t="s">
        <v>4</v>
      </c>
      <c r="D5" s="8">
        <v>181566</v>
      </c>
    </row>
    <row r="6" spans="1:4" ht="30" x14ac:dyDescent="0.25">
      <c r="A6" s="2" t="s">
        <v>487</v>
      </c>
      <c r="B6" s="4" t="s">
        <v>4</v>
      </c>
      <c r="C6" s="4">
        <v>24</v>
      </c>
      <c r="D6" s="4" t="s">
        <v>4</v>
      </c>
    </row>
    <row r="7" spans="1:4" ht="30" x14ac:dyDescent="0.25">
      <c r="A7" s="2" t="s">
        <v>488</v>
      </c>
      <c r="B7" s="4" t="s">
        <v>4</v>
      </c>
      <c r="C7" s="8">
        <v>143739</v>
      </c>
      <c r="D7" s="4" t="s">
        <v>4</v>
      </c>
    </row>
  </sheetData>
  <mergeCells count="3">
    <mergeCell ref="A1:A3"/>
    <mergeCell ref="B2:B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3.5703125" bestFit="1" customWidth="1"/>
    <col min="2" max="3" width="12.28515625" bestFit="1" customWidth="1"/>
    <col min="4" max="5" width="15.42578125" bestFit="1" customWidth="1"/>
    <col min="6" max="6" width="23.5703125" bestFit="1" customWidth="1"/>
  </cols>
  <sheetData>
    <row r="1" spans="1:6" ht="15" customHeight="1" x14ac:dyDescent="0.25">
      <c r="A1" s="7" t="s">
        <v>489</v>
      </c>
      <c r="B1" s="7" t="s">
        <v>52</v>
      </c>
      <c r="C1" s="7"/>
      <c r="D1" s="1" t="s">
        <v>53</v>
      </c>
      <c r="E1" s="1" t="s">
        <v>1</v>
      </c>
      <c r="F1" s="1" t="s">
        <v>490</v>
      </c>
    </row>
    <row r="2" spans="1:6" x14ac:dyDescent="0.25">
      <c r="A2" s="7"/>
      <c r="B2" s="7" t="s">
        <v>2</v>
      </c>
      <c r="C2" s="7" t="s">
        <v>54</v>
      </c>
      <c r="D2" s="7" t="s">
        <v>54</v>
      </c>
      <c r="E2" s="7" t="s">
        <v>2</v>
      </c>
      <c r="F2" s="1" t="s">
        <v>491</v>
      </c>
    </row>
    <row r="3" spans="1:6" x14ac:dyDescent="0.25">
      <c r="A3" s="7"/>
      <c r="B3" s="7"/>
      <c r="C3" s="7"/>
      <c r="D3" s="7"/>
      <c r="E3" s="7"/>
      <c r="F3" s="1" t="s">
        <v>492</v>
      </c>
    </row>
    <row r="4" spans="1:6" x14ac:dyDescent="0.25">
      <c r="A4" s="7"/>
      <c r="B4" s="7"/>
      <c r="C4" s="7"/>
      <c r="D4" s="7"/>
      <c r="E4" s="7"/>
      <c r="F4" s="1" t="s">
        <v>47</v>
      </c>
    </row>
    <row r="5" spans="1:6" x14ac:dyDescent="0.25">
      <c r="A5" s="3" t="s">
        <v>493</v>
      </c>
      <c r="B5" s="4" t="s">
        <v>4</v>
      </c>
      <c r="C5" s="4" t="s">
        <v>4</v>
      </c>
      <c r="D5" s="4" t="s">
        <v>4</v>
      </c>
      <c r="E5" s="4" t="s">
        <v>4</v>
      </c>
      <c r="F5" s="4" t="s">
        <v>4</v>
      </c>
    </row>
    <row r="6" spans="1:6" x14ac:dyDescent="0.25">
      <c r="A6" s="2" t="s">
        <v>494</v>
      </c>
      <c r="B6" s="8">
        <v>10615520</v>
      </c>
      <c r="C6" s="8">
        <v>5230295</v>
      </c>
      <c r="D6" s="8">
        <v>43771484</v>
      </c>
      <c r="E6" s="8">
        <v>36392770</v>
      </c>
      <c r="F6" s="8">
        <v>2549000</v>
      </c>
    </row>
    <row r="7" spans="1:6" x14ac:dyDescent="0.25">
      <c r="A7" s="2" t="s">
        <v>495</v>
      </c>
      <c r="B7" s="4" t="s">
        <v>4</v>
      </c>
      <c r="C7" s="4" t="s">
        <v>4</v>
      </c>
      <c r="D7" s="4" t="s">
        <v>4</v>
      </c>
      <c r="E7" s="4" t="s">
        <v>4</v>
      </c>
      <c r="F7" s="8">
        <v>115699</v>
      </c>
    </row>
  </sheetData>
  <mergeCells count="6">
    <mergeCell ref="A1:A4"/>
    <mergeCell ref="B1:C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6</v>
      </c>
    </row>
    <row r="2" spans="1:3" ht="30" x14ac:dyDescent="0.25">
      <c r="A2" s="2" t="s">
        <v>49</v>
      </c>
      <c r="B2" s="8">
        <v>77087427</v>
      </c>
      <c r="C2" s="8">
        <v>44508580</v>
      </c>
    </row>
    <row r="3" spans="1:3" x14ac:dyDescent="0.25">
      <c r="A3" s="2" t="s">
        <v>50</v>
      </c>
      <c r="B3" s="6">
        <v>79091.148000000001</v>
      </c>
      <c r="C3" s="6">
        <v>45631.512000000002</v>
      </c>
    </row>
    <row r="4" spans="1:3" x14ac:dyDescent="0.25">
      <c r="A4" s="2" t="s">
        <v>46</v>
      </c>
      <c r="B4" s="4" t="s">
        <v>4</v>
      </c>
      <c r="C4" s="4" t="s">
        <v>4</v>
      </c>
    </row>
    <row r="5" spans="1:3" x14ac:dyDescent="0.25">
      <c r="A5" s="2" t="s">
        <v>50</v>
      </c>
      <c r="B5" s="4">
        <v>25</v>
      </c>
      <c r="C5" s="4">
        <v>25</v>
      </c>
    </row>
    <row r="6" spans="1:3" x14ac:dyDescent="0.25">
      <c r="A6" s="2" t="s">
        <v>47</v>
      </c>
      <c r="B6" s="4" t="s">
        <v>4</v>
      </c>
      <c r="C6" s="4" t="s">
        <v>4</v>
      </c>
    </row>
    <row r="7" spans="1:3" x14ac:dyDescent="0.25">
      <c r="A7" s="2" t="s">
        <v>50</v>
      </c>
      <c r="B7" s="6">
        <v>79066.148000000001</v>
      </c>
      <c r="C7" s="6">
        <v>45606.512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51</v>
      </c>
      <c r="B1" s="7" t="s">
        <v>52</v>
      </c>
      <c r="C1" s="7"/>
      <c r="D1" s="1" t="s">
        <v>53</v>
      </c>
      <c r="E1" s="1" t="s">
        <v>1</v>
      </c>
    </row>
    <row r="2" spans="1:5" x14ac:dyDescent="0.25">
      <c r="A2" s="7"/>
      <c r="B2" s="1" t="s">
        <v>2</v>
      </c>
      <c r="C2" s="1" t="s">
        <v>54</v>
      </c>
      <c r="D2" s="1" t="s">
        <v>54</v>
      </c>
      <c r="E2" s="1" t="s">
        <v>2</v>
      </c>
    </row>
    <row r="3" spans="1:5" x14ac:dyDescent="0.25">
      <c r="A3" s="3" t="s">
        <v>55</v>
      </c>
      <c r="B3" s="4" t="s">
        <v>4</v>
      </c>
      <c r="C3" s="4" t="s">
        <v>4</v>
      </c>
      <c r="D3" s="4" t="s">
        <v>4</v>
      </c>
      <c r="E3" s="4" t="s">
        <v>4</v>
      </c>
    </row>
    <row r="4" spans="1:5" ht="30" x14ac:dyDescent="0.25">
      <c r="A4" s="2" t="s">
        <v>56</v>
      </c>
      <c r="B4" s="8">
        <v>3509</v>
      </c>
      <c r="C4" s="8">
        <v>1999</v>
      </c>
      <c r="D4" s="8">
        <v>6790</v>
      </c>
      <c r="E4" s="8">
        <v>14567</v>
      </c>
    </row>
    <row r="5" spans="1:5" x14ac:dyDescent="0.25">
      <c r="A5" s="3" t="s">
        <v>57</v>
      </c>
      <c r="B5" s="4" t="s">
        <v>4</v>
      </c>
      <c r="C5" s="4" t="s">
        <v>4</v>
      </c>
      <c r="D5" s="4" t="s">
        <v>4</v>
      </c>
      <c r="E5" s="4" t="s">
        <v>4</v>
      </c>
    </row>
    <row r="6" spans="1:5" ht="30" x14ac:dyDescent="0.25">
      <c r="A6" s="2" t="s">
        <v>58</v>
      </c>
      <c r="B6" s="9">
        <v>762344</v>
      </c>
      <c r="C6" s="9">
        <v>385198</v>
      </c>
      <c r="D6" s="9">
        <v>874358</v>
      </c>
      <c r="E6" s="9">
        <v>1945154</v>
      </c>
    </row>
    <row r="7" spans="1:5" x14ac:dyDescent="0.25">
      <c r="A7" s="2" t="s">
        <v>59</v>
      </c>
      <c r="B7" s="9">
        <v>421507</v>
      </c>
      <c r="C7" s="4" t="s">
        <v>4</v>
      </c>
      <c r="D7" s="4" t="s">
        <v>4</v>
      </c>
      <c r="E7" s="9">
        <v>1145601</v>
      </c>
    </row>
    <row r="8" spans="1:5" x14ac:dyDescent="0.25">
      <c r="A8" s="2" t="s">
        <v>37</v>
      </c>
      <c r="B8" s="9">
        <v>308405</v>
      </c>
      <c r="C8" s="9">
        <v>150790</v>
      </c>
      <c r="D8" s="9">
        <v>330966</v>
      </c>
      <c r="E8" s="9">
        <v>783090</v>
      </c>
    </row>
    <row r="9" spans="1:5" x14ac:dyDescent="0.25">
      <c r="A9" s="2" t="s">
        <v>38</v>
      </c>
      <c r="B9" s="9">
        <v>102802</v>
      </c>
      <c r="C9" s="9">
        <v>50263</v>
      </c>
      <c r="D9" s="9">
        <v>110322</v>
      </c>
      <c r="E9" s="9">
        <v>261030</v>
      </c>
    </row>
    <row r="10" spans="1:5" x14ac:dyDescent="0.25">
      <c r="A10" s="2" t="s">
        <v>39</v>
      </c>
      <c r="B10" s="9">
        <v>108924</v>
      </c>
      <c r="C10" s="9">
        <v>57955</v>
      </c>
      <c r="D10" s="9">
        <v>154546</v>
      </c>
      <c r="E10" s="9">
        <v>231174</v>
      </c>
    </row>
    <row r="11" spans="1:5" x14ac:dyDescent="0.25">
      <c r="A11" s="2" t="s">
        <v>60</v>
      </c>
      <c r="B11" s="4" t="s">
        <v>4</v>
      </c>
      <c r="C11" s="4" t="s">
        <v>4</v>
      </c>
      <c r="D11" s="9">
        <v>181566</v>
      </c>
      <c r="E11" s="4" t="s">
        <v>4</v>
      </c>
    </row>
    <row r="12" spans="1:5" x14ac:dyDescent="0.25">
      <c r="A12" s="2" t="s">
        <v>61</v>
      </c>
      <c r="B12" s="9">
        <v>1703982</v>
      </c>
      <c r="C12" s="9">
        <v>644206</v>
      </c>
      <c r="D12" s="9">
        <v>1651758</v>
      </c>
      <c r="E12" s="9">
        <v>4366049</v>
      </c>
    </row>
    <row r="13" spans="1:5" x14ac:dyDescent="0.25">
      <c r="A13" s="2" t="s">
        <v>62</v>
      </c>
      <c r="B13" s="9">
        <v>-1700473</v>
      </c>
      <c r="C13" s="9">
        <v>-642207</v>
      </c>
      <c r="D13" s="9">
        <v>-1644968</v>
      </c>
      <c r="E13" s="9">
        <v>-4351482</v>
      </c>
    </row>
    <row r="14" spans="1:5" x14ac:dyDescent="0.25">
      <c r="A14" s="3" t="s">
        <v>63</v>
      </c>
      <c r="B14" s="4" t="s">
        <v>4</v>
      </c>
      <c r="C14" s="4" t="s">
        <v>4</v>
      </c>
      <c r="D14" s="4" t="s">
        <v>4</v>
      </c>
      <c r="E14" s="4" t="s">
        <v>4</v>
      </c>
    </row>
    <row r="15" spans="1:5" ht="30" x14ac:dyDescent="0.25">
      <c r="A15" s="2" t="s">
        <v>64</v>
      </c>
      <c r="B15" s="9">
        <v>2875966</v>
      </c>
      <c r="C15" s="9">
        <v>-596238</v>
      </c>
      <c r="D15" s="9">
        <v>-1016971</v>
      </c>
      <c r="E15" s="9">
        <v>7833199</v>
      </c>
    </row>
    <row r="16" spans="1:5" ht="45" x14ac:dyDescent="0.25">
      <c r="A16" s="2" t="s">
        <v>65</v>
      </c>
      <c r="B16" s="9">
        <v>-82206</v>
      </c>
      <c r="C16" s="9">
        <v>148166</v>
      </c>
      <c r="D16" s="9">
        <v>696496</v>
      </c>
      <c r="E16" s="9">
        <v>-388232</v>
      </c>
    </row>
    <row r="17" spans="1:5" x14ac:dyDescent="0.25">
      <c r="A17" s="2" t="s">
        <v>66</v>
      </c>
      <c r="B17" s="9">
        <v>2793760</v>
      </c>
      <c r="C17" s="9">
        <v>-448072</v>
      </c>
      <c r="D17" s="9">
        <v>-320475</v>
      </c>
      <c r="E17" s="9">
        <v>7444967</v>
      </c>
    </row>
    <row r="18" spans="1:5" x14ac:dyDescent="0.25">
      <c r="A18" s="2" t="s">
        <v>67</v>
      </c>
      <c r="B18" s="9">
        <v>1093287</v>
      </c>
      <c r="C18" s="9">
        <v>-1090279</v>
      </c>
      <c r="D18" s="9">
        <v>-1965443</v>
      </c>
      <c r="E18" s="9">
        <v>3093485</v>
      </c>
    </row>
    <row r="19" spans="1:5" ht="30" x14ac:dyDescent="0.25">
      <c r="A19" s="2" t="s">
        <v>68</v>
      </c>
      <c r="B19" s="9">
        <v>10615520</v>
      </c>
      <c r="C19" s="9">
        <v>5230295</v>
      </c>
      <c r="D19" s="9">
        <v>43771484</v>
      </c>
      <c r="E19" s="9">
        <v>36392770</v>
      </c>
    </row>
    <row r="20" spans="1:5" ht="30" x14ac:dyDescent="0.25">
      <c r="A20" s="2" t="s">
        <v>69</v>
      </c>
      <c r="B20" s="9">
        <v>-63476</v>
      </c>
      <c r="C20" s="9">
        <v>-570902</v>
      </c>
      <c r="D20" s="9">
        <v>-570902</v>
      </c>
      <c r="E20" s="9">
        <v>-1748012</v>
      </c>
    </row>
    <row r="21" spans="1:5" x14ac:dyDescent="0.25">
      <c r="A21" s="2" t="s">
        <v>70</v>
      </c>
      <c r="B21" s="9">
        <v>11645331</v>
      </c>
      <c r="C21" s="9">
        <v>3569114</v>
      </c>
      <c r="D21" s="9">
        <v>41235139</v>
      </c>
      <c r="E21" s="9">
        <v>37738243</v>
      </c>
    </row>
    <row r="22" spans="1:5" x14ac:dyDescent="0.25">
      <c r="A22" s="2" t="s">
        <v>71</v>
      </c>
      <c r="B22" s="9">
        <v>73028340</v>
      </c>
      <c r="C22" s="9">
        <v>37666025</v>
      </c>
      <c r="D22" s="4" t="s">
        <v>4</v>
      </c>
      <c r="E22" s="9">
        <v>46935428</v>
      </c>
    </row>
    <row r="23" spans="1:5" x14ac:dyDescent="0.25">
      <c r="A23" s="2" t="s">
        <v>72</v>
      </c>
      <c r="B23" s="8">
        <v>84673671</v>
      </c>
      <c r="C23" s="8">
        <v>41235139</v>
      </c>
      <c r="D23" s="8">
        <v>41235139</v>
      </c>
      <c r="E23" s="8">
        <v>84673671</v>
      </c>
    </row>
    <row r="24" spans="1:5" ht="30" x14ac:dyDescent="0.25">
      <c r="A24" s="2" t="s">
        <v>73</v>
      </c>
      <c r="B24" s="10">
        <v>12.26</v>
      </c>
      <c r="C24" s="10">
        <v>-27.08</v>
      </c>
      <c r="D24" s="10">
        <v>-40.67</v>
      </c>
      <c r="E24" s="10">
        <v>42.01</v>
      </c>
    </row>
    <row r="25" spans="1:5" ht="30" x14ac:dyDescent="0.25">
      <c r="A25" s="2" t="s">
        <v>74</v>
      </c>
      <c r="B25" s="6">
        <v>76548.937999999995</v>
      </c>
      <c r="C25" s="6">
        <v>41421.514999999999</v>
      </c>
      <c r="D25" s="6">
        <v>25834.758999999998</v>
      </c>
      <c r="E25" s="6">
        <v>60694.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1" width="8.140625" bestFit="1" customWidth="1"/>
    <col min="2" max="2" width="36.5703125" bestFit="1" customWidth="1"/>
    <col min="3" max="3" width="4.5703125" customWidth="1"/>
    <col min="4" max="4" width="36.5703125" bestFit="1" customWidth="1"/>
    <col min="5" max="5" width="25.42578125" customWidth="1"/>
    <col min="6" max="6" width="5.28515625" customWidth="1"/>
    <col min="7" max="8" width="25.42578125" customWidth="1"/>
    <col min="9" max="9" width="25" customWidth="1"/>
    <col min="10" max="10" width="9.140625" customWidth="1"/>
    <col min="11" max="11" width="25.42578125" customWidth="1"/>
    <col min="12" max="12" width="4.5703125" customWidth="1"/>
    <col min="13" max="13" width="5.28515625" customWidth="1"/>
    <col min="14" max="14" width="25.42578125" customWidth="1"/>
    <col min="15" max="15" width="4.5703125" customWidth="1"/>
  </cols>
  <sheetData>
    <row r="1" spans="1:15" ht="15" customHeight="1" x14ac:dyDescent="0.25">
      <c r="A1" s="7" t="s">
        <v>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v>
      </c>
      <c r="B3" s="77" t="s">
        <v>4</v>
      </c>
      <c r="C3" s="77"/>
      <c r="D3" s="77"/>
      <c r="E3" s="77"/>
      <c r="F3" s="77"/>
      <c r="G3" s="77"/>
      <c r="H3" s="77"/>
      <c r="I3" s="77"/>
      <c r="J3" s="77"/>
      <c r="K3" s="77"/>
      <c r="L3" s="77"/>
      <c r="M3" s="77"/>
      <c r="N3" s="77"/>
      <c r="O3" s="77"/>
    </row>
    <row r="4" spans="1:15" ht="15" customHeight="1" x14ac:dyDescent="0.25">
      <c r="A4" s="78" t="s">
        <v>75</v>
      </c>
      <c r="B4" s="77" t="s">
        <v>4</v>
      </c>
      <c r="C4" s="77"/>
      <c r="D4" s="77"/>
      <c r="E4" s="77"/>
      <c r="F4" s="77"/>
      <c r="G4" s="77"/>
      <c r="H4" s="77"/>
      <c r="I4" s="77"/>
      <c r="J4" s="77"/>
      <c r="K4" s="77"/>
      <c r="L4" s="77"/>
      <c r="M4" s="77"/>
      <c r="N4" s="77"/>
      <c r="O4" s="77"/>
    </row>
    <row r="5" spans="1:15" x14ac:dyDescent="0.25">
      <c r="A5" s="78"/>
      <c r="B5" s="79" t="s">
        <v>76</v>
      </c>
      <c r="C5" s="79"/>
      <c r="D5" s="79"/>
      <c r="E5" s="79"/>
      <c r="F5" s="79"/>
      <c r="G5" s="79"/>
      <c r="H5" s="79"/>
      <c r="I5" s="79"/>
      <c r="J5" s="79"/>
      <c r="K5" s="79"/>
      <c r="L5" s="79"/>
      <c r="M5" s="79"/>
      <c r="N5" s="79"/>
      <c r="O5" s="79"/>
    </row>
    <row r="6" spans="1:15" x14ac:dyDescent="0.25">
      <c r="A6" s="78"/>
      <c r="B6" s="80"/>
      <c r="C6" s="80"/>
      <c r="D6" s="80"/>
      <c r="E6" s="80"/>
      <c r="F6" s="80"/>
      <c r="G6" s="80"/>
      <c r="H6" s="80"/>
      <c r="I6" s="80"/>
      <c r="J6" s="80"/>
      <c r="K6" s="80"/>
      <c r="L6" s="80"/>
      <c r="M6" s="80"/>
      <c r="N6" s="80"/>
      <c r="O6" s="80"/>
    </row>
    <row r="7" spans="1:15" ht="63.75" customHeight="1" x14ac:dyDescent="0.25">
      <c r="A7" s="78"/>
      <c r="B7" s="80" t="s">
        <v>77</v>
      </c>
      <c r="C7" s="80"/>
      <c r="D7" s="80"/>
      <c r="E7" s="80"/>
      <c r="F7" s="80"/>
      <c r="G7" s="80"/>
      <c r="H7" s="80"/>
      <c r="I7" s="80"/>
      <c r="J7" s="80"/>
      <c r="K7" s="80"/>
      <c r="L7" s="80"/>
      <c r="M7" s="80"/>
      <c r="N7" s="80"/>
      <c r="O7" s="80"/>
    </row>
    <row r="8" spans="1:15" x14ac:dyDescent="0.25">
      <c r="A8" s="78"/>
      <c r="B8" s="80"/>
      <c r="C8" s="80"/>
      <c r="D8" s="80"/>
      <c r="E8" s="80"/>
      <c r="F8" s="80"/>
      <c r="G8" s="80"/>
      <c r="H8" s="80"/>
      <c r="I8" s="80"/>
      <c r="J8" s="80"/>
      <c r="K8" s="80"/>
      <c r="L8" s="80"/>
      <c r="M8" s="80"/>
      <c r="N8" s="80"/>
      <c r="O8" s="80"/>
    </row>
    <row r="9" spans="1:15" ht="38.25" customHeight="1" x14ac:dyDescent="0.25">
      <c r="A9" s="78"/>
      <c r="B9" s="80" t="s">
        <v>78</v>
      </c>
      <c r="C9" s="80"/>
      <c r="D9" s="80"/>
      <c r="E9" s="80"/>
      <c r="F9" s="80"/>
      <c r="G9" s="80"/>
      <c r="H9" s="80"/>
      <c r="I9" s="80"/>
      <c r="J9" s="80"/>
      <c r="K9" s="80"/>
      <c r="L9" s="80"/>
      <c r="M9" s="80"/>
      <c r="N9" s="80"/>
      <c r="O9" s="80"/>
    </row>
    <row r="10" spans="1:15" x14ac:dyDescent="0.25">
      <c r="A10" s="78"/>
      <c r="B10" s="80"/>
      <c r="C10" s="80"/>
      <c r="D10" s="80"/>
      <c r="E10" s="80"/>
      <c r="F10" s="80"/>
      <c r="G10" s="80"/>
      <c r="H10" s="80"/>
      <c r="I10" s="80"/>
      <c r="J10" s="80"/>
      <c r="K10" s="80"/>
      <c r="L10" s="80"/>
      <c r="M10" s="80"/>
      <c r="N10" s="80"/>
      <c r="O10" s="80"/>
    </row>
    <row r="11" spans="1:15" x14ac:dyDescent="0.25">
      <c r="A11" s="78"/>
      <c r="B11" s="80" t="s">
        <v>79</v>
      </c>
      <c r="C11" s="80"/>
      <c r="D11" s="80"/>
      <c r="E11" s="80"/>
      <c r="F11" s="80"/>
      <c r="G11" s="80"/>
      <c r="H11" s="80"/>
      <c r="I11" s="80"/>
      <c r="J11" s="80"/>
      <c r="K11" s="80"/>
      <c r="L11" s="80"/>
      <c r="M11" s="80"/>
      <c r="N11" s="80"/>
      <c r="O11" s="80"/>
    </row>
    <row r="12" spans="1:15" x14ac:dyDescent="0.25">
      <c r="A12" s="78"/>
      <c r="B12" s="80"/>
      <c r="C12" s="80"/>
      <c r="D12" s="80"/>
      <c r="E12" s="80"/>
      <c r="F12" s="80"/>
      <c r="G12" s="80"/>
      <c r="H12" s="80"/>
      <c r="I12" s="80"/>
      <c r="J12" s="80"/>
      <c r="K12" s="80"/>
      <c r="L12" s="80"/>
      <c r="M12" s="80"/>
      <c r="N12" s="80"/>
      <c r="O12" s="80"/>
    </row>
    <row r="13" spans="1:15" x14ac:dyDescent="0.25">
      <c r="A13" s="78"/>
      <c r="B13" s="80" t="s">
        <v>80</v>
      </c>
      <c r="C13" s="80"/>
      <c r="D13" s="80"/>
      <c r="E13" s="80"/>
      <c r="F13" s="80"/>
      <c r="G13" s="80"/>
      <c r="H13" s="80"/>
      <c r="I13" s="80"/>
      <c r="J13" s="80"/>
      <c r="K13" s="80"/>
      <c r="L13" s="80"/>
      <c r="M13" s="80"/>
      <c r="N13" s="80"/>
      <c r="O13" s="80"/>
    </row>
    <row r="14" spans="1:15" x14ac:dyDescent="0.25">
      <c r="A14" s="78"/>
      <c r="B14" s="80"/>
      <c r="C14" s="80"/>
      <c r="D14" s="80"/>
      <c r="E14" s="80"/>
      <c r="F14" s="80"/>
      <c r="G14" s="80"/>
      <c r="H14" s="80"/>
      <c r="I14" s="80"/>
      <c r="J14" s="80"/>
      <c r="K14" s="80"/>
      <c r="L14" s="80"/>
      <c r="M14" s="80"/>
      <c r="N14" s="80"/>
      <c r="O14" s="80"/>
    </row>
    <row r="15" spans="1:15" ht="25.5" customHeight="1" x14ac:dyDescent="0.25">
      <c r="A15" s="78"/>
      <c r="B15" s="80" t="s">
        <v>81</v>
      </c>
      <c r="C15" s="80"/>
      <c r="D15" s="80"/>
      <c r="E15" s="80"/>
      <c r="F15" s="80"/>
      <c r="G15" s="80"/>
      <c r="H15" s="80"/>
      <c r="I15" s="80"/>
      <c r="J15" s="80"/>
      <c r="K15" s="80"/>
      <c r="L15" s="80"/>
      <c r="M15" s="80"/>
      <c r="N15" s="80"/>
      <c r="O15" s="80"/>
    </row>
    <row r="16" spans="1:15" x14ac:dyDescent="0.25">
      <c r="A16" s="78"/>
      <c r="B16" s="80"/>
      <c r="C16" s="80"/>
      <c r="D16" s="80"/>
      <c r="E16" s="80"/>
      <c r="F16" s="80"/>
      <c r="G16" s="80"/>
      <c r="H16" s="80"/>
      <c r="I16" s="80"/>
      <c r="J16" s="80"/>
      <c r="K16" s="80"/>
      <c r="L16" s="80"/>
      <c r="M16" s="80"/>
      <c r="N16" s="80"/>
      <c r="O16" s="80"/>
    </row>
    <row r="17" spans="1:15" ht="25.5" customHeight="1" x14ac:dyDescent="0.25">
      <c r="A17" s="78"/>
      <c r="B17" s="80" t="s">
        <v>82</v>
      </c>
      <c r="C17" s="80"/>
      <c r="D17" s="80"/>
      <c r="E17" s="80"/>
      <c r="F17" s="80"/>
      <c r="G17" s="80"/>
      <c r="H17" s="80"/>
      <c r="I17" s="80"/>
      <c r="J17" s="80"/>
      <c r="K17" s="80"/>
      <c r="L17" s="80"/>
      <c r="M17" s="80"/>
      <c r="N17" s="80"/>
      <c r="O17" s="80"/>
    </row>
    <row r="18" spans="1:15" x14ac:dyDescent="0.25">
      <c r="A18" s="78"/>
      <c r="B18" s="80"/>
      <c r="C18" s="80"/>
      <c r="D18" s="80"/>
      <c r="E18" s="80"/>
      <c r="F18" s="80"/>
      <c r="G18" s="80"/>
      <c r="H18" s="80"/>
      <c r="I18" s="80"/>
      <c r="J18" s="80"/>
      <c r="K18" s="80"/>
      <c r="L18" s="80"/>
      <c r="M18" s="80"/>
      <c r="N18" s="80"/>
      <c r="O18" s="80"/>
    </row>
    <row r="19" spans="1:15" ht="25.5" customHeight="1" x14ac:dyDescent="0.25">
      <c r="A19" s="78"/>
      <c r="B19" s="80" t="s">
        <v>83</v>
      </c>
      <c r="C19" s="80"/>
      <c r="D19" s="80"/>
      <c r="E19" s="80"/>
      <c r="F19" s="80"/>
      <c r="G19" s="80"/>
      <c r="H19" s="80"/>
      <c r="I19" s="80"/>
      <c r="J19" s="80"/>
      <c r="K19" s="80"/>
      <c r="L19" s="80"/>
      <c r="M19" s="80"/>
      <c r="N19" s="80"/>
      <c r="O19" s="80"/>
    </row>
    <row r="20" spans="1:15" x14ac:dyDescent="0.25">
      <c r="A20" s="78"/>
      <c r="B20" s="80"/>
      <c r="C20" s="80"/>
      <c r="D20" s="80"/>
      <c r="E20" s="80"/>
      <c r="F20" s="80"/>
      <c r="G20" s="80"/>
      <c r="H20" s="80"/>
      <c r="I20" s="80"/>
      <c r="J20" s="80"/>
      <c r="K20" s="80"/>
      <c r="L20" s="80"/>
      <c r="M20" s="80"/>
      <c r="N20" s="80"/>
      <c r="O20" s="80"/>
    </row>
    <row r="21" spans="1:15" x14ac:dyDescent="0.25">
      <c r="A21" s="78"/>
      <c r="B21" s="80" t="s">
        <v>84</v>
      </c>
      <c r="C21" s="80"/>
      <c r="D21" s="80"/>
      <c r="E21" s="80"/>
      <c r="F21" s="80"/>
      <c r="G21" s="80"/>
      <c r="H21" s="80"/>
      <c r="I21" s="80"/>
      <c r="J21" s="80"/>
      <c r="K21" s="80"/>
      <c r="L21" s="80"/>
      <c r="M21" s="80"/>
      <c r="N21" s="80"/>
      <c r="O21" s="80"/>
    </row>
    <row r="22" spans="1:15" x14ac:dyDescent="0.25">
      <c r="A22" s="78"/>
      <c r="B22" s="80"/>
      <c r="C22" s="80"/>
      <c r="D22" s="80"/>
      <c r="E22" s="80"/>
      <c r="F22" s="80"/>
      <c r="G22" s="80"/>
      <c r="H22" s="80"/>
      <c r="I22" s="80"/>
      <c r="J22" s="80"/>
      <c r="K22" s="80"/>
      <c r="L22" s="80"/>
      <c r="M22" s="80"/>
      <c r="N22" s="80"/>
      <c r="O22" s="80"/>
    </row>
    <row r="23" spans="1:15" ht="25.5" customHeight="1" x14ac:dyDescent="0.25">
      <c r="A23" s="78"/>
      <c r="B23" s="80" t="s">
        <v>85</v>
      </c>
      <c r="C23" s="80"/>
      <c r="D23" s="80"/>
      <c r="E23" s="80"/>
      <c r="F23" s="80"/>
      <c r="G23" s="80"/>
      <c r="H23" s="80"/>
      <c r="I23" s="80"/>
      <c r="J23" s="80"/>
      <c r="K23" s="80"/>
      <c r="L23" s="80"/>
      <c r="M23" s="80"/>
      <c r="N23" s="80"/>
      <c r="O23" s="80"/>
    </row>
    <row r="24" spans="1:15" x14ac:dyDescent="0.25">
      <c r="A24" s="78"/>
      <c r="B24" s="81"/>
      <c r="C24" s="81"/>
      <c r="D24" s="81"/>
      <c r="E24" s="81"/>
      <c r="F24" s="81"/>
      <c r="G24" s="81"/>
      <c r="H24" s="81"/>
      <c r="I24" s="81"/>
      <c r="J24" s="81"/>
      <c r="K24" s="81"/>
      <c r="L24" s="81"/>
      <c r="M24" s="81"/>
      <c r="N24" s="81"/>
      <c r="O24" s="81"/>
    </row>
    <row r="25" spans="1:15" x14ac:dyDescent="0.25">
      <c r="A25" s="78"/>
      <c r="B25" s="82" t="s">
        <v>86</v>
      </c>
      <c r="C25" s="82"/>
      <c r="D25" s="82"/>
      <c r="E25" s="82"/>
      <c r="F25" s="82"/>
      <c r="G25" s="82"/>
      <c r="H25" s="82"/>
      <c r="I25" s="82"/>
      <c r="J25" s="82"/>
      <c r="K25" s="82"/>
      <c r="L25" s="82"/>
      <c r="M25" s="82"/>
      <c r="N25" s="82"/>
      <c r="O25" s="82"/>
    </row>
    <row r="26" spans="1:15" x14ac:dyDescent="0.25">
      <c r="A26" s="78"/>
      <c r="B26" s="82" t="s">
        <v>87</v>
      </c>
      <c r="C26" s="82"/>
      <c r="D26" s="82"/>
      <c r="E26" s="82"/>
      <c r="F26" s="82"/>
      <c r="G26" s="82"/>
      <c r="H26" s="82"/>
      <c r="I26" s="82"/>
      <c r="J26" s="82"/>
      <c r="K26" s="82"/>
      <c r="L26" s="82"/>
      <c r="M26" s="82"/>
      <c r="N26" s="82"/>
      <c r="O26" s="82"/>
    </row>
    <row r="27" spans="1:15" x14ac:dyDescent="0.25">
      <c r="A27" s="78"/>
      <c r="B27" s="80"/>
      <c r="C27" s="80"/>
      <c r="D27" s="80"/>
      <c r="E27" s="80"/>
      <c r="F27" s="80"/>
      <c r="G27" s="80"/>
      <c r="H27" s="80"/>
      <c r="I27" s="80"/>
      <c r="J27" s="80"/>
      <c r="K27" s="80"/>
      <c r="L27" s="80"/>
      <c r="M27" s="80"/>
      <c r="N27" s="80"/>
      <c r="O27" s="80"/>
    </row>
    <row r="28" spans="1:15" x14ac:dyDescent="0.25">
      <c r="A28" s="78"/>
      <c r="B28" s="13"/>
      <c r="C28" s="14"/>
      <c r="D28" s="36" t="s">
        <v>88</v>
      </c>
      <c r="E28" s="36"/>
      <c r="F28" s="14"/>
      <c r="G28" s="37"/>
      <c r="H28" s="37"/>
      <c r="I28" s="14"/>
    </row>
    <row r="29" spans="1:15" ht="15.75" thickBot="1" x14ac:dyDescent="0.3">
      <c r="A29" s="78"/>
      <c r="B29" s="13"/>
      <c r="C29" s="14"/>
      <c r="D29" s="38" t="s">
        <v>89</v>
      </c>
      <c r="E29" s="38"/>
      <c r="F29" s="14"/>
      <c r="G29" s="38" t="s">
        <v>90</v>
      </c>
      <c r="H29" s="38"/>
      <c r="I29" s="14"/>
    </row>
    <row r="30" spans="1:15" x14ac:dyDescent="0.25">
      <c r="A30" s="78"/>
      <c r="B30" s="17"/>
      <c r="C30" s="13"/>
      <c r="D30" s="40"/>
      <c r="E30" s="40"/>
      <c r="F30" s="13"/>
      <c r="G30" s="40"/>
      <c r="H30" s="40"/>
      <c r="I30" s="13"/>
    </row>
    <row r="31" spans="1:15" x14ac:dyDescent="0.25">
      <c r="A31" s="78"/>
      <c r="B31" s="19" t="s">
        <v>27</v>
      </c>
      <c r="C31" s="20"/>
      <c r="D31" s="41"/>
      <c r="E31" s="41"/>
      <c r="F31" s="20"/>
      <c r="G31" s="41"/>
      <c r="H31" s="41"/>
      <c r="I31" s="20"/>
    </row>
    <row r="32" spans="1:15" x14ac:dyDescent="0.25">
      <c r="A32" s="78"/>
      <c r="B32" s="17"/>
      <c r="C32" s="13"/>
      <c r="D32" s="39"/>
      <c r="E32" s="39"/>
      <c r="F32" s="13"/>
      <c r="G32" s="39"/>
      <c r="H32" s="39"/>
      <c r="I32" s="13"/>
    </row>
    <row r="33" spans="1:9" ht="25.5" x14ac:dyDescent="0.25">
      <c r="A33" s="78"/>
      <c r="B33" s="22" t="s">
        <v>91</v>
      </c>
      <c r="C33" s="20"/>
      <c r="D33" s="23" t="s">
        <v>92</v>
      </c>
      <c r="E33" s="24">
        <v>83800457</v>
      </c>
      <c r="F33" s="20"/>
      <c r="G33" s="23" t="s">
        <v>92</v>
      </c>
      <c r="H33" s="24">
        <v>45760991</v>
      </c>
      <c r="I33" s="20"/>
    </row>
    <row r="34" spans="1:9" ht="25.5" x14ac:dyDescent="0.25">
      <c r="A34" s="78"/>
      <c r="B34" s="25" t="s">
        <v>93</v>
      </c>
      <c r="C34" s="13"/>
      <c r="D34" s="42">
        <v>1829693</v>
      </c>
      <c r="E34" s="42"/>
      <c r="F34" s="13"/>
      <c r="G34" s="42">
        <v>2096940</v>
      </c>
      <c r="H34" s="42"/>
      <c r="I34" s="13"/>
    </row>
    <row r="35" spans="1:9" ht="15.75" thickBot="1" x14ac:dyDescent="0.3">
      <c r="A35" s="78"/>
      <c r="B35" s="22" t="s">
        <v>94</v>
      </c>
      <c r="C35" s="20"/>
      <c r="D35" s="43">
        <v>8900</v>
      </c>
      <c r="E35" s="43"/>
      <c r="F35" s="20"/>
      <c r="G35" s="44">
        <v>434</v>
      </c>
      <c r="H35" s="44"/>
      <c r="I35" s="20"/>
    </row>
    <row r="36" spans="1:9" ht="15.75" thickBot="1" x14ac:dyDescent="0.3">
      <c r="A36" s="78"/>
      <c r="B36" s="30" t="s">
        <v>31</v>
      </c>
      <c r="C36" s="13"/>
      <c r="D36" s="31" t="s">
        <v>92</v>
      </c>
      <c r="E36" s="32">
        <v>85639050</v>
      </c>
      <c r="F36" s="13"/>
      <c r="G36" s="31" t="s">
        <v>92</v>
      </c>
      <c r="H36" s="32">
        <v>47858365</v>
      </c>
      <c r="I36" s="13"/>
    </row>
    <row r="37" spans="1:9" ht="15.75" thickTop="1" x14ac:dyDescent="0.25">
      <c r="A37" s="78"/>
      <c r="B37" s="33"/>
      <c r="C37" s="20"/>
      <c r="D37" s="45"/>
      <c r="E37" s="45"/>
      <c r="F37" s="20"/>
      <c r="G37" s="45"/>
      <c r="H37" s="45"/>
      <c r="I37" s="20"/>
    </row>
    <row r="38" spans="1:9" x14ac:dyDescent="0.25">
      <c r="A38" s="78"/>
      <c r="B38" s="30" t="s">
        <v>95</v>
      </c>
      <c r="C38" s="13"/>
      <c r="D38" s="39"/>
      <c r="E38" s="39"/>
      <c r="F38" s="13"/>
      <c r="G38" s="39"/>
      <c r="H38" s="39"/>
      <c r="I38" s="13"/>
    </row>
    <row r="39" spans="1:9" x14ac:dyDescent="0.25">
      <c r="A39" s="78"/>
      <c r="B39" s="33"/>
      <c r="C39" s="20"/>
      <c r="D39" s="41"/>
      <c r="E39" s="41"/>
      <c r="F39" s="20"/>
      <c r="G39" s="41"/>
      <c r="H39" s="41"/>
      <c r="I39" s="20"/>
    </row>
    <row r="40" spans="1:9" x14ac:dyDescent="0.25">
      <c r="A40" s="78"/>
      <c r="B40" s="25" t="s">
        <v>34</v>
      </c>
      <c r="C40" s="13"/>
      <c r="D40" s="12" t="s">
        <v>92</v>
      </c>
      <c r="E40" s="26">
        <v>614959</v>
      </c>
      <c r="F40" s="13"/>
      <c r="G40" s="12" t="s">
        <v>92</v>
      </c>
      <c r="H40" s="26">
        <v>649774</v>
      </c>
      <c r="I40" s="13"/>
    </row>
    <row r="41" spans="1:9" x14ac:dyDescent="0.25">
      <c r="A41" s="78"/>
      <c r="B41" s="22" t="s">
        <v>36</v>
      </c>
      <c r="C41" s="20"/>
      <c r="D41" s="41"/>
      <c r="E41" s="41"/>
      <c r="F41" s="20"/>
      <c r="G41" s="41"/>
      <c r="H41" s="41"/>
      <c r="I41" s="20"/>
    </row>
    <row r="42" spans="1:9" x14ac:dyDescent="0.25">
      <c r="A42" s="78"/>
      <c r="B42" s="34" t="s">
        <v>96</v>
      </c>
      <c r="C42" s="13"/>
      <c r="D42" s="42">
        <v>249575</v>
      </c>
      <c r="E42" s="42"/>
      <c r="F42" s="13"/>
      <c r="G42" s="42">
        <v>139484</v>
      </c>
      <c r="H42" s="42"/>
      <c r="I42" s="13"/>
    </row>
    <row r="43" spans="1:9" ht="15.75" thickBot="1" x14ac:dyDescent="0.3">
      <c r="A43" s="78"/>
      <c r="B43" s="35" t="s">
        <v>39</v>
      </c>
      <c r="C43" s="20"/>
      <c r="D43" s="43">
        <v>70584</v>
      </c>
      <c r="E43" s="43"/>
      <c r="F43" s="20"/>
      <c r="G43" s="43">
        <v>35330</v>
      </c>
      <c r="H43" s="43"/>
      <c r="I43" s="20"/>
    </row>
    <row r="44" spans="1:9" ht="15.75" thickBot="1" x14ac:dyDescent="0.3">
      <c r="A44" s="78"/>
      <c r="B44" s="30" t="s">
        <v>41</v>
      </c>
      <c r="C44" s="13"/>
      <c r="D44" s="47">
        <v>935118</v>
      </c>
      <c r="E44" s="47"/>
      <c r="F44" s="13"/>
      <c r="G44" s="47">
        <v>824588</v>
      </c>
      <c r="H44" s="47"/>
      <c r="I44" s="13"/>
    </row>
    <row r="45" spans="1:9" x14ac:dyDescent="0.25">
      <c r="A45" s="78"/>
      <c r="B45" s="33"/>
      <c r="C45" s="20"/>
      <c r="D45" s="48"/>
      <c r="E45" s="48"/>
      <c r="F45" s="20"/>
      <c r="G45" s="48"/>
      <c r="H45" s="48"/>
      <c r="I45" s="20"/>
    </row>
    <row r="46" spans="1:9" x14ac:dyDescent="0.25">
      <c r="A46" s="78"/>
      <c r="B46" s="30" t="s">
        <v>97</v>
      </c>
      <c r="C46" s="13"/>
      <c r="D46" s="39"/>
      <c r="E46" s="39"/>
      <c r="F46" s="13"/>
      <c r="G46" s="39"/>
      <c r="H46" s="39"/>
      <c r="I46" s="13"/>
    </row>
    <row r="47" spans="1:9" x14ac:dyDescent="0.25">
      <c r="A47" s="78"/>
      <c r="B47" s="33"/>
      <c r="C47" s="20"/>
      <c r="D47" s="41"/>
      <c r="E47" s="41"/>
      <c r="F47" s="20"/>
      <c r="G47" s="41"/>
      <c r="H47" s="41"/>
      <c r="I47" s="20"/>
    </row>
    <row r="48" spans="1:9" ht="15.75" thickBot="1" x14ac:dyDescent="0.3">
      <c r="A48" s="78"/>
      <c r="B48" s="25" t="s">
        <v>47</v>
      </c>
      <c r="C48" s="13"/>
      <c r="D48" s="46">
        <v>84703932</v>
      </c>
      <c r="E48" s="46"/>
      <c r="F48" s="13"/>
      <c r="G48" s="46">
        <v>47033777</v>
      </c>
      <c r="H48" s="46"/>
      <c r="I48" s="13"/>
    </row>
    <row r="49" spans="1:15" ht="15.75" thickBot="1" x14ac:dyDescent="0.3">
      <c r="A49" s="78"/>
      <c r="B49" s="19" t="s">
        <v>98</v>
      </c>
      <c r="C49" s="20"/>
      <c r="D49" s="49">
        <v>84703932</v>
      </c>
      <c r="E49" s="49"/>
      <c r="F49" s="20"/>
      <c r="G49" s="49">
        <v>47033777</v>
      </c>
      <c r="H49" s="49"/>
      <c r="I49" s="20"/>
    </row>
    <row r="50" spans="1:15" ht="15.75" thickBot="1" x14ac:dyDescent="0.3">
      <c r="A50" s="78"/>
      <c r="B50" s="30" t="s">
        <v>99</v>
      </c>
      <c r="C50" s="13"/>
      <c r="D50" s="31" t="s">
        <v>92</v>
      </c>
      <c r="E50" s="32">
        <v>85639050</v>
      </c>
      <c r="F50" s="13"/>
      <c r="G50" s="31" t="s">
        <v>92</v>
      </c>
      <c r="H50" s="32">
        <v>47858365</v>
      </c>
      <c r="I50" s="13"/>
    </row>
    <row r="51" spans="1:15" ht="15.75" thickTop="1" x14ac:dyDescent="0.25">
      <c r="A51" s="78"/>
      <c r="B51" s="81"/>
      <c r="C51" s="81"/>
      <c r="D51" s="81"/>
      <c r="E51" s="81"/>
      <c r="F51" s="81"/>
      <c r="G51" s="81"/>
      <c r="H51" s="81"/>
      <c r="I51" s="81"/>
      <c r="J51" s="81"/>
      <c r="K51" s="81"/>
      <c r="L51" s="81"/>
      <c r="M51" s="81"/>
      <c r="N51" s="81"/>
      <c r="O51" s="81"/>
    </row>
    <row r="52" spans="1:15" x14ac:dyDescent="0.25">
      <c r="A52" s="78"/>
      <c r="B52" s="82" t="s">
        <v>86</v>
      </c>
      <c r="C52" s="82"/>
      <c r="D52" s="82"/>
      <c r="E52" s="82"/>
      <c r="F52" s="82"/>
      <c r="G52" s="82"/>
      <c r="H52" s="82"/>
      <c r="I52" s="82"/>
      <c r="J52" s="82"/>
      <c r="K52" s="82"/>
      <c r="L52" s="82"/>
      <c r="M52" s="82"/>
      <c r="N52" s="82"/>
      <c r="O52" s="82"/>
    </row>
    <row r="53" spans="1:15" x14ac:dyDescent="0.25">
      <c r="A53" s="78"/>
      <c r="B53" s="82" t="s">
        <v>100</v>
      </c>
      <c r="C53" s="82"/>
      <c r="D53" s="82"/>
      <c r="E53" s="82"/>
      <c r="F53" s="82"/>
      <c r="G53" s="82"/>
      <c r="H53" s="82"/>
      <c r="I53" s="82"/>
      <c r="J53" s="82"/>
      <c r="K53" s="82"/>
      <c r="L53" s="82"/>
      <c r="M53" s="82"/>
      <c r="N53" s="82"/>
      <c r="O53" s="82"/>
    </row>
    <row r="54" spans="1:15" x14ac:dyDescent="0.25">
      <c r="A54" s="78"/>
      <c r="B54" s="82" t="s">
        <v>101</v>
      </c>
      <c r="C54" s="82"/>
      <c r="D54" s="82"/>
      <c r="E54" s="82"/>
      <c r="F54" s="82"/>
      <c r="G54" s="82"/>
      <c r="H54" s="82"/>
      <c r="I54" s="82"/>
      <c r="J54" s="82"/>
      <c r="K54" s="82"/>
      <c r="L54" s="82"/>
      <c r="M54" s="82"/>
      <c r="N54" s="82"/>
      <c r="O54" s="82"/>
    </row>
    <row r="55" spans="1:15" x14ac:dyDescent="0.25">
      <c r="A55" s="78"/>
      <c r="B55" s="82" t="s">
        <v>88</v>
      </c>
      <c r="C55" s="82"/>
      <c r="D55" s="82"/>
      <c r="E55" s="82"/>
      <c r="F55" s="82"/>
      <c r="G55" s="82"/>
      <c r="H55" s="82"/>
      <c r="I55" s="82"/>
      <c r="J55" s="82"/>
      <c r="K55" s="82"/>
      <c r="L55" s="82"/>
      <c r="M55" s="82"/>
      <c r="N55" s="82"/>
      <c r="O55" s="82"/>
    </row>
    <row r="56" spans="1:15" x14ac:dyDescent="0.25">
      <c r="A56" s="78"/>
      <c r="B56" s="81"/>
      <c r="C56" s="81"/>
      <c r="D56" s="81"/>
      <c r="E56" s="81"/>
      <c r="F56" s="81"/>
      <c r="G56" s="81"/>
      <c r="H56" s="81"/>
      <c r="I56" s="81"/>
      <c r="J56" s="81"/>
      <c r="K56" s="81"/>
      <c r="L56" s="81"/>
      <c r="M56" s="81"/>
      <c r="N56" s="81"/>
      <c r="O56" s="81"/>
    </row>
    <row r="57" spans="1:15" x14ac:dyDescent="0.25">
      <c r="A57" s="78"/>
      <c r="B57" s="13"/>
      <c r="C57" s="14"/>
      <c r="D57" s="14"/>
      <c r="E57" s="14"/>
      <c r="F57" s="37"/>
      <c r="G57" s="37"/>
      <c r="H57" s="14"/>
      <c r="I57" s="15" t="s">
        <v>102</v>
      </c>
      <c r="J57" s="14"/>
    </row>
    <row r="58" spans="1:15" x14ac:dyDescent="0.25">
      <c r="A58" s="78"/>
      <c r="B58" s="50" t="s">
        <v>103</v>
      </c>
      <c r="C58" s="14"/>
      <c r="D58" s="14"/>
      <c r="E58" s="14"/>
      <c r="F58" s="37"/>
      <c r="G58" s="37"/>
      <c r="H58" s="14"/>
      <c r="I58" s="15" t="s">
        <v>104</v>
      </c>
      <c r="J58" s="14"/>
    </row>
    <row r="59" spans="1:15" ht="15.75" thickBot="1" x14ac:dyDescent="0.3">
      <c r="A59" s="78"/>
      <c r="B59" s="51" t="s">
        <v>105</v>
      </c>
      <c r="C59" s="14"/>
      <c r="D59" s="14"/>
      <c r="E59" s="14"/>
      <c r="F59" s="38" t="s">
        <v>106</v>
      </c>
      <c r="G59" s="38"/>
      <c r="H59" s="14"/>
      <c r="I59" s="16" t="s">
        <v>107</v>
      </c>
      <c r="J59" s="14"/>
    </row>
    <row r="60" spans="1:15" x14ac:dyDescent="0.25">
      <c r="A60" s="78"/>
      <c r="B60" s="52"/>
      <c r="C60" s="20"/>
      <c r="D60" s="53" t="s">
        <v>108</v>
      </c>
      <c r="E60" s="20"/>
      <c r="F60" s="48"/>
      <c r="G60" s="48"/>
      <c r="H60" s="20"/>
      <c r="I60" s="21"/>
      <c r="J60" s="20"/>
    </row>
    <row r="61" spans="1:15" x14ac:dyDescent="0.25">
      <c r="A61" s="78"/>
      <c r="B61" s="54">
        <v>270</v>
      </c>
      <c r="C61" s="13"/>
      <c r="D61" s="11" t="s">
        <v>109</v>
      </c>
      <c r="E61" s="13"/>
      <c r="F61" s="12" t="s">
        <v>92</v>
      </c>
      <c r="G61" s="55" t="s">
        <v>110</v>
      </c>
      <c r="H61" s="12" t="s">
        <v>111</v>
      </c>
      <c r="I61" s="55" t="s">
        <v>112</v>
      </c>
      <c r="J61" s="12" t="s">
        <v>113</v>
      </c>
    </row>
    <row r="62" spans="1:15" x14ac:dyDescent="0.25">
      <c r="A62" s="78"/>
      <c r="B62" s="56">
        <v>60</v>
      </c>
      <c r="C62" s="20"/>
      <c r="D62" s="57" t="s">
        <v>114</v>
      </c>
      <c r="E62" s="20"/>
      <c r="F62" s="66">
        <v>75908</v>
      </c>
      <c r="G62" s="66"/>
      <c r="H62" s="20"/>
      <c r="I62" s="28">
        <v>0.09</v>
      </c>
      <c r="J62" s="23" t="s">
        <v>115</v>
      </c>
    </row>
    <row r="63" spans="1:15" x14ac:dyDescent="0.25">
      <c r="A63" s="78"/>
      <c r="B63" s="58">
        <v>4511</v>
      </c>
      <c r="C63" s="13"/>
      <c r="D63" s="11" t="s">
        <v>116</v>
      </c>
      <c r="E63" s="13"/>
      <c r="F63" s="42">
        <v>443250</v>
      </c>
      <c r="G63" s="42"/>
      <c r="H63" s="13"/>
      <c r="I63" s="55">
        <v>0.52</v>
      </c>
      <c r="J63" s="12" t="s">
        <v>115</v>
      </c>
    </row>
    <row r="64" spans="1:15" x14ac:dyDescent="0.25">
      <c r="A64" s="78"/>
      <c r="B64" s="56">
        <v>394</v>
      </c>
      <c r="C64" s="20"/>
      <c r="D64" s="57" t="s">
        <v>117</v>
      </c>
      <c r="E64" s="20"/>
      <c r="F64" s="67" t="s">
        <v>118</v>
      </c>
      <c r="G64" s="67"/>
      <c r="H64" s="23" t="s">
        <v>111</v>
      </c>
      <c r="I64" s="28" t="s">
        <v>119</v>
      </c>
      <c r="J64" s="23" t="s">
        <v>113</v>
      </c>
    </row>
    <row r="65" spans="1:10" x14ac:dyDescent="0.25">
      <c r="A65" s="78"/>
      <c r="B65" s="58">
        <v>1068</v>
      </c>
      <c r="C65" s="13"/>
      <c r="D65" s="11" t="s">
        <v>120</v>
      </c>
      <c r="E65" s="13"/>
      <c r="F65" s="68" t="s">
        <v>121</v>
      </c>
      <c r="G65" s="68"/>
      <c r="H65" s="12" t="s">
        <v>111</v>
      </c>
      <c r="I65" s="55" t="s">
        <v>122</v>
      </c>
      <c r="J65" s="12" t="s">
        <v>113</v>
      </c>
    </row>
    <row r="66" spans="1:10" x14ac:dyDescent="0.25">
      <c r="A66" s="78"/>
      <c r="B66" s="56">
        <v>53</v>
      </c>
      <c r="C66" s="20"/>
      <c r="D66" s="57" t="s">
        <v>123</v>
      </c>
      <c r="E66" s="20"/>
      <c r="F66" s="66">
        <v>126108</v>
      </c>
      <c r="G66" s="66"/>
      <c r="H66" s="20"/>
      <c r="I66" s="28">
        <v>0.15</v>
      </c>
      <c r="J66" s="23" t="s">
        <v>115</v>
      </c>
    </row>
    <row r="67" spans="1:10" ht="15.75" thickBot="1" x14ac:dyDescent="0.3">
      <c r="A67" s="78"/>
      <c r="B67" s="54">
        <v>77</v>
      </c>
      <c r="C67" s="13"/>
      <c r="D67" s="11" t="s">
        <v>124</v>
      </c>
      <c r="E67" s="13"/>
      <c r="F67" s="69" t="s">
        <v>125</v>
      </c>
      <c r="G67" s="69"/>
      <c r="H67" s="12" t="s">
        <v>111</v>
      </c>
      <c r="I67" s="59" t="s">
        <v>126</v>
      </c>
      <c r="J67" s="12" t="s">
        <v>113</v>
      </c>
    </row>
    <row r="68" spans="1:10" ht="16.5" thickBot="1" x14ac:dyDescent="0.3">
      <c r="A68" s="78"/>
      <c r="B68" s="60"/>
      <c r="C68" s="20"/>
      <c r="D68" s="23" t="s">
        <v>127</v>
      </c>
      <c r="E68" s="20"/>
      <c r="F68" s="70" t="s">
        <v>128</v>
      </c>
      <c r="G68" s="70"/>
      <c r="H68" s="23" t="s">
        <v>111</v>
      </c>
      <c r="I68" s="29" t="s">
        <v>129</v>
      </c>
      <c r="J68" s="23" t="s">
        <v>113</v>
      </c>
    </row>
    <row r="69" spans="1:10" x14ac:dyDescent="0.25">
      <c r="A69" s="78"/>
      <c r="B69" s="61"/>
      <c r="C69" s="13"/>
      <c r="D69" s="62" t="s">
        <v>130</v>
      </c>
      <c r="E69" s="13"/>
      <c r="F69" s="40"/>
      <c r="G69" s="40"/>
      <c r="H69" s="13"/>
      <c r="I69" s="18"/>
      <c r="J69" s="13"/>
    </row>
    <row r="70" spans="1:10" x14ac:dyDescent="0.25">
      <c r="A70" s="78"/>
      <c r="B70" s="56" t="s">
        <v>131</v>
      </c>
      <c r="C70" s="23" t="s">
        <v>111</v>
      </c>
      <c r="D70" s="57" t="s">
        <v>109</v>
      </c>
      <c r="E70" s="20"/>
      <c r="F70" s="66">
        <v>1650200</v>
      </c>
      <c r="G70" s="66"/>
      <c r="H70" s="20"/>
      <c r="I70" s="28">
        <v>1.95</v>
      </c>
      <c r="J70" s="23" t="s">
        <v>115</v>
      </c>
    </row>
    <row r="71" spans="1:10" x14ac:dyDescent="0.25">
      <c r="A71" s="78"/>
      <c r="B71" s="54" t="s">
        <v>132</v>
      </c>
      <c r="C71" s="12" t="s">
        <v>111</v>
      </c>
      <c r="D71" s="11" t="s">
        <v>114</v>
      </c>
      <c r="E71" s="13"/>
      <c r="F71" s="42">
        <v>892220</v>
      </c>
      <c r="G71" s="42"/>
      <c r="H71" s="13"/>
      <c r="I71" s="55">
        <v>1.05</v>
      </c>
      <c r="J71" s="12" t="s">
        <v>115</v>
      </c>
    </row>
    <row r="72" spans="1:10" x14ac:dyDescent="0.25">
      <c r="A72" s="78"/>
      <c r="B72" s="56" t="s">
        <v>133</v>
      </c>
      <c r="C72" s="23" t="s">
        <v>111</v>
      </c>
      <c r="D72" s="57" t="s">
        <v>116</v>
      </c>
      <c r="E72" s="20"/>
      <c r="F72" s="67">
        <v>806</v>
      </c>
      <c r="G72" s="67"/>
      <c r="H72" s="20"/>
      <c r="I72" s="28">
        <v>0</v>
      </c>
      <c r="J72" s="23" t="s">
        <v>115</v>
      </c>
    </row>
    <row r="73" spans="1:10" x14ac:dyDescent="0.25">
      <c r="A73" s="78"/>
      <c r="B73" s="54" t="s">
        <v>134</v>
      </c>
      <c r="C73" s="12" t="s">
        <v>111</v>
      </c>
      <c r="D73" s="11" t="s">
        <v>117</v>
      </c>
      <c r="E73" s="13"/>
      <c r="F73" s="42">
        <v>230601</v>
      </c>
      <c r="G73" s="42"/>
      <c r="H73" s="13"/>
      <c r="I73" s="55">
        <v>0.27</v>
      </c>
      <c r="J73" s="12" t="s">
        <v>115</v>
      </c>
    </row>
    <row r="74" spans="1:10" x14ac:dyDescent="0.25">
      <c r="A74" s="78"/>
      <c r="B74" s="56" t="s">
        <v>135</v>
      </c>
      <c r="C74" s="23" t="s">
        <v>111</v>
      </c>
      <c r="D74" s="57" t="s">
        <v>120</v>
      </c>
      <c r="E74" s="20"/>
      <c r="F74" s="66">
        <v>150754</v>
      </c>
      <c r="G74" s="66"/>
      <c r="H74" s="20"/>
      <c r="I74" s="28">
        <v>0.18</v>
      </c>
      <c r="J74" s="23" t="s">
        <v>115</v>
      </c>
    </row>
    <row r="75" spans="1:10" x14ac:dyDescent="0.25">
      <c r="A75" s="78"/>
      <c r="B75" s="54" t="s">
        <v>136</v>
      </c>
      <c r="C75" s="12" t="s">
        <v>111</v>
      </c>
      <c r="D75" s="11" t="s">
        <v>137</v>
      </c>
      <c r="E75" s="13"/>
      <c r="F75" s="42">
        <v>1903</v>
      </c>
      <c r="G75" s="42"/>
      <c r="H75" s="13"/>
      <c r="I75" s="55">
        <v>0</v>
      </c>
      <c r="J75" s="12" t="s">
        <v>115</v>
      </c>
    </row>
    <row r="76" spans="1:10" x14ac:dyDescent="0.25">
      <c r="A76" s="78"/>
      <c r="B76" s="56" t="s">
        <v>138</v>
      </c>
      <c r="C76" s="23" t="s">
        <v>111</v>
      </c>
      <c r="D76" s="57" t="s">
        <v>139</v>
      </c>
      <c r="E76" s="20"/>
      <c r="F76" s="66">
        <v>29230</v>
      </c>
      <c r="G76" s="66"/>
      <c r="H76" s="20"/>
      <c r="I76" s="28">
        <v>0.04</v>
      </c>
      <c r="J76" s="23" t="s">
        <v>115</v>
      </c>
    </row>
    <row r="77" spans="1:10" x14ac:dyDescent="0.25">
      <c r="A77" s="78"/>
      <c r="B77" s="54" t="s">
        <v>140</v>
      </c>
      <c r="C77" s="12" t="s">
        <v>111</v>
      </c>
      <c r="D77" s="11" t="s">
        <v>123</v>
      </c>
      <c r="E77" s="13"/>
      <c r="F77" s="68" t="s">
        <v>141</v>
      </c>
      <c r="G77" s="68"/>
      <c r="H77" s="12" t="s">
        <v>111</v>
      </c>
      <c r="I77" s="55" t="s">
        <v>142</v>
      </c>
      <c r="J77" s="12" t="s">
        <v>113</v>
      </c>
    </row>
    <row r="78" spans="1:10" ht="15.75" thickBot="1" x14ac:dyDescent="0.3">
      <c r="A78" s="78"/>
      <c r="B78" s="56" t="s">
        <v>143</v>
      </c>
      <c r="C78" s="23" t="s">
        <v>111</v>
      </c>
      <c r="D78" s="57" t="s">
        <v>124</v>
      </c>
      <c r="E78" s="20"/>
      <c r="F78" s="43">
        <v>1045828</v>
      </c>
      <c r="G78" s="43"/>
      <c r="H78" s="20"/>
      <c r="I78" s="29">
        <v>1.24</v>
      </c>
      <c r="J78" s="23" t="s">
        <v>115</v>
      </c>
    </row>
    <row r="79" spans="1:10" ht="15.75" thickBot="1" x14ac:dyDescent="0.3">
      <c r="A79" s="78"/>
      <c r="B79" s="61"/>
      <c r="C79" s="13"/>
      <c r="D79" s="12" t="s">
        <v>144</v>
      </c>
      <c r="E79" s="13"/>
      <c r="F79" s="47">
        <v>3960762</v>
      </c>
      <c r="G79" s="47"/>
      <c r="H79" s="13"/>
      <c r="I79" s="59">
        <v>4.68</v>
      </c>
      <c r="J79" s="12" t="s">
        <v>115</v>
      </c>
    </row>
    <row r="80" spans="1:10" ht="15.75" thickBot="1" x14ac:dyDescent="0.3">
      <c r="A80" s="78"/>
      <c r="B80" s="60"/>
      <c r="C80" s="20"/>
      <c r="D80" s="57" t="s">
        <v>145</v>
      </c>
      <c r="E80" s="20"/>
      <c r="F80" s="49">
        <v>1829693</v>
      </c>
      <c r="G80" s="49"/>
      <c r="H80" s="20"/>
      <c r="I80" s="29">
        <v>2.16</v>
      </c>
      <c r="J80" s="23" t="s">
        <v>115</v>
      </c>
    </row>
    <row r="81" spans="1:15" ht="27" thickBot="1" x14ac:dyDescent="0.3">
      <c r="A81" s="78"/>
      <c r="B81" s="61"/>
      <c r="C81" s="13"/>
      <c r="D81" s="11" t="s">
        <v>146</v>
      </c>
      <c r="E81" s="13"/>
      <c r="F81" s="47">
        <v>82874239</v>
      </c>
      <c r="G81" s="47"/>
      <c r="H81" s="13"/>
      <c r="I81" s="59">
        <v>97.84</v>
      </c>
      <c r="J81" s="12" t="s">
        <v>115</v>
      </c>
    </row>
    <row r="82" spans="1:15" ht="15.75" thickBot="1" x14ac:dyDescent="0.3">
      <c r="A82" s="78"/>
      <c r="B82" s="52"/>
      <c r="C82" s="20"/>
      <c r="D82" s="57" t="s">
        <v>147</v>
      </c>
      <c r="E82" s="20"/>
      <c r="F82" s="63" t="s">
        <v>92</v>
      </c>
      <c r="G82" s="64">
        <v>84703932</v>
      </c>
      <c r="H82" s="20"/>
      <c r="I82" s="65">
        <v>100</v>
      </c>
      <c r="J82" s="23" t="s">
        <v>115</v>
      </c>
    </row>
    <row r="83" spans="1:15" ht="15.75" thickTop="1" x14ac:dyDescent="0.25">
      <c r="A83" s="78"/>
      <c r="B83" s="80"/>
      <c r="C83" s="80"/>
      <c r="D83" s="80"/>
      <c r="E83" s="80"/>
      <c r="F83" s="80"/>
      <c r="G83" s="80"/>
      <c r="H83" s="80"/>
      <c r="I83" s="80"/>
      <c r="J83" s="80"/>
      <c r="K83" s="80"/>
      <c r="L83" s="80"/>
      <c r="M83" s="80"/>
      <c r="N83" s="80"/>
      <c r="O83" s="80"/>
    </row>
    <row r="84" spans="1:15" x14ac:dyDescent="0.25">
      <c r="A84" s="78"/>
      <c r="B84" s="80" t="s">
        <v>148</v>
      </c>
      <c r="C84" s="80"/>
      <c r="D84" s="80"/>
      <c r="E84" s="80"/>
      <c r="F84" s="80"/>
      <c r="G84" s="80"/>
      <c r="H84" s="80"/>
      <c r="I84" s="80"/>
      <c r="J84" s="80"/>
      <c r="K84" s="80"/>
      <c r="L84" s="80"/>
      <c r="M84" s="80"/>
      <c r="N84" s="80"/>
      <c r="O84" s="80"/>
    </row>
    <row r="85" spans="1:15" x14ac:dyDescent="0.25">
      <c r="A85" s="78"/>
      <c r="B85" s="81"/>
      <c r="C85" s="81"/>
      <c r="D85" s="81"/>
      <c r="E85" s="81"/>
      <c r="F85" s="81"/>
      <c r="G85" s="81"/>
      <c r="H85" s="81"/>
      <c r="I85" s="81"/>
      <c r="J85" s="81"/>
      <c r="K85" s="81"/>
      <c r="L85" s="81"/>
      <c r="M85" s="81"/>
      <c r="N85" s="81"/>
      <c r="O85" s="81"/>
    </row>
    <row r="86" spans="1:15" x14ac:dyDescent="0.25">
      <c r="A86" s="78"/>
      <c r="B86" s="82" t="s">
        <v>86</v>
      </c>
      <c r="C86" s="82"/>
      <c r="D86" s="82"/>
      <c r="E86" s="82"/>
      <c r="F86" s="82"/>
      <c r="G86" s="82"/>
      <c r="H86" s="82"/>
      <c r="I86" s="82"/>
      <c r="J86" s="82"/>
      <c r="K86" s="82"/>
      <c r="L86" s="82"/>
      <c r="M86" s="82"/>
      <c r="N86" s="82"/>
      <c r="O86" s="82"/>
    </row>
    <row r="87" spans="1:15" x14ac:dyDescent="0.25">
      <c r="A87" s="78"/>
      <c r="B87" s="82" t="s">
        <v>100</v>
      </c>
      <c r="C87" s="82"/>
      <c r="D87" s="82"/>
      <c r="E87" s="82"/>
      <c r="F87" s="82"/>
      <c r="G87" s="82"/>
      <c r="H87" s="82"/>
      <c r="I87" s="82"/>
      <c r="J87" s="82"/>
      <c r="K87" s="82"/>
      <c r="L87" s="82"/>
      <c r="M87" s="82"/>
      <c r="N87" s="82"/>
      <c r="O87" s="82"/>
    </row>
    <row r="88" spans="1:15" x14ac:dyDescent="0.25">
      <c r="A88" s="78"/>
      <c r="B88" s="82" t="s">
        <v>149</v>
      </c>
      <c r="C88" s="82"/>
      <c r="D88" s="82"/>
      <c r="E88" s="82"/>
      <c r="F88" s="82"/>
      <c r="G88" s="82"/>
      <c r="H88" s="82"/>
      <c r="I88" s="82"/>
      <c r="J88" s="82"/>
      <c r="K88" s="82"/>
      <c r="L88" s="82"/>
      <c r="M88" s="82"/>
      <c r="N88" s="82"/>
      <c r="O88" s="82"/>
    </row>
    <row r="89" spans="1:15" x14ac:dyDescent="0.25">
      <c r="A89" s="78"/>
      <c r="B89" s="81"/>
      <c r="C89" s="81"/>
      <c r="D89" s="81"/>
      <c r="E89" s="81"/>
      <c r="F89" s="81"/>
      <c r="G89" s="81"/>
      <c r="H89" s="81"/>
      <c r="I89" s="81"/>
      <c r="J89" s="81"/>
      <c r="K89" s="81"/>
      <c r="L89" s="81"/>
      <c r="M89" s="81"/>
      <c r="N89" s="81"/>
      <c r="O89" s="81"/>
    </row>
    <row r="90" spans="1:15" x14ac:dyDescent="0.25">
      <c r="A90" s="78"/>
      <c r="B90" s="13"/>
      <c r="C90" s="14"/>
      <c r="D90" s="14"/>
      <c r="E90" s="14"/>
      <c r="F90" s="37"/>
      <c r="G90" s="37"/>
      <c r="H90" s="14"/>
      <c r="I90" s="15" t="s">
        <v>102</v>
      </c>
      <c r="J90" s="14"/>
    </row>
    <row r="91" spans="1:15" x14ac:dyDescent="0.25">
      <c r="A91" s="78"/>
      <c r="B91" s="50" t="s">
        <v>103</v>
      </c>
      <c r="C91" s="14"/>
      <c r="D91" s="14"/>
      <c r="E91" s="14"/>
      <c r="F91" s="37"/>
      <c r="G91" s="37"/>
      <c r="H91" s="14"/>
      <c r="I91" s="15" t="s">
        <v>104</v>
      </c>
      <c r="J91" s="14"/>
    </row>
    <row r="92" spans="1:15" ht="15.75" thickBot="1" x14ac:dyDescent="0.3">
      <c r="A92" s="78"/>
      <c r="B92" s="51" t="s">
        <v>105</v>
      </c>
      <c r="C92" s="14"/>
      <c r="D92" s="14"/>
      <c r="E92" s="14"/>
      <c r="F92" s="38" t="s">
        <v>106</v>
      </c>
      <c r="G92" s="38"/>
      <c r="H92" s="14"/>
      <c r="I92" s="16" t="s">
        <v>107</v>
      </c>
      <c r="J92" s="14"/>
    </row>
    <row r="93" spans="1:15" x14ac:dyDescent="0.25">
      <c r="A93" s="78"/>
      <c r="B93" s="33"/>
      <c r="C93" s="20"/>
      <c r="D93" s="53" t="s">
        <v>108</v>
      </c>
      <c r="E93" s="20"/>
      <c r="F93" s="48"/>
      <c r="G93" s="48"/>
      <c r="H93" s="20"/>
      <c r="I93" s="21"/>
      <c r="J93" s="20"/>
    </row>
    <row r="94" spans="1:15" x14ac:dyDescent="0.25">
      <c r="A94" s="78"/>
      <c r="B94" s="55">
        <v>360</v>
      </c>
      <c r="C94" s="13"/>
      <c r="D94" s="11" t="s">
        <v>109</v>
      </c>
      <c r="E94" s="13"/>
      <c r="F94" s="12" t="s">
        <v>92</v>
      </c>
      <c r="G94" s="26">
        <v>229915</v>
      </c>
      <c r="H94" s="13"/>
      <c r="I94" s="55">
        <v>0.49</v>
      </c>
      <c r="J94" s="12" t="s">
        <v>115</v>
      </c>
    </row>
    <row r="95" spans="1:15" x14ac:dyDescent="0.25">
      <c r="A95" s="78"/>
      <c r="B95" s="28">
        <v>50</v>
      </c>
      <c r="C95" s="20"/>
      <c r="D95" s="57" t="s">
        <v>114</v>
      </c>
      <c r="E95" s="20"/>
      <c r="F95" s="66">
        <v>38510</v>
      </c>
      <c r="G95" s="66"/>
      <c r="H95" s="20"/>
      <c r="I95" s="28">
        <v>0.08</v>
      </c>
      <c r="J95" s="23" t="s">
        <v>115</v>
      </c>
    </row>
    <row r="96" spans="1:15" x14ac:dyDescent="0.25">
      <c r="A96" s="78"/>
      <c r="B96" s="26">
        <v>1399</v>
      </c>
      <c r="C96" s="13"/>
      <c r="D96" s="11" t="s">
        <v>116</v>
      </c>
      <c r="E96" s="13"/>
      <c r="F96" s="68" t="s">
        <v>150</v>
      </c>
      <c r="G96" s="68"/>
      <c r="H96" s="12" t="s">
        <v>111</v>
      </c>
      <c r="I96" s="55" t="s">
        <v>151</v>
      </c>
      <c r="J96" s="12" t="s">
        <v>113</v>
      </c>
    </row>
    <row r="97" spans="1:10" x14ac:dyDescent="0.25">
      <c r="A97" s="78"/>
      <c r="B97" s="28">
        <v>99</v>
      </c>
      <c r="C97" s="20"/>
      <c r="D97" s="57" t="s">
        <v>117</v>
      </c>
      <c r="E97" s="20"/>
      <c r="F97" s="67" t="s">
        <v>152</v>
      </c>
      <c r="G97" s="67"/>
      <c r="H97" s="23" t="s">
        <v>111</v>
      </c>
      <c r="I97" s="28" t="s">
        <v>153</v>
      </c>
      <c r="J97" s="23" t="s">
        <v>113</v>
      </c>
    </row>
    <row r="98" spans="1:10" x14ac:dyDescent="0.25">
      <c r="A98" s="78"/>
      <c r="B98" s="55">
        <v>583</v>
      </c>
      <c r="C98" s="13"/>
      <c r="D98" s="11" t="s">
        <v>120</v>
      </c>
      <c r="E98" s="13"/>
      <c r="F98" s="42">
        <v>1610343</v>
      </c>
      <c r="G98" s="42"/>
      <c r="H98" s="13"/>
      <c r="I98" s="55">
        <v>3.42</v>
      </c>
      <c r="J98" s="12" t="s">
        <v>115</v>
      </c>
    </row>
    <row r="99" spans="1:10" x14ac:dyDescent="0.25">
      <c r="A99" s="78"/>
      <c r="B99" s="28">
        <v>1</v>
      </c>
      <c r="C99" s="20"/>
      <c r="D99" s="57" t="s">
        <v>137</v>
      </c>
      <c r="E99" s="20"/>
      <c r="F99" s="67" t="s">
        <v>154</v>
      </c>
      <c r="G99" s="67"/>
      <c r="H99" s="23" t="s">
        <v>111</v>
      </c>
      <c r="I99" s="28">
        <v>0</v>
      </c>
      <c r="J99" s="23" t="s">
        <v>115</v>
      </c>
    </row>
    <row r="100" spans="1:10" x14ac:dyDescent="0.25">
      <c r="A100" s="78"/>
      <c r="B100" s="55">
        <v>19</v>
      </c>
      <c r="C100" s="13"/>
      <c r="D100" s="11" t="s">
        <v>123</v>
      </c>
      <c r="E100" s="13"/>
      <c r="F100" s="68" t="s">
        <v>155</v>
      </c>
      <c r="G100" s="68"/>
      <c r="H100" s="12" t="s">
        <v>111</v>
      </c>
      <c r="I100" s="55" t="s">
        <v>156</v>
      </c>
      <c r="J100" s="12" t="s">
        <v>113</v>
      </c>
    </row>
    <row r="101" spans="1:10" ht="15.75" thickBot="1" x14ac:dyDescent="0.3">
      <c r="A101" s="78"/>
      <c r="B101" s="28">
        <v>17</v>
      </c>
      <c r="C101" s="20"/>
      <c r="D101" s="57" t="s">
        <v>124</v>
      </c>
      <c r="E101" s="20"/>
      <c r="F101" s="44" t="s">
        <v>157</v>
      </c>
      <c r="G101" s="44"/>
      <c r="H101" s="23" t="s">
        <v>111</v>
      </c>
      <c r="I101" s="29" t="s">
        <v>158</v>
      </c>
      <c r="J101" s="23" t="s">
        <v>113</v>
      </c>
    </row>
    <row r="102" spans="1:10" ht="15.75" thickBot="1" x14ac:dyDescent="0.3">
      <c r="A102" s="78"/>
      <c r="B102" s="18"/>
      <c r="C102" s="13"/>
      <c r="D102" s="12" t="s">
        <v>127</v>
      </c>
      <c r="E102" s="13"/>
      <c r="F102" s="47">
        <v>1350694</v>
      </c>
      <c r="G102" s="47"/>
      <c r="H102" s="13"/>
      <c r="I102" s="59">
        <v>2.86</v>
      </c>
      <c r="J102" s="12" t="s">
        <v>115</v>
      </c>
    </row>
    <row r="103" spans="1:10" x14ac:dyDescent="0.25">
      <c r="A103" s="78"/>
      <c r="B103" s="21"/>
      <c r="C103" s="20"/>
      <c r="D103" s="53" t="s">
        <v>130</v>
      </c>
      <c r="E103" s="20"/>
      <c r="F103" s="48"/>
      <c r="G103" s="48"/>
      <c r="H103" s="20"/>
      <c r="I103" s="21"/>
      <c r="J103" s="20"/>
    </row>
    <row r="104" spans="1:10" x14ac:dyDescent="0.25">
      <c r="A104" s="78"/>
      <c r="B104" s="55" t="s">
        <v>159</v>
      </c>
      <c r="C104" s="12" t="s">
        <v>111</v>
      </c>
      <c r="D104" s="11" t="s">
        <v>109</v>
      </c>
      <c r="E104" s="13"/>
      <c r="F104" s="42">
        <v>287677</v>
      </c>
      <c r="G104" s="42"/>
      <c r="H104" s="13"/>
      <c r="I104" s="55">
        <v>0.61</v>
      </c>
      <c r="J104" s="12" t="s">
        <v>115</v>
      </c>
    </row>
    <row r="105" spans="1:10" x14ac:dyDescent="0.25">
      <c r="A105" s="78"/>
      <c r="B105" s="28" t="s">
        <v>160</v>
      </c>
      <c r="C105" s="23" t="s">
        <v>111</v>
      </c>
      <c r="D105" s="57" t="s">
        <v>114</v>
      </c>
      <c r="E105" s="20"/>
      <c r="F105" s="67" t="s">
        <v>161</v>
      </c>
      <c r="G105" s="67"/>
      <c r="H105" s="23" t="s">
        <v>111</v>
      </c>
      <c r="I105" s="28" t="s">
        <v>158</v>
      </c>
      <c r="J105" s="23" t="s">
        <v>113</v>
      </c>
    </row>
    <row r="106" spans="1:10" x14ac:dyDescent="0.25">
      <c r="A106" s="78"/>
      <c r="B106" s="55" t="s">
        <v>162</v>
      </c>
      <c r="C106" s="12" t="s">
        <v>111</v>
      </c>
      <c r="D106" s="11" t="s">
        <v>116</v>
      </c>
      <c r="E106" s="13"/>
      <c r="F106" s="42">
        <v>44050</v>
      </c>
      <c r="G106" s="42"/>
      <c r="H106" s="13"/>
      <c r="I106" s="55">
        <v>0.09</v>
      </c>
      <c r="J106" s="12" t="s">
        <v>115</v>
      </c>
    </row>
    <row r="107" spans="1:10" x14ac:dyDescent="0.25">
      <c r="A107" s="78"/>
      <c r="B107" s="28" t="s">
        <v>163</v>
      </c>
      <c r="C107" s="23" t="s">
        <v>111</v>
      </c>
      <c r="D107" s="57" t="s">
        <v>117</v>
      </c>
      <c r="E107" s="20"/>
      <c r="F107" s="66">
        <v>273141</v>
      </c>
      <c r="G107" s="66"/>
      <c r="H107" s="20"/>
      <c r="I107" s="28">
        <v>0.57999999999999996</v>
      </c>
      <c r="J107" s="23" t="s">
        <v>115</v>
      </c>
    </row>
    <row r="108" spans="1:10" x14ac:dyDescent="0.25">
      <c r="A108" s="78"/>
      <c r="B108" s="55" t="s">
        <v>164</v>
      </c>
      <c r="C108" s="12" t="s">
        <v>111</v>
      </c>
      <c r="D108" s="11" t="s">
        <v>120</v>
      </c>
      <c r="E108" s="13"/>
      <c r="F108" s="68" t="s">
        <v>165</v>
      </c>
      <c r="G108" s="68"/>
      <c r="H108" s="12" t="s">
        <v>111</v>
      </c>
      <c r="I108" s="55">
        <v>0</v>
      </c>
      <c r="J108" s="12" t="s">
        <v>115</v>
      </c>
    </row>
    <row r="109" spans="1:10" x14ac:dyDescent="0.25">
      <c r="A109" s="78"/>
      <c r="B109" s="28" t="s">
        <v>166</v>
      </c>
      <c r="C109" s="23" t="s">
        <v>111</v>
      </c>
      <c r="D109" s="57" t="s">
        <v>139</v>
      </c>
      <c r="E109" s="20"/>
      <c r="F109" s="67" t="s">
        <v>167</v>
      </c>
      <c r="G109" s="67"/>
      <c r="H109" s="23" t="s">
        <v>111</v>
      </c>
      <c r="I109" s="28" t="s">
        <v>168</v>
      </c>
      <c r="J109" s="23" t="s">
        <v>113</v>
      </c>
    </row>
    <row r="110" spans="1:10" x14ac:dyDescent="0.25">
      <c r="A110" s="78"/>
      <c r="B110" s="55" t="s">
        <v>169</v>
      </c>
      <c r="C110" s="12" t="s">
        <v>111</v>
      </c>
      <c r="D110" s="11" t="s">
        <v>123</v>
      </c>
      <c r="E110" s="13"/>
      <c r="F110" s="68" t="s">
        <v>170</v>
      </c>
      <c r="G110" s="68"/>
      <c r="H110" s="12" t="s">
        <v>111</v>
      </c>
      <c r="I110" s="55" t="s">
        <v>171</v>
      </c>
      <c r="J110" s="12" t="s">
        <v>113</v>
      </c>
    </row>
    <row r="111" spans="1:10" ht="15.75" thickBot="1" x14ac:dyDescent="0.3">
      <c r="A111" s="78"/>
      <c r="B111" s="28" t="s">
        <v>172</v>
      </c>
      <c r="C111" s="23" t="s">
        <v>111</v>
      </c>
      <c r="D111" s="57" t="s">
        <v>124</v>
      </c>
      <c r="E111" s="20"/>
      <c r="F111" s="43">
        <v>188140</v>
      </c>
      <c r="G111" s="43"/>
      <c r="H111" s="20"/>
      <c r="I111" s="29">
        <v>0.4</v>
      </c>
      <c r="J111" s="23" t="s">
        <v>115</v>
      </c>
    </row>
    <row r="112" spans="1:10" ht="15.75" thickBot="1" x14ac:dyDescent="0.3">
      <c r="A112" s="78"/>
      <c r="B112" s="18"/>
      <c r="C112" s="13"/>
      <c r="D112" s="12" t="s">
        <v>144</v>
      </c>
      <c r="E112" s="13"/>
      <c r="F112" s="47">
        <v>746246</v>
      </c>
      <c r="G112" s="47"/>
      <c r="H112" s="13"/>
      <c r="I112" s="59">
        <v>1.59</v>
      </c>
      <c r="J112" s="12" t="s">
        <v>115</v>
      </c>
    </row>
    <row r="113" spans="1:15" ht="15.75" thickBot="1" x14ac:dyDescent="0.3">
      <c r="A113" s="78"/>
      <c r="B113" s="21"/>
      <c r="C113" s="20"/>
      <c r="D113" s="57" t="s">
        <v>145</v>
      </c>
      <c r="E113" s="20"/>
      <c r="F113" s="49">
        <v>2096940</v>
      </c>
      <c r="G113" s="49"/>
      <c r="H113" s="20"/>
      <c r="I113" s="29">
        <v>4.45</v>
      </c>
      <c r="J113" s="23" t="s">
        <v>115</v>
      </c>
    </row>
    <row r="114" spans="1:15" ht="27" thickBot="1" x14ac:dyDescent="0.3">
      <c r="A114" s="78"/>
      <c r="B114" s="18"/>
      <c r="C114" s="13"/>
      <c r="D114" s="11" t="s">
        <v>146</v>
      </c>
      <c r="E114" s="13"/>
      <c r="F114" s="47">
        <v>44936837</v>
      </c>
      <c r="G114" s="47"/>
      <c r="H114" s="13"/>
      <c r="I114" s="59">
        <v>95.55</v>
      </c>
      <c r="J114" s="12" t="s">
        <v>115</v>
      </c>
    </row>
    <row r="115" spans="1:15" ht="15.75" thickBot="1" x14ac:dyDescent="0.3">
      <c r="A115" s="78"/>
      <c r="B115" s="21"/>
      <c r="C115" s="20"/>
      <c r="D115" s="57" t="s">
        <v>147</v>
      </c>
      <c r="E115" s="20"/>
      <c r="F115" s="63" t="s">
        <v>92</v>
      </c>
      <c r="G115" s="64">
        <v>47033777</v>
      </c>
      <c r="H115" s="20"/>
      <c r="I115" s="65">
        <v>100</v>
      </c>
      <c r="J115" s="23" t="s">
        <v>115</v>
      </c>
    </row>
    <row r="116" spans="1:15" ht="15.75" thickTop="1" x14ac:dyDescent="0.25">
      <c r="A116" s="78"/>
      <c r="B116" s="80"/>
      <c r="C116" s="80"/>
      <c r="D116" s="80"/>
      <c r="E116" s="80"/>
      <c r="F116" s="80"/>
      <c r="G116" s="80"/>
      <c r="H116" s="80"/>
      <c r="I116" s="80"/>
      <c r="J116" s="80"/>
      <c r="K116" s="80"/>
      <c r="L116" s="80"/>
      <c r="M116" s="80"/>
      <c r="N116" s="80"/>
      <c r="O116" s="80"/>
    </row>
    <row r="117" spans="1:15" x14ac:dyDescent="0.25">
      <c r="A117" s="78"/>
      <c r="B117" s="80" t="s">
        <v>173</v>
      </c>
      <c r="C117" s="80"/>
      <c r="D117" s="80"/>
      <c r="E117" s="80"/>
      <c r="F117" s="80"/>
      <c r="G117" s="80"/>
      <c r="H117" s="80"/>
      <c r="I117" s="80"/>
      <c r="J117" s="80"/>
      <c r="K117" s="80"/>
      <c r="L117" s="80"/>
      <c r="M117" s="80"/>
      <c r="N117" s="80"/>
      <c r="O117" s="80"/>
    </row>
    <row r="118" spans="1:15" x14ac:dyDescent="0.25">
      <c r="A118" s="78"/>
      <c r="B118" s="81"/>
      <c r="C118" s="81"/>
      <c r="D118" s="81"/>
      <c r="E118" s="81"/>
      <c r="F118" s="81"/>
      <c r="G118" s="81"/>
      <c r="H118" s="81"/>
      <c r="I118" s="81"/>
      <c r="J118" s="81"/>
      <c r="K118" s="81"/>
      <c r="L118" s="81"/>
      <c r="M118" s="81"/>
      <c r="N118" s="81"/>
      <c r="O118" s="81"/>
    </row>
    <row r="119" spans="1:15" x14ac:dyDescent="0.25">
      <c r="A119" s="78"/>
      <c r="B119" s="82" t="s">
        <v>86</v>
      </c>
      <c r="C119" s="82"/>
      <c r="D119" s="82"/>
      <c r="E119" s="82"/>
      <c r="F119" s="82"/>
      <c r="G119" s="82"/>
      <c r="H119" s="82"/>
      <c r="I119" s="82"/>
      <c r="J119" s="82"/>
      <c r="K119" s="82"/>
      <c r="L119" s="82"/>
      <c r="M119" s="82"/>
      <c r="N119" s="82"/>
      <c r="O119" s="82"/>
    </row>
    <row r="120" spans="1:15" x14ac:dyDescent="0.25">
      <c r="A120" s="78"/>
      <c r="B120" s="82" t="s">
        <v>174</v>
      </c>
      <c r="C120" s="82"/>
      <c r="D120" s="82"/>
      <c r="E120" s="82"/>
      <c r="F120" s="82"/>
      <c r="G120" s="82"/>
      <c r="H120" s="82"/>
      <c r="I120" s="82"/>
      <c r="J120" s="82"/>
      <c r="K120" s="82"/>
      <c r="L120" s="82"/>
      <c r="M120" s="82"/>
      <c r="N120" s="82"/>
      <c r="O120" s="82"/>
    </row>
    <row r="121" spans="1:15" x14ac:dyDescent="0.25">
      <c r="A121" s="78"/>
      <c r="B121" s="82" t="s">
        <v>88</v>
      </c>
      <c r="C121" s="82"/>
      <c r="D121" s="82"/>
      <c r="E121" s="82"/>
      <c r="F121" s="82"/>
      <c r="G121" s="82"/>
      <c r="H121" s="82"/>
      <c r="I121" s="82"/>
      <c r="J121" s="82"/>
      <c r="K121" s="82"/>
      <c r="L121" s="82"/>
      <c r="M121" s="82"/>
      <c r="N121" s="82"/>
      <c r="O121" s="82"/>
    </row>
    <row r="122" spans="1:15" x14ac:dyDescent="0.25">
      <c r="A122" s="78"/>
      <c r="B122" s="81"/>
      <c r="C122" s="81"/>
      <c r="D122" s="81"/>
      <c r="E122" s="81"/>
      <c r="F122" s="81"/>
      <c r="G122" s="81"/>
      <c r="H122" s="81"/>
      <c r="I122" s="81"/>
      <c r="J122" s="81"/>
      <c r="K122" s="81"/>
      <c r="L122" s="81"/>
      <c r="M122" s="81"/>
      <c r="N122" s="81"/>
      <c r="O122" s="81"/>
    </row>
    <row r="123" spans="1:15" x14ac:dyDescent="0.25">
      <c r="A123" s="78"/>
      <c r="B123" s="13"/>
      <c r="C123" s="14"/>
      <c r="D123" s="37"/>
      <c r="E123" s="37"/>
      <c r="F123" s="14"/>
      <c r="G123" s="37"/>
      <c r="H123" s="37"/>
      <c r="I123" s="14"/>
      <c r="J123" s="37"/>
      <c r="K123" s="37"/>
      <c r="L123" s="14"/>
      <c r="M123" s="36" t="s">
        <v>175</v>
      </c>
      <c r="N123" s="36"/>
      <c r="O123" s="14"/>
    </row>
    <row r="124" spans="1:15" x14ac:dyDescent="0.25">
      <c r="A124" s="78"/>
      <c r="B124" s="13"/>
      <c r="C124" s="14"/>
      <c r="D124" s="37"/>
      <c r="E124" s="37"/>
      <c r="F124" s="14"/>
      <c r="G124" s="37"/>
      <c r="H124" s="37"/>
      <c r="I124" s="14"/>
      <c r="J124" s="37"/>
      <c r="K124" s="37"/>
      <c r="L124" s="14"/>
      <c r="M124" s="36" t="s">
        <v>176</v>
      </c>
      <c r="N124" s="36"/>
      <c r="O124" s="14"/>
    </row>
    <row r="125" spans="1:15" x14ac:dyDescent="0.25">
      <c r="A125" s="78"/>
      <c r="B125" s="13"/>
      <c r="C125" s="14"/>
      <c r="D125" s="37"/>
      <c r="E125" s="37"/>
      <c r="F125" s="14"/>
      <c r="G125" s="37"/>
      <c r="H125" s="37"/>
      <c r="I125" s="14"/>
      <c r="J125" s="37"/>
      <c r="K125" s="37"/>
      <c r="L125" s="14"/>
      <c r="M125" s="36" t="s">
        <v>177</v>
      </c>
      <c r="N125" s="36"/>
      <c r="O125" s="14"/>
    </row>
    <row r="126" spans="1:15" x14ac:dyDescent="0.25">
      <c r="A126" s="78"/>
      <c r="B126" s="13"/>
      <c r="C126" s="14"/>
      <c r="D126" s="36" t="s">
        <v>178</v>
      </c>
      <c r="E126" s="36"/>
      <c r="F126" s="14"/>
      <c r="G126" s="36" t="s">
        <v>178</v>
      </c>
      <c r="H126" s="36"/>
      <c r="I126" s="14"/>
      <c r="J126" s="36" t="s">
        <v>179</v>
      </c>
      <c r="K126" s="36"/>
      <c r="L126" s="14"/>
      <c r="M126" s="36" t="s">
        <v>180</v>
      </c>
      <c r="N126" s="36"/>
      <c r="O126" s="14"/>
    </row>
    <row r="127" spans="1:15" ht="15.75" thickBot="1" x14ac:dyDescent="0.3">
      <c r="A127" s="78"/>
      <c r="B127" s="13"/>
      <c r="C127" s="14"/>
      <c r="D127" s="38" t="s">
        <v>89</v>
      </c>
      <c r="E127" s="38"/>
      <c r="F127" s="14"/>
      <c r="G127" s="38" t="s">
        <v>181</v>
      </c>
      <c r="H127" s="38"/>
      <c r="I127" s="14"/>
      <c r="J127" s="38" t="s">
        <v>89</v>
      </c>
      <c r="K127" s="38"/>
      <c r="L127" s="14"/>
      <c r="M127" s="38" t="s">
        <v>181</v>
      </c>
      <c r="N127" s="38"/>
      <c r="O127" s="14"/>
    </row>
    <row r="128" spans="1:15" x14ac:dyDescent="0.25">
      <c r="A128" s="78"/>
      <c r="B128" s="17"/>
      <c r="C128" s="13"/>
      <c r="D128" s="40"/>
      <c r="E128" s="40"/>
      <c r="F128" s="13"/>
      <c r="G128" s="40"/>
      <c r="H128" s="40"/>
      <c r="I128" s="13"/>
      <c r="J128" s="40"/>
      <c r="K128" s="40"/>
      <c r="L128" s="13"/>
      <c r="M128" s="40"/>
      <c r="N128" s="40"/>
      <c r="O128" s="13"/>
    </row>
    <row r="129" spans="1:15" x14ac:dyDescent="0.25">
      <c r="A129" s="78"/>
      <c r="B129" s="71" t="s">
        <v>55</v>
      </c>
      <c r="C129" s="20"/>
      <c r="D129" s="41"/>
      <c r="E129" s="41"/>
      <c r="F129" s="20"/>
      <c r="G129" s="41"/>
      <c r="H129" s="41"/>
      <c r="I129" s="20"/>
      <c r="J129" s="41"/>
      <c r="K129" s="41"/>
      <c r="L129" s="20"/>
      <c r="M129" s="41"/>
      <c r="N129" s="41"/>
      <c r="O129" s="20"/>
    </row>
    <row r="130" spans="1:15" x14ac:dyDescent="0.25">
      <c r="A130" s="78"/>
      <c r="B130" s="17"/>
      <c r="C130" s="13"/>
      <c r="D130" s="39"/>
      <c r="E130" s="39"/>
      <c r="F130" s="13"/>
      <c r="G130" s="39"/>
      <c r="H130" s="39"/>
      <c r="I130" s="13"/>
      <c r="J130" s="39"/>
      <c r="K130" s="39"/>
      <c r="L130" s="13"/>
      <c r="M130" s="39"/>
      <c r="N130" s="39"/>
      <c r="O130" s="13"/>
    </row>
    <row r="131" spans="1:15" ht="15.75" thickBot="1" x14ac:dyDescent="0.3">
      <c r="A131" s="78"/>
      <c r="B131" s="72" t="s">
        <v>182</v>
      </c>
      <c r="C131" s="20"/>
      <c r="D131" s="73" t="s">
        <v>92</v>
      </c>
      <c r="E131" s="27">
        <v>3509</v>
      </c>
      <c r="F131" s="20"/>
      <c r="G131" s="73" t="s">
        <v>92</v>
      </c>
      <c r="H131" s="27">
        <v>1999</v>
      </c>
      <c r="I131" s="20"/>
      <c r="J131" s="73" t="s">
        <v>92</v>
      </c>
      <c r="K131" s="27">
        <v>14567</v>
      </c>
      <c r="L131" s="20"/>
      <c r="M131" s="73" t="s">
        <v>92</v>
      </c>
      <c r="N131" s="27">
        <v>6790</v>
      </c>
      <c r="O131" s="20"/>
    </row>
    <row r="132" spans="1:15" x14ac:dyDescent="0.25">
      <c r="A132" s="78"/>
      <c r="B132" s="17"/>
      <c r="C132" s="13"/>
      <c r="D132" s="40"/>
      <c r="E132" s="40"/>
      <c r="F132" s="13"/>
      <c r="G132" s="40"/>
      <c r="H132" s="40"/>
      <c r="I132" s="13"/>
      <c r="J132" s="40"/>
      <c r="K132" s="40"/>
      <c r="L132" s="13"/>
      <c r="M132" s="40"/>
      <c r="N132" s="40"/>
      <c r="O132" s="13"/>
    </row>
    <row r="133" spans="1:15" x14ac:dyDescent="0.25">
      <c r="A133" s="78"/>
      <c r="B133" s="71" t="s">
        <v>57</v>
      </c>
      <c r="C133" s="20"/>
      <c r="D133" s="41"/>
      <c r="E133" s="41"/>
      <c r="F133" s="20"/>
      <c r="G133" s="41"/>
      <c r="H133" s="41"/>
      <c r="I133" s="20"/>
      <c r="J133" s="41"/>
      <c r="K133" s="41"/>
      <c r="L133" s="20"/>
      <c r="M133" s="41"/>
      <c r="N133" s="41"/>
      <c r="O133" s="20"/>
    </row>
    <row r="134" spans="1:15" x14ac:dyDescent="0.25">
      <c r="A134" s="78"/>
      <c r="B134" s="17"/>
      <c r="C134" s="13"/>
      <c r="D134" s="39"/>
      <c r="E134" s="39"/>
      <c r="F134" s="13"/>
      <c r="G134" s="39"/>
      <c r="H134" s="39"/>
      <c r="I134" s="13"/>
      <c r="J134" s="39"/>
      <c r="K134" s="39"/>
      <c r="L134" s="13"/>
      <c r="M134" s="39"/>
      <c r="N134" s="39"/>
      <c r="O134" s="13"/>
    </row>
    <row r="135" spans="1:15" x14ac:dyDescent="0.25">
      <c r="A135" s="78"/>
      <c r="B135" s="72" t="s">
        <v>183</v>
      </c>
      <c r="C135" s="20"/>
      <c r="D135" s="66">
        <v>742094</v>
      </c>
      <c r="E135" s="66"/>
      <c r="F135" s="20"/>
      <c r="G135" s="66">
        <v>362017</v>
      </c>
      <c r="H135" s="66"/>
      <c r="I135" s="20"/>
      <c r="J135" s="66">
        <v>1884404</v>
      </c>
      <c r="K135" s="66"/>
      <c r="L135" s="20"/>
      <c r="M135" s="66">
        <v>800586</v>
      </c>
      <c r="N135" s="66"/>
      <c r="O135" s="20"/>
    </row>
    <row r="136" spans="1:15" x14ac:dyDescent="0.25">
      <c r="A136" s="78"/>
      <c r="B136" s="74" t="s">
        <v>184</v>
      </c>
      <c r="C136" s="13"/>
      <c r="D136" s="42">
        <v>20250</v>
      </c>
      <c r="E136" s="42"/>
      <c r="F136" s="13"/>
      <c r="G136" s="42">
        <v>23181</v>
      </c>
      <c r="H136" s="42"/>
      <c r="I136" s="13"/>
      <c r="J136" s="42">
        <v>60750</v>
      </c>
      <c r="K136" s="42"/>
      <c r="L136" s="13"/>
      <c r="M136" s="42">
        <v>61817</v>
      </c>
      <c r="N136" s="42"/>
      <c r="O136" s="13"/>
    </row>
    <row r="137" spans="1:15" ht="15.75" thickBot="1" x14ac:dyDescent="0.3">
      <c r="A137" s="78"/>
      <c r="B137" s="72" t="s">
        <v>60</v>
      </c>
      <c r="C137" s="20"/>
      <c r="D137" s="44" t="s">
        <v>185</v>
      </c>
      <c r="E137" s="44"/>
      <c r="F137" s="20"/>
      <c r="G137" s="44" t="s">
        <v>185</v>
      </c>
      <c r="H137" s="44"/>
      <c r="I137" s="20"/>
      <c r="J137" s="44" t="s">
        <v>185</v>
      </c>
      <c r="K137" s="44"/>
      <c r="L137" s="20"/>
      <c r="M137" s="43">
        <v>11955</v>
      </c>
      <c r="N137" s="43"/>
      <c r="O137" s="20"/>
    </row>
    <row r="138" spans="1:15" ht="15.75" thickBot="1" x14ac:dyDescent="0.3">
      <c r="A138" s="78"/>
      <c r="B138" s="75" t="s">
        <v>61</v>
      </c>
      <c r="C138" s="13"/>
      <c r="D138" s="47">
        <v>762344</v>
      </c>
      <c r="E138" s="47"/>
      <c r="F138" s="13"/>
      <c r="G138" s="47">
        <v>385198</v>
      </c>
      <c r="H138" s="47"/>
      <c r="I138" s="13"/>
      <c r="J138" s="47">
        <v>1945154</v>
      </c>
      <c r="K138" s="47"/>
      <c r="L138" s="13"/>
      <c r="M138" s="47">
        <v>874358</v>
      </c>
      <c r="N138" s="47"/>
      <c r="O138" s="13"/>
    </row>
    <row r="139" spans="1:15" x14ac:dyDescent="0.25">
      <c r="A139" s="78"/>
      <c r="B139" s="33"/>
      <c r="C139" s="20"/>
      <c r="D139" s="48"/>
      <c r="E139" s="48"/>
      <c r="F139" s="20"/>
      <c r="G139" s="48"/>
      <c r="H139" s="48"/>
      <c r="I139" s="20"/>
      <c r="J139" s="48"/>
      <c r="K139" s="48"/>
      <c r="L139" s="20"/>
      <c r="M139" s="48"/>
      <c r="N139" s="48"/>
      <c r="O139" s="20"/>
    </row>
    <row r="140" spans="1:15" ht="15.75" thickBot="1" x14ac:dyDescent="0.3">
      <c r="A140" s="78"/>
      <c r="B140" s="75" t="s">
        <v>62</v>
      </c>
      <c r="C140" s="13"/>
      <c r="D140" s="69" t="s">
        <v>186</v>
      </c>
      <c r="E140" s="69"/>
      <c r="F140" s="12" t="s">
        <v>111</v>
      </c>
      <c r="G140" s="69" t="s">
        <v>187</v>
      </c>
      <c r="H140" s="69"/>
      <c r="I140" s="12" t="s">
        <v>111</v>
      </c>
      <c r="J140" s="69" t="s">
        <v>188</v>
      </c>
      <c r="K140" s="69"/>
      <c r="L140" s="12" t="s">
        <v>111</v>
      </c>
      <c r="M140" s="69" t="s">
        <v>189</v>
      </c>
      <c r="N140" s="69"/>
      <c r="O140" s="12" t="s">
        <v>111</v>
      </c>
    </row>
    <row r="141" spans="1:15" x14ac:dyDescent="0.25">
      <c r="A141" s="78"/>
      <c r="B141" s="33"/>
      <c r="C141" s="20"/>
      <c r="D141" s="48"/>
      <c r="E141" s="48"/>
      <c r="F141" s="20"/>
      <c r="G141" s="48"/>
      <c r="H141" s="48"/>
      <c r="I141" s="20"/>
      <c r="J141" s="48"/>
      <c r="K141" s="48"/>
      <c r="L141" s="20"/>
      <c r="M141" s="48"/>
      <c r="N141" s="48"/>
      <c r="O141" s="20"/>
    </row>
    <row r="142" spans="1:15" ht="39" x14ac:dyDescent="0.25">
      <c r="A142" s="78"/>
      <c r="B142" s="75" t="s">
        <v>190</v>
      </c>
      <c r="C142" s="13"/>
      <c r="D142" s="39"/>
      <c r="E142" s="39"/>
      <c r="F142" s="13"/>
      <c r="G142" s="39"/>
      <c r="H142" s="39"/>
      <c r="I142" s="13"/>
      <c r="J142" s="39"/>
      <c r="K142" s="39"/>
      <c r="L142" s="13"/>
      <c r="M142" s="39"/>
      <c r="N142" s="39"/>
      <c r="O142" s="13"/>
    </row>
    <row r="143" spans="1:15" x14ac:dyDescent="0.25">
      <c r="A143" s="78"/>
      <c r="B143" s="33"/>
      <c r="C143" s="20"/>
      <c r="D143" s="41"/>
      <c r="E143" s="41"/>
      <c r="F143" s="20"/>
      <c r="G143" s="41"/>
      <c r="H143" s="41"/>
      <c r="I143" s="20"/>
      <c r="J143" s="41"/>
      <c r="K143" s="41"/>
      <c r="L143" s="20"/>
      <c r="M143" s="41"/>
      <c r="N143" s="41"/>
      <c r="O143" s="20"/>
    </row>
    <row r="144" spans="1:15" x14ac:dyDescent="0.25">
      <c r="A144" s="78"/>
      <c r="B144" s="74" t="s">
        <v>191</v>
      </c>
      <c r="C144" s="13"/>
      <c r="D144" s="42">
        <v>2875966</v>
      </c>
      <c r="E144" s="42"/>
      <c r="F144" s="13"/>
      <c r="G144" s="68" t="s">
        <v>192</v>
      </c>
      <c r="H144" s="68"/>
      <c r="I144" s="12" t="s">
        <v>111</v>
      </c>
      <c r="J144" s="42">
        <v>7833199</v>
      </c>
      <c r="K144" s="42"/>
      <c r="L144" s="13"/>
      <c r="M144" s="68" t="s">
        <v>193</v>
      </c>
      <c r="N144" s="68"/>
      <c r="O144" s="12" t="s">
        <v>111</v>
      </c>
    </row>
    <row r="145" spans="1:15" ht="27" thickBot="1" x14ac:dyDescent="0.3">
      <c r="A145" s="78"/>
      <c r="B145" s="72" t="s">
        <v>194</v>
      </c>
      <c r="C145" s="20"/>
      <c r="D145" s="44" t="s">
        <v>195</v>
      </c>
      <c r="E145" s="44"/>
      <c r="F145" s="23" t="s">
        <v>111</v>
      </c>
      <c r="G145" s="43">
        <v>148166</v>
      </c>
      <c r="H145" s="43"/>
      <c r="I145" s="20"/>
      <c r="J145" s="44" t="s">
        <v>196</v>
      </c>
      <c r="K145" s="44"/>
      <c r="L145" s="23" t="s">
        <v>111</v>
      </c>
      <c r="M145" s="43">
        <v>696496</v>
      </c>
      <c r="N145" s="43"/>
      <c r="O145" s="20"/>
    </row>
    <row r="146" spans="1:15" ht="27" thickBot="1" x14ac:dyDescent="0.3">
      <c r="A146" s="78"/>
      <c r="B146" s="75" t="s">
        <v>197</v>
      </c>
      <c r="C146" s="13"/>
      <c r="D146" s="47">
        <v>2793760</v>
      </c>
      <c r="E146" s="47"/>
      <c r="F146" s="13"/>
      <c r="G146" s="76" t="s">
        <v>198</v>
      </c>
      <c r="H146" s="76"/>
      <c r="I146" s="12" t="s">
        <v>111</v>
      </c>
      <c r="J146" s="47">
        <v>7444967</v>
      </c>
      <c r="K146" s="47"/>
      <c r="L146" s="13"/>
      <c r="M146" s="76" t="s">
        <v>199</v>
      </c>
      <c r="N146" s="76"/>
      <c r="O146" s="12" t="s">
        <v>111</v>
      </c>
    </row>
    <row r="147" spans="1:15" x14ac:dyDescent="0.25">
      <c r="A147" s="78"/>
      <c r="B147" s="33"/>
      <c r="C147" s="20"/>
      <c r="D147" s="48"/>
      <c r="E147" s="48"/>
      <c r="F147" s="20"/>
      <c r="G147" s="48"/>
      <c r="H147" s="48"/>
      <c r="I147" s="20"/>
      <c r="J147" s="48"/>
      <c r="K147" s="48"/>
      <c r="L147" s="20"/>
      <c r="M147" s="48"/>
      <c r="N147" s="48"/>
      <c r="O147" s="20"/>
    </row>
    <row r="148" spans="1:15" ht="15.75" thickBot="1" x14ac:dyDescent="0.3">
      <c r="A148" s="78"/>
      <c r="B148" s="75" t="s">
        <v>67</v>
      </c>
      <c r="C148" s="13"/>
      <c r="D148" s="46">
        <v>2034925</v>
      </c>
      <c r="E148" s="46"/>
      <c r="F148" s="13"/>
      <c r="G148" s="69" t="s">
        <v>200</v>
      </c>
      <c r="H148" s="69"/>
      <c r="I148" s="12" t="s">
        <v>111</v>
      </c>
      <c r="J148" s="46">
        <v>5514380</v>
      </c>
      <c r="K148" s="46"/>
      <c r="L148" s="13"/>
      <c r="M148" s="69" t="s">
        <v>201</v>
      </c>
      <c r="N148" s="69"/>
      <c r="O148" s="12" t="s">
        <v>111</v>
      </c>
    </row>
    <row r="149" spans="1:15" x14ac:dyDescent="0.25">
      <c r="A149" s="78"/>
      <c r="B149" s="33"/>
      <c r="C149" s="20"/>
      <c r="D149" s="48"/>
      <c r="E149" s="48"/>
      <c r="F149" s="20"/>
      <c r="G149" s="48"/>
      <c r="H149" s="48"/>
      <c r="I149" s="20"/>
      <c r="J149" s="48"/>
      <c r="K149" s="48"/>
      <c r="L149" s="20"/>
      <c r="M149" s="48"/>
      <c r="N149" s="48"/>
      <c r="O149" s="20"/>
    </row>
    <row r="150" spans="1:15" ht="39" x14ac:dyDescent="0.25">
      <c r="A150" s="78"/>
      <c r="B150" s="75" t="s">
        <v>202</v>
      </c>
      <c r="C150" s="13"/>
      <c r="D150" s="39"/>
      <c r="E150" s="39"/>
      <c r="F150" s="13"/>
      <c r="G150" s="39"/>
      <c r="H150" s="39"/>
      <c r="I150" s="13"/>
      <c r="J150" s="39"/>
      <c r="K150" s="39"/>
      <c r="L150" s="13"/>
      <c r="M150" s="39"/>
      <c r="N150" s="39"/>
      <c r="O150" s="13"/>
    </row>
    <row r="151" spans="1:15" x14ac:dyDescent="0.25">
      <c r="A151" s="78"/>
      <c r="B151" s="33"/>
      <c r="C151" s="20"/>
      <c r="D151" s="41"/>
      <c r="E151" s="41"/>
      <c r="F151" s="20"/>
      <c r="G151" s="41"/>
      <c r="H151" s="41"/>
      <c r="I151" s="20"/>
      <c r="J151" s="41"/>
      <c r="K151" s="41"/>
      <c r="L151" s="20"/>
      <c r="M151" s="41"/>
      <c r="N151" s="41"/>
      <c r="O151" s="20"/>
    </row>
    <row r="152" spans="1:15" x14ac:dyDescent="0.25">
      <c r="A152" s="78"/>
      <c r="B152" s="74" t="s">
        <v>203</v>
      </c>
      <c r="C152" s="13"/>
      <c r="D152" s="42">
        <v>10615520</v>
      </c>
      <c r="E152" s="42"/>
      <c r="F152" s="13"/>
      <c r="G152" s="42">
        <v>5230295</v>
      </c>
      <c r="H152" s="42"/>
      <c r="I152" s="13"/>
      <c r="J152" s="42">
        <v>36392770</v>
      </c>
      <c r="K152" s="42"/>
      <c r="L152" s="13"/>
      <c r="M152" s="42">
        <v>43771484</v>
      </c>
      <c r="N152" s="42"/>
      <c r="O152" s="13"/>
    </row>
    <row r="153" spans="1:15" ht="15.75" thickBot="1" x14ac:dyDescent="0.3">
      <c r="A153" s="78"/>
      <c r="B153" s="72" t="s">
        <v>204</v>
      </c>
      <c r="C153" s="20"/>
      <c r="D153" s="44" t="s">
        <v>205</v>
      </c>
      <c r="E153" s="44"/>
      <c r="F153" s="23" t="s">
        <v>111</v>
      </c>
      <c r="G153" s="44" t="s">
        <v>206</v>
      </c>
      <c r="H153" s="44"/>
      <c r="I153" s="23" t="s">
        <v>111</v>
      </c>
      <c r="J153" s="44" t="s">
        <v>207</v>
      </c>
      <c r="K153" s="44"/>
      <c r="L153" s="23" t="s">
        <v>111</v>
      </c>
      <c r="M153" s="44" t="s">
        <v>208</v>
      </c>
      <c r="N153" s="44"/>
      <c r="O153" s="23" t="s">
        <v>111</v>
      </c>
    </row>
    <row r="154" spans="1:15" x14ac:dyDescent="0.25">
      <c r="A154" s="78"/>
      <c r="B154" s="17"/>
      <c r="C154" s="13"/>
      <c r="D154" s="40"/>
      <c r="E154" s="40"/>
      <c r="F154" s="13"/>
      <c r="G154" s="40"/>
      <c r="H154" s="40"/>
      <c r="I154" s="13"/>
      <c r="J154" s="40"/>
      <c r="K154" s="40"/>
      <c r="L154" s="13"/>
      <c r="M154" s="40"/>
      <c r="N154" s="40"/>
      <c r="O154" s="13"/>
    </row>
    <row r="155" spans="1:15" ht="27" thickBot="1" x14ac:dyDescent="0.3">
      <c r="A155" s="78"/>
      <c r="B155" s="71" t="s">
        <v>209</v>
      </c>
      <c r="C155" s="20"/>
      <c r="D155" s="43">
        <v>9587710</v>
      </c>
      <c r="E155" s="43"/>
      <c r="F155" s="20"/>
      <c r="G155" s="43">
        <v>4377689</v>
      </c>
      <c r="H155" s="43"/>
      <c r="I155" s="20"/>
      <c r="J155" s="43">
        <v>32155775</v>
      </c>
      <c r="K155" s="43"/>
      <c r="L155" s="20"/>
      <c r="M155" s="43">
        <v>42544226</v>
      </c>
      <c r="N155" s="43"/>
      <c r="O155" s="20"/>
    </row>
    <row r="156" spans="1:15" ht="15.75" thickBot="1" x14ac:dyDescent="0.3">
      <c r="A156" s="78"/>
      <c r="B156" s="75" t="s">
        <v>210</v>
      </c>
      <c r="C156" s="13"/>
      <c r="D156" s="47">
        <v>11622635</v>
      </c>
      <c r="E156" s="47"/>
      <c r="F156" s="13"/>
      <c r="G156" s="47">
        <v>3546418</v>
      </c>
      <c r="H156" s="47"/>
      <c r="I156" s="13"/>
      <c r="J156" s="47">
        <v>37670155</v>
      </c>
      <c r="K156" s="47"/>
      <c r="L156" s="13"/>
      <c r="M156" s="47">
        <v>41356183</v>
      </c>
      <c r="N156" s="47"/>
      <c r="O156" s="13"/>
    </row>
    <row r="157" spans="1:15" ht="15.75" thickBot="1" x14ac:dyDescent="0.3">
      <c r="A157" s="78"/>
      <c r="B157" s="71" t="s">
        <v>211</v>
      </c>
      <c r="C157" s="20"/>
      <c r="D157" s="49">
        <v>73081297</v>
      </c>
      <c r="E157" s="49"/>
      <c r="F157" s="20"/>
      <c r="G157" s="49">
        <v>37809765</v>
      </c>
      <c r="H157" s="49"/>
      <c r="I157" s="20"/>
      <c r="J157" s="49">
        <v>47033777</v>
      </c>
      <c r="K157" s="49"/>
      <c r="L157" s="20"/>
      <c r="M157" s="70" t="s">
        <v>185</v>
      </c>
      <c r="N157" s="70"/>
      <c r="O157" s="20"/>
    </row>
    <row r="158" spans="1:15" ht="15.75" thickBot="1" x14ac:dyDescent="0.3">
      <c r="A158" s="78"/>
      <c r="B158" s="75" t="s">
        <v>212</v>
      </c>
      <c r="C158" s="13"/>
      <c r="D158" s="31" t="s">
        <v>92</v>
      </c>
      <c r="E158" s="32">
        <v>84703932</v>
      </c>
      <c r="F158" s="13"/>
      <c r="G158" s="31" t="s">
        <v>92</v>
      </c>
      <c r="H158" s="32">
        <v>41356183</v>
      </c>
      <c r="I158" s="13"/>
      <c r="J158" s="31" t="s">
        <v>92</v>
      </c>
      <c r="K158" s="32">
        <v>84703932</v>
      </c>
      <c r="L158" s="13"/>
      <c r="M158" s="31" t="s">
        <v>92</v>
      </c>
      <c r="N158" s="32">
        <v>41356183</v>
      </c>
      <c r="O158" s="13"/>
    </row>
  </sheetData>
  <mergeCells count="271">
    <mergeCell ref="B120:O120"/>
    <mergeCell ref="B121:O121"/>
    <mergeCell ref="B122:O122"/>
    <mergeCell ref="B56:O56"/>
    <mergeCell ref="B83:O83"/>
    <mergeCell ref="B84:O84"/>
    <mergeCell ref="B85:O85"/>
    <mergeCell ref="B86:O86"/>
    <mergeCell ref="B87:O87"/>
    <mergeCell ref="B23:O23"/>
    <mergeCell ref="B24:O24"/>
    <mergeCell ref="B25:O25"/>
    <mergeCell ref="B26:O26"/>
    <mergeCell ref="B27:O27"/>
    <mergeCell ref="B51:O5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57:E157"/>
    <mergeCell ref="G157:H157"/>
    <mergeCell ref="J157:K157"/>
    <mergeCell ref="M157:N157"/>
    <mergeCell ref="A1:A2"/>
    <mergeCell ref="B1:O1"/>
    <mergeCell ref="B2:O2"/>
    <mergeCell ref="B3:O3"/>
    <mergeCell ref="A4:A158"/>
    <mergeCell ref="B4:O4"/>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F113:G113"/>
    <mergeCell ref="F114:G114"/>
    <mergeCell ref="D123:E123"/>
    <mergeCell ref="G123:H123"/>
    <mergeCell ref="J123:K123"/>
    <mergeCell ref="M123:N123"/>
    <mergeCell ref="B116:O116"/>
    <mergeCell ref="B117:O117"/>
    <mergeCell ref="B118:O118"/>
    <mergeCell ref="B119:O119"/>
    <mergeCell ref="F107:G107"/>
    <mergeCell ref="F108:G108"/>
    <mergeCell ref="F109:G109"/>
    <mergeCell ref="F110:G110"/>
    <mergeCell ref="F111:G111"/>
    <mergeCell ref="F112:G112"/>
    <mergeCell ref="F101:G101"/>
    <mergeCell ref="F102:G102"/>
    <mergeCell ref="F103:G103"/>
    <mergeCell ref="F104:G104"/>
    <mergeCell ref="F105:G105"/>
    <mergeCell ref="F106:G106"/>
    <mergeCell ref="F95:G95"/>
    <mergeCell ref="F96:G96"/>
    <mergeCell ref="F97:G97"/>
    <mergeCell ref="F98:G98"/>
    <mergeCell ref="F99:G99"/>
    <mergeCell ref="F100:G100"/>
    <mergeCell ref="F80:G80"/>
    <mergeCell ref="F81:G81"/>
    <mergeCell ref="F90:G90"/>
    <mergeCell ref="F91:G91"/>
    <mergeCell ref="F92:G92"/>
    <mergeCell ref="F93:G93"/>
    <mergeCell ref="B88:O88"/>
    <mergeCell ref="B89:O89"/>
    <mergeCell ref="F74:G74"/>
    <mergeCell ref="F75:G75"/>
    <mergeCell ref="F76:G76"/>
    <mergeCell ref="F77:G77"/>
    <mergeCell ref="F78:G78"/>
    <mergeCell ref="F79:G79"/>
    <mergeCell ref="F68:G68"/>
    <mergeCell ref="F69:G69"/>
    <mergeCell ref="F70:G70"/>
    <mergeCell ref="F71:G71"/>
    <mergeCell ref="F72:G72"/>
    <mergeCell ref="F73:G73"/>
    <mergeCell ref="F62:G62"/>
    <mergeCell ref="F63:G63"/>
    <mergeCell ref="F64:G64"/>
    <mergeCell ref="F65:G65"/>
    <mergeCell ref="F66:G66"/>
    <mergeCell ref="F67:G67"/>
    <mergeCell ref="D49:E49"/>
    <mergeCell ref="G49:H49"/>
    <mergeCell ref="F57:G57"/>
    <mergeCell ref="F58:G58"/>
    <mergeCell ref="F59:G59"/>
    <mergeCell ref="F60:G60"/>
    <mergeCell ref="B52:O52"/>
    <mergeCell ref="B53:O53"/>
    <mergeCell ref="B54:O54"/>
    <mergeCell ref="B55:O55"/>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1:E41"/>
    <mergeCell ref="G41:H41"/>
    <mergeCell ref="D42:E42"/>
    <mergeCell ref="G42:H42"/>
    <mergeCell ref="D35:E35"/>
    <mergeCell ref="G35:H35"/>
    <mergeCell ref="D37:E37"/>
    <mergeCell ref="G37:H37"/>
    <mergeCell ref="D38:E38"/>
    <mergeCell ref="G38:H38"/>
    <mergeCell ref="D31:E31"/>
    <mergeCell ref="G31:H31"/>
    <mergeCell ref="D32:E32"/>
    <mergeCell ref="G32:H32"/>
    <mergeCell ref="D34:E34"/>
    <mergeCell ref="G34:H34"/>
    <mergeCell ref="D28:E28"/>
    <mergeCell ref="G28:H28"/>
    <mergeCell ref="D29:E29"/>
    <mergeCell ref="G29:H29"/>
    <mergeCell ref="D30:E30"/>
    <mergeCell ref="G30:H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8.42578125" bestFit="1" customWidth="1"/>
    <col min="2" max="2" width="36.5703125" bestFit="1" customWidth="1"/>
    <col min="3" max="3" width="20" customWidth="1"/>
    <col min="4" max="4" width="3.85546875" customWidth="1"/>
    <col min="5" max="5" width="19" customWidth="1"/>
    <col min="6" max="6" width="6.7109375" customWidth="1"/>
    <col min="7" max="7" width="3.85546875" customWidth="1"/>
    <col min="8" max="8" width="19" customWidth="1"/>
    <col min="9" max="9" width="6.7109375" customWidth="1"/>
    <col min="10" max="10" width="3.85546875" customWidth="1"/>
    <col min="11" max="11" width="19" customWidth="1"/>
    <col min="12" max="12" width="6.7109375" customWidth="1"/>
    <col min="13" max="13" width="6.5703125" customWidth="1"/>
    <col min="14" max="14" width="32.7109375" customWidth="1"/>
    <col min="15" max="15" width="6.710937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77" t="s">
        <v>4</v>
      </c>
      <c r="C3" s="77"/>
      <c r="D3" s="77"/>
      <c r="E3" s="77"/>
      <c r="F3" s="77"/>
      <c r="G3" s="77"/>
      <c r="H3" s="77"/>
      <c r="I3" s="77"/>
      <c r="J3" s="77"/>
      <c r="K3" s="77"/>
      <c r="L3" s="77"/>
      <c r="M3" s="77"/>
      <c r="N3" s="77"/>
      <c r="O3" s="77"/>
    </row>
    <row r="4" spans="1:15" ht="15" customHeight="1" x14ac:dyDescent="0.25">
      <c r="A4" s="78" t="s">
        <v>213</v>
      </c>
      <c r="B4" s="77" t="s">
        <v>4</v>
      </c>
      <c r="C4" s="77"/>
      <c r="D4" s="77"/>
      <c r="E4" s="77"/>
      <c r="F4" s="77"/>
      <c r="G4" s="77"/>
      <c r="H4" s="77"/>
      <c r="I4" s="77"/>
      <c r="J4" s="77"/>
      <c r="K4" s="77"/>
      <c r="L4" s="77"/>
      <c r="M4" s="77"/>
      <c r="N4" s="77"/>
      <c r="O4" s="77"/>
    </row>
    <row r="5" spans="1:15" x14ac:dyDescent="0.25">
      <c r="A5" s="78"/>
      <c r="B5" s="103" t="s">
        <v>214</v>
      </c>
      <c r="C5" s="103"/>
      <c r="D5" s="103"/>
      <c r="E5" s="103"/>
      <c r="F5" s="103"/>
      <c r="G5" s="103"/>
      <c r="H5" s="103"/>
      <c r="I5" s="103"/>
      <c r="J5" s="103"/>
      <c r="K5" s="103"/>
      <c r="L5" s="103"/>
      <c r="M5" s="103"/>
      <c r="N5" s="103"/>
      <c r="O5" s="103"/>
    </row>
    <row r="6" spans="1:15" x14ac:dyDescent="0.25">
      <c r="A6" s="78"/>
      <c r="B6" s="104"/>
      <c r="C6" s="104"/>
      <c r="D6" s="104"/>
      <c r="E6" s="104"/>
      <c r="F6" s="104"/>
      <c r="G6" s="104"/>
      <c r="H6" s="104"/>
      <c r="I6" s="104"/>
      <c r="J6" s="104"/>
      <c r="K6" s="104"/>
      <c r="L6" s="104"/>
      <c r="M6" s="104"/>
      <c r="N6" s="104"/>
      <c r="O6" s="104"/>
    </row>
    <row r="7" spans="1:15" x14ac:dyDescent="0.25">
      <c r="A7" s="78"/>
      <c r="B7" s="80" t="s">
        <v>215</v>
      </c>
      <c r="C7" s="80"/>
      <c r="D7" s="80"/>
      <c r="E7" s="80"/>
      <c r="F7" s="80"/>
      <c r="G7" s="80"/>
      <c r="H7" s="80"/>
      <c r="I7" s="80"/>
      <c r="J7" s="80"/>
      <c r="K7" s="80"/>
      <c r="L7" s="80"/>
      <c r="M7" s="80"/>
      <c r="N7" s="80"/>
      <c r="O7" s="80"/>
    </row>
    <row r="8" spans="1:15" x14ac:dyDescent="0.25">
      <c r="A8" s="78"/>
      <c r="B8" s="80"/>
      <c r="C8" s="80"/>
      <c r="D8" s="80"/>
      <c r="E8" s="80"/>
      <c r="F8" s="80"/>
      <c r="G8" s="80"/>
      <c r="H8" s="80"/>
      <c r="I8" s="80"/>
      <c r="J8" s="80"/>
      <c r="K8" s="80"/>
      <c r="L8" s="80"/>
      <c r="M8" s="80"/>
      <c r="N8" s="80"/>
      <c r="O8" s="80"/>
    </row>
    <row r="9" spans="1:15" x14ac:dyDescent="0.25">
      <c r="A9" s="78"/>
      <c r="B9" s="94"/>
      <c r="C9" s="37"/>
      <c r="D9" s="37"/>
      <c r="E9" s="37"/>
      <c r="F9" s="37"/>
      <c r="G9" s="37"/>
      <c r="H9" s="37"/>
      <c r="I9" s="37"/>
      <c r="J9" s="37"/>
      <c r="K9" s="37"/>
      <c r="L9" s="37"/>
      <c r="M9" s="36" t="s">
        <v>216</v>
      </c>
      <c r="N9" s="36"/>
      <c r="O9" s="37"/>
    </row>
    <row r="10" spans="1:15" x14ac:dyDescent="0.25">
      <c r="A10" s="78"/>
      <c r="B10" s="94"/>
      <c r="C10" s="37"/>
      <c r="D10" s="37"/>
      <c r="E10" s="37"/>
      <c r="F10" s="37"/>
      <c r="G10" s="37"/>
      <c r="H10" s="37"/>
      <c r="I10" s="37"/>
      <c r="J10" s="37"/>
      <c r="K10" s="37"/>
      <c r="L10" s="37"/>
      <c r="M10" s="36" t="s">
        <v>217</v>
      </c>
      <c r="N10" s="36"/>
      <c r="O10" s="37"/>
    </row>
    <row r="11" spans="1:15" x14ac:dyDescent="0.25">
      <c r="A11" s="78"/>
      <c r="B11" s="13"/>
      <c r="C11" s="14"/>
      <c r="D11" s="37"/>
      <c r="E11" s="37"/>
      <c r="F11" s="14"/>
      <c r="G11" s="37"/>
      <c r="H11" s="37"/>
      <c r="I11" s="14"/>
      <c r="J11" s="37"/>
      <c r="K11" s="37"/>
      <c r="L11" s="14"/>
      <c r="M11" s="36" t="s">
        <v>176</v>
      </c>
      <c r="N11" s="36"/>
      <c r="O11" s="14"/>
    </row>
    <row r="12" spans="1:15" x14ac:dyDescent="0.25">
      <c r="A12" s="78"/>
      <c r="B12" s="13"/>
      <c r="C12" s="14"/>
      <c r="D12" s="37"/>
      <c r="E12" s="37"/>
      <c r="F12" s="14"/>
      <c r="G12" s="37"/>
      <c r="H12" s="37"/>
      <c r="I12" s="14"/>
      <c r="J12" s="37"/>
      <c r="K12" s="37"/>
      <c r="L12" s="14"/>
      <c r="M12" s="36" t="s">
        <v>218</v>
      </c>
      <c r="N12" s="36"/>
      <c r="O12" s="14"/>
    </row>
    <row r="13" spans="1:15" x14ac:dyDescent="0.25">
      <c r="A13" s="78"/>
      <c r="B13" s="94"/>
      <c r="C13" s="37"/>
      <c r="D13" s="36" t="s">
        <v>219</v>
      </c>
      <c r="E13" s="36"/>
      <c r="F13" s="37"/>
      <c r="G13" s="36" t="s">
        <v>219</v>
      </c>
      <c r="H13" s="36"/>
      <c r="I13" s="37"/>
      <c r="J13" s="36" t="s">
        <v>223</v>
      </c>
      <c r="K13" s="36"/>
      <c r="L13" s="37"/>
      <c r="M13" s="36" t="s">
        <v>224</v>
      </c>
      <c r="N13" s="36"/>
      <c r="O13" s="37"/>
    </row>
    <row r="14" spans="1:15" x14ac:dyDescent="0.25">
      <c r="A14" s="78"/>
      <c r="B14" s="94"/>
      <c r="C14" s="37"/>
      <c r="D14" s="36" t="s">
        <v>220</v>
      </c>
      <c r="E14" s="36"/>
      <c r="F14" s="37"/>
      <c r="G14" s="36" t="s">
        <v>221</v>
      </c>
      <c r="H14" s="36"/>
      <c r="I14" s="37"/>
      <c r="J14" s="36" t="s">
        <v>220</v>
      </c>
      <c r="K14" s="36"/>
      <c r="L14" s="37"/>
      <c r="M14" s="36" t="s">
        <v>225</v>
      </c>
      <c r="N14" s="36"/>
      <c r="O14" s="37"/>
    </row>
    <row r="15" spans="1:15" x14ac:dyDescent="0.25">
      <c r="A15" s="78"/>
      <c r="B15" s="94"/>
      <c r="C15" s="37"/>
      <c r="D15" s="36" t="s">
        <v>89</v>
      </c>
      <c r="E15" s="36"/>
      <c r="F15" s="37"/>
      <c r="G15" s="36" t="s">
        <v>222</v>
      </c>
      <c r="H15" s="36"/>
      <c r="I15" s="37"/>
      <c r="J15" s="36" t="s">
        <v>222</v>
      </c>
      <c r="K15" s="36"/>
      <c r="L15" s="37"/>
      <c r="M15" s="36" t="s">
        <v>222</v>
      </c>
      <c r="N15" s="36"/>
      <c r="O15" s="37"/>
    </row>
    <row r="16" spans="1:15" ht="15.75" thickBot="1" x14ac:dyDescent="0.3">
      <c r="A16" s="78"/>
      <c r="B16" s="94"/>
      <c r="C16" s="37"/>
      <c r="D16" s="95"/>
      <c r="E16" s="95"/>
      <c r="F16" s="37"/>
      <c r="G16" s="38">
        <v>2013</v>
      </c>
      <c r="H16" s="38"/>
      <c r="I16" s="37"/>
      <c r="J16" s="38">
        <v>2014</v>
      </c>
      <c r="K16" s="38"/>
      <c r="L16" s="37"/>
      <c r="M16" s="38">
        <v>2013</v>
      </c>
      <c r="N16" s="38"/>
      <c r="O16" s="37"/>
    </row>
    <row r="17" spans="1:15" x14ac:dyDescent="0.25">
      <c r="A17" s="78"/>
      <c r="B17" s="71" t="s">
        <v>226</v>
      </c>
      <c r="C17" s="20"/>
      <c r="D17" s="48"/>
      <c r="E17" s="48"/>
      <c r="F17" s="20"/>
      <c r="G17" s="48"/>
      <c r="H17" s="48"/>
      <c r="I17" s="20"/>
      <c r="J17" s="48"/>
      <c r="K17" s="48"/>
      <c r="L17" s="20"/>
      <c r="M17" s="48"/>
      <c r="N17" s="48"/>
      <c r="O17" s="20"/>
    </row>
    <row r="18" spans="1:15" ht="26.25" x14ac:dyDescent="0.25">
      <c r="A18" s="78"/>
      <c r="B18" s="85" t="s">
        <v>227</v>
      </c>
      <c r="C18" s="13"/>
      <c r="D18" s="12" t="s">
        <v>92</v>
      </c>
      <c r="E18" s="86">
        <v>1058.32</v>
      </c>
      <c r="F18" s="13"/>
      <c r="G18" s="12" t="s">
        <v>92</v>
      </c>
      <c r="H18" s="55">
        <v>986.41</v>
      </c>
      <c r="I18" s="13"/>
      <c r="J18" s="12" t="s">
        <v>92</v>
      </c>
      <c r="K18" s="86">
        <v>1028.57</v>
      </c>
      <c r="L18" s="13"/>
      <c r="M18" s="12" t="s">
        <v>92</v>
      </c>
      <c r="N18" s="86">
        <v>1000</v>
      </c>
      <c r="O18" s="13"/>
    </row>
    <row r="19" spans="1:15" ht="26.25" x14ac:dyDescent="0.25">
      <c r="A19" s="78"/>
      <c r="B19" s="87" t="s">
        <v>228</v>
      </c>
      <c r="C19" s="20"/>
      <c r="D19" s="41"/>
      <c r="E19" s="41"/>
      <c r="F19" s="20"/>
      <c r="G19" s="41"/>
      <c r="H19" s="41"/>
      <c r="I19" s="20"/>
      <c r="J19" s="41"/>
      <c r="K19" s="41"/>
      <c r="L19" s="20"/>
      <c r="M19" s="41"/>
      <c r="N19" s="41"/>
      <c r="O19" s="20"/>
    </row>
    <row r="20" spans="1:15" ht="26.25" x14ac:dyDescent="0.25">
      <c r="A20" s="78"/>
      <c r="B20" s="88" t="s">
        <v>229</v>
      </c>
      <c r="C20" s="13"/>
      <c r="D20" s="68" t="s">
        <v>230</v>
      </c>
      <c r="E20" s="68"/>
      <c r="F20" s="12" t="s">
        <v>111</v>
      </c>
      <c r="G20" s="68" t="s">
        <v>231</v>
      </c>
      <c r="H20" s="68"/>
      <c r="I20" s="12" t="s">
        <v>111</v>
      </c>
      <c r="J20" s="68" t="s">
        <v>232</v>
      </c>
      <c r="K20" s="68"/>
      <c r="L20" s="12" t="s">
        <v>111</v>
      </c>
      <c r="M20" s="68" t="s">
        <v>233</v>
      </c>
      <c r="N20" s="68"/>
      <c r="O20" s="12" t="s">
        <v>111</v>
      </c>
    </row>
    <row r="21" spans="1:15" ht="27" thickBot="1" x14ac:dyDescent="0.3">
      <c r="A21" s="78"/>
      <c r="B21" s="89" t="s">
        <v>234</v>
      </c>
      <c r="C21" s="20"/>
      <c r="D21" s="44">
        <v>34.14</v>
      </c>
      <c r="E21" s="44"/>
      <c r="F21" s="20"/>
      <c r="G21" s="44" t="s">
        <v>235</v>
      </c>
      <c r="H21" s="44"/>
      <c r="I21" s="23" t="s">
        <v>111</v>
      </c>
      <c r="J21" s="44">
        <v>106.72</v>
      </c>
      <c r="K21" s="44"/>
      <c r="L21" s="20"/>
      <c r="M21" s="44">
        <v>9.59</v>
      </c>
      <c r="N21" s="44"/>
      <c r="O21" s="20"/>
    </row>
    <row r="22" spans="1:15" ht="15.75" thickBot="1" x14ac:dyDescent="0.3">
      <c r="A22" s="78"/>
      <c r="B22" s="88" t="s">
        <v>236</v>
      </c>
      <c r="C22" s="13"/>
      <c r="D22" s="76">
        <v>12.26</v>
      </c>
      <c r="E22" s="76"/>
      <c r="F22" s="13"/>
      <c r="G22" s="76" t="s">
        <v>237</v>
      </c>
      <c r="H22" s="76"/>
      <c r="I22" s="12" t="s">
        <v>111</v>
      </c>
      <c r="J22" s="76">
        <v>42.01</v>
      </c>
      <c r="K22" s="76"/>
      <c r="L22" s="13"/>
      <c r="M22" s="76" t="s">
        <v>238</v>
      </c>
      <c r="N22" s="76"/>
      <c r="O22" s="12" t="s">
        <v>111</v>
      </c>
    </row>
    <row r="23" spans="1:15" ht="27" thickBot="1" x14ac:dyDescent="0.3">
      <c r="A23" s="78"/>
      <c r="B23" s="90" t="s">
        <v>239</v>
      </c>
      <c r="C23" s="20"/>
      <c r="D23" s="63" t="s">
        <v>92</v>
      </c>
      <c r="E23" s="91">
        <v>1070.58</v>
      </c>
      <c r="F23" s="20"/>
      <c r="G23" s="63" t="s">
        <v>92</v>
      </c>
      <c r="H23" s="92">
        <v>959.33</v>
      </c>
      <c r="I23" s="20"/>
      <c r="J23" s="63" t="s">
        <v>92</v>
      </c>
      <c r="K23" s="91">
        <v>1070.58</v>
      </c>
      <c r="L23" s="20"/>
      <c r="M23" s="63" t="s">
        <v>92</v>
      </c>
      <c r="N23" s="92">
        <v>959.33</v>
      </c>
      <c r="O23" s="20"/>
    </row>
    <row r="24" spans="1:15" ht="15.75" thickTop="1" x14ac:dyDescent="0.25">
      <c r="A24" s="78"/>
      <c r="B24" s="17"/>
      <c r="C24" s="13"/>
      <c r="D24" s="96"/>
      <c r="E24" s="96"/>
      <c r="F24" s="13"/>
      <c r="G24" s="96"/>
      <c r="H24" s="96"/>
      <c r="I24" s="13"/>
      <c r="J24" s="96"/>
      <c r="K24" s="96"/>
      <c r="L24" s="13"/>
      <c r="M24" s="96"/>
      <c r="N24" s="96"/>
      <c r="O24" s="13"/>
    </row>
    <row r="25" spans="1:15" x14ac:dyDescent="0.25">
      <c r="A25" s="78"/>
      <c r="B25" s="71" t="s">
        <v>240</v>
      </c>
      <c r="C25" s="20"/>
      <c r="D25" s="41"/>
      <c r="E25" s="41"/>
      <c r="F25" s="20"/>
      <c r="G25" s="41"/>
      <c r="H25" s="41"/>
      <c r="I25" s="20"/>
      <c r="J25" s="41"/>
      <c r="K25" s="41"/>
      <c r="L25" s="20"/>
      <c r="M25" s="41"/>
      <c r="N25" s="41"/>
      <c r="O25" s="20"/>
    </row>
    <row r="26" spans="1:15" ht="27" thickBot="1" x14ac:dyDescent="0.3">
      <c r="A26" s="78"/>
      <c r="B26" s="74" t="s">
        <v>241</v>
      </c>
      <c r="C26" s="13"/>
      <c r="D26" s="97" t="s">
        <v>242</v>
      </c>
      <c r="E26" s="97"/>
      <c r="F26" s="12" t="s">
        <v>113</v>
      </c>
      <c r="G26" s="97" t="s">
        <v>243</v>
      </c>
      <c r="H26" s="97"/>
      <c r="I26" s="12" t="s">
        <v>113</v>
      </c>
      <c r="J26" s="97" t="s">
        <v>244</v>
      </c>
      <c r="K26" s="97"/>
      <c r="L26" s="12" t="s">
        <v>113</v>
      </c>
      <c r="M26" s="97" t="s">
        <v>245</v>
      </c>
      <c r="N26" s="97"/>
      <c r="O26" s="12" t="s">
        <v>113</v>
      </c>
    </row>
    <row r="27" spans="1:15" ht="27" thickTop="1" x14ac:dyDescent="0.25">
      <c r="A27" s="78"/>
      <c r="B27" s="72" t="s">
        <v>246</v>
      </c>
      <c r="C27" s="20"/>
      <c r="D27" s="98">
        <v>6.45</v>
      </c>
      <c r="E27" s="98"/>
      <c r="F27" s="23" t="s">
        <v>115</v>
      </c>
      <c r="G27" s="98">
        <v>6.56</v>
      </c>
      <c r="H27" s="98"/>
      <c r="I27" s="23" t="s">
        <v>115</v>
      </c>
      <c r="J27" s="98">
        <v>6.43</v>
      </c>
      <c r="K27" s="98"/>
      <c r="L27" s="23" t="s">
        <v>115</v>
      </c>
      <c r="M27" s="98">
        <v>7.32</v>
      </c>
      <c r="N27" s="98"/>
      <c r="O27" s="23" t="s">
        <v>115</v>
      </c>
    </row>
    <row r="28" spans="1:15" ht="27" thickBot="1" x14ac:dyDescent="0.3">
      <c r="A28" s="78"/>
      <c r="B28" s="74" t="s">
        <v>247</v>
      </c>
      <c r="C28" s="13"/>
      <c r="D28" s="69">
        <v>2.12</v>
      </c>
      <c r="E28" s="69"/>
      <c r="F28" s="12" t="s">
        <v>115</v>
      </c>
      <c r="G28" s="69" t="s">
        <v>185</v>
      </c>
      <c r="H28" s="69"/>
      <c r="I28" s="12" t="s">
        <v>115</v>
      </c>
      <c r="J28" s="69">
        <v>2.29</v>
      </c>
      <c r="K28" s="69"/>
      <c r="L28" s="12" t="s">
        <v>115</v>
      </c>
      <c r="M28" s="69" t="s">
        <v>185</v>
      </c>
      <c r="N28" s="69"/>
      <c r="O28" s="12" t="s">
        <v>115</v>
      </c>
    </row>
    <row r="29" spans="1:15" ht="27" thickBot="1" x14ac:dyDescent="0.3">
      <c r="A29" s="78"/>
      <c r="B29" s="72" t="s">
        <v>248</v>
      </c>
      <c r="C29" s="20"/>
      <c r="D29" s="99">
        <v>8.57</v>
      </c>
      <c r="E29" s="99"/>
      <c r="F29" s="23" t="s">
        <v>115</v>
      </c>
      <c r="G29" s="99">
        <v>6.56</v>
      </c>
      <c r="H29" s="99"/>
      <c r="I29" s="23" t="s">
        <v>115</v>
      </c>
      <c r="J29" s="99">
        <v>8.7200000000000006</v>
      </c>
      <c r="K29" s="99"/>
      <c r="L29" s="23" t="s">
        <v>115</v>
      </c>
      <c r="M29" s="99">
        <v>7.32</v>
      </c>
      <c r="N29" s="99"/>
      <c r="O29" s="23" t="s">
        <v>115</v>
      </c>
    </row>
    <row r="30" spans="1:15" ht="15.75" thickTop="1" x14ac:dyDescent="0.25">
      <c r="A30" s="78"/>
      <c r="B30" s="17"/>
      <c r="C30" s="13"/>
      <c r="D30" s="96"/>
      <c r="E30" s="96"/>
      <c r="F30" s="13"/>
      <c r="G30" s="96"/>
      <c r="H30" s="96"/>
      <c r="I30" s="13"/>
      <c r="J30" s="96"/>
      <c r="K30" s="96"/>
      <c r="L30" s="13"/>
      <c r="M30" s="96"/>
      <c r="N30" s="96"/>
      <c r="O30" s="13"/>
    </row>
    <row r="31" spans="1:15" x14ac:dyDescent="0.25">
      <c r="A31" s="78"/>
      <c r="B31" s="72" t="s">
        <v>249</v>
      </c>
      <c r="C31" s="20"/>
      <c r="D31" s="67">
        <v>1.69</v>
      </c>
      <c r="E31" s="67"/>
      <c r="F31" s="23" t="s">
        <v>115</v>
      </c>
      <c r="G31" s="67" t="s">
        <v>250</v>
      </c>
      <c r="H31" s="67"/>
      <c r="I31" s="23" t="s">
        <v>113</v>
      </c>
      <c r="J31" s="67">
        <v>5.8</v>
      </c>
      <c r="K31" s="67"/>
      <c r="L31" s="23" t="s">
        <v>115</v>
      </c>
      <c r="M31" s="67" t="s">
        <v>251</v>
      </c>
      <c r="N31" s="67"/>
      <c r="O31" s="23" t="s">
        <v>113</v>
      </c>
    </row>
    <row r="32" spans="1:15" ht="15.75" thickBot="1" x14ac:dyDescent="0.3">
      <c r="A32" s="78"/>
      <c r="B32" s="74" t="s">
        <v>252</v>
      </c>
      <c r="C32" s="13"/>
      <c r="D32" s="69" t="s">
        <v>253</v>
      </c>
      <c r="E32" s="69"/>
      <c r="F32" s="12" t="s">
        <v>111</v>
      </c>
      <c r="G32" s="69" t="s">
        <v>185</v>
      </c>
      <c r="H32" s="69"/>
      <c r="I32" s="13"/>
      <c r="J32" s="69" t="s">
        <v>254</v>
      </c>
      <c r="K32" s="69"/>
      <c r="L32" s="12" t="s">
        <v>111</v>
      </c>
      <c r="M32" s="69" t="s">
        <v>185</v>
      </c>
      <c r="N32" s="69"/>
      <c r="O32" s="12" t="s">
        <v>115</v>
      </c>
    </row>
    <row r="33" spans="1:15" ht="15.75" thickBot="1" x14ac:dyDescent="0.3">
      <c r="A33" s="78"/>
      <c r="B33" s="72" t="s">
        <v>255</v>
      </c>
      <c r="C33" s="20"/>
      <c r="D33" s="99">
        <v>1.1599999999999999</v>
      </c>
      <c r="E33" s="99"/>
      <c r="F33" s="23" t="s">
        <v>115</v>
      </c>
      <c r="G33" s="99" t="s">
        <v>250</v>
      </c>
      <c r="H33" s="99"/>
      <c r="I33" s="23" t="s">
        <v>113</v>
      </c>
      <c r="J33" s="99">
        <v>4.08</v>
      </c>
      <c r="K33" s="99"/>
      <c r="L33" s="23" t="s">
        <v>115</v>
      </c>
      <c r="M33" s="99" t="s">
        <v>251</v>
      </c>
      <c r="N33" s="99"/>
      <c r="O33" s="23" t="s">
        <v>113</v>
      </c>
    </row>
    <row r="34" spans="1:15" ht="15.75" thickTop="1" x14ac:dyDescent="0.25">
      <c r="A34" s="78"/>
      <c r="B34" s="17"/>
      <c r="C34" s="13"/>
      <c r="D34" s="96"/>
      <c r="E34" s="96"/>
      <c r="F34" s="13"/>
      <c r="G34" s="96"/>
      <c r="H34" s="96"/>
      <c r="I34" s="13"/>
      <c r="J34" s="96"/>
      <c r="K34" s="96"/>
      <c r="L34" s="13"/>
      <c r="M34" s="96"/>
      <c r="N34" s="96"/>
      <c r="O34" s="13"/>
    </row>
    <row r="35" spans="1:15" ht="15.75" thickBot="1" x14ac:dyDescent="0.3">
      <c r="A35" s="78"/>
      <c r="B35" s="72" t="s">
        <v>256</v>
      </c>
      <c r="C35" s="20"/>
      <c r="D35" s="63" t="s">
        <v>92</v>
      </c>
      <c r="E35" s="93">
        <v>84673671</v>
      </c>
      <c r="F35" s="20"/>
      <c r="G35" s="63" t="s">
        <v>92</v>
      </c>
      <c r="H35" s="93">
        <v>41235139</v>
      </c>
      <c r="I35" s="20"/>
      <c r="J35" s="63" t="s">
        <v>92</v>
      </c>
      <c r="K35" s="93">
        <v>84673671</v>
      </c>
      <c r="L35" s="20"/>
      <c r="M35" s="63" t="s">
        <v>92</v>
      </c>
      <c r="N35" s="93">
        <v>41235139</v>
      </c>
      <c r="O35" s="20"/>
    </row>
    <row r="36" spans="1:15" ht="15.75" thickTop="1" x14ac:dyDescent="0.25">
      <c r="A36" s="78"/>
      <c r="B36" s="80"/>
      <c r="C36" s="80"/>
      <c r="D36" s="80"/>
      <c r="E36" s="80"/>
      <c r="F36" s="80"/>
      <c r="G36" s="80"/>
      <c r="H36" s="80"/>
      <c r="I36" s="80"/>
      <c r="J36" s="80"/>
      <c r="K36" s="80"/>
      <c r="L36" s="80"/>
      <c r="M36" s="80"/>
      <c r="N36" s="80"/>
      <c r="O36" s="80"/>
    </row>
    <row r="37" spans="1:15" ht="25.5" customHeight="1" x14ac:dyDescent="0.25">
      <c r="A37" s="78"/>
      <c r="B37" s="80" t="s">
        <v>257</v>
      </c>
      <c r="C37" s="80"/>
      <c r="D37" s="80"/>
      <c r="E37" s="80"/>
      <c r="F37" s="80"/>
      <c r="G37" s="80"/>
      <c r="H37" s="80"/>
      <c r="I37" s="80"/>
      <c r="J37" s="80"/>
      <c r="K37" s="80"/>
      <c r="L37" s="80"/>
      <c r="M37" s="80"/>
      <c r="N37" s="80"/>
      <c r="O37" s="80"/>
    </row>
    <row r="38" spans="1:15" x14ac:dyDescent="0.25">
      <c r="A38" s="78"/>
      <c r="B38" s="80"/>
      <c r="C38" s="80"/>
      <c r="D38" s="80"/>
      <c r="E38" s="80"/>
      <c r="F38" s="80"/>
      <c r="G38" s="80"/>
      <c r="H38" s="80"/>
      <c r="I38" s="80"/>
      <c r="J38" s="80"/>
      <c r="K38" s="80"/>
      <c r="L38" s="80"/>
      <c r="M38" s="80"/>
      <c r="N38" s="80"/>
      <c r="O38" s="80"/>
    </row>
    <row r="39" spans="1:15" x14ac:dyDescent="0.25">
      <c r="A39" s="78"/>
      <c r="B39" s="80"/>
      <c r="C39" s="80"/>
      <c r="D39" s="80"/>
      <c r="E39" s="80"/>
      <c r="F39" s="80"/>
      <c r="G39" s="80"/>
      <c r="H39" s="80"/>
      <c r="I39" s="80"/>
      <c r="J39" s="80"/>
      <c r="K39" s="80"/>
      <c r="L39" s="80"/>
      <c r="M39" s="80"/>
      <c r="N39" s="80"/>
      <c r="O39" s="80"/>
    </row>
    <row r="40" spans="1:15" x14ac:dyDescent="0.25">
      <c r="A40" s="78"/>
      <c r="B40" s="105" t="s">
        <v>258</v>
      </c>
      <c r="C40" s="105"/>
      <c r="D40" s="105"/>
      <c r="E40" s="105"/>
      <c r="F40" s="105"/>
      <c r="G40" s="105"/>
      <c r="H40" s="105"/>
      <c r="I40" s="105"/>
      <c r="J40" s="105"/>
      <c r="K40" s="105"/>
      <c r="L40" s="105"/>
      <c r="M40" s="105"/>
      <c r="N40" s="105"/>
      <c r="O40" s="105"/>
    </row>
    <row r="41" spans="1:15" x14ac:dyDescent="0.25">
      <c r="A41" s="78"/>
      <c r="B41" s="105" t="s">
        <v>259</v>
      </c>
      <c r="C41" s="105"/>
      <c r="D41" s="105"/>
      <c r="E41" s="105"/>
      <c r="F41" s="105"/>
      <c r="G41" s="105"/>
      <c r="H41" s="105"/>
      <c r="I41" s="105"/>
      <c r="J41" s="105"/>
      <c r="K41" s="105"/>
      <c r="L41" s="105"/>
      <c r="M41" s="105"/>
      <c r="N41" s="105"/>
      <c r="O41" s="105"/>
    </row>
    <row r="42" spans="1:15" x14ac:dyDescent="0.25">
      <c r="A42" s="78"/>
      <c r="B42" s="105" t="s">
        <v>260</v>
      </c>
      <c r="C42" s="105"/>
      <c r="D42" s="105"/>
      <c r="E42" s="105"/>
      <c r="F42" s="105"/>
      <c r="G42" s="105"/>
      <c r="H42" s="105"/>
      <c r="I42" s="105"/>
      <c r="J42" s="105"/>
      <c r="K42" s="105"/>
      <c r="L42" s="105"/>
      <c r="M42" s="105"/>
      <c r="N42" s="105"/>
      <c r="O42" s="105"/>
    </row>
    <row r="43" spans="1:15" x14ac:dyDescent="0.25">
      <c r="A43" s="78"/>
      <c r="B43" s="80"/>
      <c r="C43" s="80"/>
      <c r="D43" s="80"/>
      <c r="E43" s="80"/>
      <c r="F43" s="80"/>
      <c r="G43" s="80"/>
      <c r="H43" s="80"/>
      <c r="I43" s="80"/>
      <c r="J43" s="80"/>
      <c r="K43" s="80"/>
      <c r="L43" s="80"/>
      <c r="M43" s="80"/>
      <c r="N43" s="80"/>
      <c r="O43" s="80"/>
    </row>
    <row r="44" spans="1:15" x14ac:dyDescent="0.25">
      <c r="A44" s="78"/>
      <c r="B44" s="80" t="s">
        <v>261</v>
      </c>
      <c r="C44" s="80"/>
      <c r="D44" s="80"/>
      <c r="E44" s="80"/>
      <c r="F44" s="80"/>
      <c r="G44" s="80"/>
      <c r="H44" s="80"/>
      <c r="I44" s="80"/>
      <c r="J44" s="80"/>
      <c r="K44" s="80"/>
      <c r="L44" s="80"/>
      <c r="M44" s="80"/>
      <c r="N44" s="80"/>
      <c r="O44" s="80"/>
    </row>
    <row r="45" spans="1:15" x14ac:dyDescent="0.25">
      <c r="A45" s="78"/>
      <c r="B45" s="80"/>
      <c r="C45" s="80"/>
      <c r="D45" s="80"/>
      <c r="E45" s="80"/>
      <c r="F45" s="80"/>
      <c r="G45" s="80"/>
      <c r="H45" s="80"/>
      <c r="I45" s="80"/>
      <c r="J45" s="80"/>
      <c r="K45" s="80"/>
      <c r="L45" s="80"/>
      <c r="M45" s="80"/>
      <c r="N45" s="80"/>
      <c r="O45" s="80"/>
    </row>
    <row r="46" spans="1:15" x14ac:dyDescent="0.25">
      <c r="A46" s="78"/>
      <c r="B46" s="94"/>
      <c r="C46" s="37"/>
      <c r="D46" s="36" t="s">
        <v>219</v>
      </c>
      <c r="E46" s="36"/>
      <c r="F46" s="37"/>
      <c r="G46" s="36" t="s">
        <v>219</v>
      </c>
      <c r="H46" s="36"/>
      <c r="I46" s="37"/>
      <c r="J46" s="36" t="s">
        <v>223</v>
      </c>
      <c r="K46" s="36"/>
      <c r="L46" s="37"/>
      <c r="M46" s="36" t="s">
        <v>216</v>
      </c>
      <c r="N46" s="36"/>
      <c r="O46" s="37"/>
    </row>
    <row r="47" spans="1:15" x14ac:dyDescent="0.25">
      <c r="A47" s="78"/>
      <c r="B47" s="94"/>
      <c r="C47" s="37"/>
      <c r="D47" s="36" t="s">
        <v>220</v>
      </c>
      <c r="E47" s="36"/>
      <c r="F47" s="37"/>
      <c r="G47" s="36" t="s">
        <v>220</v>
      </c>
      <c r="H47" s="36"/>
      <c r="I47" s="37"/>
      <c r="J47" s="36" t="s">
        <v>220</v>
      </c>
      <c r="K47" s="36"/>
      <c r="L47" s="37"/>
      <c r="M47" s="36" t="s">
        <v>262</v>
      </c>
      <c r="N47" s="36"/>
      <c r="O47" s="37"/>
    </row>
    <row r="48" spans="1:15" x14ac:dyDescent="0.25">
      <c r="A48" s="78"/>
      <c r="B48" s="94"/>
      <c r="C48" s="37"/>
      <c r="D48" s="36" t="s">
        <v>222</v>
      </c>
      <c r="E48" s="36"/>
      <c r="F48" s="37"/>
      <c r="G48" s="36" t="s">
        <v>222</v>
      </c>
      <c r="H48" s="36"/>
      <c r="I48" s="37"/>
      <c r="J48" s="36" t="s">
        <v>222</v>
      </c>
      <c r="K48" s="36"/>
      <c r="L48" s="37"/>
      <c r="M48" s="36" t="s">
        <v>225</v>
      </c>
      <c r="N48" s="36"/>
      <c r="O48" s="37"/>
    </row>
    <row r="49" spans="1:15" x14ac:dyDescent="0.25">
      <c r="A49" s="78"/>
      <c r="B49" s="94"/>
      <c r="C49" s="37"/>
      <c r="D49" s="36">
        <v>2014</v>
      </c>
      <c r="E49" s="36"/>
      <c r="F49" s="37"/>
      <c r="G49" s="36">
        <v>2013</v>
      </c>
      <c r="H49" s="36"/>
      <c r="I49" s="37"/>
      <c r="J49" s="36">
        <v>2014</v>
      </c>
      <c r="K49" s="36"/>
      <c r="L49" s="37"/>
      <c r="M49" s="36" t="s">
        <v>222</v>
      </c>
      <c r="N49" s="36"/>
      <c r="O49" s="37"/>
    </row>
    <row r="50" spans="1:15" ht="15.75" thickBot="1" x14ac:dyDescent="0.3">
      <c r="A50" s="78"/>
      <c r="B50" s="94"/>
      <c r="C50" s="37"/>
      <c r="D50" s="95"/>
      <c r="E50" s="95"/>
      <c r="F50" s="37"/>
      <c r="G50" s="95"/>
      <c r="H50" s="95"/>
      <c r="I50" s="37"/>
      <c r="J50" s="95"/>
      <c r="K50" s="95"/>
      <c r="L50" s="37"/>
      <c r="M50" s="38">
        <v>2013</v>
      </c>
      <c r="N50" s="38"/>
      <c r="O50" s="37"/>
    </row>
    <row r="51" spans="1:15" x14ac:dyDescent="0.25">
      <c r="A51" s="78"/>
      <c r="B51" s="17"/>
      <c r="C51" s="13"/>
      <c r="D51" s="40"/>
      <c r="E51" s="40"/>
      <c r="F51" s="13"/>
      <c r="G51" s="40"/>
      <c r="H51" s="40"/>
      <c r="I51" s="13"/>
      <c r="J51" s="40"/>
      <c r="K51" s="40"/>
      <c r="L51" s="13"/>
      <c r="M51" s="40"/>
      <c r="N51" s="40"/>
      <c r="O51" s="13"/>
    </row>
    <row r="52" spans="1:15" x14ac:dyDescent="0.25">
      <c r="A52" s="78"/>
      <c r="B52" s="71" t="s">
        <v>263</v>
      </c>
      <c r="C52" s="20"/>
      <c r="D52" s="41"/>
      <c r="E52" s="41"/>
      <c r="F52" s="20"/>
      <c r="G52" s="41"/>
      <c r="H52" s="41"/>
      <c r="I52" s="20"/>
      <c r="J52" s="41"/>
      <c r="K52" s="41"/>
      <c r="L52" s="20"/>
      <c r="M52" s="41"/>
      <c r="N52" s="41"/>
      <c r="O52" s="20"/>
    </row>
    <row r="53" spans="1:15" ht="27" thickBot="1" x14ac:dyDescent="0.3">
      <c r="A53" s="78"/>
      <c r="B53" s="74" t="s">
        <v>264</v>
      </c>
      <c r="C53" s="13"/>
      <c r="D53" s="97" t="s">
        <v>265</v>
      </c>
      <c r="E53" s="97"/>
      <c r="F53" s="12" t="s">
        <v>113</v>
      </c>
      <c r="G53" s="97" t="s">
        <v>266</v>
      </c>
      <c r="H53" s="97"/>
      <c r="I53" s="12" t="s">
        <v>113</v>
      </c>
      <c r="J53" s="97" t="s">
        <v>267</v>
      </c>
      <c r="K53" s="97"/>
      <c r="L53" s="12" t="s">
        <v>113</v>
      </c>
      <c r="M53" s="97" t="s">
        <v>268</v>
      </c>
      <c r="N53" s="97"/>
      <c r="O53" s="12" t="s">
        <v>113</v>
      </c>
    </row>
    <row r="54" spans="1:15" ht="27.75" thickTop="1" thickBot="1" x14ac:dyDescent="0.3">
      <c r="A54" s="78"/>
      <c r="B54" s="72" t="s">
        <v>269</v>
      </c>
      <c r="C54" s="20"/>
      <c r="D54" s="101">
        <v>3.82</v>
      </c>
      <c r="E54" s="101"/>
      <c r="F54" s="23" t="s">
        <v>115</v>
      </c>
      <c r="G54" s="101">
        <v>3.91</v>
      </c>
      <c r="H54" s="101"/>
      <c r="I54" s="23" t="s">
        <v>115</v>
      </c>
      <c r="J54" s="101">
        <v>3.87</v>
      </c>
      <c r="K54" s="101"/>
      <c r="L54" s="23" t="s">
        <v>115</v>
      </c>
      <c r="M54" s="101">
        <v>3.85</v>
      </c>
      <c r="N54" s="101"/>
      <c r="O54" s="23" t="s">
        <v>115</v>
      </c>
    </row>
    <row r="55" spans="1:15" ht="16.5" thickTop="1" thickBot="1" x14ac:dyDescent="0.3">
      <c r="A55" s="78"/>
      <c r="B55" s="74" t="s">
        <v>270</v>
      </c>
      <c r="C55" s="13"/>
      <c r="D55" s="102">
        <v>2.2999999999999998</v>
      </c>
      <c r="E55" s="102"/>
      <c r="F55" s="12" t="s">
        <v>115</v>
      </c>
      <c r="G55" s="102" t="s">
        <v>271</v>
      </c>
      <c r="H55" s="102"/>
      <c r="I55" s="12" t="s">
        <v>113</v>
      </c>
      <c r="J55" s="102">
        <v>7.57</v>
      </c>
      <c r="K55" s="102"/>
      <c r="L55" s="12" t="s">
        <v>115</v>
      </c>
      <c r="M55" s="102" t="s">
        <v>272</v>
      </c>
      <c r="N55" s="102"/>
      <c r="O55" s="12" t="s">
        <v>113</v>
      </c>
    </row>
    <row r="56" spans="1:15" ht="16.5" thickTop="1" thickBot="1" x14ac:dyDescent="0.3">
      <c r="A56" s="78"/>
      <c r="B56" s="72" t="s">
        <v>273</v>
      </c>
      <c r="C56" s="20"/>
      <c r="D56" s="63" t="s">
        <v>92</v>
      </c>
      <c r="E56" s="100">
        <v>84703932</v>
      </c>
      <c r="F56" s="20"/>
      <c r="G56" s="63" t="s">
        <v>92</v>
      </c>
      <c r="H56" s="100">
        <v>41356183</v>
      </c>
      <c r="I56" s="20"/>
      <c r="J56" s="63" t="s">
        <v>92</v>
      </c>
      <c r="K56" s="100">
        <v>84703932</v>
      </c>
      <c r="L56" s="20"/>
      <c r="M56" s="63" t="s">
        <v>92</v>
      </c>
      <c r="N56" s="100">
        <v>41356183</v>
      </c>
      <c r="O56" s="20"/>
    </row>
    <row r="57" spans="1:15" ht="15.75" thickTop="1" x14ac:dyDescent="0.25">
      <c r="A57" s="78"/>
      <c r="B57" s="13"/>
      <c r="C57" s="13"/>
      <c r="D57" s="13"/>
      <c r="E57" s="13"/>
      <c r="F57" s="13"/>
      <c r="G57" s="13"/>
      <c r="H57" s="13"/>
      <c r="I57" s="13"/>
      <c r="J57" s="13"/>
      <c r="K57" s="13"/>
      <c r="L57" s="13"/>
      <c r="M57" s="13"/>
      <c r="N57" s="13"/>
      <c r="O57" s="13"/>
    </row>
    <row r="58" spans="1:15" x14ac:dyDescent="0.25">
      <c r="A58" s="78"/>
      <c r="B58" s="80"/>
      <c r="C58" s="80"/>
      <c r="D58" s="80"/>
      <c r="E58" s="80"/>
      <c r="F58" s="80"/>
      <c r="G58" s="80"/>
      <c r="H58" s="80"/>
      <c r="I58" s="80"/>
      <c r="J58" s="80"/>
      <c r="K58" s="80"/>
      <c r="L58" s="80"/>
      <c r="M58" s="80"/>
      <c r="N58" s="80"/>
      <c r="O58" s="80"/>
    </row>
    <row r="59" spans="1:15" x14ac:dyDescent="0.25">
      <c r="A59" s="78"/>
      <c r="B59" s="80" t="s">
        <v>274</v>
      </c>
      <c r="C59" s="80"/>
      <c r="D59" s="80"/>
      <c r="E59" s="80"/>
      <c r="F59" s="80"/>
      <c r="G59" s="80"/>
      <c r="H59" s="80"/>
      <c r="I59" s="80"/>
      <c r="J59" s="80"/>
      <c r="K59" s="80"/>
      <c r="L59" s="80"/>
      <c r="M59" s="80"/>
      <c r="N59" s="80"/>
      <c r="O59" s="80"/>
    </row>
    <row r="60" spans="1:15" x14ac:dyDescent="0.25">
      <c r="A60" s="78"/>
      <c r="B60" s="80"/>
      <c r="C60" s="80"/>
      <c r="D60" s="80"/>
      <c r="E60" s="80"/>
      <c r="F60" s="80"/>
      <c r="G60" s="80"/>
      <c r="H60" s="80"/>
      <c r="I60" s="80"/>
      <c r="J60" s="80"/>
      <c r="K60" s="80"/>
      <c r="L60" s="80"/>
      <c r="M60" s="80"/>
      <c r="N60" s="80"/>
      <c r="O60" s="80"/>
    </row>
    <row r="61" spans="1:15" x14ac:dyDescent="0.25">
      <c r="A61" s="78"/>
      <c r="B61" s="80"/>
      <c r="C61" s="80"/>
      <c r="D61" s="80"/>
      <c r="E61" s="80"/>
      <c r="F61" s="80"/>
      <c r="G61" s="80"/>
      <c r="H61" s="80"/>
      <c r="I61" s="80"/>
      <c r="J61" s="80"/>
      <c r="K61" s="80"/>
      <c r="L61" s="80"/>
      <c r="M61" s="80"/>
      <c r="N61" s="80"/>
      <c r="O61" s="80"/>
    </row>
    <row r="62" spans="1:15" x14ac:dyDescent="0.25">
      <c r="A62" s="78"/>
      <c r="B62" s="105" t="s">
        <v>275</v>
      </c>
      <c r="C62" s="105"/>
      <c r="D62" s="105"/>
      <c r="E62" s="105"/>
      <c r="F62" s="105"/>
      <c r="G62" s="105"/>
      <c r="H62" s="105"/>
      <c r="I62" s="105"/>
      <c r="J62" s="105"/>
      <c r="K62" s="105"/>
      <c r="L62" s="105"/>
      <c r="M62" s="105"/>
      <c r="N62" s="105"/>
      <c r="O62" s="105"/>
    </row>
  </sheetData>
  <mergeCells count="176">
    <mergeCell ref="B62:O62"/>
    <mergeCell ref="B44:O44"/>
    <mergeCell ref="B45:O45"/>
    <mergeCell ref="B58:O58"/>
    <mergeCell ref="B59:O59"/>
    <mergeCell ref="B60:O60"/>
    <mergeCell ref="B61:O61"/>
    <mergeCell ref="B38:O38"/>
    <mergeCell ref="B39:O39"/>
    <mergeCell ref="B40:O40"/>
    <mergeCell ref="B41:O41"/>
    <mergeCell ref="B42:O42"/>
    <mergeCell ref="B43:O43"/>
    <mergeCell ref="B5:O5"/>
    <mergeCell ref="B6:O6"/>
    <mergeCell ref="B7:O7"/>
    <mergeCell ref="B8:O8"/>
    <mergeCell ref="B36:O36"/>
    <mergeCell ref="B37:O37"/>
    <mergeCell ref="D55:E55"/>
    <mergeCell ref="G55:H55"/>
    <mergeCell ref="J55:K55"/>
    <mergeCell ref="M55:N55"/>
    <mergeCell ref="A1:A2"/>
    <mergeCell ref="B1:O1"/>
    <mergeCell ref="B2:O2"/>
    <mergeCell ref="B3:O3"/>
    <mergeCell ref="A4:A62"/>
    <mergeCell ref="B4:O4"/>
    <mergeCell ref="D53:E53"/>
    <mergeCell ref="G53:H53"/>
    <mergeCell ref="J53:K53"/>
    <mergeCell ref="M53:N53"/>
    <mergeCell ref="D54:E54"/>
    <mergeCell ref="G54:H54"/>
    <mergeCell ref="J54:K54"/>
    <mergeCell ref="M54:N54"/>
    <mergeCell ref="O46:O50"/>
    <mergeCell ref="D51:E51"/>
    <mergeCell ref="G51:H51"/>
    <mergeCell ref="J51:K51"/>
    <mergeCell ref="M51:N51"/>
    <mergeCell ref="D52:E52"/>
    <mergeCell ref="G52:H52"/>
    <mergeCell ref="J52:K52"/>
    <mergeCell ref="M52:N52"/>
    <mergeCell ref="L46:L50"/>
    <mergeCell ref="M46:N46"/>
    <mergeCell ref="M47:N47"/>
    <mergeCell ref="M48:N48"/>
    <mergeCell ref="M49:N49"/>
    <mergeCell ref="M50:N50"/>
    <mergeCell ref="I46:I50"/>
    <mergeCell ref="J46:K46"/>
    <mergeCell ref="J47:K47"/>
    <mergeCell ref="J48:K48"/>
    <mergeCell ref="J49:K49"/>
    <mergeCell ref="J50:K50"/>
    <mergeCell ref="F46:F50"/>
    <mergeCell ref="G46:H46"/>
    <mergeCell ref="G47:H47"/>
    <mergeCell ref="G48:H48"/>
    <mergeCell ref="G49:H49"/>
    <mergeCell ref="G50:H50"/>
    <mergeCell ref="B46:B50"/>
    <mergeCell ref="C46:C50"/>
    <mergeCell ref="D46:E46"/>
    <mergeCell ref="D47:E47"/>
    <mergeCell ref="D48:E48"/>
    <mergeCell ref="D49:E49"/>
    <mergeCell ref="D50:E5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O13:O16"/>
    <mergeCell ref="D17:E17"/>
    <mergeCell ref="G17:H17"/>
    <mergeCell ref="J17:K17"/>
    <mergeCell ref="M17:N17"/>
    <mergeCell ref="D19:E19"/>
    <mergeCell ref="G19:H19"/>
    <mergeCell ref="J19:K19"/>
    <mergeCell ref="M19:N19"/>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D12:E12"/>
    <mergeCell ref="G12:H12"/>
    <mergeCell ref="J12:K12"/>
    <mergeCell ref="M12:N12"/>
    <mergeCell ref="B13:B16"/>
    <mergeCell ref="C13:C16"/>
    <mergeCell ref="D13:E13"/>
    <mergeCell ref="D14:E14"/>
    <mergeCell ref="D15:E15"/>
    <mergeCell ref="D16:E16"/>
    <mergeCell ref="J9:K10"/>
    <mergeCell ref="L9:L10"/>
    <mergeCell ref="M9:N9"/>
    <mergeCell ref="M10:N10"/>
    <mergeCell ref="O9:O10"/>
    <mergeCell ref="D11:E11"/>
    <mergeCell ref="G11:H11"/>
    <mergeCell ref="J11:K11"/>
    <mergeCell ref="M11:N11"/>
    <mergeCell ref="B9:B10"/>
    <mergeCell ref="C9:C10"/>
    <mergeCell ref="D9:E10"/>
    <mergeCell ref="F9:F10"/>
    <mergeCell ref="G9:H10"/>
    <mergeCell ref="I9:I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16.42578125" bestFit="1" customWidth="1"/>
    <col min="2" max="2" width="36.5703125" bestFit="1" customWidth="1"/>
    <col min="3" max="3" width="29.140625" customWidth="1"/>
    <col min="4" max="4" width="5.85546875" customWidth="1"/>
    <col min="5" max="5" width="26.85546875" customWidth="1"/>
    <col min="6" max="6" width="15.85546875" customWidth="1"/>
    <col min="7" max="7" width="5.85546875" customWidth="1"/>
    <col min="8" max="8" width="25.140625" customWidth="1"/>
    <col min="9" max="9" width="17.7109375" customWidth="1"/>
    <col min="10" max="10" width="5.85546875" customWidth="1"/>
    <col min="11" max="11" width="25.140625" customWidth="1"/>
    <col min="12" max="12" width="15.85546875" customWidth="1"/>
    <col min="13" max="13" width="5.85546875" customWidth="1"/>
    <col min="14" max="14" width="22.85546875" customWidth="1"/>
    <col min="15" max="15" width="17.710937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77" t="s">
        <v>4</v>
      </c>
      <c r="C3" s="77"/>
      <c r="D3" s="77"/>
      <c r="E3" s="77"/>
      <c r="F3" s="77"/>
      <c r="G3" s="77"/>
      <c r="H3" s="77"/>
      <c r="I3" s="77"/>
      <c r="J3" s="77"/>
      <c r="K3" s="77"/>
      <c r="L3" s="77"/>
      <c r="M3" s="77"/>
      <c r="N3" s="77"/>
      <c r="O3" s="77"/>
    </row>
    <row r="4" spans="1:15" ht="15" customHeight="1" x14ac:dyDescent="0.25">
      <c r="A4" s="78" t="s">
        <v>276</v>
      </c>
      <c r="B4" s="77" t="s">
        <v>4</v>
      </c>
      <c r="C4" s="77"/>
      <c r="D4" s="77"/>
      <c r="E4" s="77"/>
      <c r="F4" s="77"/>
      <c r="G4" s="77"/>
      <c r="H4" s="77"/>
      <c r="I4" s="77"/>
      <c r="J4" s="77"/>
      <c r="K4" s="77"/>
      <c r="L4" s="77"/>
      <c r="M4" s="77"/>
      <c r="N4" s="77"/>
      <c r="O4" s="77"/>
    </row>
    <row r="5" spans="1:15" x14ac:dyDescent="0.25">
      <c r="A5" s="78"/>
      <c r="B5" s="103" t="s">
        <v>277</v>
      </c>
      <c r="C5" s="103"/>
      <c r="D5" s="103"/>
      <c r="E5" s="103"/>
      <c r="F5" s="103"/>
      <c r="G5" s="103"/>
      <c r="H5" s="103"/>
      <c r="I5" s="103"/>
      <c r="J5" s="103"/>
      <c r="K5" s="103"/>
      <c r="L5" s="103"/>
      <c r="M5" s="103"/>
      <c r="N5" s="103"/>
      <c r="O5" s="103"/>
    </row>
    <row r="6" spans="1:15" x14ac:dyDescent="0.25">
      <c r="A6" s="78"/>
      <c r="B6" s="104"/>
      <c r="C6" s="104"/>
      <c r="D6" s="104"/>
      <c r="E6" s="104"/>
      <c r="F6" s="104"/>
      <c r="G6" s="104"/>
      <c r="H6" s="104"/>
      <c r="I6" s="104"/>
      <c r="J6" s="104"/>
      <c r="K6" s="104"/>
      <c r="L6" s="104"/>
      <c r="M6" s="104"/>
      <c r="N6" s="104"/>
      <c r="O6" s="104"/>
    </row>
    <row r="7" spans="1:15" ht="25.5" customHeight="1" x14ac:dyDescent="0.25">
      <c r="A7" s="78"/>
      <c r="B7" s="80" t="s">
        <v>278</v>
      </c>
      <c r="C7" s="80"/>
      <c r="D7" s="80"/>
      <c r="E7" s="80"/>
      <c r="F7" s="80"/>
      <c r="G7" s="80"/>
      <c r="H7" s="80"/>
      <c r="I7" s="80"/>
      <c r="J7" s="80"/>
      <c r="K7" s="80"/>
      <c r="L7" s="80"/>
      <c r="M7" s="80"/>
      <c r="N7" s="80"/>
      <c r="O7" s="80"/>
    </row>
    <row r="8" spans="1:15" x14ac:dyDescent="0.25">
      <c r="A8" s="78"/>
      <c r="B8" s="80"/>
      <c r="C8" s="80"/>
      <c r="D8" s="80"/>
      <c r="E8" s="80"/>
      <c r="F8" s="80"/>
      <c r="G8" s="80"/>
      <c r="H8" s="80"/>
      <c r="I8" s="80"/>
      <c r="J8" s="80"/>
      <c r="K8" s="80"/>
      <c r="L8" s="80"/>
      <c r="M8" s="80"/>
      <c r="N8" s="80"/>
      <c r="O8" s="80"/>
    </row>
    <row r="9" spans="1:15" ht="25.5" customHeight="1" x14ac:dyDescent="0.25">
      <c r="A9" s="78"/>
      <c r="B9" s="80" t="s">
        <v>279</v>
      </c>
      <c r="C9" s="80"/>
      <c r="D9" s="80"/>
      <c r="E9" s="80"/>
      <c r="F9" s="80"/>
      <c r="G9" s="80"/>
      <c r="H9" s="80"/>
      <c r="I9" s="80"/>
      <c r="J9" s="80"/>
      <c r="K9" s="80"/>
      <c r="L9" s="80"/>
      <c r="M9" s="80"/>
      <c r="N9" s="80"/>
      <c r="O9" s="80"/>
    </row>
    <row r="10" spans="1:15" x14ac:dyDescent="0.25">
      <c r="A10" s="78"/>
      <c r="B10" s="80"/>
      <c r="C10" s="80"/>
      <c r="D10" s="80"/>
      <c r="E10" s="80"/>
      <c r="F10" s="80"/>
      <c r="G10" s="80"/>
      <c r="H10" s="80"/>
      <c r="I10" s="80"/>
      <c r="J10" s="80"/>
      <c r="K10" s="80"/>
      <c r="L10" s="80"/>
      <c r="M10" s="80"/>
      <c r="N10" s="80"/>
      <c r="O10" s="80"/>
    </row>
    <row r="11" spans="1:15" ht="25.5" customHeight="1" x14ac:dyDescent="0.25">
      <c r="A11" s="78"/>
      <c r="B11" s="80" t="s">
        <v>280</v>
      </c>
      <c r="C11" s="80"/>
      <c r="D11" s="80"/>
      <c r="E11" s="80"/>
      <c r="F11" s="80"/>
      <c r="G11" s="80"/>
      <c r="H11" s="80"/>
      <c r="I11" s="80"/>
      <c r="J11" s="80"/>
      <c r="K11" s="80"/>
      <c r="L11" s="80"/>
      <c r="M11" s="80"/>
      <c r="N11" s="80"/>
      <c r="O11" s="80"/>
    </row>
    <row r="12" spans="1:15" x14ac:dyDescent="0.25">
      <c r="A12" s="78"/>
      <c r="B12" s="80"/>
      <c r="C12" s="80"/>
      <c r="D12" s="80"/>
      <c r="E12" s="80"/>
      <c r="F12" s="80"/>
      <c r="G12" s="80"/>
      <c r="H12" s="80"/>
      <c r="I12" s="80"/>
      <c r="J12" s="80"/>
      <c r="K12" s="80"/>
      <c r="L12" s="80"/>
      <c r="M12" s="80"/>
      <c r="N12" s="80"/>
      <c r="O12" s="80"/>
    </row>
    <row r="13" spans="1:15" x14ac:dyDescent="0.25">
      <c r="A13" s="78"/>
      <c r="B13" s="80" t="s">
        <v>281</v>
      </c>
      <c r="C13" s="80"/>
      <c r="D13" s="80"/>
      <c r="E13" s="80"/>
      <c r="F13" s="80"/>
      <c r="G13" s="80"/>
      <c r="H13" s="80"/>
      <c r="I13" s="80"/>
      <c r="J13" s="80"/>
      <c r="K13" s="80"/>
      <c r="L13" s="80"/>
      <c r="M13" s="80"/>
      <c r="N13" s="80"/>
      <c r="O13" s="80"/>
    </row>
    <row r="14" spans="1:15" x14ac:dyDescent="0.25">
      <c r="A14" s="78"/>
      <c r="B14" s="80"/>
      <c r="C14" s="80"/>
      <c r="D14" s="80"/>
      <c r="E14" s="80"/>
      <c r="F14" s="80"/>
      <c r="G14" s="80"/>
      <c r="H14" s="80"/>
      <c r="I14" s="80"/>
      <c r="J14" s="80"/>
      <c r="K14" s="80"/>
      <c r="L14" s="80"/>
      <c r="M14" s="80"/>
      <c r="N14" s="80"/>
      <c r="O14" s="80"/>
    </row>
    <row r="15" spans="1:15" ht="15.75" thickBot="1" x14ac:dyDescent="0.3">
      <c r="A15" s="78"/>
      <c r="B15" s="13"/>
      <c r="C15" s="14"/>
      <c r="D15" s="38" t="s">
        <v>89</v>
      </c>
      <c r="E15" s="38"/>
      <c r="F15" s="14"/>
      <c r="G15" s="38" t="s">
        <v>90</v>
      </c>
      <c r="H15" s="38"/>
      <c r="I15" s="14"/>
    </row>
    <row r="16" spans="1:15" x14ac:dyDescent="0.25">
      <c r="A16" s="78"/>
      <c r="B16" s="71" t="s">
        <v>27</v>
      </c>
      <c r="C16" s="20"/>
      <c r="D16" s="48"/>
      <c r="E16" s="48"/>
      <c r="F16" s="20"/>
      <c r="G16" s="48"/>
      <c r="H16" s="48"/>
      <c r="I16" s="20"/>
    </row>
    <row r="17" spans="1:9" x14ac:dyDescent="0.25">
      <c r="A17" s="78"/>
      <c r="B17" s="106" t="s">
        <v>282</v>
      </c>
      <c r="C17" s="13"/>
      <c r="D17" s="39"/>
      <c r="E17" s="39"/>
      <c r="F17" s="13"/>
      <c r="G17" s="39"/>
      <c r="H17" s="39"/>
      <c r="I17" s="13"/>
    </row>
    <row r="18" spans="1:9" x14ac:dyDescent="0.25">
      <c r="A18" s="78"/>
      <c r="B18" s="72" t="s">
        <v>283</v>
      </c>
      <c r="C18" s="20"/>
      <c r="D18" s="23" t="s">
        <v>92</v>
      </c>
      <c r="E18" s="24">
        <v>1693643</v>
      </c>
      <c r="F18" s="20"/>
      <c r="G18" s="23" t="s">
        <v>92</v>
      </c>
      <c r="H18" s="24">
        <v>527958</v>
      </c>
      <c r="I18" s="20"/>
    </row>
    <row r="19" spans="1:9" x14ac:dyDescent="0.25">
      <c r="A19" s="78"/>
      <c r="B19" s="74" t="s">
        <v>284</v>
      </c>
      <c r="C19" s="13"/>
      <c r="D19" s="42">
        <v>975520</v>
      </c>
      <c r="E19" s="42"/>
      <c r="F19" s="13"/>
      <c r="G19" s="42">
        <v>53283</v>
      </c>
      <c r="H19" s="42"/>
      <c r="I19" s="13"/>
    </row>
    <row r="20" spans="1:9" x14ac:dyDescent="0.25">
      <c r="A20" s="78"/>
      <c r="B20" s="72" t="s">
        <v>285</v>
      </c>
      <c r="C20" s="20"/>
      <c r="D20" s="66">
        <v>1293529</v>
      </c>
      <c r="E20" s="66"/>
      <c r="F20" s="20"/>
      <c r="G20" s="66">
        <v>128028</v>
      </c>
      <c r="H20" s="66"/>
      <c r="I20" s="20"/>
    </row>
    <row r="21" spans="1:9" x14ac:dyDescent="0.25">
      <c r="A21" s="78"/>
      <c r="B21" s="74" t="s">
        <v>286</v>
      </c>
      <c r="C21" s="13"/>
      <c r="D21" s="42">
        <v>328545</v>
      </c>
      <c r="E21" s="42"/>
      <c r="F21" s="13"/>
      <c r="G21" s="42">
        <v>280638</v>
      </c>
      <c r="H21" s="42"/>
      <c r="I21" s="13"/>
    </row>
    <row r="22" spans="1:9" x14ac:dyDescent="0.25">
      <c r="A22" s="78"/>
      <c r="B22" s="72" t="s">
        <v>287</v>
      </c>
      <c r="C22" s="20"/>
      <c r="D22" s="66">
        <v>449969</v>
      </c>
      <c r="E22" s="66"/>
      <c r="F22" s="20"/>
      <c r="G22" s="66">
        <v>1611382</v>
      </c>
      <c r="H22" s="66"/>
      <c r="I22" s="20"/>
    </row>
    <row r="23" spans="1:9" x14ac:dyDescent="0.25">
      <c r="A23" s="78"/>
      <c r="B23" s="74" t="s">
        <v>288</v>
      </c>
      <c r="C23" s="13"/>
      <c r="D23" s="42">
        <v>1903</v>
      </c>
      <c r="E23" s="42"/>
      <c r="F23" s="13"/>
      <c r="G23" s="68" t="s">
        <v>185</v>
      </c>
      <c r="H23" s="68"/>
      <c r="I23" s="13"/>
    </row>
    <row r="24" spans="1:9" x14ac:dyDescent="0.25">
      <c r="A24" s="78"/>
      <c r="B24" s="72" t="s">
        <v>289</v>
      </c>
      <c r="C24" s="20"/>
      <c r="D24" s="66">
        <v>29230</v>
      </c>
      <c r="E24" s="66"/>
      <c r="F24" s="20"/>
      <c r="G24" s="67" t="s">
        <v>185</v>
      </c>
      <c r="H24" s="67"/>
      <c r="I24" s="20"/>
    </row>
    <row r="25" spans="1:9" x14ac:dyDescent="0.25">
      <c r="A25" s="78"/>
      <c r="B25" s="74" t="s">
        <v>290</v>
      </c>
      <c r="C25" s="13"/>
      <c r="D25" s="42">
        <v>126108</v>
      </c>
      <c r="E25" s="42"/>
      <c r="F25" s="13"/>
      <c r="G25" s="42">
        <v>1150</v>
      </c>
      <c r="H25" s="42"/>
      <c r="I25" s="13"/>
    </row>
    <row r="26" spans="1:9" ht="15.75" thickBot="1" x14ac:dyDescent="0.3">
      <c r="A26" s="78"/>
      <c r="B26" s="72" t="s">
        <v>291</v>
      </c>
      <c r="C26" s="20"/>
      <c r="D26" s="43">
        <v>1045829</v>
      </c>
      <c r="E26" s="43"/>
      <c r="F26" s="20"/>
      <c r="G26" s="43">
        <v>191061</v>
      </c>
      <c r="H26" s="43"/>
      <c r="I26" s="20"/>
    </row>
    <row r="27" spans="1:9" ht="27" thickBot="1" x14ac:dyDescent="0.3">
      <c r="A27" s="78"/>
      <c r="B27" s="74" t="s">
        <v>292</v>
      </c>
      <c r="C27" s="13"/>
      <c r="D27" s="107" t="s">
        <v>92</v>
      </c>
      <c r="E27" s="108">
        <v>5944276</v>
      </c>
      <c r="F27" s="13"/>
      <c r="G27" s="107" t="s">
        <v>92</v>
      </c>
      <c r="H27" s="108">
        <v>2793500</v>
      </c>
      <c r="I27" s="13"/>
    </row>
    <row r="28" spans="1:9" x14ac:dyDescent="0.25">
      <c r="A28" s="78"/>
      <c r="B28" s="33"/>
      <c r="C28" s="20"/>
      <c r="D28" s="48"/>
      <c r="E28" s="48"/>
      <c r="F28" s="20"/>
      <c r="G28" s="48"/>
      <c r="H28" s="48"/>
      <c r="I28" s="20"/>
    </row>
    <row r="29" spans="1:9" x14ac:dyDescent="0.25">
      <c r="A29" s="78"/>
      <c r="B29" s="75" t="s">
        <v>32</v>
      </c>
      <c r="C29" s="13"/>
      <c r="D29" s="39"/>
      <c r="E29" s="39"/>
      <c r="F29" s="13"/>
      <c r="G29" s="39"/>
      <c r="H29" s="39"/>
      <c r="I29" s="13"/>
    </row>
    <row r="30" spans="1:9" x14ac:dyDescent="0.25">
      <c r="A30" s="78"/>
      <c r="B30" s="109" t="s">
        <v>282</v>
      </c>
      <c r="C30" s="20"/>
      <c r="D30" s="41"/>
      <c r="E30" s="41"/>
      <c r="F30" s="20"/>
      <c r="G30" s="41"/>
      <c r="H30" s="41"/>
      <c r="I30" s="20"/>
    </row>
    <row r="31" spans="1:9" x14ac:dyDescent="0.25">
      <c r="A31" s="78"/>
      <c r="B31" s="74" t="s">
        <v>283</v>
      </c>
      <c r="C31" s="13"/>
      <c r="D31" s="12" t="s">
        <v>92</v>
      </c>
      <c r="E31" s="55" t="s">
        <v>293</v>
      </c>
      <c r="F31" s="12" t="s">
        <v>111</v>
      </c>
      <c r="G31" s="12" t="s">
        <v>92</v>
      </c>
      <c r="H31" s="55" t="s">
        <v>294</v>
      </c>
      <c r="I31" s="12" t="s">
        <v>111</v>
      </c>
    </row>
    <row r="32" spans="1:9" x14ac:dyDescent="0.25">
      <c r="A32" s="78"/>
      <c r="B32" s="72" t="s">
        <v>284</v>
      </c>
      <c r="C32" s="20"/>
      <c r="D32" s="67" t="s">
        <v>295</v>
      </c>
      <c r="E32" s="67"/>
      <c r="F32" s="23" t="s">
        <v>111</v>
      </c>
      <c r="G32" s="67" t="s">
        <v>296</v>
      </c>
      <c r="H32" s="67"/>
      <c r="I32" s="23" t="s">
        <v>111</v>
      </c>
    </row>
    <row r="33" spans="1:15" x14ac:dyDescent="0.25">
      <c r="A33" s="78"/>
      <c r="B33" s="74" t="s">
        <v>285</v>
      </c>
      <c r="C33" s="13"/>
      <c r="D33" s="68" t="s">
        <v>297</v>
      </c>
      <c r="E33" s="68"/>
      <c r="F33" s="12" t="s">
        <v>111</v>
      </c>
      <c r="G33" s="68" t="s">
        <v>298</v>
      </c>
      <c r="H33" s="68"/>
      <c r="I33" s="12" t="s">
        <v>111</v>
      </c>
    </row>
    <row r="34" spans="1:15" x14ac:dyDescent="0.25">
      <c r="A34" s="78"/>
      <c r="B34" s="72" t="s">
        <v>286</v>
      </c>
      <c r="C34" s="20"/>
      <c r="D34" s="67" t="s">
        <v>299</v>
      </c>
      <c r="E34" s="67"/>
      <c r="F34" s="23" t="s">
        <v>111</v>
      </c>
      <c r="G34" s="67" t="s">
        <v>300</v>
      </c>
      <c r="H34" s="67"/>
      <c r="I34" s="23" t="s">
        <v>111</v>
      </c>
    </row>
    <row r="35" spans="1:15" x14ac:dyDescent="0.25">
      <c r="A35" s="78"/>
      <c r="B35" s="74" t="s">
        <v>287</v>
      </c>
      <c r="C35" s="13"/>
      <c r="D35" s="68" t="s">
        <v>301</v>
      </c>
      <c r="E35" s="68"/>
      <c r="F35" s="12" t="s">
        <v>111</v>
      </c>
      <c r="G35" s="68" t="s">
        <v>302</v>
      </c>
      <c r="H35" s="68"/>
      <c r="I35" s="12" t="s">
        <v>111</v>
      </c>
    </row>
    <row r="36" spans="1:15" x14ac:dyDescent="0.25">
      <c r="A36" s="78"/>
      <c r="B36" s="72" t="s">
        <v>290</v>
      </c>
      <c r="C36" s="20"/>
      <c r="D36" s="67" t="s">
        <v>141</v>
      </c>
      <c r="E36" s="67"/>
      <c r="F36" s="23" t="s">
        <v>111</v>
      </c>
      <c r="G36" s="67" t="s">
        <v>303</v>
      </c>
      <c r="H36" s="67"/>
      <c r="I36" s="23" t="s">
        <v>111</v>
      </c>
    </row>
    <row r="37" spans="1:15" ht="15.75" thickBot="1" x14ac:dyDescent="0.3">
      <c r="A37" s="78"/>
      <c r="B37" s="74" t="s">
        <v>291</v>
      </c>
      <c r="C37" s="13"/>
      <c r="D37" s="69" t="s">
        <v>125</v>
      </c>
      <c r="E37" s="69"/>
      <c r="F37" s="12" t="s">
        <v>111</v>
      </c>
      <c r="G37" s="69" t="s">
        <v>304</v>
      </c>
      <c r="H37" s="69"/>
      <c r="I37" s="12" t="s">
        <v>111</v>
      </c>
    </row>
    <row r="38" spans="1:15" ht="27" thickBot="1" x14ac:dyDescent="0.3">
      <c r="A38" s="78"/>
      <c r="B38" s="72" t="s">
        <v>305</v>
      </c>
      <c r="C38" s="20"/>
      <c r="D38" s="73" t="s">
        <v>92</v>
      </c>
      <c r="E38" s="110" t="s">
        <v>306</v>
      </c>
      <c r="F38" s="23" t="s">
        <v>111</v>
      </c>
      <c r="G38" s="73" t="s">
        <v>92</v>
      </c>
      <c r="H38" s="110" t="s">
        <v>307</v>
      </c>
      <c r="I38" s="23" t="s">
        <v>111</v>
      </c>
    </row>
    <row r="39" spans="1:15" x14ac:dyDescent="0.25">
      <c r="A39" s="78"/>
      <c r="B39" s="17"/>
      <c r="C39" s="13"/>
      <c r="D39" s="40"/>
      <c r="E39" s="40"/>
      <c r="F39" s="13"/>
      <c r="G39" s="40"/>
      <c r="H39" s="40"/>
      <c r="I39" s="13"/>
    </row>
    <row r="40" spans="1:15" ht="27" thickBot="1" x14ac:dyDescent="0.3">
      <c r="A40" s="78"/>
      <c r="B40" s="72" t="s">
        <v>308</v>
      </c>
      <c r="C40" s="20"/>
      <c r="D40" s="63" t="s">
        <v>92</v>
      </c>
      <c r="E40" s="93">
        <v>1829693</v>
      </c>
      <c r="F40" s="20"/>
      <c r="G40" s="63" t="s">
        <v>92</v>
      </c>
      <c r="H40" s="93">
        <v>2096940</v>
      </c>
      <c r="I40" s="20"/>
    </row>
    <row r="41" spans="1:15" ht="15.75" thickTop="1" x14ac:dyDescent="0.25">
      <c r="A41" s="78"/>
      <c r="B41" s="105"/>
      <c r="C41" s="105"/>
      <c r="D41" s="105"/>
      <c r="E41" s="105"/>
      <c r="F41" s="105"/>
      <c r="G41" s="105"/>
      <c r="H41" s="105"/>
      <c r="I41" s="105"/>
      <c r="J41" s="105"/>
      <c r="K41" s="105"/>
      <c r="L41" s="105"/>
      <c r="M41" s="105"/>
      <c r="N41" s="105"/>
      <c r="O41" s="105"/>
    </row>
    <row r="42" spans="1:15" x14ac:dyDescent="0.25">
      <c r="A42" s="78"/>
      <c r="B42" s="80"/>
      <c r="C42" s="80"/>
      <c r="D42" s="80"/>
      <c r="E42" s="80"/>
      <c r="F42" s="80"/>
      <c r="G42" s="80"/>
      <c r="H42" s="80"/>
      <c r="I42" s="80"/>
      <c r="J42" s="80"/>
      <c r="K42" s="80"/>
      <c r="L42" s="80"/>
      <c r="M42" s="80"/>
      <c r="N42" s="80"/>
      <c r="O42" s="80"/>
    </row>
    <row r="43" spans="1:15" x14ac:dyDescent="0.25">
      <c r="A43" s="78"/>
      <c r="B43" s="105" t="s">
        <v>309</v>
      </c>
      <c r="C43" s="105"/>
      <c r="D43" s="105"/>
      <c r="E43" s="105"/>
      <c r="F43" s="105"/>
      <c r="G43" s="105"/>
      <c r="H43" s="105"/>
      <c r="I43" s="105"/>
      <c r="J43" s="105"/>
      <c r="K43" s="105"/>
      <c r="L43" s="105"/>
      <c r="M43" s="105"/>
      <c r="N43" s="105"/>
      <c r="O43" s="105"/>
    </row>
    <row r="44" spans="1:15" x14ac:dyDescent="0.25">
      <c r="A44" s="78"/>
      <c r="B44" s="81"/>
      <c r="C44" s="81"/>
      <c r="D44" s="81"/>
      <c r="E44" s="81"/>
      <c r="F44" s="81"/>
      <c r="G44" s="81"/>
      <c r="H44" s="81"/>
      <c r="I44" s="81"/>
      <c r="J44" s="81"/>
      <c r="K44" s="81"/>
      <c r="L44" s="81"/>
      <c r="M44" s="81"/>
      <c r="N44" s="81"/>
      <c r="O44" s="81"/>
    </row>
    <row r="45" spans="1:15" x14ac:dyDescent="0.25">
      <c r="A45" s="78"/>
      <c r="B45" s="80" t="s">
        <v>310</v>
      </c>
      <c r="C45" s="80"/>
      <c r="D45" s="80"/>
      <c r="E45" s="80"/>
      <c r="F45" s="80"/>
      <c r="G45" s="80"/>
      <c r="H45" s="80"/>
      <c r="I45" s="80"/>
      <c r="J45" s="80"/>
      <c r="K45" s="80"/>
      <c r="L45" s="80"/>
      <c r="M45" s="80"/>
      <c r="N45" s="80"/>
      <c r="O45" s="80"/>
    </row>
    <row r="46" spans="1:15" x14ac:dyDescent="0.25">
      <c r="A46" s="78"/>
      <c r="B46" s="80"/>
      <c r="C46" s="80"/>
      <c r="D46" s="80"/>
      <c r="E46" s="80"/>
      <c r="F46" s="80"/>
      <c r="G46" s="80"/>
      <c r="H46" s="80"/>
      <c r="I46" s="80"/>
      <c r="J46" s="80"/>
      <c r="K46" s="80"/>
      <c r="L46" s="80"/>
      <c r="M46" s="80"/>
      <c r="N46" s="80"/>
      <c r="O46" s="80"/>
    </row>
    <row r="47" spans="1:15" x14ac:dyDescent="0.25">
      <c r="A47" s="78"/>
      <c r="B47" s="13"/>
      <c r="C47" s="14"/>
      <c r="D47" s="37"/>
      <c r="E47" s="37"/>
      <c r="F47" s="14"/>
      <c r="G47" s="37"/>
      <c r="H47" s="37"/>
      <c r="I47" s="14"/>
      <c r="J47" s="37"/>
      <c r="K47" s="37"/>
      <c r="L47" s="14"/>
      <c r="M47" s="36" t="s">
        <v>175</v>
      </c>
      <c r="N47" s="36"/>
      <c r="O47" s="14"/>
    </row>
    <row r="48" spans="1:15" x14ac:dyDescent="0.25">
      <c r="A48" s="78"/>
      <c r="B48" s="13"/>
      <c r="C48" s="14"/>
      <c r="D48" s="37"/>
      <c r="E48" s="37"/>
      <c r="F48" s="14"/>
      <c r="G48" s="37"/>
      <c r="H48" s="37"/>
      <c r="I48" s="14"/>
      <c r="J48" s="37"/>
      <c r="K48" s="37"/>
      <c r="L48" s="14"/>
      <c r="M48" s="36" t="s">
        <v>311</v>
      </c>
      <c r="N48" s="36"/>
      <c r="O48" s="14"/>
    </row>
    <row r="49" spans="1:15" x14ac:dyDescent="0.25">
      <c r="A49" s="78"/>
      <c r="B49" s="13"/>
      <c r="C49" s="14"/>
      <c r="D49" s="37"/>
      <c r="E49" s="37"/>
      <c r="F49" s="14"/>
      <c r="G49" s="37"/>
      <c r="H49" s="37"/>
      <c r="I49" s="14"/>
      <c r="J49" s="37"/>
      <c r="K49" s="37"/>
      <c r="L49" s="14"/>
      <c r="M49" s="36" t="s">
        <v>177</v>
      </c>
      <c r="N49" s="36"/>
      <c r="O49" s="14"/>
    </row>
    <row r="50" spans="1:15" x14ac:dyDescent="0.25">
      <c r="A50" s="78"/>
      <c r="B50" s="94"/>
      <c r="C50" s="37"/>
      <c r="D50" s="36" t="s">
        <v>312</v>
      </c>
      <c r="E50" s="36"/>
      <c r="F50" s="37"/>
      <c r="G50" s="36" t="s">
        <v>312</v>
      </c>
      <c r="H50" s="36"/>
      <c r="I50" s="37"/>
      <c r="J50" s="36" t="s">
        <v>313</v>
      </c>
      <c r="K50" s="36"/>
      <c r="L50" s="37"/>
      <c r="M50" s="36" t="s">
        <v>180</v>
      </c>
      <c r="N50" s="36"/>
      <c r="O50" s="37"/>
    </row>
    <row r="51" spans="1:15" x14ac:dyDescent="0.25">
      <c r="A51" s="78"/>
      <c r="B51" s="94"/>
      <c r="C51" s="37"/>
      <c r="D51" s="36" t="s">
        <v>89</v>
      </c>
      <c r="E51" s="36"/>
      <c r="F51" s="37"/>
      <c r="G51" s="36" t="s">
        <v>181</v>
      </c>
      <c r="H51" s="36"/>
      <c r="I51" s="37"/>
      <c r="J51" s="36" t="s">
        <v>89</v>
      </c>
      <c r="K51" s="36"/>
      <c r="L51" s="37"/>
      <c r="M51" s="36" t="s">
        <v>181</v>
      </c>
      <c r="N51" s="36"/>
      <c r="O51" s="37"/>
    </row>
    <row r="52" spans="1:15" x14ac:dyDescent="0.25">
      <c r="A52" s="78"/>
      <c r="B52" s="113" t="s">
        <v>314</v>
      </c>
      <c r="C52" s="37"/>
      <c r="D52" s="36" t="s">
        <v>315</v>
      </c>
      <c r="E52" s="36"/>
      <c r="F52" s="37"/>
      <c r="G52" s="36" t="s">
        <v>315</v>
      </c>
      <c r="H52" s="36"/>
      <c r="I52" s="37"/>
      <c r="J52" s="36" t="s">
        <v>315</v>
      </c>
      <c r="K52" s="36"/>
      <c r="L52" s="37"/>
      <c r="M52" s="36" t="s">
        <v>315</v>
      </c>
      <c r="N52" s="36"/>
      <c r="O52" s="37"/>
    </row>
    <row r="53" spans="1:15" ht="15.75" thickBot="1" x14ac:dyDescent="0.3">
      <c r="A53" s="78"/>
      <c r="B53" s="114"/>
      <c r="C53" s="37"/>
      <c r="D53" s="38" t="s">
        <v>316</v>
      </c>
      <c r="E53" s="38"/>
      <c r="F53" s="37"/>
      <c r="G53" s="38" t="s">
        <v>316</v>
      </c>
      <c r="H53" s="38"/>
      <c r="I53" s="37"/>
      <c r="J53" s="38" t="s">
        <v>316</v>
      </c>
      <c r="K53" s="38"/>
      <c r="L53" s="37"/>
      <c r="M53" s="38" t="s">
        <v>316</v>
      </c>
      <c r="N53" s="38"/>
      <c r="O53" s="37"/>
    </row>
    <row r="54" spans="1:15" x14ac:dyDescent="0.25">
      <c r="A54" s="78"/>
      <c r="B54" s="22" t="s">
        <v>283</v>
      </c>
      <c r="C54" s="20"/>
      <c r="D54" s="23" t="s">
        <v>92</v>
      </c>
      <c r="E54" s="24">
        <v>965676</v>
      </c>
      <c r="F54" s="20"/>
      <c r="G54" s="23" t="s">
        <v>92</v>
      </c>
      <c r="H54" s="28" t="s">
        <v>317</v>
      </c>
      <c r="I54" s="23" t="s">
        <v>111</v>
      </c>
      <c r="J54" s="23" t="s">
        <v>92</v>
      </c>
      <c r="K54" s="24">
        <v>1012662</v>
      </c>
      <c r="L54" s="20"/>
      <c r="M54" s="23" t="s">
        <v>92</v>
      </c>
      <c r="N54" s="28" t="s">
        <v>318</v>
      </c>
      <c r="O54" s="23" t="s">
        <v>111</v>
      </c>
    </row>
    <row r="55" spans="1:15" x14ac:dyDescent="0.25">
      <c r="A55" s="78"/>
      <c r="B55" s="25" t="s">
        <v>284</v>
      </c>
      <c r="C55" s="13"/>
      <c r="D55" s="42">
        <v>608864</v>
      </c>
      <c r="E55" s="42"/>
      <c r="F55" s="13"/>
      <c r="G55" s="68" t="s">
        <v>319</v>
      </c>
      <c r="H55" s="68"/>
      <c r="I55" s="12" t="s">
        <v>111</v>
      </c>
      <c r="J55" s="42">
        <v>671044</v>
      </c>
      <c r="K55" s="42"/>
      <c r="L55" s="13"/>
      <c r="M55" s="68" t="s">
        <v>320</v>
      </c>
      <c r="N55" s="68"/>
      <c r="O55" s="12" t="s">
        <v>111</v>
      </c>
    </row>
    <row r="56" spans="1:15" x14ac:dyDescent="0.25">
      <c r="A56" s="78"/>
      <c r="B56" s="22" t="s">
        <v>285</v>
      </c>
      <c r="C56" s="20"/>
      <c r="D56" s="66">
        <v>1867971</v>
      </c>
      <c r="E56" s="66"/>
      <c r="F56" s="20"/>
      <c r="G56" s="67" t="s">
        <v>321</v>
      </c>
      <c r="H56" s="67"/>
      <c r="I56" s="23" t="s">
        <v>111</v>
      </c>
      <c r="J56" s="66">
        <v>6617258</v>
      </c>
      <c r="K56" s="66"/>
      <c r="L56" s="20"/>
      <c r="M56" s="67" t="s">
        <v>322</v>
      </c>
      <c r="N56" s="67"/>
      <c r="O56" s="23" t="s">
        <v>111</v>
      </c>
    </row>
    <row r="57" spans="1:15" x14ac:dyDescent="0.25">
      <c r="A57" s="78"/>
      <c r="B57" s="25" t="s">
        <v>286</v>
      </c>
      <c r="C57" s="13"/>
      <c r="D57" s="68" t="s">
        <v>323</v>
      </c>
      <c r="E57" s="68"/>
      <c r="F57" s="12" t="s">
        <v>111</v>
      </c>
      <c r="G57" s="42">
        <v>187975</v>
      </c>
      <c r="H57" s="42"/>
      <c r="I57" s="13"/>
      <c r="J57" s="68" t="s">
        <v>324</v>
      </c>
      <c r="K57" s="68"/>
      <c r="L57" s="12" t="s">
        <v>111</v>
      </c>
      <c r="M57" s="42">
        <v>448241</v>
      </c>
      <c r="N57" s="42"/>
      <c r="O57" s="13"/>
    </row>
    <row r="58" spans="1:15" x14ac:dyDescent="0.25">
      <c r="A58" s="78"/>
      <c r="B58" s="22" t="s">
        <v>287</v>
      </c>
      <c r="C58" s="20"/>
      <c r="D58" s="67" t="s">
        <v>325</v>
      </c>
      <c r="E58" s="67"/>
      <c r="F58" s="23" t="s">
        <v>111</v>
      </c>
      <c r="G58" s="66">
        <v>1197195</v>
      </c>
      <c r="H58" s="66"/>
      <c r="I58" s="20"/>
      <c r="J58" s="66">
        <v>968203</v>
      </c>
      <c r="K58" s="66"/>
      <c r="L58" s="20"/>
      <c r="M58" s="66">
        <v>1772499</v>
      </c>
      <c r="N58" s="66"/>
      <c r="O58" s="20"/>
    </row>
    <row r="59" spans="1:15" x14ac:dyDescent="0.25">
      <c r="A59" s="78"/>
      <c r="B59" s="25" t="s">
        <v>288</v>
      </c>
      <c r="C59" s="13"/>
      <c r="D59" s="68">
        <v>132</v>
      </c>
      <c r="E59" s="68"/>
      <c r="F59" s="13"/>
      <c r="G59" s="68" t="s">
        <v>326</v>
      </c>
      <c r="H59" s="68"/>
      <c r="I59" s="12" t="s">
        <v>111</v>
      </c>
      <c r="J59" s="68" t="s">
        <v>327</v>
      </c>
      <c r="K59" s="68"/>
      <c r="L59" s="12" t="s">
        <v>111</v>
      </c>
      <c r="M59" s="68" t="s">
        <v>328</v>
      </c>
      <c r="N59" s="68"/>
      <c r="O59" s="12" t="s">
        <v>111</v>
      </c>
    </row>
    <row r="60" spans="1:15" x14ac:dyDescent="0.25">
      <c r="A60" s="78"/>
      <c r="B60" s="22" t="s">
        <v>289</v>
      </c>
      <c r="C60" s="20"/>
      <c r="D60" s="67" t="s">
        <v>329</v>
      </c>
      <c r="E60" s="67"/>
      <c r="F60" s="23" t="s">
        <v>111</v>
      </c>
      <c r="G60" s="66">
        <v>21545</v>
      </c>
      <c r="H60" s="66"/>
      <c r="I60" s="20"/>
      <c r="J60" s="67" t="s">
        <v>330</v>
      </c>
      <c r="K60" s="67"/>
      <c r="L60" s="23" t="s">
        <v>111</v>
      </c>
      <c r="M60" s="66">
        <v>7215</v>
      </c>
      <c r="N60" s="66"/>
      <c r="O60" s="20"/>
    </row>
    <row r="61" spans="1:15" x14ac:dyDescent="0.25">
      <c r="A61" s="78"/>
      <c r="B61" s="25" t="s">
        <v>290</v>
      </c>
      <c r="C61" s="13"/>
      <c r="D61" s="42">
        <v>99490</v>
      </c>
      <c r="E61" s="42"/>
      <c r="F61" s="13"/>
      <c r="G61" s="42">
        <v>15730</v>
      </c>
      <c r="H61" s="42"/>
      <c r="I61" s="13"/>
      <c r="J61" s="42">
        <v>750031</v>
      </c>
      <c r="K61" s="42"/>
      <c r="L61" s="13"/>
      <c r="M61" s="42">
        <v>67245</v>
      </c>
      <c r="N61" s="42"/>
      <c r="O61" s="13"/>
    </row>
    <row r="62" spans="1:15" ht="15.75" thickBot="1" x14ac:dyDescent="0.3">
      <c r="A62" s="78"/>
      <c r="B62" s="22" t="s">
        <v>291</v>
      </c>
      <c r="C62" s="20"/>
      <c r="D62" s="43">
        <v>1027582</v>
      </c>
      <c r="E62" s="43"/>
      <c r="F62" s="20"/>
      <c r="G62" s="44" t="s">
        <v>331</v>
      </c>
      <c r="H62" s="44"/>
      <c r="I62" s="23" t="s">
        <v>111</v>
      </c>
      <c r="J62" s="44" t="s">
        <v>332</v>
      </c>
      <c r="K62" s="44"/>
      <c r="L62" s="23" t="s">
        <v>111</v>
      </c>
      <c r="M62" s="43">
        <v>829782</v>
      </c>
      <c r="N62" s="43"/>
      <c r="O62" s="20"/>
    </row>
    <row r="63" spans="1:15" ht="15.75" thickBot="1" x14ac:dyDescent="0.3">
      <c r="A63" s="78"/>
      <c r="B63" s="111"/>
      <c r="C63" s="13"/>
      <c r="D63" s="31" t="s">
        <v>92</v>
      </c>
      <c r="E63" s="32">
        <v>2793760</v>
      </c>
      <c r="F63" s="12" t="s">
        <v>333</v>
      </c>
      <c r="G63" s="31" t="s">
        <v>92</v>
      </c>
      <c r="H63" s="112" t="s">
        <v>198</v>
      </c>
      <c r="I63" s="12" t="s">
        <v>334</v>
      </c>
      <c r="J63" s="31" t="s">
        <v>92</v>
      </c>
      <c r="K63" s="32">
        <v>7444967</v>
      </c>
      <c r="L63" s="12" t="s">
        <v>333</v>
      </c>
      <c r="M63" s="31" t="s">
        <v>92</v>
      </c>
      <c r="N63" s="112" t="s">
        <v>199</v>
      </c>
      <c r="O63" s="12" t="s">
        <v>334</v>
      </c>
    </row>
    <row r="64" spans="1:15" ht="15.75" thickTop="1" x14ac:dyDescent="0.25">
      <c r="A64" s="78"/>
      <c r="B64" s="80"/>
      <c r="C64" s="80"/>
      <c r="D64" s="80"/>
      <c r="E64" s="80"/>
      <c r="F64" s="80"/>
      <c r="G64" s="80"/>
      <c r="H64" s="80"/>
      <c r="I64" s="80"/>
      <c r="J64" s="80"/>
      <c r="K64" s="80"/>
      <c r="L64" s="80"/>
      <c r="M64" s="80"/>
      <c r="N64" s="80"/>
      <c r="O64" s="80"/>
    </row>
    <row r="65" spans="1:15" x14ac:dyDescent="0.25">
      <c r="A65" s="78"/>
      <c r="B65" s="80"/>
      <c r="C65" s="80"/>
      <c r="D65" s="80"/>
      <c r="E65" s="80"/>
      <c r="F65" s="80"/>
      <c r="G65" s="80"/>
      <c r="H65" s="80"/>
      <c r="I65" s="80"/>
      <c r="J65" s="80"/>
      <c r="K65" s="80"/>
      <c r="L65" s="80"/>
      <c r="M65" s="80"/>
      <c r="N65" s="80"/>
      <c r="O65" s="80"/>
    </row>
    <row r="66" spans="1:15" x14ac:dyDescent="0.25">
      <c r="A66" s="78"/>
      <c r="B66" s="105" t="s">
        <v>335</v>
      </c>
      <c r="C66" s="105"/>
      <c r="D66" s="105"/>
      <c r="E66" s="105"/>
      <c r="F66" s="105"/>
      <c r="G66" s="105"/>
      <c r="H66" s="105"/>
      <c r="I66" s="105"/>
      <c r="J66" s="105"/>
      <c r="K66" s="105"/>
      <c r="L66" s="105"/>
      <c r="M66" s="105"/>
      <c r="N66" s="105"/>
      <c r="O66" s="105"/>
    </row>
    <row r="67" spans="1:15" x14ac:dyDescent="0.25">
      <c r="A67" s="78"/>
      <c r="B67" s="105"/>
      <c r="C67" s="105"/>
      <c r="D67" s="105"/>
      <c r="E67" s="105"/>
      <c r="F67" s="105"/>
      <c r="G67" s="105"/>
      <c r="H67" s="105"/>
      <c r="I67" s="105"/>
      <c r="J67" s="105"/>
      <c r="K67" s="105"/>
      <c r="L67" s="105"/>
      <c r="M67" s="105"/>
      <c r="N67" s="105"/>
      <c r="O67" s="105"/>
    </row>
    <row r="68" spans="1:15" x14ac:dyDescent="0.25">
      <c r="A68" s="78"/>
      <c r="B68" s="80" t="s">
        <v>336</v>
      </c>
      <c r="C68" s="80"/>
      <c r="D68" s="80"/>
      <c r="E68" s="80"/>
      <c r="F68" s="80"/>
      <c r="G68" s="80"/>
      <c r="H68" s="80"/>
      <c r="I68" s="80"/>
      <c r="J68" s="80"/>
      <c r="K68" s="80"/>
      <c r="L68" s="80"/>
      <c r="M68" s="80"/>
      <c r="N68" s="80"/>
      <c r="O68" s="80"/>
    </row>
  </sheetData>
  <mergeCells count="141">
    <mergeCell ref="B66:O66"/>
    <mergeCell ref="B67:O67"/>
    <mergeCell ref="B68:O68"/>
    <mergeCell ref="B43:O43"/>
    <mergeCell ref="B44:O44"/>
    <mergeCell ref="B45:O45"/>
    <mergeCell ref="B46:O46"/>
    <mergeCell ref="B64:O64"/>
    <mergeCell ref="B65:O65"/>
    <mergeCell ref="B11:O11"/>
    <mergeCell ref="B12:O12"/>
    <mergeCell ref="B13:O13"/>
    <mergeCell ref="B14:O14"/>
    <mergeCell ref="B41:O41"/>
    <mergeCell ref="B42:O42"/>
    <mergeCell ref="B5:O5"/>
    <mergeCell ref="B6:O6"/>
    <mergeCell ref="B7:O7"/>
    <mergeCell ref="B8:O8"/>
    <mergeCell ref="B9:O9"/>
    <mergeCell ref="B10:O10"/>
    <mergeCell ref="D62:E62"/>
    <mergeCell ref="G62:H62"/>
    <mergeCell ref="J62:K62"/>
    <mergeCell ref="M62:N62"/>
    <mergeCell ref="A1:A2"/>
    <mergeCell ref="B1:O1"/>
    <mergeCell ref="B2:O2"/>
    <mergeCell ref="B3:O3"/>
    <mergeCell ref="A4:A68"/>
    <mergeCell ref="B4:O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J53:K53"/>
    <mergeCell ref="L52:L53"/>
    <mergeCell ref="M52:N52"/>
    <mergeCell ref="M53:N53"/>
    <mergeCell ref="O52:O53"/>
    <mergeCell ref="D55:E55"/>
    <mergeCell ref="G55:H55"/>
    <mergeCell ref="J55:K55"/>
    <mergeCell ref="M55:N55"/>
    <mergeCell ref="O50:O51"/>
    <mergeCell ref="B52:B53"/>
    <mergeCell ref="C52:C53"/>
    <mergeCell ref="D52:E52"/>
    <mergeCell ref="D53:E53"/>
    <mergeCell ref="F52:F53"/>
    <mergeCell ref="G52:H52"/>
    <mergeCell ref="G53:H53"/>
    <mergeCell ref="I52:I53"/>
    <mergeCell ref="J52:K52"/>
    <mergeCell ref="G51:H51"/>
    <mergeCell ref="I50:I51"/>
    <mergeCell ref="J50:K50"/>
    <mergeCell ref="J51:K51"/>
    <mergeCell ref="L50:L51"/>
    <mergeCell ref="M50:N50"/>
    <mergeCell ref="M51:N51"/>
    <mergeCell ref="D49:E49"/>
    <mergeCell ref="G49:H49"/>
    <mergeCell ref="J49:K49"/>
    <mergeCell ref="M49:N49"/>
    <mergeCell ref="B50:B51"/>
    <mergeCell ref="C50:C51"/>
    <mergeCell ref="D50:E50"/>
    <mergeCell ref="D51:E51"/>
    <mergeCell ref="F50:F51"/>
    <mergeCell ref="G50:H50"/>
    <mergeCell ref="D47:E47"/>
    <mergeCell ref="G47:H47"/>
    <mergeCell ref="J47:K47"/>
    <mergeCell ref="M47:N47"/>
    <mergeCell ref="D48:E48"/>
    <mergeCell ref="G48:H48"/>
    <mergeCell ref="J48:K48"/>
    <mergeCell ref="M48:N48"/>
    <mergeCell ref="D36:E36"/>
    <mergeCell ref="G36:H36"/>
    <mergeCell ref="D37:E37"/>
    <mergeCell ref="G37:H37"/>
    <mergeCell ref="D39:E39"/>
    <mergeCell ref="G39:H39"/>
    <mergeCell ref="D33:E33"/>
    <mergeCell ref="G33:H33"/>
    <mergeCell ref="D34:E34"/>
    <mergeCell ref="G34:H34"/>
    <mergeCell ref="D35:E35"/>
    <mergeCell ref="G35:H35"/>
    <mergeCell ref="D29:E29"/>
    <mergeCell ref="G29:H29"/>
    <mergeCell ref="D30:E30"/>
    <mergeCell ref="G30:H30"/>
    <mergeCell ref="D32:E32"/>
    <mergeCell ref="G32:H32"/>
    <mergeCell ref="D25:E25"/>
    <mergeCell ref="G25:H25"/>
    <mergeCell ref="D26:E26"/>
    <mergeCell ref="G26:H26"/>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140625" bestFit="1" customWidth="1"/>
    <col min="2" max="2" width="36.5703125" customWidth="1"/>
    <col min="3" max="3" width="29.5703125" customWidth="1"/>
    <col min="4" max="4" width="6.28515625" customWidth="1"/>
    <col min="5" max="5" width="28.5703125" customWidth="1"/>
    <col min="6" max="6" width="29.5703125" customWidth="1"/>
    <col min="7" max="7" width="6.28515625" customWidth="1"/>
    <col min="8" max="8" width="28.5703125" customWidth="1"/>
    <col min="9" max="9" width="29.5703125" customWidth="1"/>
    <col min="10" max="10" width="6.28515625" customWidth="1"/>
    <col min="11" max="11" width="9.140625" customWidth="1"/>
    <col min="12" max="12" width="29.5703125" customWidth="1"/>
    <col min="13" max="13" width="6.28515625" customWidth="1"/>
    <col min="14" max="14" width="9.140625" customWidth="1"/>
    <col min="15" max="15" width="29.5703125"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7</v>
      </c>
      <c r="B3" s="77" t="s">
        <v>4</v>
      </c>
      <c r="C3" s="77"/>
      <c r="D3" s="77"/>
      <c r="E3" s="77"/>
      <c r="F3" s="77"/>
      <c r="G3" s="77"/>
      <c r="H3" s="77"/>
      <c r="I3" s="77"/>
      <c r="J3" s="77"/>
      <c r="K3" s="77"/>
      <c r="L3" s="77"/>
      <c r="M3" s="77"/>
      <c r="N3" s="77"/>
      <c r="O3" s="77"/>
    </row>
    <row r="4" spans="1:15" ht="15" customHeight="1" x14ac:dyDescent="0.25">
      <c r="A4" s="78" t="s">
        <v>337</v>
      </c>
      <c r="B4" s="77" t="s">
        <v>4</v>
      </c>
      <c r="C4" s="77"/>
      <c r="D4" s="77"/>
      <c r="E4" s="77"/>
      <c r="F4" s="77"/>
      <c r="G4" s="77"/>
      <c r="H4" s="77"/>
      <c r="I4" s="77"/>
      <c r="J4" s="77"/>
      <c r="K4" s="77"/>
      <c r="L4" s="77"/>
      <c r="M4" s="77"/>
      <c r="N4" s="77"/>
      <c r="O4" s="77"/>
    </row>
    <row r="5" spans="1:15" x14ac:dyDescent="0.25">
      <c r="A5" s="78"/>
      <c r="B5" s="103" t="s">
        <v>338</v>
      </c>
      <c r="C5" s="103"/>
      <c r="D5" s="103"/>
      <c r="E5" s="103"/>
      <c r="F5" s="103"/>
      <c r="G5" s="103"/>
      <c r="H5" s="103"/>
      <c r="I5" s="103"/>
      <c r="J5" s="103"/>
      <c r="K5" s="103"/>
      <c r="L5" s="103"/>
      <c r="M5" s="103"/>
      <c r="N5" s="103"/>
      <c r="O5" s="103"/>
    </row>
    <row r="6" spans="1:15" x14ac:dyDescent="0.25">
      <c r="A6" s="78"/>
      <c r="B6" s="104"/>
      <c r="C6" s="104"/>
      <c r="D6" s="104"/>
      <c r="E6" s="104"/>
      <c r="F6" s="104"/>
      <c r="G6" s="104"/>
      <c r="H6" s="104"/>
      <c r="I6" s="104"/>
      <c r="J6" s="104"/>
      <c r="K6" s="104"/>
      <c r="L6" s="104"/>
      <c r="M6" s="104"/>
      <c r="N6" s="104"/>
      <c r="O6" s="104"/>
    </row>
    <row r="7" spans="1:15" x14ac:dyDescent="0.25">
      <c r="A7" s="78"/>
      <c r="B7" s="120" t="s">
        <v>339</v>
      </c>
      <c r="C7" s="120"/>
      <c r="D7" s="120"/>
      <c r="E7" s="120"/>
      <c r="F7" s="120"/>
      <c r="G7" s="120"/>
      <c r="H7" s="120"/>
      <c r="I7" s="120"/>
      <c r="J7" s="120"/>
      <c r="K7" s="120"/>
      <c r="L7" s="120"/>
      <c r="M7" s="120"/>
      <c r="N7" s="120"/>
      <c r="O7" s="120"/>
    </row>
    <row r="8" spans="1:15" x14ac:dyDescent="0.25">
      <c r="A8" s="78"/>
      <c r="B8" s="80"/>
      <c r="C8" s="80"/>
      <c r="D8" s="80"/>
      <c r="E8" s="80"/>
      <c r="F8" s="80"/>
      <c r="G8" s="80"/>
      <c r="H8" s="80"/>
      <c r="I8" s="80"/>
      <c r="J8" s="80"/>
      <c r="K8" s="80"/>
      <c r="L8" s="80"/>
      <c r="M8" s="80"/>
      <c r="N8" s="80"/>
      <c r="O8" s="80"/>
    </row>
    <row r="9" spans="1:15" x14ac:dyDescent="0.25">
      <c r="A9" s="78"/>
      <c r="B9" s="80" t="s">
        <v>340</v>
      </c>
      <c r="C9" s="80"/>
      <c r="D9" s="80"/>
      <c r="E9" s="80"/>
      <c r="F9" s="80"/>
      <c r="G9" s="80"/>
      <c r="H9" s="80"/>
      <c r="I9" s="80"/>
      <c r="J9" s="80"/>
      <c r="K9" s="80"/>
      <c r="L9" s="80"/>
      <c r="M9" s="80"/>
      <c r="N9" s="80"/>
      <c r="O9" s="80"/>
    </row>
    <row r="10" spans="1:15" x14ac:dyDescent="0.25">
      <c r="A10" s="78"/>
      <c r="B10" s="80"/>
      <c r="C10" s="80"/>
      <c r="D10" s="80"/>
      <c r="E10" s="80"/>
      <c r="F10" s="80"/>
      <c r="G10" s="80"/>
      <c r="H10" s="80"/>
      <c r="I10" s="80"/>
      <c r="J10" s="80"/>
      <c r="K10" s="80"/>
      <c r="L10" s="80"/>
      <c r="M10" s="80"/>
      <c r="N10" s="80"/>
      <c r="O10" s="80"/>
    </row>
    <row r="11" spans="1:15" x14ac:dyDescent="0.25">
      <c r="A11" s="78"/>
      <c r="B11" s="79" t="s">
        <v>341</v>
      </c>
      <c r="C11" s="79"/>
      <c r="D11" s="79"/>
      <c r="E11" s="79"/>
      <c r="F11" s="79"/>
      <c r="G11" s="79"/>
      <c r="H11" s="79"/>
      <c r="I11" s="79"/>
      <c r="J11" s="79"/>
      <c r="K11" s="79"/>
      <c r="L11" s="79"/>
      <c r="M11" s="79"/>
      <c r="N11" s="79"/>
      <c r="O11" s="79"/>
    </row>
    <row r="12" spans="1:15" x14ac:dyDescent="0.25">
      <c r="A12" s="78"/>
      <c r="B12" s="80"/>
      <c r="C12" s="80"/>
      <c r="D12" s="80"/>
      <c r="E12" s="80"/>
      <c r="F12" s="80"/>
      <c r="G12" s="80"/>
      <c r="H12" s="80"/>
      <c r="I12" s="80"/>
      <c r="J12" s="80"/>
      <c r="K12" s="80"/>
      <c r="L12" s="80"/>
      <c r="M12" s="80"/>
      <c r="N12" s="80"/>
      <c r="O12" s="80"/>
    </row>
    <row r="13" spans="1:15" x14ac:dyDescent="0.25">
      <c r="A13" s="78"/>
      <c r="B13" s="79" t="s">
        <v>342</v>
      </c>
      <c r="C13" s="79"/>
      <c r="D13" s="79"/>
      <c r="E13" s="79"/>
      <c r="F13" s="79"/>
      <c r="G13" s="79"/>
      <c r="H13" s="79"/>
      <c r="I13" s="79"/>
      <c r="J13" s="79"/>
      <c r="K13" s="79"/>
      <c r="L13" s="79"/>
      <c r="M13" s="79"/>
      <c r="N13" s="79"/>
      <c r="O13" s="79"/>
    </row>
    <row r="14" spans="1:15" x14ac:dyDescent="0.25">
      <c r="A14" s="78"/>
      <c r="B14" s="80"/>
      <c r="C14" s="80"/>
      <c r="D14" s="80"/>
      <c r="E14" s="80"/>
      <c r="F14" s="80"/>
      <c r="G14" s="80"/>
      <c r="H14" s="80"/>
      <c r="I14" s="80"/>
      <c r="J14" s="80"/>
      <c r="K14" s="80"/>
      <c r="L14" s="80"/>
      <c r="M14" s="80"/>
      <c r="N14" s="80"/>
      <c r="O14" s="80"/>
    </row>
    <row r="15" spans="1:15" x14ac:dyDescent="0.25">
      <c r="A15" s="78"/>
      <c r="B15" s="79" t="s">
        <v>343</v>
      </c>
      <c r="C15" s="79"/>
      <c r="D15" s="79"/>
      <c r="E15" s="79"/>
      <c r="F15" s="79"/>
      <c r="G15" s="79"/>
      <c r="H15" s="79"/>
      <c r="I15" s="79"/>
      <c r="J15" s="79"/>
      <c r="K15" s="79"/>
      <c r="L15" s="79"/>
      <c r="M15" s="79"/>
      <c r="N15" s="79"/>
      <c r="O15" s="79"/>
    </row>
    <row r="16" spans="1:15" x14ac:dyDescent="0.25">
      <c r="A16" s="78"/>
      <c r="B16" s="80"/>
      <c r="C16" s="80"/>
      <c r="D16" s="80"/>
      <c r="E16" s="80"/>
      <c r="F16" s="80"/>
      <c r="G16" s="80"/>
      <c r="H16" s="80"/>
      <c r="I16" s="80"/>
      <c r="J16" s="80"/>
      <c r="K16" s="80"/>
      <c r="L16" s="80"/>
      <c r="M16" s="80"/>
      <c r="N16" s="80"/>
      <c r="O16" s="80"/>
    </row>
    <row r="17" spans="1:15" ht="25.5" customHeight="1" x14ac:dyDescent="0.25">
      <c r="A17" s="78"/>
      <c r="B17" s="80" t="s">
        <v>344</v>
      </c>
      <c r="C17" s="80"/>
      <c r="D17" s="80"/>
      <c r="E17" s="80"/>
      <c r="F17" s="80"/>
      <c r="G17" s="80"/>
      <c r="H17" s="80"/>
      <c r="I17" s="80"/>
      <c r="J17" s="80"/>
      <c r="K17" s="80"/>
      <c r="L17" s="80"/>
      <c r="M17" s="80"/>
      <c r="N17" s="80"/>
      <c r="O17" s="80"/>
    </row>
    <row r="18" spans="1:15" x14ac:dyDescent="0.25">
      <c r="A18" s="78"/>
      <c r="B18" s="80"/>
      <c r="C18" s="80"/>
      <c r="D18" s="80"/>
      <c r="E18" s="80"/>
      <c r="F18" s="80"/>
      <c r="G18" s="80"/>
      <c r="H18" s="80"/>
      <c r="I18" s="80"/>
      <c r="J18" s="80"/>
      <c r="K18" s="80"/>
      <c r="L18" s="80"/>
      <c r="M18" s="80"/>
      <c r="N18" s="80"/>
      <c r="O18" s="80"/>
    </row>
    <row r="19" spans="1:15" ht="25.5" customHeight="1" x14ac:dyDescent="0.25">
      <c r="A19" s="78"/>
      <c r="B19" s="80" t="s">
        <v>345</v>
      </c>
      <c r="C19" s="80"/>
      <c r="D19" s="80"/>
      <c r="E19" s="80"/>
      <c r="F19" s="80"/>
      <c r="G19" s="80"/>
      <c r="H19" s="80"/>
      <c r="I19" s="80"/>
      <c r="J19" s="80"/>
      <c r="K19" s="80"/>
      <c r="L19" s="80"/>
      <c r="M19" s="80"/>
      <c r="N19" s="80"/>
      <c r="O19" s="80"/>
    </row>
    <row r="20" spans="1:15" x14ac:dyDescent="0.25">
      <c r="A20" s="78"/>
      <c r="B20" s="80"/>
      <c r="C20" s="80"/>
      <c r="D20" s="80"/>
      <c r="E20" s="80"/>
      <c r="F20" s="80"/>
      <c r="G20" s="80"/>
      <c r="H20" s="80"/>
      <c r="I20" s="80"/>
      <c r="J20" s="80"/>
      <c r="K20" s="80"/>
      <c r="L20" s="80"/>
      <c r="M20" s="80"/>
      <c r="N20" s="80"/>
      <c r="O20" s="80"/>
    </row>
    <row r="21" spans="1:15" x14ac:dyDescent="0.25">
      <c r="A21" s="78"/>
      <c r="B21" s="80" t="s">
        <v>346</v>
      </c>
      <c r="C21" s="80"/>
      <c r="D21" s="80"/>
      <c r="E21" s="80"/>
      <c r="F21" s="80"/>
      <c r="G21" s="80"/>
      <c r="H21" s="80"/>
      <c r="I21" s="80"/>
      <c r="J21" s="80"/>
      <c r="K21" s="80"/>
      <c r="L21" s="80"/>
      <c r="M21" s="80"/>
      <c r="N21" s="80"/>
      <c r="O21" s="80"/>
    </row>
    <row r="22" spans="1:15" x14ac:dyDescent="0.25">
      <c r="A22" s="78"/>
      <c r="B22" s="80"/>
      <c r="C22" s="80"/>
      <c r="D22" s="80"/>
      <c r="E22" s="80"/>
      <c r="F22" s="80"/>
      <c r="G22" s="80"/>
      <c r="H22" s="80"/>
      <c r="I22" s="80"/>
      <c r="J22" s="80"/>
      <c r="K22" s="80"/>
      <c r="L22" s="80"/>
      <c r="M22" s="80"/>
      <c r="N22" s="80"/>
      <c r="O22" s="80"/>
    </row>
    <row r="23" spans="1:15" ht="25.5" customHeight="1" x14ac:dyDescent="0.25">
      <c r="A23" s="78"/>
      <c r="B23" s="120" t="s">
        <v>347</v>
      </c>
      <c r="C23" s="120"/>
      <c r="D23" s="120"/>
      <c r="E23" s="120"/>
      <c r="F23" s="120"/>
      <c r="G23" s="120"/>
      <c r="H23" s="120"/>
      <c r="I23" s="120"/>
      <c r="J23" s="120"/>
      <c r="K23" s="120"/>
      <c r="L23" s="120"/>
      <c r="M23" s="120"/>
      <c r="N23" s="120"/>
      <c r="O23" s="120"/>
    </row>
    <row r="24" spans="1:15" x14ac:dyDescent="0.25">
      <c r="A24" s="78"/>
      <c r="B24" s="80"/>
      <c r="C24" s="80"/>
      <c r="D24" s="80"/>
      <c r="E24" s="80"/>
      <c r="F24" s="80"/>
      <c r="G24" s="80"/>
      <c r="H24" s="80"/>
      <c r="I24" s="80"/>
      <c r="J24" s="80"/>
      <c r="K24" s="80"/>
      <c r="L24" s="80"/>
      <c r="M24" s="80"/>
      <c r="N24" s="80"/>
      <c r="O24" s="80"/>
    </row>
    <row r="25" spans="1:15" ht="38.25" customHeight="1" x14ac:dyDescent="0.25">
      <c r="A25" s="78"/>
      <c r="B25" s="80" t="s">
        <v>348</v>
      </c>
      <c r="C25" s="80"/>
      <c r="D25" s="80"/>
      <c r="E25" s="80"/>
      <c r="F25" s="80"/>
      <c r="G25" s="80"/>
      <c r="H25" s="80"/>
      <c r="I25" s="80"/>
      <c r="J25" s="80"/>
      <c r="K25" s="80"/>
      <c r="L25" s="80"/>
      <c r="M25" s="80"/>
      <c r="N25" s="80"/>
      <c r="O25" s="80"/>
    </row>
    <row r="26" spans="1:15" x14ac:dyDescent="0.25">
      <c r="A26" s="78"/>
      <c r="B26" s="80"/>
      <c r="C26" s="80"/>
      <c r="D26" s="80"/>
      <c r="E26" s="80"/>
      <c r="F26" s="80"/>
      <c r="G26" s="80"/>
      <c r="H26" s="80"/>
      <c r="I26" s="80"/>
      <c r="J26" s="80"/>
      <c r="K26" s="80"/>
      <c r="L26" s="80"/>
      <c r="M26" s="80"/>
      <c r="N26" s="80"/>
      <c r="O26" s="80"/>
    </row>
    <row r="27" spans="1:15" x14ac:dyDescent="0.25">
      <c r="A27" s="78"/>
      <c r="B27" s="80" t="s">
        <v>349</v>
      </c>
      <c r="C27" s="80"/>
      <c r="D27" s="80"/>
      <c r="E27" s="80"/>
      <c r="F27" s="80"/>
      <c r="G27" s="80"/>
      <c r="H27" s="80"/>
      <c r="I27" s="80"/>
      <c r="J27" s="80"/>
      <c r="K27" s="80"/>
      <c r="L27" s="80"/>
      <c r="M27" s="80"/>
      <c r="N27" s="80"/>
      <c r="O27" s="80"/>
    </row>
    <row r="28" spans="1:15" x14ac:dyDescent="0.25">
      <c r="A28" s="78"/>
      <c r="B28" s="81"/>
      <c r="C28" s="81"/>
      <c r="D28" s="81"/>
      <c r="E28" s="81"/>
      <c r="F28" s="81"/>
      <c r="G28" s="81"/>
      <c r="H28" s="81"/>
      <c r="I28" s="81"/>
      <c r="J28" s="81"/>
      <c r="K28" s="81"/>
      <c r="L28" s="81"/>
      <c r="M28" s="81"/>
      <c r="N28" s="81"/>
      <c r="O28" s="81"/>
    </row>
    <row r="29" spans="1:15" x14ac:dyDescent="0.25">
      <c r="A29" s="78"/>
      <c r="B29" s="80" t="s">
        <v>350</v>
      </c>
      <c r="C29" s="80"/>
      <c r="D29" s="80"/>
      <c r="E29" s="80"/>
      <c r="F29" s="80"/>
      <c r="G29" s="80"/>
      <c r="H29" s="80"/>
      <c r="I29" s="80"/>
      <c r="J29" s="80"/>
      <c r="K29" s="80"/>
      <c r="L29" s="80"/>
      <c r="M29" s="80"/>
      <c r="N29" s="80"/>
      <c r="O29" s="80"/>
    </row>
    <row r="30" spans="1:15" x14ac:dyDescent="0.25">
      <c r="A30" s="78"/>
      <c r="B30" s="80"/>
      <c r="C30" s="80"/>
      <c r="D30" s="80"/>
      <c r="E30" s="80"/>
      <c r="F30" s="80"/>
      <c r="G30" s="80"/>
      <c r="H30" s="80"/>
      <c r="I30" s="80"/>
      <c r="J30" s="80"/>
      <c r="K30" s="80"/>
      <c r="L30" s="80"/>
      <c r="M30" s="80"/>
      <c r="N30" s="80"/>
      <c r="O30" s="80"/>
    </row>
    <row r="31" spans="1:15" x14ac:dyDescent="0.25">
      <c r="A31" s="78"/>
      <c r="B31" s="103" t="s">
        <v>351</v>
      </c>
      <c r="C31" s="103"/>
      <c r="D31" s="103"/>
      <c r="E31" s="103"/>
      <c r="F31" s="103"/>
      <c r="G31" s="103"/>
      <c r="H31" s="103"/>
      <c r="I31" s="103"/>
      <c r="J31" s="103"/>
      <c r="K31" s="103"/>
      <c r="L31" s="103"/>
      <c r="M31" s="103"/>
      <c r="N31" s="103"/>
      <c r="O31" s="103"/>
    </row>
    <row r="32" spans="1:15" x14ac:dyDescent="0.25">
      <c r="A32" s="78"/>
      <c r="B32" s="80"/>
      <c r="C32" s="80"/>
      <c r="D32" s="80"/>
      <c r="E32" s="80"/>
      <c r="F32" s="80"/>
      <c r="G32" s="80"/>
      <c r="H32" s="80"/>
      <c r="I32" s="80"/>
      <c r="J32" s="80"/>
      <c r="K32" s="80"/>
      <c r="L32" s="80"/>
      <c r="M32" s="80"/>
      <c r="N32" s="80"/>
      <c r="O32" s="80"/>
    </row>
    <row r="33" spans="1:15" x14ac:dyDescent="0.25">
      <c r="A33" s="78"/>
      <c r="B33" s="113" t="s">
        <v>352</v>
      </c>
      <c r="C33" s="37"/>
      <c r="D33" s="36" t="s">
        <v>353</v>
      </c>
      <c r="E33" s="36"/>
      <c r="F33" s="37"/>
      <c r="G33" s="36" t="s">
        <v>354</v>
      </c>
      <c r="H33" s="36"/>
      <c r="I33" s="37"/>
      <c r="J33" s="36" t="s">
        <v>355</v>
      </c>
      <c r="K33" s="36"/>
      <c r="L33" s="37"/>
      <c r="M33" s="36" t="s">
        <v>356</v>
      </c>
      <c r="N33" s="36"/>
      <c r="O33" s="37"/>
    </row>
    <row r="34" spans="1:15" ht="15.75" thickBot="1" x14ac:dyDescent="0.3">
      <c r="A34" s="78"/>
      <c r="B34" s="114"/>
      <c r="C34" s="37"/>
      <c r="D34" s="38" t="s">
        <v>89</v>
      </c>
      <c r="E34" s="38"/>
      <c r="F34" s="37"/>
      <c r="G34" s="38"/>
      <c r="H34" s="38"/>
      <c r="I34" s="37"/>
      <c r="J34" s="38"/>
      <c r="K34" s="38"/>
      <c r="L34" s="37"/>
      <c r="M34" s="38"/>
      <c r="N34" s="38"/>
      <c r="O34" s="37"/>
    </row>
    <row r="35" spans="1:15" ht="15.75" thickBot="1" x14ac:dyDescent="0.3">
      <c r="A35" s="78"/>
      <c r="B35" s="90" t="s">
        <v>357</v>
      </c>
      <c r="C35" s="20"/>
      <c r="D35" s="73" t="s">
        <v>92</v>
      </c>
      <c r="E35" s="116">
        <v>1829693</v>
      </c>
      <c r="F35" s="20"/>
      <c r="G35" s="73" t="s">
        <v>92</v>
      </c>
      <c r="H35" s="116">
        <v>1829693</v>
      </c>
      <c r="I35" s="20"/>
      <c r="J35" s="73" t="s">
        <v>92</v>
      </c>
      <c r="K35" s="110" t="s">
        <v>185</v>
      </c>
      <c r="L35" s="20"/>
      <c r="M35" s="73" t="s">
        <v>92</v>
      </c>
      <c r="N35" s="110" t="s">
        <v>185</v>
      </c>
      <c r="O35" s="20"/>
    </row>
    <row r="36" spans="1:15" ht="15.75" thickBot="1" x14ac:dyDescent="0.3">
      <c r="A36" s="78"/>
      <c r="B36" s="75" t="s">
        <v>31</v>
      </c>
      <c r="C36" s="13"/>
      <c r="D36" s="117" t="s">
        <v>92</v>
      </c>
      <c r="E36" s="118">
        <v>1829693</v>
      </c>
      <c r="F36" s="13"/>
      <c r="G36" s="117" t="s">
        <v>92</v>
      </c>
      <c r="H36" s="118">
        <v>1829693</v>
      </c>
      <c r="I36" s="13"/>
      <c r="J36" s="117" t="s">
        <v>92</v>
      </c>
      <c r="K36" s="119" t="s">
        <v>185</v>
      </c>
      <c r="L36" s="13"/>
      <c r="M36" s="117" t="s">
        <v>92</v>
      </c>
      <c r="N36" s="119" t="s">
        <v>185</v>
      </c>
      <c r="O36" s="13"/>
    </row>
    <row r="37" spans="1:15" ht="15.75" thickTop="1" x14ac:dyDescent="0.25">
      <c r="A37" s="78"/>
      <c r="B37" s="80"/>
      <c r="C37" s="80"/>
      <c r="D37" s="80"/>
      <c r="E37" s="80"/>
      <c r="F37" s="80"/>
      <c r="G37" s="80"/>
      <c r="H37" s="80"/>
      <c r="I37" s="80"/>
      <c r="J37" s="80"/>
      <c r="K37" s="80"/>
      <c r="L37" s="80"/>
      <c r="M37" s="80"/>
      <c r="N37" s="80"/>
      <c r="O37" s="80"/>
    </row>
    <row r="38" spans="1:15" x14ac:dyDescent="0.25">
      <c r="A38" s="78"/>
      <c r="B38" s="103" t="s">
        <v>358</v>
      </c>
      <c r="C38" s="103"/>
      <c r="D38" s="103"/>
      <c r="E38" s="103"/>
      <c r="F38" s="103"/>
      <c r="G38" s="103"/>
      <c r="H38" s="103"/>
      <c r="I38" s="103"/>
      <c r="J38" s="103"/>
      <c r="K38" s="103"/>
      <c r="L38" s="103"/>
      <c r="M38" s="103"/>
      <c r="N38" s="103"/>
      <c r="O38" s="103"/>
    </row>
    <row r="39" spans="1:15" x14ac:dyDescent="0.25">
      <c r="A39" s="78"/>
      <c r="B39" s="80"/>
      <c r="C39" s="80"/>
      <c r="D39" s="80"/>
      <c r="E39" s="80"/>
      <c r="F39" s="80"/>
      <c r="G39" s="80"/>
      <c r="H39" s="80"/>
      <c r="I39" s="80"/>
      <c r="J39" s="80"/>
      <c r="K39" s="80"/>
      <c r="L39" s="80"/>
      <c r="M39" s="80"/>
      <c r="N39" s="80"/>
      <c r="O39" s="80"/>
    </row>
    <row r="40" spans="1:15" x14ac:dyDescent="0.25">
      <c r="A40" s="78"/>
      <c r="B40" s="113" t="s">
        <v>352</v>
      </c>
      <c r="C40" s="37"/>
      <c r="D40" s="36" t="s">
        <v>353</v>
      </c>
      <c r="E40" s="36"/>
      <c r="F40" s="37"/>
      <c r="G40" s="36" t="s">
        <v>354</v>
      </c>
      <c r="H40" s="36"/>
      <c r="I40" s="37"/>
      <c r="J40" s="36" t="s">
        <v>355</v>
      </c>
      <c r="K40" s="36"/>
      <c r="L40" s="37"/>
      <c r="M40" s="36" t="s">
        <v>356</v>
      </c>
      <c r="N40" s="36"/>
      <c r="O40" s="37"/>
    </row>
    <row r="41" spans="1:15" ht="15.75" thickBot="1" x14ac:dyDescent="0.3">
      <c r="A41" s="78"/>
      <c r="B41" s="114"/>
      <c r="C41" s="37"/>
      <c r="D41" s="38" t="s">
        <v>90</v>
      </c>
      <c r="E41" s="38"/>
      <c r="F41" s="37"/>
      <c r="G41" s="38"/>
      <c r="H41" s="38"/>
      <c r="I41" s="37"/>
      <c r="J41" s="38"/>
      <c r="K41" s="38"/>
      <c r="L41" s="37"/>
      <c r="M41" s="38"/>
      <c r="N41" s="38"/>
      <c r="O41" s="37"/>
    </row>
    <row r="42" spans="1:15" ht="15.75" thickBot="1" x14ac:dyDescent="0.3">
      <c r="A42" s="78"/>
      <c r="B42" s="90" t="s">
        <v>282</v>
      </c>
      <c r="C42" s="20"/>
      <c r="D42" s="73" t="s">
        <v>92</v>
      </c>
      <c r="E42" s="116">
        <v>2096940</v>
      </c>
      <c r="F42" s="20"/>
      <c r="G42" s="73" t="s">
        <v>92</v>
      </c>
      <c r="H42" s="116">
        <v>2096940</v>
      </c>
      <c r="I42" s="20"/>
      <c r="J42" s="73" t="s">
        <v>92</v>
      </c>
      <c r="K42" s="110" t="s">
        <v>185</v>
      </c>
      <c r="L42" s="20"/>
      <c r="M42" s="73" t="s">
        <v>92</v>
      </c>
      <c r="N42" s="110" t="s">
        <v>185</v>
      </c>
      <c r="O42" s="20"/>
    </row>
    <row r="43" spans="1:15" ht="15.75" thickBot="1" x14ac:dyDescent="0.3">
      <c r="A43" s="78"/>
      <c r="B43" s="75" t="s">
        <v>31</v>
      </c>
      <c r="C43" s="13"/>
      <c r="D43" s="117" t="s">
        <v>92</v>
      </c>
      <c r="E43" s="118">
        <v>2096940</v>
      </c>
      <c r="F43" s="13"/>
      <c r="G43" s="117" t="s">
        <v>92</v>
      </c>
      <c r="H43" s="118">
        <v>2096940</v>
      </c>
      <c r="I43" s="13"/>
      <c r="J43" s="117" t="s">
        <v>92</v>
      </c>
      <c r="K43" s="119" t="s">
        <v>185</v>
      </c>
      <c r="L43" s="13"/>
      <c r="M43" s="117" t="s">
        <v>92</v>
      </c>
      <c r="N43" s="119" t="s">
        <v>185</v>
      </c>
      <c r="O43" s="13"/>
    </row>
  </sheetData>
  <mergeCells count="59">
    <mergeCell ref="B37:O37"/>
    <mergeCell ref="B38:O38"/>
    <mergeCell ref="B39:O39"/>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G40:H41"/>
    <mergeCell ref="I40:I41"/>
    <mergeCell ref="J40:K41"/>
    <mergeCell ref="L40:L41"/>
    <mergeCell ref="M40:N41"/>
    <mergeCell ref="O40:O41"/>
    <mergeCell ref="I33:I34"/>
    <mergeCell ref="J33:K34"/>
    <mergeCell ref="L33:L34"/>
    <mergeCell ref="M33:N34"/>
    <mergeCell ref="O33:O34"/>
    <mergeCell ref="B40:B41"/>
    <mergeCell ref="C40:C41"/>
    <mergeCell ref="D40:E40"/>
    <mergeCell ref="D41:E41"/>
    <mergeCell ref="F40:F41"/>
    <mergeCell ref="B33:B34"/>
    <mergeCell ref="C33:C34"/>
    <mergeCell ref="D33:E33"/>
    <mergeCell ref="D34:E34"/>
    <mergeCell ref="F33:F34"/>
    <mergeCell ref="G33:H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4</v>
      </c>
    </row>
    <row r="4" spans="1:2" x14ac:dyDescent="0.25">
      <c r="A4" s="78" t="s">
        <v>359</v>
      </c>
      <c r="B4" s="4" t="s">
        <v>4</v>
      </c>
    </row>
    <row r="5" spans="1:2" x14ac:dyDescent="0.25">
      <c r="A5" s="78"/>
      <c r="B5" s="83" t="s">
        <v>360</v>
      </c>
    </row>
    <row r="6" spans="1:2" x14ac:dyDescent="0.25">
      <c r="A6" s="78"/>
      <c r="B6" s="84"/>
    </row>
    <row r="7" spans="1:2" ht="409.6" x14ac:dyDescent="0.25">
      <c r="A7" s="78"/>
      <c r="B7" s="12" t="s">
        <v>361</v>
      </c>
    </row>
    <row r="8" spans="1:2" x14ac:dyDescent="0.25">
      <c r="A8" s="78"/>
      <c r="B8" s="12"/>
    </row>
    <row r="9" spans="1:2" ht="102.75" x14ac:dyDescent="0.25">
      <c r="A9" s="78"/>
      <c r="B9" s="12" t="s">
        <v>362</v>
      </c>
    </row>
    <row r="10" spans="1:2" x14ac:dyDescent="0.25">
      <c r="A10" s="78"/>
      <c r="B10" s="12"/>
    </row>
    <row r="11" spans="1:2" ht="153.75" x14ac:dyDescent="0.25">
      <c r="A11" s="78"/>
      <c r="B11" s="12" t="s">
        <v>363</v>
      </c>
    </row>
    <row r="12" spans="1:2" x14ac:dyDescent="0.25">
      <c r="A12" s="78"/>
      <c r="B12" s="12"/>
    </row>
    <row r="13" spans="1:2" ht="268.5" x14ac:dyDescent="0.25">
      <c r="A13" s="78"/>
      <c r="B13" s="12" t="s">
        <v>36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Statements_of_Operations_and_C</vt:lpstr>
      <vt:lpstr>General</vt:lpstr>
      <vt:lpstr>Financial_Highlights</vt:lpstr>
      <vt:lpstr>Trading_Activities</vt:lpstr>
      <vt:lpstr>Fair_Value_Measurements</vt:lpstr>
      <vt:lpstr>Financial_Instrument_Risks</vt:lpstr>
      <vt:lpstr>Significant_Accounting_Policie</vt:lpstr>
      <vt:lpstr>Organization_Costs</vt:lpstr>
      <vt:lpstr>Subsequent_Events</vt:lpstr>
      <vt:lpstr>Significant_Accounting_Policie1</vt:lpstr>
      <vt:lpstr>General_Tables</vt:lpstr>
      <vt:lpstr>Financial_Highlights_Tables</vt:lpstr>
      <vt:lpstr>Trading_Activities_Tables</vt:lpstr>
      <vt:lpstr>Fair_Value_Measurements_Tables</vt:lpstr>
      <vt:lpstr>General_Details</vt:lpstr>
      <vt:lpstr>General_Details_2</vt:lpstr>
      <vt:lpstr>General_Details_3</vt:lpstr>
      <vt:lpstr>Financial_Highlights_Details</vt:lpstr>
      <vt:lpstr>Trading_Activities_Details</vt:lpstr>
      <vt:lpstr>Fair_Value_Measurements_Detail</vt:lpstr>
      <vt:lpstr>Significant_Accounting_Policie2</vt:lpstr>
      <vt:lpstr>Organization_Cos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5:06Z</dcterms:created>
  <dcterms:modified xsi:type="dcterms:W3CDTF">2014-11-14T16:45:06Z</dcterms:modified>
</cp:coreProperties>
</file>